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Part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quisition and Divestiture (No" sheetId="10" state="visible" r:id="rId10"/>
    <sheet xmlns:r="http://schemas.openxmlformats.org/officeDocument/2006/relationships" name="Certain Balance Sheet Informati" sheetId="11" state="visible" r:id="rId11"/>
    <sheet xmlns:r="http://schemas.openxmlformats.org/officeDocument/2006/relationships" name="Investments in Unconsolidated A" sheetId="12" state="visible" r:id="rId12"/>
    <sheet xmlns:r="http://schemas.openxmlformats.org/officeDocument/2006/relationships" name="Risk Management"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Earnings Per Limited Partner Un" sheetId="16" state="visible" r:id="rId16"/>
    <sheet xmlns:r="http://schemas.openxmlformats.org/officeDocument/2006/relationships" name="Partners' Capital"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s" sheetId="20" state="visible" r:id="rId20"/>
    <sheet xmlns:r="http://schemas.openxmlformats.org/officeDocument/2006/relationships" name="Revenue Recognition Revenue Rec" sheetId="21" state="visible" r:id="rId21"/>
    <sheet xmlns:r="http://schemas.openxmlformats.org/officeDocument/2006/relationships" name="Condensed Consolidating Financi" sheetId="22" state="visible" r:id="rId22"/>
    <sheet xmlns:r="http://schemas.openxmlformats.org/officeDocument/2006/relationships" name="Basis of Presentation and Summa" sheetId="23" state="visible" r:id="rId23"/>
    <sheet xmlns:r="http://schemas.openxmlformats.org/officeDocument/2006/relationships" name="Basis of Presentation and Sum_2" sheetId="24" state="visible" r:id="rId24"/>
    <sheet xmlns:r="http://schemas.openxmlformats.org/officeDocument/2006/relationships" name="Acquisition and Divestiture (Ta" sheetId="25" state="visible" r:id="rId25"/>
    <sheet xmlns:r="http://schemas.openxmlformats.org/officeDocument/2006/relationships" name="Certain Balance Sheet Informa_2" sheetId="26" state="visible" r:id="rId26"/>
    <sheet xmlns:r="http://schemas.openxmlformats.org/officeDocument/2006/relationships" name="Investments in Unconsolidated_2" sheetId="27" state="visible" r:id="rId27"/>
    <sheet xmlns:r="http://schemas.openxmlformats.org/officeDocument/2006/relationships" name="Risk Management (Tables)" sheetId="28" state="visible" r:id="rId28"/>
    <sheet xmlns:r="http://schemas.openxmlformats.org/officeDocument/2006/relationships" name="Fair Value Measurements (Tables" sheetId="29" state="visible" r:id="rId29"/>
    <sheet xmlns:r="http://schemas.openxmlformats.org/officeDocument/2006/relationships" name="Long-Term Debt (Tables)" sheetId="30" state="visible" r:id="rId30"/>
    <sheet xmlns:r="http://schemas.openxmlformats.org/officeDocument/2006/relationships" name="Earnings Per Limited Partner _2" sheetId="31" state="visible" r:id="rId31"/>
    <sheet xmlns:r="http://schemas.openxmlformats.org/officeDocument/2006/relationships" name="Partners' Capital (Tables)" sheetId="32" state="visible" r:id="rId32"/>
    <sheet xmlns:r="http://schemas.openxmlformats.org/officeDocument/2006/relationships" name="Commitments and Contingencies (" sheetId="33" state="visible" r:id="rId33"/>
    <sheet xmlns:r="http://schemas.openxmlformats.org/officeDocument/2006/relationships" name="Related Party Transactions (Tab" sheetId="34" state="visible" r:id="rId34"/>
    <sheet xmlns:r="http://schemas.openxmlformats.org/officeDocument/2006/relationships" name="Segments (Tables)" sheetId="35" state="visible" r:id="rId35"/>
    <sheet xmlns:r="http://schemas.openxmlformats.org/officeDocument/2006/relationships" name="Revenue Recognition (Tables)" sheetId="36" state="visible" r:id="rId36"/>
    <sheet xmlns:r="http://schemas.openxmlformats.org/officeDocument/2006/relationships" name="Condensed Consolidating Finan_2" sheetId="37" state="visible" r:id="rId37"/>
    <sheet xmlns:r="http://schemas.openxmlformats.org/officeDocument/2006/relationships" name="Basis of Presentation and Sum_3" sheetId="38" state="visible" r:id="rId38"/>
    <sheet xmlns:r="http://schemas.openxmlformats.org/officeDocument/2006/relationships" name="Acquisition and Divestiture (De" sheetId="39" state="visible" r:id="rId39"/>
    <sheet xmlns:r="http://schemas.openxmlformats.org/officeDocument/2006/relationships" name="Certain Balance Sheet Informa_3" sheetId="40" state="visible" r:id="rId40"/>
    <sheet xmlns:r="http://schemas.openxmlformats.org/officeDocument/2006/relationships" name="Investments in Unconsolidated_3" sheetId="41" state="visible" r:id="rId41"/>
    <sheet xmlns:r="http://schemas.openxmlformats.org/officeDocument/2006/relationships" name="Investments in Unconsolidated_4" sheetId="42" state="visible" r:id="rId42"/>
    <sheet xmlns:r="http://schemas.openxmlformats.org/officeDocument/2006/relationships" name="Investments in Unconsolidated_5" sheetId="43" state="visible" r:id="rId43"/>
    <sheet xmlns:r="http://schemas.openxmlformats.org/officeDocument/2006/relationships" name="Investments in Unconsolidated_6" sheetId="44" state="visible" r:id="rId44"/>
    <sheet xmlns:r="http://schemas.openxmlformats.org/officeDocument/2006/relationships" name="Risk Management (Risk Managemen" sheetId="45" state="visible" r:id="rId45"/>
    <sheet xmlns:r="http://schemas.openxmlformats.org/officeDocument/2006/relationships" name="Risk Management (Notional Amoun" sheetId="46" state="visible" r:id="rId46"/>
    <sheet xmlns:r="http://schemas.openxmlformats.org/officeDocument/2006/relationships" name="Risk Management Schedule of Der" sheetId="47" state="visible" r:id="rId47"/>
    <sheet xmlns:r="http://schemas.openxmlformats.org/officeDocument/2006/relationships" name="Risk Management (Narrative) (De" sheetId="48" state="visible" r:id="rId48"/>
    <sheet xmlns:r="http://schemas.openxmlformats.org/officeDocument/2006/relationships" name="Fair Value Measurements (Schedu" sheetId="49" state="visible" r:id="rId49"/>
    <sheet xmlns:r="http://schemas.openxmlformats.org/officeDocument/2006/relationships" name="Fair Value Measurements (Assets" sheetId="50" state="visible" r:id="rId50"/>
    <sheet xmlns:r="http://schemas.openxmlformats.org/officeDocument/2006/relationships" name="Long-Term Debt (Components Of L" sheetId="51" state="visible" r:id="rId51"/>
    <sheet xmlns:r="http://schemas.openxmlformats.org/officeDocument/2006/relationships" name="Long-Term Debt (Narrative) (Det" sheetId="52" state="visible" r:id="rId52"/>
    <sheet xmlns:r="http://schemas.openxmlformats.org/officeDocument/2006/relationships" name="Earnings Per Limited Partner _3" sheetId="53" state="visible" r:id="rId53"/>
    <sheet xmlns:r="http://schemas.openxmlformats.org/officeDocument/2006/relationships" name="Partners' Capital (Schedule of " sheetId="54" state="visible" r:id="rId54"/>
    <sheet xmlns:r="http://schemas.openxmlformats.org/officeDocument/2006/relationships" name="Partners' Capital (Components o" sheetId="55" state="visible" r:id="rId55"/>
    <sheet xmlns:r="http://schemas.openxmlformats.org/officeDocument/2006/relationships" name="Partners' Capital (Narrative) (" sheetId="56" state="visible" r:id="rId56"/>
    <sheet xmlns:r="http://schemas.openxmlformats.org/officeDocument/2006/relationships" name="Partners' Capital Rollforward o" sheetId="57" state="visible" r:id="rId57"/>
    <sheet xmlns:r="http://schemas.openxmlformats.org/officeDocument/2006/relationships" name="Commitments and Contingencies_2" sheetId="58" state="visible" r:id="rId58"/>
    <sheet xmlns:r="http://schemas.openxmlformats.org/officeDocument/2006/relationships" name="Commitments and Contingencies E" sheetId="59" state="visible" r:id="rId59"/>
    <sheet xmlns:r="http://schemas.openxmlformats.org/officeDocument/2006/relationships" name="Commitments and Contingencies S" sheetId="60" state="visible" r:id="rId60"/>
    <sheet xmlns:r="http://schemas.openxmlformats.org/officeDocument/2006/relationships" name="Related Party Transactions (Det" sheetId="61" state="visible" r:id="rId61"/>
    <sheet xmlns:r="http://schemas.openxmlformats.org/officeDocument/2006/relationships" name="Segments (Reconciliation of Net" sheetId="62" state="visible" r:id="rId62"/>
    <sheet xmlns:r="http://schemas.openxmlformats.org/officeDocument/2006/relationships" name="Segments (Summary Of Segment In" sheetId="63" state="visible" r:id="rId63"/>
    <sheet xmlns:r="http://schemas.openxmlformats.org/officeDocument/2006/relationships" name="Segments (Narrative) (Details)" sheetId="64" state="visible" r:id="rId64"/>
    <sheet xmlns:r="http://schemas.openxmlformats.org/officeDocument/2006/relationships" name="Revenue Recognition Narrative (" sheetId="65" state="visible" r:id="rId65"/>
    <sheet xmlns:r="http://schemas.openxmlformats.org/officeDocument/2006/relationships" name="Revenue Recognition Contract As" sheetId="66" state="visible" r:id="rId66"/>
    <sheet xmlns:r="http://schemas.openxmlformats.org/officeDocument/2006/relationships" name="Revenue Recognition Disaggregat" sheetId="67" state="visible" r:id="rId67"/>
    <sheet xmlns:r="http://schemas.openxmlformats.org/officeDocument/2006/relationships" name="Revenue Recognition Remaining P" sheetId="68" state="visible" r:id="rId68"/>
    <sheet xmlns:r="http://schemas.openxmlformats.org/officeDocument/2006/relationships" name="Condensed Consolidating Finan_3" sheetId="69" state="visible" r:id="rId69"/>
    <sheet xmlns:r="http://schemas.openxmlformats.org/officeDocument/2006/relationships" name="Condensed Consolidating Finan_4" sheetId="70" state="visible" r:id="rId70"/>
    <sheet xmlns:r="http://schemas.openxmlformats.org/officeDocument/2006/relationships" name="Condensed Consolidating Finan_5" sheetId="71" state="visible" r:id="rId71"/>
    <sheet xmlns:r="http://schemas.openxmlformats.org/officeDocument/2006/relationships" name="Uncategorized Items - crestwood" sheetId="72" state="visible" r:id="rId72"/>
  </sheets>
  <definedNames/>
  <calcPr calcId="124519" fullCalcOnLoad="1"/>
</workbook>
</file>

<file path=xl/sharedStrings.xml><?xml version="1.0" encoding="utf-8"?>
<sst xmlns="http://schemas.openxmlformats.org/spreadsheetml/2006/main" uniqueCount="876">
  <si>
    <t>Cover Page - shares</t>
  </si>
  <si>
    <t>9 Months Ended</t>
  </si>
  <si>
    <t>Sep. 30, 2019</t>
  </si>
  <si>
    <t>Oct. 29, 2019</t>
  </si>
  <si>
    <t>Document Information [Line Items]</t>
  </si>
  <si>
    <t>Document Transition Report</t>
  </si>
  <si>
    <t>false</t>
  </si>
  <si>
    <t>Document Quarterly Report</t>
  </si>
  <si>
    <t>true</t>
  </si>
  <si>
    <t>Entity Shell Company</t>
  </si>
  <si>
    <t>Entity Interactive Data Current</t>
  </si>
  <si>
    <t>Yes</t>
  </si>
  <si>
    <t>Entity Current Reporting Status</t>
  </si>
  <si>
    <t>Title of 12(b) Security</t>
  </si>
  <si>
    <t>Common Units representing limited partnership interests</t>
  </si>
  <si>
    <t>Entity Address, Address Line One</t>
  </si>
  <si>
    <t>811 Main Street</t>
  </si>
  <si>
    <t>Document Type</t>
  </si>
  <si>
    <t>10-Q</t>
  </si>
  <si>
    <t>Amendment Flag</t>
  </si>
  <si>
    <t>Document Period End Date</t>
  </si>
  <si>
    <t>Sep. 30,
		2019</t>
  </si>
  <si>
    <t>Document Fiscal Year Focus</t>
  </si>
  <si>
    <t>2019</t>
  </si>
  <si>
    <t>Document Fiscal Period Focus</t>
  </si>
  <si>
    <t>Q3</t>
  </si>
  <si>
    <t>Trading Symbol</t>
  </si>
  <si>
    <t>CEQP</t>
  </si>
  <si>
    <t>Entity Registrant Name</t>
  </si>
  <si>
    <t>Crestwood Equity Partners LP</t>
  </si>
  <si>
    <t>Entity File Number</t>
  </si>
  <si>
    <t>001-34664</t>
  </si>
  <si>
    <t>Entity Incorporation, State or Country Code</t>
  </si>
  <si>
    <t>DE</t>
  </si>
  <si>
    <t>Entity Tax Identification Number</t>
  </si>
  <si>
    <t>43-1918951</t>
  </si>
  <si>
    <t>Entity Central Index Key</t>
  </si>
  <si>
    <t>0001136352</t>
  </si>
  <si>
    <t>Current Fiscal Year End Date</t>
  </si>
  <si>
    <t>--12-31</t>
  </si>
  <si>
    <t>Entity Emerging Growth Company</t>
  </si>
  <si>
    <t>Entity Small Business</t>
  </si>
  <si>
    <t>Entity Filer Category</t>
  </si>
  <si>
    <t>Large Accelerated Filer</t>
  </si>
  <si>
    <t>Entity Common Stock, Shares Outstanding</t>
  </si>
  <si>
    <t>Entity Address, Address Line Two</t>
  </si>
  <si>
    <t>Suite 3400</t>
  </si>
  <si>
    <t>Entity Address, City or Town</t>
  </si>
  <si>
    <t>Houston</t>
  </si>
  <si>
    <t>Entity Address, State or Province</t>
  </si>
  <si>
    <t>TX</t>
  </si>
  <si>
    <t>Entity Address, Postal Zip Code</t>
  </si>
  <si>
    <t>77002</t>
  </si>
  <si>
    <t>City Area Code</t>
  </si>
  <si>
    <t>832</t>
  </si>
  <si>
    <t>Local Phone Number</t>
  </si>
  <si>
    <t>519-2200</t>
  </si>
  <si>
    <t>Security Exchange Name</t>
  </si>
  <si>
    <t>NYSE</t>
  </si>
  <si>
    <t>Crestwood Midstream Partners LP</t>
  </si>
  <si>
    <t>001-35377</t>
  </si>
  <si>
    <t>20-1647837</t>
  </si>
  <si>
    <t>0001304464</t>
  </si>
  <si>
    <t>Non-accelerated Filer</t>
  </si>
  <si>
    <t>Consolidated Balance Sheets - USD ($) $ in Millions</t>
  </si>
  <si>
    <t>Dec. 31, 2018</t>
  </si>
  <si>
    <t>Assets</t>
  </si>
  <si>
    <t>Cash</t>
  </si>
  <si>
    <t>Restricted cash, current</t>
  </si>
  <si>
    <t>Accounts receivable, less allowance for doubtful accounts of $0.3 million at both September 30, 2019 and December 31, 2018</t>
  </si>
  <si>
    <t>Inventory</t>
  </si>
  <si>
    <t>Assets from price risk management activities</t>
  </si>
  <si>
    <t>Prepaid expenses and other current assets</t>
  </si>
  <si>
    <t>Total current assets</t>
  </si>
  <si>
    <t>Property, plant and equipment</t>
  </si>
  <si>
    <t>Less: accumulated depreciation</t>
  </si>
  <si>
    <t>Property, plant and equipment, net</t>
  </si>
  <si>
    <t>Operating lease, right-of-use assets, net</t>
  </si>
  <si>
    <t>Intangible assets</t>
  </si>
  <si>
    <t>Less: accumulated amortization</t>
  </si>
  <si>
    <t>Intangible assets, net</t>
  </si>
  <si>
    <t>Goodwill</t>
  </si>
  <si>
    <t>Investments in unconsolidated affiliates</t>
  </si>
  <si>
    <t>Other non-current assets</t>
  </si>
  <si>
    <t>Total assets</t>
  </si>
  <si>
    <t>Current liabilities:</t>
  </si>
  <si>
    <t>Accounts payable</t>
  </si>
  <si>
    <t>Accrued expenses and other liabilities</t>
  </si>
  <si>
    <t>Liabilities from price risk management activities</t>
  </si>
  <si>
    <t>Current portion of long-term debt</t>
  </si>
  <si>
    <t>Total current liabilities</t>
  </si>
  <si>
    <t>Long-term debt, less current portion</t>
  </si>
  <si>
    <t>Long-term operating lease liabilities</t>
  </si>
  <si>
    <t>Other long-term liabilities</t>
  </si>
  <si>
    <t>Deferred income taxes</t>
  </si>
  <si>
    <t>Total liabilities</t>
  </si>
  <si>
    <t>Commitments and contingencies (Note 11)</t>
  </si>
  <si>
    <t xml:space="preserve"> </t>
  </si>
  <si>
    <t>Interest of non-controlling partner in subsidiary</t>
  </si>
  <si>
    <t>Partners’ capital:</t>
  </si>
  <si>
    <t>Crestwood Equity Partners LP partners’ capital (72,289,083 and 71,659,385 common and subordinated units issued and outstanding at September 30, 2019 and December 31, 2018)</t>
  </si>
  <si>
    <t>Preferred units (71,257,445 units issued and outstanding at both September 30, 2019 and December 31, 2018)</t>
  </si>
  <si>
    <t>Partners' capital</t>
  </si>
  <si>
    <t>Interest of non-controlling partner in subsidiary (Note 10)</t>
  </si>
  <si>
    <t>Total partners’ capital</t>
  </si>
  <si>
    <t>Total liabilities and capital</t>
  </si>
  <si>
    <t>Consolidated Balance Sheets (Parenthetical) - USD ($) $ in Millions</t>
  </si>
  <si>
    <t>Allowance for doubtful accounts</t>
  </si>
  <si>
    <t>Limited Partners' Capital Account, Units Issued</t>
  </si>
  <si>
    <t>Limited Partners' Capital Account, Units Outstanding</t>
  </si>
  <si>
    <t>Preferred Units, Issued</t>
  </si>
  <si>
    <t>Preferred Units, Outstanding</t>
  </si>
  <si>
    <t>Consolidated Statements of Operations - USD ($) shares in Thousands, $ in Millions</t>
  </si>
  <si>
    <t>3 Months Ended</t>
  </si>
  <si>
    <t>Sep. 30, 2018</t>
  </si>
  <si>
    <t>Revenues:</t>
  </si>
  <si>
    <t>Revenues</t>
  </si>
  <si>
    <t>Costs of product/services sold (exclusive of items shown separately below):</t>
  </si>
  <si>
    <t>Product costs - related party (Note 12)</t>
  </si>
  <si>
    <t>Total costs of product/services sold</t>
  </si>
  <si>
    <t>Operating expenses and other:</t>
  </si>
  <si>
    <t>Operations and maintenance</t>
  </si>
  <si>
    <t>General and administrative</t>
  </si>
  <si>
    <t>Depreciation, amortization and accretion</t>
  </si>
  <si>
    <t>Loss on long-lived assets, net</t>
  </si>
  <si>
    <t>Gain Loss on Acquisition</t>
  </si>
  <si>
    <t>Total expenses</t>
  </si>
  <si>
    <t>Operating income (loss)</t>
  </si>
  <si>
    <t>Earnings from unconsolidated affiliates, net</t>
  </si>
  <si>
    <t>Interest and debt expense, net</t>
  </si>
  <si>
    <t>Other income, net</t>
  </si>
  <si>
    <t>Income (loss) before income taxes</t>
  </si>
  <si>
    <t>Provision for income taxes</t>
  </si>
  <si>
    <t>Net income (loss)</t>
  </si>
  <si>
    <t>Net Income Attributable to Noncontrolling Interest</t>
  </si>
  <si>
    <t>Net income (loss) attributable to parent</t>
  </si>
  <si>
    <t>Net income attributable to preferred unit holders</t>
  </si>
  <si>
    <t>Net income (loss) attributable to partners</t>
  </si>
  <si>
    <t>Net Income (Loss) Allocated to Subordinated Limited Partners</t>
  </si>
  <si>
    <t>Common unitholders’ interest in net income (loss)</t>
  </si>
  <si>
    <t>Net income (loss) per limited partner unit:</t>
  </si>
  <si>
    <t>Basic (in dollars per share)</t>
  </si>
  <si>
    <t>Diluted (in dollars per share)</t>
  </si>
  <si>
    <t>Weighted-average limited partners’ units outstanding:</t>
  </si>
  <si>
    <t>Basic (units)</t>
  </si>
  <si>
    <t>Dilutive units (units)</t>
  </si>
  <si>
    <t>Diluted (units)</t>
  </si>
  <si>
    <t>Related party (Note 12)</t>
  </si>
  <si>
    <t>Product</t>
  </si>
  <si>
    <t>Costs of product/services sold</t>
  </si>
  <si>
    <t>Product | Crestwood Midstream Partners LP</t>
  </si>
  <si>
    <t>Service</t>
  </si>
  <si>
    <t>Service | Crestwood Midstream Partners LP</t>
  </si>
  <si>
    <t>Gathering and Processing Segment</t>
  </si>
  <si>
    <t>Gathering and Processing Segment | Crestwood Midstream Partners LP</t>
  </si>
  <si>
    <t>Gathering and Processing Segment | Product</t>
  </si>
  <si>
    <t>Gathering and Processing Segment | Product | Crestwood Midstream Partners LP</t>
  </si>
  <si>
    <t>Gathering and Processing Segment | Service</t>
  </si>
  <si>
    <t>Gathering and Processing Segment | Service | Crestwood Midstream Partners LP</t>
  </si>
  <si>
    <t>Marketing Supply and Logistics</t>
  </si>
  <si>
    <t>Marketing Supply and Logistics | Crestwood Midstream Partners LP</t>
  </si>
  <si>
    <t>Marketing Supply and Logistics | Product</t>
  </si>
  <si>
    <t>Marketing Supply and Logistics | Product | Crestwood Midstream Partners LP</t>
  </si>
  <si>
    <t>Marketing Supply and Logistics | Service</t>
  </si>
  <si>
    <t>Marketing Supply and Logistics | Service | Crestwood Midstream Partners LP</t>
  </si>
  <si>
    <t>Storage and Transportation</t>
  </si>
  <si>
    <t>Storage and Transportation | Crestwood Midstream Partners LP</t>
  </si>
  <si>
    <t>Storage and Transportation | Service</t>
  </si>
  <si>
    <t>Storage and Transportation | Service | Crestwood Midstream Partners LP</t>
  </si>
  <si>
    <t>Consolidated Statements of Comprehensive Income - USD ($) $ in Millions</t>
  </si>
  <si>
    <t>Statement of Comprehensive Income [Abstract]</t>
  </si>
  <si>
    <t>Change in fair value of Suburban Propane Partners, L.P. units</t>
  </si>
  <si>
    <t>Comprehensive income (loss)</t>
  </si>
  <si>
    <t>Comprehensive income attributable to non-controlling partner</t>
  </si>
  <si>
    <t>Comprehensive income (loss) attributable to Crestwood Equity Partners LP</t>
  </si>
  <si>
    <t>Consolidated Statement of Partners' Capital - USD ($) $ in Millions</t>
  </si>
  <si>
    <t>Total</t>
  </si>
  <si>
    <t>Preferred Units</t>
  </si>
  <si>
    <t>Common unit</t>
  </si>
  <si>
    <t>Non-Controlling Partners</t>
  </si>
  <si>
    <t>Partners' Capital</t>
  </si>
  <si>
    <t>Crestwood Midstream Partners LPCommon unit</t>
  </si>
  <si>
    <t>Crestwood Midstream Partners LPNon-Controlling Partners</t>
  </si>
  <si>
    <t>Crestwood Midstream Partners LPPartners' Capital</t>
  </si>
  <si>
    <t>Common Units</t>
  </si>
  <si>
    <t>Subordinated Units</t>
  </si>
  <si>
    <t>Increase (Decrease) in Partners' Capital [Roll Forward]</t>
  </si>
  <si>
    <t>Common Unit, Outstanding</t>
  </si>
  <si>
    <t>Beginning balance at Dec. 31, 2017</t>
  </si>
  <si>
    <t>Distributions to partners</t>
  </si>
  <si>
    <t>Unit-based compensation charges</t>
  </si>
  <si>
    <t>Unit-based compensation charges (in shares)</t>
  </si>
  <si>
    <t>Taxes paid for unit-based compensation vesting</t>
  </si>
  <si>
    <t>Taxes paid for unit-based compensation vesting (in shares)</t>
  </si>
  <si>
    <t>Other</t>
  </si>
  <si>
    <t>Ending Balance at Mar. 31, 2018</t>
  </si>
  <si>
    <t>Ending Balance at Sep. 30, 2018</t>
  </si>
  <si>
    <t>Beginning balance at Mar. 31, 2018</t>
  </si>
  <si>
    <t>Ending Balance at Jun. 30, 2018</t>
  </si>
  <si>
    <t>Beginning balance at Dec. 31, 2018</t>
  </si>
  <si>
    <t>Ending Balance at Mar. 31, 2019</t>
  </si>
  <si>
    <t>Ending Balance at Sep. 30, 2019</t>
  </si>
  <si>
    <t>Beginning balance at Mar. 31, 2019</t>
  </si>
  <si>
    <t>Reclassification of Permanent Equity to Temporary Equity</t>
  </si>
  <si>
    <t>Ending Balance at Jun. 30, 2019</t>
  </si>
  <si>
    <t>Consolidated Statements of Cash Flows - USD ($) $ in Millions</t>
  </si>
  <si>
    <t>Operating activities</t>
  </si>
  <si>
    <t>Adjustments to reconcile net income to net cash provided by operating activities:</t>
  </si>
  <si>
    <t>Amortization of debt-related deferred costs</t>
  </si>
  <si>
    <t>Earnings from unconsolidated affiliates, net, adjusted for cash distributions received</t>
  </si>
  <si>
    <t>Changes in operating assets and liabilities</t>
  </si>
  <si>
    <t>Net cash provided by operating activities</t>
  </si>
  <si>
    <t>Investing activities</t>
  </si>
  <si>
    <t>Payments to Acquire Businesses, Net of Cash Acquired</t>
  </si>
  <si>
    <t>Purchases of property, plant and equipment</t>
  </si>
  <si>
    <t>Investment in unconsolidated affiliates</t>
  </si>
  <si>
    <t>Capital distributions from unconsolidated affiliates</t>
  </si>
  <si>
    <t>Payments for (Proceeds from) Other Investing Activities</t>
  </si>
  <si>
    <t>Net cash used in investing activities</t>
  </si>
  <si>
    <t>Financing activities</t>
  </si>
  <si>
    <t>Proceeds from the issuance of long-term debt</t>
  </si>
  <si>
    <t>Payments on long-term debt</t>
  </si>
  <si>
    <t>Payments on finance leases</t>
  </si>
  <si>
    <t>Payments on capital leases</t>
  </si>
  <si>
    <t>Proceeds from Noncontrolling Interests</t>
  </si>
  <si>
    <t>Payments for deferred financing costs</t>
  </si>
  <si>
    <t>Distributions to non-controlling partner</t>
  </si>
  <si>
    <t>Distributions to preferred unit holders</t>
  </si>
  <si>
    <t>Net cash provided by (used in) financing activities</t>
  </si>
  <si>
    <t>Cash, Cash Equivalents, Restricted Cash and Restricted Cash Equivalents, Period Increase (Decrease), Including Exchange Rate Effect</t>
  </si>
  <si>
    <t>Cash and restricted cash at beginning of period</t>
  </si>
  <si>
    <t>Cash and restricted cash at end of period</t>
  </si>
  <si>
    <t>Supplemental schedule of noncash investing and financing activities</t>
  </si>
  <si>
    <t>Net change to property, plant and equipment through accounts payable and accrued expenses</t>
  </si>
  <si>
    <t>Organization and Business Description</t>
  </si>
  <si>
    <t>Disclosure Partnership Organization And Basis Of Presentation Narrative [Abstract]</t>
  </si>
  <si>
    <t>Organization and Business Description Organization The accompanying notes to the consolidated financial statements apply to Crestwood Equity Partners LP and Crestwood Midstream Partners LP, unless otherwise indicated. References in this report to “we,” “us,” “our,” “ours,” “our company,” the “partnership,” the “Company,” “Crestwood Equity,” “CEQP,” and similar terms refer to either Crestwood Equity Partners LP itself or Crestwood Equity Partners LP and its consolidated subsidiaries, as the context requires. Unless otherwise indicated, references to “Crestwood Midstream” and “CMLP” refer to Crestwood Midstream Partners LP and its consolidated subsidiaries. The accompanying consolidated financial statements and related notes should be read in conjunction with our 2018 Annual Report on Form 10-K filed with the Securities and Exchange Commission (SEC) on February 22, 2019. The financial information as of September 30, 2019 , and for the three and nine months ended September 30, 2019 and 2018 , is unaudited. The consolidated balance sheets as of December 31, 2018 , were derived from the audited balance sheets filed in our 2018 Annual Report on Form 10-K. Business Description Crestwood Equity is a publicly-traded (NYSE: CEQP) Delaware limited partnership that develops, acquires, owns or controls, and operates primarily fee-based assets and operations within the energy midstream sector. We provide broad-ranging infrastructure solutions across the value chain to service premier liquids-rich natural gas and crude oil shale plays across the United States. We own and operate a diversified portfolio of crude oil and natural gas gathering, processing, storage and transportation assets that connect fundamental energy supply with energy demand across the United States. Crestwood Equity is a holding company and all of its consolidated operating assets are owned by or through its wholly-owned subsidiary, Crestwood Midstream, a Delaware limited partnership.</t>
  </si>
  <si>
    <t>Summary of Significant Accounting Policies</t>
  </si>
  <si>
    <t>Accounting Policies [Abstract]</t>
  </si>
  <si>
    <t>Basis of Presentation and Summary of Significant Accounting Policies Basis of Presentation Our consolidated financial statements are prepared in accordance with Generally Accepted Accounting Principles (GAAP) and include the accounts of all consolidated subsidiaries after the elimination of all intercompany accounts and transactions. In management’s opinion, all necessary adjustments to fairly present our results of operations, financial position and cash flows for the periods presented have been made and all such adjustments are of a normal and recurring nature. Certain information and footnote disclosures normally included in annual consolidated financial statements prepared in accordance with GAAP have been omitted pursuant to the rules and regulations of the SEC. Significant Accounting Policies Effective January 1, 2019, we adopted the following accounting standard. There were no other material changes in our significant accounting policies from those described in our 2018 Annual Report on Form10-K. Leases We maintain leases in the ordinary course of our business activities. Our leases include those for office buildings, crude oil railroad cars, certain vehicles and other operating facilities and equipment. We also sublease certain of our crude oil railroad cars and trucks to a third party. We do not have any material leases where we are considered to be the lessor. Our lease agreements do not contain any material residual value guarantees or material restrictive covenants. Prior to January 1, 2019, we classified our leases as either capital or operating leases under Accounting Standards Codification (ASC) Topic 840, Leases (Topic 840) . We recognized assets (included in property, plant and equipment) and liabilities (included in accrued expenses and other liabilities and other long-term liabilities) related to our capital leases on our consolidated balance sheets. We also recognized depreciation expense and interest expense related to our capital leases on our consolidated statements of operations. The majority of our lease arrangements were classified as operating leases, under which we did not recognize assets or liabilities on our consolidated balance sheets, but rather recognized lease payments on our consolidated statements of operations as either costs of product/services sold or operations and maintenance expense on a straight-line basis over the lease term. On January 1, 2019, we adopted the provisions of ASC Topic 842, Leases (Topic 842) , which revises the accounting for leases by requiring certain leases to be recognized as assets and liabilities on the balance sheet, and requiring companies to disclose additional information about their leasing arrangements. We adopted the standard using the modified retrospective method. Based on the practical expedients allowed for in the standard, we did not reassess the current GAAP classification of leases, easements and rights of way that existed as of January 1, 2019, and we did not utilize the hindsight method in determining the assets and liabilities to be recorded for our existing leases on January 1, 2019. The adoption of this standard required us to make significant judgments on whether our revenue and expenditure-related contracts were considered to be leases (or contain leases) under Topic 842 , and if contracts were considered to be leases whether they should be considered operating leases or finance leases under the new standard. We do not have any material revenue contracts that are considered leases under Topic 842 . Upon the adoption of this standard, on January 1, 2019, we recorded a $67.5 million increase to our operating lease right-of-use assets, an $18.6 million increase to our accrued expenses and other liabilities and a $48.9 million increase to our long-term operating lease liabilities, related to reflecting our operating leases on our consolidated balance sheet as a result of adopting the new standard. We also recorded a $1.6 million increase to our property, plant and equipment, $0.3 million increase to our accrued expenses and other liabilities and a $1.3 million increase to our other long-term liabilities, related to our finance leases (which were all formerly capital leases under Topic 840 ) as a result of applying the provisions of the new standard to the leases. The adoption of the standard did not result in a material cumulative effect of accounting change to our consolidated financial statements. The following table summarizes the balance sheet information related to our operating and finance leases at September 30, 2019 ( in millions ): Operating Leases Operating lease right-of-use assets, net $ 58.6 Accrued expenses and other liabilities $ 18.5 Long-term operating lease liabilities 45.6 Total operating lease liabilities $ 64.1 Finance Leases Property, plant and equipment $ 14.7 Less: accumulated depreciation 4.5 Property, plant and equipment, net $ 10.2 Accrued expenses and other liabilities $ 3.1 Other long-term liabilities 5.9 Total finance lease liabilities $ 9.0 The estimation of our right-of-use assets and lease liabilities requires us to make significant assumptions and judgments about the terms of the leases, variable payments, and discount rates. Our operating leases have remaining terms that vary from one year to 20 years and certain of those leases have renewal options to extend the leases from one year to ten years at the end of each lease term, or terminate the leases at our sole discretion. In addition, our finance leases have remaining terms that vary from two years to four years and certain of those leases have options to purchase the lease property by the end of the lease term. We made significant assumptions on the likelihood on whether we would renew our leases or purchase the property at the end of the lease terms in determining the discounted cash flows to measure our right-of-use assets and lease liabilities. The estimation of variable lease payments in determining discounted cash flows, including those with usage-based costs, also required us to make significant assumptions on the timing and nature of the variability of those payments based on the lease terms. We utilized discount rates ranging from 3.5% to 8.3% to estimate the discounted cash flows used in estimating our right-of-use assets and lease liabilities as of September 30, 2019 , which were primarily based on our credit-adjusted collateralized incremental borrowing rate. We recognize operating lease expense and amortize our right-of-use assets for our finance leases on a straight-line basis over the term of the respective leases. We have applied the practical expedient of not separating the lease and non-lease components for our leases where the predominant consideration paid related to the underlying operating and finance lease contracts relate to the lease component. The following table presents the costs and sublease income associated with our operating and finance leases for the three and nine months ended September 30, 2019 ( in millions ): Three Months Ended Nine Months Ended September 30, 2019 September 30, 2019 Operating leases: Operating lease expense (1)(2) $ 6.5 $ 21.5 Sublease income (3) (0.3 ) (0.7 ) Total operating lease expense, net $ 6.2 $ 20.8 Finance leases: Amortization of right-of-use assets (4) $ 0.9 $ 2.7 Interest on lease liabilities (5) 0.1 0.5 Total finance lease expense $ 1.0 $ 3.2 (1) Approximately $3.8 million and $13.3 million is included in costs of product/services sold on our consolidated statements of operations for the three and nine months ended September 30, 2019 , and $2.7 million and $8.2 million is included in operations and maintenance expense on our consolidated statements of operations for the three and nine months ended September 30, 2019 . (2) Includes short-term and variable lease costs of approximately $0.7 million and $2.7 million for the three and nine months ended September 30, 2019 . (3) Included in marketing, supply and logistics service revenues on our consolidated statements of operations. (4) Included in depreciation, amortization and accretion expense on our consolidated statements of operations. (5) Included in interest and debt expense, net on our consolidated statements of operations. The following table presents supplemental cash flow information for our operating and finance leases for the nine months ended September 30, 2019 ( in millions ): Cash paid for lease liabilities: Operating cash flows from operating leases $ 17.5 Operating cash flows from finance leases $ 0.5 Financing cash flows from finance leases $ 2.6 Right-of-use assets obtained in exchange for lease obligations: Operating leases (1) $ 4.2 Finance leases $ 1.7 (1) Includes approximately $2.9 million of operating leases obtained from the Jackalope Acquisition, which is further discussed in Note 3. The following table presents the weighted-average remaining lease term and the weighted-average discount rate associated with our operating and finance leases as of September 30, 2019 : Weighted-average remaining lease term (in years) : Operating leases 4.4 Finance leases 2.8 Weighted-average discount rate: Operating leases 5.9 % Finance leases 7.3 % The following table presents the future minimum lease liabilities under Topic 842 and Topic 840 for our leases for the next five years and in total thereafter ( in millions ): Topic 842 Topic 840 September 30, 2019 December 31, 2018 Year Ending December 31, Operating Leases Finance Leases Total Operating Leases Capital Leases Total 2019 (1) $ 5.4 $ 0.9 $ 6.3 $ 22.3 $ 3.0 $ 25.3 2020 20.8 3.6 24.4 18.1 3.3 21.4 2021 16.3 3.5 19.8 14.4 3.2 17.6 2022 11.1 1.9 13.0 9.7 1.9 11.6 2023 6.7 0.1 6.8 6.0 — 6.0 Thereafter 13.6 — 13.6 10.7 — 10.7 Total lease payments 73.9 10.0 83.9 81.2 11.4 92.6 Less: Interest 9.8 1.0 10.8 — 1.3 1.3 Present value of lease liabilities $ 64.1 $ 9.0 $ 73.1 $ 81.2 $ 10.1 $ 91.3 (1) Represents the remainder of 2019 at September 30, 2019 . New Accounting Pronouncement Issued But Not Yet Adopted As of September 30, 2019 , the following accounting standard had not yet been adopted by us: In June 2016, the Financial Accounting Standards Board issued Accounting Standards Update (ASU) 2016-13, Financial Instruments - Credit Losses (Topic 326) , which provides guidance on how companies should evaluate their accounts and notes receivable and other financial instruments for impairment. The standard requires companies to evaluate their financial instruments for impairment by recording an allowance for doubtful accounts and/or bad debt expense based on certain categories of instruments rather than a specific identification approach. We will adopt the provisions of this standard effective January 1, 2020 and are currently evaluating the impact that this standard may have on our consolidated financial statements.</t>
  </si>
  <si>
    <t>Acquisition and Divestiture (Notes)</t>
  </si>
  <si>
    <t>Business Combinations [Abstract]</t>
  </si>
  <si>
    <t>Acquisition</t>
  </si>
  <si>
    <t>Acquisition and Divestiture Acquisition On April 9, 2019, Crestwood Niobrara LLC (Crestwood Niobrara), our consolidated subsidiary, acquired Williams Partners LP’s (Williams) 50% equity interest in Jackalope Gas Gathering Services, L.L.C. (Jackalope) for approximately $484.6 million (Jackalope Acquisition). The acquisition was funded through a combination of borrowings under the CMLP credit facility and the issuance of $235 million of new preferred units to CN Jackalope Holdings LLC (Jackalope Holdings) (see Note 10 for a further discussion of the issuance of the new preferred units). Prior to the Jackalope Acquisition, Crestwood Niobrara owned a 50% equity interest in Jackalope, which we accounted for under the equity method of accounting. As a result of this transaction, Crestwood Niobrara controls and owns 100% of the equity interests in Jackalope. The financial results of Jackalope are included in our gathering and processing segment from the date of the acquisition. Transaction costs related to the Jackalope Acquisition were approximately $2.8 million during the nine months ended September 30, 2019 . These costs are included in operations and maintenance expenses in our consolidated statements of operations. The fair value of Jackalope has been allocated to the assets acquired and liabilities assumed based on their preliminary fair values. Those fair values are Level 3 fair value measurements and were developed by management with the assistance of a third-party valuation firm. The preliminary fair values were estimated primarily utilizing market related information and other projections on the performance of the assets acquired, including an analysis of discounted cash flows at a discount rate of approximately 12% . The preliminary fair values are subject to change pending a final determination of the fair value of the assets and liabilities acquired as more information is received about their respective values. We expect to finalize the purchase price allocation for this transaction during the fourth quarter of 2019. The following table summarizes the preliminary fair values of the assets acquired and liabilities assumed at the acquisition date (in millions ): Cash $ 22.5 Other current assets 30.9 Property, plant and equipment 532.9 Intangible assets 306.0 Goodwill 80.3 Current liabilities (30.4 ) Other long-term liabilities (21.5 ) Estimated fair value of 100% interest in Jackalope 920.7 Less: Elimination of equity investment in Jackalope 226.7 Gain on acquisition of Jackalope 209.4 Total purchase price $ 484.6 The identifiable intangible assets primarily consists of a customer contract that has a weighted-average remaining life of 18 years . The goodwill recognized relates primarily to anticipated operating synergies between the assets acquired and our existing operations. The fair value of the assets acquired and liabilities assumed in the Jackalope Acquisition exceeded the sum of the cash consideration paid and the historical book value of our 50% equity interest in Jackalope (which was remeasured at fair value and derecognized) and, as a result, we recognized a gain of approximately $209.4 million . This gain is included in gain on acquisition in our consolidated statements of operations. Our consolidated statements of operations include the results of Jackalope since April 9, 2019, the closing date of the acquisition. During the three and nine months ended September 30, 2019 , we recognized approximately $23.2 million and $43.4 million of revenues and $7.7 million and $11.1 million of net income related to Jackalope’s operations. The tables below presents selected unaudited pro forma information as if the Jackalope Acquisition had occurred on January 1, 2018 (in millions) . The pro forma information is not necessarily indicative of the financial results that would have occurred if the transaction had been completed as of the dates indicated. The amounts have been calculated after applying our accounting policies and adjusting the results to reflect the depreciation, amortization and accretion expense that would have been charged assuming the fair value adjustments to property, plant and equipment and intangible assets had been made at the beginning of the respective reporting period. The pro forma net income also includes the effects of interest expense on incremental borrowings and recognition of deferred revenue. Crestwood Equity Three Months Ended Nine Months Ended September 30, September 30, 2018 2019 2018 Revenues $ 949.5 $ 2,362.9 $ 2,936.8 Net income (loss) $ (10.5 ) $ 266.3 $ (10.8 ) Crestwood Midstream Three Months Ended Nine Months Ended September 30, September 30, 2018 2019 2018 Revenues $ 949.5 $ 2,362.9 $ 2,936.8 Net income (loss) $ (13.1 ) $ 259.3 $ (17.1 ) Divestiture In October 2018, we sold our West Coast facilities, which were previously included in our Marketing, Supply and Logistics segment, to a third party. During the three and nine months ended September 30, 2018, we recorded a loss on long-lived assets of approximately $2.4 million and $26.9 million related to the difference between the carrying value and fair value of these assets during those periods.</t>
  </si>
  <si>
    <t>Certain Balance Sheet Information</t>
  </si>
  <si>
    <t>Balance Sheet Related Disclosures [Abstract]</t>
  </si>
  <si>
    <t>Certain Balance Sheet Information Accrued Expenses and Other Liabilities Accrued expenses and other liabilities consisted of the following ( in millions ): CEQP CMLP September 30, December 31, September 30, December 31, 2019 2018 2019 2018 Accrued expenses (1) $ 57.0 $ 64.8 $ 56.1 $ 63.7 Accrued property taxes 6.0 2.6 6.0 2.6 Income tax payable 0.2 0.3 0.2 0.3 Interest payable 53.8 19.8 53.8 19.8 Accrued additions to property, plant and equipment 20.1 10.5 20.1 10.5 Operating leases 18.5 — 18.5 — Finance leases 3.1 2.4 3.1 2.4 Deferred revenue 10.3 12.0 10.3 12.0 Total accrued expenses and other liabilities $ 169.0 $ 112.4 $ 168.1 $ 111.3 (1) Includes $16.2 million of related party accrued expenses at December 31, 2018 related to deposits received from Jackalope prior to the acquisition of the remaining 50%</t>
  </si>
  <si>
    <t>Investments in Unconsolidated Affiliates</t>
  </si>
  <si>
    <t>Equity Method Investments and Joint Ventures [Abstract]</t>
  </si>
  <si>
    <t>Investments in Unconsolidated Affiliates Variable Interest Entity Crestwood Permian Basin Holdings LLC (Crestwood Permian) is a joint venture owned by Crestwood Infrastructure Holdings LLC (Crestwood Infrastructure), our wholly-owned subsidiary, and an affiliate of First Reserve Management, L.P. (First Reserve). We manage and account for our 50% ownership interest in Crestwood Permian, which is a variable interest entity, under the equity method of accounting as we exercise significant influence, but do not control Crestwood Permian and we are not its primary beneficiary due to First Reserve’s rights to exercise control over the entity. Net Investments and Earnings Our net investments in and earnings from our unconsolidated affiliates are as follows ( in millions ): Investment Earnings (Loss) from Unconsolidated Affiliates September 30, December 31, Three Months Ended September 30, Nine Months Ended September 30, 2019 2018 2019 2018 2019 2018 Stagecoach Gas Services LLC (1) $ 817.1 $ 830.4 $ 10.5 $ 8.8 $ 23.9 $ 21.5 Jackalope Gas Gathering Services, L.L.C. (2) — 210.2 — 4.5 3.7 11.3 Crestwood Permian Basin Holdings LLC (3) 115.6 104.3 (0.5 ) 1.1 (7.2 ) 4.5 Tres Palacios Holdings LLC (4) 38.6 35.0 0.5 0.1 0.8 0.5 Powder River Basin Industrial Complex, LLC (5) 8.3 8.3 (0.1 ) 0.6 (0.2 ) 1.7 Total $ 979.6 $ 1,188.2 $ 10.4 $ 15.1 $ 21.0 $ 39.5 (1) As of September 30, 2019 , our equity in the underlying net assets of Stagecoach Gas Services LLC (Stagecoach Gas) exceeded our investment balance by approximately $51.3 million . This excess amount is entirely attributable to goodwill and, as such, is not subject to amortization. Pursuant to the Stagecoach limited liability company agreement, our share of Stagecoach’s equity earnings increased from 40% to 50% effective July 1, 2019. Our Stagecoach Gas investment is included in our storage and transportation segment. (2) On April 9, 2019, Crestwood Niobrara acquired Williams’ 50% equity interest in Jackalope, and as a result, Crestwood Niobrara controls and owns 100% of the equity interests in Jackalope. As a result of this transaction, we eliminated our historical equity investment in Jackalope of approximately $226.7 million as of April 9, 2019 and began consolidating Jackalope’s operations. Our Jackalope investment was included in our gathering and processing segment. For a further discussion of Crestwood Niobrara’s acquisition of the remaining 50% equity interest in Jackalope, see Note 3. (3) As of September 30, 2019 , the difference of $10.6 million between our equity in Crestwood Permian’s net assets and our investment balance is not subject to amortization. Pursuant to the Crestwood Permian limited liability company agreement, we were allocated 100% of Crestwood New Mexico Pipeline LLC’s (Crestwood New Mexico) earnings through June 30, 2018. Effective July 1, 2018, our equity earnings from Crestwood New Mexico is based on our ownership percentage of Crestwood Permian, which is currently 50% . Our Crestwood Permian investment is included in our gathering and processing segment. (4) As of September 30, 2019 , our equity in the underlying net assets of Tres Palacios Holdings LLC (Tres Holdings) exceeded our investment balance by approximately $24.4 million . Our Tres Holdings investment is included in our storage and transportation segment. (5) As of September 30, 2019 , our equity in the underlying net assets of Powder River Basin Industrial Complex, LLC (PRBIC) exceeded our investment balance by approximately $5.6 million . Our PRBIC investment is included in our storage and transportation segment. Summarized Financial Information of Unconsolidated Affiliates Below is the summarized operating results for our significant unconsolidated affiliates ( in millions; amounts represent 100% of unconsolidated affiliate information ): Nine Months Ended September 30, 2019 2018 Operating Revenues Operating Expenses Net Income (Loss) Operating Revenues Operating Expenses Net Income Stagecoach Gas $ 120.8 $ 61.1 $ 60.0 $ 129.3 $ 59.1 $ 70.2 Crestwood Permian 37.2 50.6 (14.5 ) 64.4 62.4 5.8 Other (1) 47.1 41.5 5.6 49.6 39.0 10.6 Total $ 205.1 $ 153.2 $ 51.1 $ 243.3 $ 160.5 $ 86.6 (1) Includes our Jackalope (prior to the acquisition of the remaining 50% equity interest from Williams), Tres Holdings and PRBIC equity investments during the nine months ended September 30, 2019 and 2018 . We amortize the excess basis in these equity investments as an increase in our earnings from unconsolidated affiliates. We recorded amortization of the excess basis in our Tres Holdings equity investment of $0.9 million during both the nine months ended September 30, 2019 and 2018 . We recorded amortization of the excess basis in our PRBIC equity investment of $0.3 million and $0.4 million during the nine months ended September 30, 2019 and 2018 . We recorded amortization of the excess basis in the Jackalope equity investment of less than $0.1 million during both the nine months ended September 30, 2019 and 2018 . Distributions and Contributions The following table summarizes our distributions from and contributions to our unconsolidated affiliates (in millions) : Distributions (1) Contributions Nine Months Ended September 30, Nine Months Ended September 30, 2019 2018 2019 2018 Stagecoach Gas $ 37.2 $ 34.7 $ — $ — Jackalope 11.6 23.2 24.4 17.6 Crestwood Permian 2.9 10.6 21.4 7.6 Tres Holdings 3.5 3.9 6.3 2.5 PRBIC — 1.4 0.2 — Total $ 55.2 $ 73.8 $ 52.3 $ 27.7 (1) In October 2019, we received cash distributions from Stagecoach Gas, Crestwood Permian and Tres Holdings of approximately $15.1 million , $2.1 million and $2.8 million , respectively. Other Contingent Consideration . Pursuant to the Stagecoach Gas limited liability company agreement, we may be required to make payments of up to $57 million to Con Edison Gas Pipeline and Storage Northeast, LLC after December 31, 2020 if certain criteria are not met by Stagecoach Gas by December 31, 2020, including achieving certain performance targets on growth capital projects. These growth capital projects depend on the construction of other third-party expansion projects, and during 2017, those third-party projects experienced regulatory and other delays that caused Stagecoach Gas to delay its growth capital projects. As a result, our consolidated balance sheets reflect an other long-term liability of $57 million at September 30, 2019 and December 31, 2018 . Guarantee. CEQP issued a guarantee under which CEQP has agreed to fund 100% of the costs to build the Nautilus gathering system (which is currently estimated to cost $180 million , of which approximately $175 million has been spent through September 30, 2019 ) if Crestwood Permian fails to do so. The Nautilus gathering system is owned by Crestwood Permian Basin LLC, a 50% equity investment of Crestwood Permian. We do not believe this guarantee is probable of resulting in future losses based on our assessment of the nature of the guarantee, the financial condition of the guaranteed party and the period of time that the guarantee has been outstanding, and as a result, we have not recorded a liability on our consolidated balance sheets at September 30, 2019 and December 31, 2018</t>
  </si>
  <si>
    <t>Risk Management</t>
  </si>
  <si>
    <t>Risk Management - Notional Amounts and Terms of Companys Derivative Financial Instruments [Abstract]</t>
  </si>
  <si>
    <t>Risk Management We are exposed to certain market risks related to our ongoing business operations. These risks include exposure to changing commodity prices. We utilize derivative instruments to manage our exposure to fluctuations in commodity prices, which is discussed below. Additional information related to our derivatives is discussed in Note 7 . Commodity Derivative Instruments and Price Risk Management Risk Management Activities We sell NGLs (such as propane, ethane, butane and heating oil), crude oil and natural gas to energy-related businesses and may use a variety of financial and other instruments including forward contracts involving physical delivery of NGLs, crude oil and natural gas. We periodically enter into offsetting positions to economically hedge against the exposure our customer contracts create. Certain of these contracts and positions are derivative instruments. We do not designate any of our commodity-based derivatives as hedging instruments for accounting purposes. Our commodity-based derivatives are reflected at fair value in the consolidated balance sheets, and changes in the fair value of these derivatives that impact the consolidated statements of operations are reflected in costs of product/services sold. Our commodity-based derivatives that are settled with physical commodities are reflected as an increase to product revenues, and the commodity inventory that is utilized to satisfy those physical obligations is reflected as an increase to costs of product sold in our consolidated statements of operations. The following table summarizes the impact to our consolidated statements of operations related to our commodity-based derivatives reflected in operating revenues and costs of product/services sold during the three and nine months ended September 30, 2019 and 2018 ( in millions ): Three Months Ended Nine Months Ended September 30, September 30, 2019 2018 2019 2018 Product revenues $ 39.1 $ 79.9 $ 183.4 $ 210.7 Gain (loss) reflected in costs of product/services sold $ 14.9 $ (16.7 ) $ 21.9 $ (15.3 ) We attempt to balance our contractual portfolio in terms of notional amounts and timing of performance and delivery obligations. This balance in the contractual portfolio significantly reduces the volatility in costs of product/services sold related to these instruments. Commodity Price and Credit Risk Notional Amounts and Terms The notional amounts and terms of our derivative financial instruments include the following: September 30, 2019 December 31, 2018 Fixed Price Payor Fixed Price Receiver Fixed Price Payor Fixed Price Receiver Propane, ethane, butane, heating oil and crude oil (MMBbls) 37.7 41.0 27.8 30.1 Natural gas (Bcf) 4.0 8.8 1.8 1.8 Notional amounts reflect the volume of transactions, but do not represent the amounts exchanged by the parties to the financial instruments. Accordingly, notional amounts do not reflect our monetary exposure to market or credit risks. All contracts subject to price risk had a maturity of 39 months or less; however, 84% of the contracted volumes will be delivered or settled within 12 months . Credit Risk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our price risk management activities are energy marketers and propane retailers, resellers and dealers.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In addition, we have margin requirements with a New York Mercantile Exchange (NYMEX) broker related to our net asset or liability position with such broker. All collateral amounts have been netted against the asset or liability with the respective counterparty and are reflected in our consolidated balance sheets as assets and liabilities from price risk management activities. The following table presents the fair value of our commodity derivative instruments with credit-risk related contingent features and their associated collateral ( in millions ): September 30, 2019 December 31, 2018 Aggregate fair value of derivative instruments with credit-risk-related contingent features (1) $ 0.8 $ 2.2 NYMEX-related net derivative liability position $ 35.5 $ 9.4 NYMEX-related cash collateral posted $ 52.8 $ 21.7 Cash collateral received, net $ 21.9 $ 14.2 (1) At September 30, 2019 and December 31, 2018 , we posted less than $0.1 million</t>
  </si>
  <si>
    <t>Fair Value Measurements</t>
  </si>
  <si>
    <t>Fair Value Disclosures [Abstract]</t>
  </si>
  <si>
    <t>Fair Value Measurements The accounting standard for fair value measurement establish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OTC) forwards, options and physical exchanges. • Level 3—Pricing inputs include significant inputs that are generally less observable from objective sources. These inputs may be used with internally developed methodologies that result in management’s best estimate of fair value. Cash, Accounts Receivable and Accounts Payable As of September 30, 2019 and December 31, 2018 , the carrying amounts of cash, accounts receivable and accounts payable approximate fair value based on the short-term nature of these instruments. Credit Facility The fair value of the amounts outstanding under our CMLP credit facility approximates the carrying amounts as of September 30, 2019 and December 31, 2018 , due primarily to the variable nature of the interest rate of the instrument, which is considered a Level 2 fair value measurement. Senior Notes We estimate the fair value of our senior notes primarily based on quoted market prices for the same or similar issuances (representing a Level 2 fair value measurement). The following table details the carrying amount (reduced for deferred financing costs associated with the respective notes) and fair value of our senior notes ( in millions ): September 30, 2019 December 31, 2018 Carrying Amount Fair Value Carrying Amount Fair Value 2023 Senior Notes $ 694.7 $ 719.1 $ 693.6 $ 668.1 2025 Senior Notes $ 494.2 $ 517.7 $ 493.4 $ 466.2 2027 Senior Notes $ 591.8 $ 613.7 $ — $ — Financial Assets and Liabilities As of September 30, 2019 and December 31, 2018 , we held certain assets and liabilities that are required to be measured at fair value on a recurring basis, which include our derivative instruments related to heating oil, crude oil, and NGLs. Our derivative instruments consist of forwards, swaps, futures, physical exchanges and options. Our derivative instruments that are traded on the NYMEX have been categorized as Level 1. Our derivative instruments also include OTC contracts, which are not traded on a public exchange. The fair values of these derivative instruments are determined based on inputs that are readily available in public markets or can be derived from information available in publicly quoted markets. These instruments have been categorized as Level 2. Our OTC options are valued based on the Black Scholes option pricing model that considers time value and volatility of the underlying commodity. The inputs utilized in the model are based on publicly available information as well as broker quotes. These options have been categorized as Level 2. Our financial assets and liabilities are classified in their entirety based on the lowest level of input that is significant to the fair value measurement. The assessment of the significance of a particular input to the fair value measurement requires judgment, and may affect the valuation of fair value assets and liabilities and their placement within the fair value hierarchy levels. The following tables set forth by level within the fair value hierarchy, our financial instruments that were accounted for at fair value on a recurring basis at September 30, 2019 and December 31, 2018 ( in millions ): September 30, 2019 Level 1 Level 2 Level 3 Gross Fair Value Contract Netting (1) Collateral/Margin Received or Paid Fair Value Assets Assets from price risk management $ 7.7 $ 222.2 $ — $ 229.9 $ (171.2 ) $ (1.3 ) $ 57.4 Suburban Propane Partners, L.P. units (2) 3.4 — — 3.4 — — 3.4 Total assets at fair value $ 11.1 $ 222.2 $ — $ 233.3 $ (171.2 ) $ (1.3 ) $ 60.8 Liabilities Liabilities from price risk management $ 6.4 $ 201.8 $ — $ 208.2 $ (171.2 ) $ (32.2 ) $ 4.8 Total liabilities at fair value $ 6.4 $ 201.8 $ — $ 208.2 $ (171.2 ) $ (32.2 ) $ 4.8 December 31, 2018 Level 1 Level 2 Level 3 Gross Fair Value Contract Netting (1) Collateral/Margin Received or Paid Fair Value Assets Assets from price risk management $ 12.4 $ 160.7 $ — $ 173.1 $ (140.3 ) $ 1.9 $ 34.7 Suburban Propane Partners, L.P. units (2) 2.8 — — 2.8 — — 2.8 Total assets at fair value $ 15.2 $ 160.7 $ — $ 175.9 $ (140.3 ) $ 1.9 $ 37.5 Liabilities Liabilities from price risk management $ 7.0 $ 144.7 $ — $ 151.7 $ (140.3 ) $ (5.6 ) $ 5.8 Total liabilities at fair value $ 7.0 $ 144.7 $ — $ 151.7 $ (140.3 ) $ (5.6 ) $ 5.8 (1) Amounts represent the impact of legally enforceable master netting agreements that allow us to settle positive and negative positions as well as cash collateral held or placed with the same counterparties. (2) Amount is reflected in other assets on CEQP’s consolidated balance sheets.</t>
  </si>
  <si>
    <t>Long-Term Debt</t>
  </si>
  <si>
    <t>Text Block [Abstract]</t>
  </si>
  <si>
    <t>Long-Term Debt Long-term debt consisted of the following at September 30, 2019 and December 31, 2018 ( in millions ): September 30, December 31, Credit Facility $ 497.6 $ 578.2 2023 Senior Notes 700.0 700.0 2025 Senior Notes 500.0 500.0 2027 Senior Notes 600.0 — Other 0.6 1.5 Less: deferred financing costs, net 30.8 26.4 Total debt 2,267.4 1,753.3 Less: current portion 0.2 0.9 Total long-term debt, less current portion $ 2,267.2 $ 1,752.4 Credit Facility In April 2019, Crestwood Niobrara acquired the remaining 50% equity interest in Jackalope and funded approximately $250 million of the total purchase price through borrowings under Crestwood Midstream’s credit facility. Contemporaneously with the acquisition of the remaining interest in Jackalope, Crestwood Midstream entered into the First Amendment to the Second Amended and Restated Credit Agreement to modify certain defined terms and calculations, among other things, to account for the Jackalope Acquisition. The other debt covenants under the amended credit agreement are materially consistent with the credit facility that existed at December 31, 2018 . At September 30, 2019 , Crestwood Midstream had $684.7 million of available capacity under its credit facility considering the most restrictive debt covenants in its credit agreement. At September 30, 2019 and December 31, 2018 , Crestwood Midstream’s outstanding standby letters of credit were $67.7 million and $68.0 million . Borrowings under the credit facility accrue interest at prime or Eurodollar based rates plus applicable spreads, which resulted in interest rates between 4.27% and 6.25% at September 30, 2019 and 4.63% and 6.75% at December 31, 2018 . The weighted-average interest rate as of September 30, 2019 and December 31, 2018 was 4.34% and 4.79% . Crestwood Midstream is required under its credit agreement to maintain a net debt to consolidated EBITDA ratio (as defined in its credit agreement) of not more than 5.50 to 1.0, a consolidated EBITDA to consolidated interest expense ratio (as defined in its credit agreement) of not less than 2.50 to 1.0, and a senior secured leverage ratio (as defined in its credit agreement) of not more than 3.75 to 1.0. At September 30, 2019 , the net debt to consolidated EBITDA ratio was approximately 4.23 to 1.0, the consolidated EBITDA to consolidated interest expense ratio was approximately 4.40 to 1.0, and the senior secured leverage ratio was 0.92 to 1.0. Senior Notes In April 2019, Crestwood Midstream issued $600 million of 5.625% unsecured senior notes due 2027 (the 2027 Senior Notes). The 2027 Senior Notes will mature on May 1, 2027, and interest is payable semiannually in arrears on May 1 and November 1 of each year, beginning November 1, 2019. The net proceeds from this offering of approximately $591.1 million were used to repay a portion of the outstanding borrowings under our credit facility, which included the borrowings that were used to fund the acquisition of the remaining 50% equity interest in Jackalope.</t>
  </si>
  <si>
    <t>Earnings Per Limited Partner Unit</t>
  </si>
  <si>
    <t>Earnings Per Share [Abstract]</t>
  </si>
  <si>
    <t>Earnings Per Limited Partner Unit Our net income (loss) attributable to Crestwood Equity Partners is allocated to the subordinated and limited partner unitholders based on their ownership percentage after giving effect to net income attributable to the preferred units. We calculate basic net income per limited partner unit using the two-class method. Diluted net income per limited partner unit is computed using the treasury stock method, which considers the impact to net income attributable to Crestwood Equity Partners and limited partner units from the potential issuance of limited partner units. We exclude potentially dilutive securities from the determination of diluted earnings per unit (as well as their related income statement impacts) when their impact on net income attributable to Crestwood Equity Partners per limited partner unit is anti-dilutive. The following table summarizes information regarding the weighted-average of common units excluded during the three and nine months ended September 30, 2019 and 2018 (in millions) : Three Months Ended Nine Months Ended September 30, September 30, 2019 2018 2019 2018 Preferred units (1) 7.1 7.1 7.1 7.1 Crestwood Niobrara’s preferred units (1) — 5.1 — 5.1 Stock-based compensation performance units (2) — 0.3 — 0.3 Subordinated units (2) — 0.4 — 0.4 (1) See Note 10 for additional information regarding the potential conversion/redemption of our preferred units and Crestwood Niobrara’s preferred units to CEQP common units. (2) For a description of our performance units and subordinated units, see our 2018 Annual Report on Form 10-K. The table below shows CEQP’s net income (loss) per limited partner unit based on the number of basic and diluted limited partner units outstanding for the three and nine months ended September 30, 2019 and 2018 (in millions, except per unit data) : Three Months Ended Nine Months Ended September 30, September 30, 2019 2018 2019 2018 Common unitholders’ interest in net income (loss) $ 8.6 $ (24.3 ) $ 202.0 $ (49.8 ) Dilutive effect of net income attributable to subordinated units 0.1 — 1.2 — Diluted net income (loss) $ 8.7 $ (24.3 ) $ 203.2 $ (49.8 ) Weighted-average limited partners’ units outstanding - basic 71.8 71.2 71.8 71.2 Dilutive effect of Crestwood Niobrara preferred units 3.0 — 3.9 — Dilutive effect of stock-based compensation performance units 0.3 — 0.3 — Dilutive effect of subordinated units 0.4 — 0.4 — Weighted-average limited partners’ units outstanding - diluted 75.5 71.2 76.4 71.2 Basic earnings per unit: Net income (loss) per limited partner unit $ 0.12 $ (0.34 ) $ 2.81 $ (0.70 ) Diluted earnings per unit: Net income (loss) per limited partner unit $ 0.12 $ (0.34 ) $ 2.66 $ (0.70 )</t>
  </si>
  <si>
    <t>Statement of Partners' Capital [Abstract]</t>
  </si>
  <si>
    <t>Partners’ Capital Common Units We have an employee unit purchase plan under which employees of the general partner may purchase our common units through payroll deductions up to a maximum of 10% of the employees’ eligible compensation, not to exceed $25,000 for any calendar year. During the three and nine months ended September 30, 2019 , 1,739 and 4,289 common units were purchased under the plan. There were no common units purchased under the plan during the three and nine months ended September 30, 2018 . For a further description of our employee unit purchase plan, see our 2018 Annual Report on Form 10-K. Preferred Units Subject to certain conditions, the holders of the preferred units have the right to convert their preferred units into (i) common units on a 1-for-10 basis or (ii) a number of common units determined pursuant to a conversion ratio set forth in Crestwood Equity’s partnership agreement upon the occurrence of certain events, such as a change in control. The preferred units have voting rights that are identical to the voting rights of the common units and will vote with the common units as a single class, with each preferred unit entitled to one vote for each common unit into which such preferred unit is convertible, except that the preferred units are entitled to vote as a separate class on any matter on which all unitholders are entitled to vote that adversely affects the rights, powers, privileges or preferences of the preferred units in relation to Crestwood Equity’s other securities outstanding. Distributions Crestwood Equity Limited Partners. A summary of CEQP’s limited partner quarterly cash distributions for the nine months ended September 30, 2019 and 2018 is presented below: Record Date Payment Date Per Unit Rate Cash Distributions ( in millions ) 2019 February 7, 2019 February 14, 2019 $ 0.60 $ 43.1 May 8, 2019 May 15, 2019 0.60 43.1 August 7, 2019 August 14, 2019 0.60 43.1 $ 129.3 2018 February 7, 2018 February 14, 2018 $ 0.60 $ 42.7 May 8, 2018 May 15, 2018 0.60 42.7 August 7, 2018 August 14, 2018 0.60 42.7 $ 128.1 On October 17, 2019 , we declared a distribution of $0.60 per limited partner unit to be paid on November 14, 2019 to unitholders of record on November 7, 2019 with respect to the quarter ended September 30, 2019 . Preferred Unit Holders . During the nine months ended September 30, 2019 and 2018 , we made cash distributions to our preferred unitholders of approximately $45.0 million in both periods. On October 17, 2019 , the board of directors of our general partner authorized a cash distribution to our preferred unitholders of approximately $15.0 million for the quarter ended September 30, 2019 . Crestwood Midstream During the nine months ended September 30, 2019 and 2018 , Crestwood Midstream paid cash distributions of $177.3 million and $179.0 million to Crestwood Equity. Non-Controlling Partner Crestwood Niobrara issued preferred interests (Series A-2 Preferred Units) to Jackalope Holdings, which are reflected as non-controlling interest in our consolidated financial statements and included as a component of partners’ capital on our consolidated balance sheet at December 31, 2018. In April 2019, Crestwood Niobrara issued $235 million in new preferred interests (Series A-3 Preferred Units, and collectively with the Series A-2 Preferred Units defined as the Crestwood Niobrara Preferred Units) to Jackalope Holdings in conjunction with Crestwood Niobrara’s acquisition of the remaining 50% equity interest in Jackalope from Williams. In connection with the issuance of the Series A-3 Preferred Units, we entered into a Third Amended and Restated Limited Liability Company Agreement (Crestwood Niobrara Amended Agreement) with Jackalope Holdings, pursuant to which we serve as managing member of Crestwood Niobrara. The Crestwood Niobrara Amended Agreement modified certain provisions under the previous limited liability company agreement related to the conversion and redemption of the Series A-2 Preferred Units, as follows: • The Crestwood Niobrara Preferred Units are convertible by the preferred interest holder starting on January 1, 2021 into Crestwood Niobrara common units. The preferred interest holder has the option to contribute additional capital to Crestwood Niobrara to increase their common ownership percentage in Crestwood Niobrara to 50% upon the conversion. • The Crestwood Niobrara Preferred Units are redeemable by the preferred interest holder starting on December 31, 2023 for an amount equal to the Liquidation Preference (as defined in the Crestwood Niobrara Amended Agreement). If redemption is elected by the preferred interest holder, we have the option to elect to give consideration equal to the Liquidation Preference in either (i) unregistered CEQP common units (subject to a Registration Rights Agreement) with a total value of up to $100 million and/or cash; or (ii) proceeds from a full liquidation of Crestwood Niobrara’s assets and unregistered CEQP common units (subject to a Registration Rights Agreement). • The Crestwood Niobrara Preferred Units are redeemable by us starting on January 1, 2023 for either (i) unregistered CEQP common units (subject to a Registration Rights Agreement) with a total value of up to $100 million and/or cash; or (ii) proceeds from a full liquidation of Crestwood Niobrara’s assets and registered CEQP common units (subject to a Registration Rights Agreement). As a result of the modification of the conversion and redemption provisions of the Crestwood Niobrara Preferred Units, we have reflected these preferred interests as a non-controlling interest in subsidiary apart from partners’ capital on our consolidated balance sheet at September 30, 2019. The following table shows the change in our non-controlling interest in subsidiary at September 30, 2019 (in millions) : Balance at April 9, 2019 (1) $ — Reclassification of Series A-2 Preferred Units 178.8 Issuance of Series A-3 Preferred Units 235.0 Distributions to non-controlling partner (9.2 ) Net income attributable to non-controlling partner (2) 20.5 Balance at September 30, 2019 $ 425.1 (1) For further detail related to our non-controlling interest in subsidiary for the period December 31, 2018 to April 8, 2019, see our consolidated statements of partners’ capital. (2) We adjust the carrying amount of our non-controlling interest to its redemption value each period through net income attributable to non-controlling partner. Crestwood Niobrara makes quarterly cash distributions on its preferred interests within 30 days after the end of each quarter. During the nine months ended September 30, 2019 and 2018 , Crestwood Niobrara paid cash distributions of $15.8 million and $6.6 million to Jackalope Holdings. In October 2019, Crestwood Niobrara paid cash distributions to Jackalope Holdings of $9.2 million for the quarter ended September 30, 2019 . Other In February 2019, Crestwood Equity issued 238,263 performance units under the Crestwood Equity Partners LP Long Term Incentive Plan (Crestwood LTIP). The performance units are designed to provide an incentive for continuous employment to certain key employees. The vesting of performance units is subject to the attainment of certain performance and market goals over a three-year period, and entitle a participant to receive common units of Crestwood Equity without payment of an exercise price upon vesting. As of September 30, 2019 , we had total unamortized compensation expense of approximately $4.9 million related to these performance units, which we expect will be amortized during the next three years. We recognized compensation expense of approximately $0.5 million and $2.4 million under the Crestwood LTIP related to these performance units during the three and nine months ended September 30, 2019</t>
  </si>
  <si>
    <t>Commitments and Contingencies</t>
  </si>
  <si>
    <t>Commitments and Contingencies Disclosure [Abstract]</t>
  </si>
  <si>
    <t>Commitments and Contingencies Legal Proceedings 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September 30, 2019 and December 31, 2018 , both CEQP and CMLP had approximately $0.7 million and $0.1 million accrued for outstanding legal matters. Based on currently available information, we believe it is remote that future costs related to known contingent liability exposures for which we can estimate will exceed current accruals by an amount that would have a material adverse impact on our consolidated financial statements. As we learn new facts concerning contingencies, we reassess our position both with respect to accrued liabilities and other potential exposures.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Regulatory Compliance In the ordinary course of our business, we are subject to various laws and regulations. In the opinion of our management, compliance with current laws and regulations will not have a material effect on our results of operations, cash flows or financial condition. Environmental Compliance Our operations are subject to stringent and complex laws and regulations pertaining to worker health, safety, and the environment. We are subject to laws and regulations at the federal, state, regional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During 2014, we experienced three releases totaling approximately 28,000 barrels of produced water on our Arrow water gathering system located on the Fort Berthold Indian Reservation in North Dakota. We immediately notified the National Response Center, the Three Affiliated Tribes and numerous other regulatory authorities. Thereafter, we contained and cleaned up the releases, and placed the impacted segments of these water lines back into service. In May 2015, we experienced a release of approximately 5,200 barrels of produced water on our Arrow water gathering system, immediately notified numerous regulatory authorities and other third parties, and thereafter contained and cleaned up the releases. In August 2015, we received a notice of violation from the Three Affiliated Tribes’ Environmental Division related to our 2014 produced water releases on the Fort Berthold Indian Reservation. The notice of violation imposes fines and requests reimbursements exceeding $1.1 million ; however, the notice of violation was stayed on September 15, 2015. Our discussions regarding the notice of violation continue with the Three Affiliated Tribes. During September 2019, we experienced two produced water releases totaling approximately 5,000 barrels on our Arrow system located on the Fort Berthold Indian Reservation in North Dakota. We immediately notified the National Response Center, the State of North Dakota, the MHA Nation, affected landowners and numerous other regulatory authorities. We are in the process of remediating and monitoring the impact of both spills. We will continue our remediation efforts to ensure the impacted lands are restored to their prior state. We believe these releases are insurable events under our policies, and we have notified our carriers of these events. We have not recorded an insurance receivable as of September 30, 2019 . At September 30, 2019 and December 31, 2018 , our accrual of approximately $6.5 million and $1.8 million was based on our undiscounted estimate of amounts we will spend on compliance with environmental and other regulations, and any associated fines or penalties. We estimate that our potential liability for reasonably possible outcomes related to our environmental exposures could range from approximately $6.5 million to $13.4 million at September 30, 2019 . Self-Insurance We utilize third-party insurance subject to varying retention levels of self-insurance, which management considers prudent. Such self-insurance relates to losses and liabilities primarily associated with medical claims, workers’ compensation claims and general, product, vehicle and environmental liability. Losses are accrued based upon management’s estimates of the aggregate liability for claims incurred using certain assumptions followed in the insurance industry and based on past experience. The primary assumption utilized is actuarially determined loss development factors. The loss development factors are based primarily on historical data. Our self insurance reserves could be affected if future claim developments differ from the historical trends. We believe changes in health care costs, trends in health care claims of our employee base, accident frequency and severity and other factors could materially affect the estimate for these liabilities. We continually monitor changes in employee demographics, incident and claim type and evaluate our insurance accruals and adjust our accruals based on our evaluation of these qualitative data points. We are liable for the development of claims for our disposed retail propane operations, provided they were reported prior to August 1, 2012. The following table summarizes CEQP’s and CMLP’s self-insurance reserves at September 30, 2019 and December 31, 2018 ( in millions ): CEQP CMLP September 30, 2019 December 31, 2018 September 30, 2019 December 31, 2018 Self-insurance reserves (1) $ 10.5 $ 11.3 $ 9.4 $ 9.6 (1) At September 30, 2019 , CEQP and CMLP classified approximately $7.4 million and $6.3 million , respectively of these reserves as other long-term liabilities on their consolidated balance sheets. Guarantees and Indemnifications We are involved in various joint ventures that sometimes require financial and performance guarantees. In a financial guarantee, we are obligated to make payments if the guaranteed party fails to make payments under, or violates the terms of, the financial arrangement. In a performance guarantee, we provide assurance that the guaranteed party will execute on the terms of the contract. If they do not, we are required to perform on their behalf. We also periodically provide indemnification arrangements related to assets or businesses we have sold. For a further description of our guarantees associated with our joint ventures, see Note 5 . Our potential exposure under guarantee and indemnification arrangements can range from a specified amount to an unlimited dollar amount, depending on the nature of the claim, specificity as to duration, and the particular transaction. As of September 30, 2019 and December 31, 2018 , we have no amounts accrued for these guarantees.</t>
  </si>
  <si>
    <t>Related Party Transactions</t>
  </si>
  <si>
    <t>Related Party Transactions [Abstract]</t>
  </si>
  <si>
    <t>Related Party Transactions Crestwood Holdings indirectly owns both CEQP’s and CMLP’s general partner. The affiliates of Crestwood Holdings and its owners are considered CEQP’s and CMLP’s related parties. We enter into transactions with our affiliates within the ordinary course of business, including long-term gas gathering and processing services contracts, product purchases and various operating agreements. We also enter into transactions with our affiliates related to services provided on our expansion projects. For the nine months ended September 30, 2019 and 2018, we paid approximately $6.8 million and $4.7 million of capital expenditures to Applied Consultants, Inc., an affiliate of Crestwood Holdings. The following table shows transactions with our affiliates which are reflected in our consolidated statements of operations ( in millions ). For a further description of our related party agreements, see our 2018 Annual Report on Form 10-K. Three Months Ended Nine Months Ended September 30, September 30, 2019 2018 2019 2018 Revenues at CEQP and CMLP $ 0.3 $ 0.3 $ 2.8 $ 0.9 Costs of product/services sold at CEQP and CMLP (1) $ 3.8 $ 45.7 $ 39.1 $ 91.0 Operations and maintenance expenses at CEQP and CMLP (2) $ 6.3 $ 8.2 $ 19.7 $ 22.2 General and administrative expenses charged by CEQP to CMLP, net (3) $ 7.9 $ 4.8 $ 29.0 $ 15.3 General and administrative expenses at CEQP charged to (from) Crestwood Holdings, net (4) $ 0.3 $ (4.0 ) $ (5.0 ) $ (8.8 ) (1) Includes $3.6 million and $12.7 million during the three and nine months ended September 30, 2019 and $16.8 million and $45.1 million during the three and nine months ended September 30, 2018 related to purchases of NGLs from a subsidiary of Crestwood Permian. Includes less than $0.1 million and $23.9 million during the three and nine months ended September 30, 2019 and $28.9 million and $45.9 million during the three and nine months ended September 30, 2018 related to an agency marketing agreement with Ascent Resources - Utica, LLC, an affiliate of Crestwood Holdings. Includes $0.2 million during the both the three and nine months ended September 30, 2019 related to an agreement with Blue Racer Midstream, LLC, an affiliate of Crestwood Holdings. Includes less than $0.1 million and $2.3 million during the three and nine months ended September 30, 2019 related to purchases of natural gas from a subsidiary of Stagecoach Gas. (2) We have operating agreements with certain of our unconsolidated affiliates pursuant to which we charge them operations and maintenance expenses in accordance with their respective agreements, and these charges are reflected as a reduction of operations and maintenance expenses in our consolidated statements of operations. During the three and nine months ended September 30, 2019 , we charged $1.8 million and $5.7 million to Stagecoach Gas, $1.1 million and $3.3 million to Tres Palacios, and $3.4 million and $10.2 million to Crestwood Permian. During the nine months ended September 30, 2019, we charged $0.5 million to Jackalope. During the three and nine months ended September 30, 2018 , we charged $1.8 million and $6.0 million to Stagecoach Gas, $0.9 million and $2.9 million to Tres Palacios, $5.1 million and $12.6 million to Crestwood Permian, and $0.4 million and $0.7 million to Jackalope. (3) Includes $8.9 million and $31.8 million unit-based compensation charges allocated from CEQP to CMLP for the three and nine months ended September 30, 2019 and and $5.6 million and $17.7 million for the three and nine months ended September 30, 2018 . In addition, includes $1.0 million and $2.8 million of CMLP’s general and administrative costs allocated to CEQP during the three and nine months ended September 30, 2019 and and $0.8 million and $2.4 million during the three and nine months ended September 30, 2018 . (4) Includes $0.4 million and $6.1 million unit-based compensation charges allocated from Crestwood Holdings to CEQP and CMLP during the three and nine months ended September 30, 2019 and $4.8 million and $10.2 million during the three and nine months ended September 30, 2018 . The following table shows accounts receivable and accounts payable with our affiliates ( in millions ): September 30, December 31, Accounts receivable at CEQP and CMLP $ 7.7 $ 4.1 Accounts payable at CEQP $ 8.1 $ 16.1 Accounts payable at CMLP $ 5.6 $ 13.6</t>
  </si>
  <si>
    <t>Segments</t>
  </si>
  <si>
    <t>Segment Reporting [Abstract]</t>
  </si>
  <si>
    <t>Segments Financial Information We have three operating and reportable segments: (i) gathering and processing operations; (ii) storage and transportation operations; and (iii) marketing, supply and logistics operations. Our corporate operations include all general and administrative expenses that are not allocated to our reportable segments. We assess the performance of our operating segments based on EBITDA, which is defined as income before income taxes, plus interest and debt expense, net and depreciation, amortization and accretion expense. Below is a reconciliation of CEQP’s net income (loss) to EBITDA ( in millions ): Three Months Ended Nine Months Ended September 30, September 30, 2019 2018 2019 2018 Net income (loss) $ 33.6 $ (5.2 ) $ 272.7 $ 7.4 Add: Interest and debt expense, net 30.6 25.1 83.3 73.8 Provision for income taxes — — 0.3 0.2 Depreciation, amortization and accretion 51.5 39.2 140.6 128.8 EBITDA $ 115.7 $ 59.1 $ 496.9 $ 210.2 Below is a reconciliation of CMLP’s net income (loss) to EBITDA ( in millions ): Three Months Ended Nine Months Ended September 30, September 30, 2019 2018 2019 2018 Net income (loss) $ 31.2 $ (7.8 ) $ 265.7 $ 1.1 Add: Interest and debt expense, net 30.6 25.1 83.3 73.8 Provision (benefit) for income taxes (0.1 ) — 0.2 0.1 Depreciation, amortization and accretion 55.1 42.7 151.2 137.9 EBITDA $ 116.8 $ 60.0 $ 500.4 $ 212.9 The following tables summarize CEQP’s and CMLP’s reportable segment data for the three and nine months ended September 30, 2019 and 2018 ( in millions ). Intersegment revenues included in the following tables are accounted for as arms-length transactions that apply our revenue recognition policies as described in our 2018 Annual Report on Form 10-K. Included in earnings from unconsolidated affiliates, net below was approximately $9.7 million and $10.8 million of interest expense, depreciation and amortization expense and gains (losses) on long-lived assets, net related to our equity investments for the three months ended September 30, 2019 and 2018 and $32.7 million and $30.4 million for the nine months ended September 30, 2019 and 2018 . Crestwood Equity Three Months Ended September 30, 2019 Gathering and Processing Storage and Transportation Marketing, Supply and Logistics Corporate Total Revenues $ 257.8 $ 4.1 $ 561.7 $ — $ 823.6 Intersegment revenues 33.6 3.5 (37.1 ) — — Costs of product/services sold 164.1 0.1 493.2 — 657.4 Operations and maintenance expense 27.5 1.1 7.4 — 36.0 General and administrative expense — — — 24.9 24.9 Loss on long-lived assets, net (0.1 ) — — — (0.1 ) Earnings (loss) from unconsolidated affiliates, net (0.5 ) 10.9 — — 10.4 Other income, net — — — 0.1 0.1 EBITDA $ 99.2 $ 17.3 $ 24.0 $ (24.8 ) $ 115.7 Goodwill $ 126.2 $ — $ 92.7 $ — $ 218.9 Total assets $ 3,649.4 $ 987.5 $ 617.3 $ 36.5 $ 5,290.7 Three Months Ended September 30, 2018 Gathering and Processing Storage and Transportation Marketing, Supply and Logistics Corporate Total Revenues $ 242.3 $ 3.5 $ 684.4 $ — $ 930.2 Intersegment revenues 54.8 2.6 (57.4 ) — — Costs of product/services sold 205.1 (0.1 ) 622.5 — 827.5 Operations and maintenance expense 17.2 0.7 11.7 — 29.6 General and administrative expense — — — 25.5 25.5 Gain (loss) on long-lived assets (2.2 ) — (2.5 ) 1.1 (3.6 ) Earnings from unconsolidated affiliates, net 5.6 9.5 — — 15.1 EBITDA $ 78.2 $ 15.0 $ (9.7 ) $ (24.4 ) $ 59.1 Nine Months Ended September 30, 2019 Gathering and Processing Storage and Transportation Marketing, Supply and Logistics Corporate Total Revenues $ 639.8 $ 16.8 $ 1,685.6 $ — $ 2,342.2 Intersegment revenues 111.8 10.3 (122.1 ) — — Costs of product/services sold 411.0 0.1 1,479.1 — 1,890.2 Operations and maintenance expense 70.2 3.0 26.1 — 99.3 General and administrative expense — — — 84.4 84.4 Gain (loss) on long-lived assets, net (2.1 ) — (0.2 ) 0.2 (2.1 ) Gain on acquisition 209.4 — — — 209.4 Earnings (loss) from unconsolidated affiliates, net (3.5 ) 24.5 — — 21.0 Other income, net — — — 0.3 0.3 EBITDA $ 474.2 $ 48.5 $ 58.1 $ (83.9 ) $ 496.9 Goodwill $ 126.2 $ — $ 92.7 $ — $ 218.9 Total assets $ 3,649.4 $ 987.5 $ 617.3 $ 36.5 $ 5,290.7 Nine Months Ended September 30, 2018 Gathering and Processing Storage and Transportation Marketing, Supply and Logistics Corporate Total Revenues $ 838.1 $ 12.8 $ 2,034.8 $ — $ 2,885.7 Intersegment revenues 141.5 7.1 (148.6 ) — — Costs of product/services sold 701.6 0.1 1,817.0 — 2,518.7 Operations and maintenance expense 52.7 2.3 41.0 — 96.0 General and administrative expense — — — 72.8 72.8 Gain (loss) on long-lived assets (2.1 ) — (26.7 ) 1.1 (27.7 ) Earnings from unconsolidated affiliates, net 15.8 23.7 — — 39.5 Other income, net — — — 0.2 0.2 EBITDA $ 239.0 $ 41.2 $ 1.5 $ (71.5 ) $ 210.2 Crestwood Midstream Three Months Ended September 30, 2019 Gathering and Processing Storage and Transportation Marketing, Supply and Logistics Corporate Total Revenues $ 257.8 $ 4.1 $ 561.7 $ — $ 823.6 Intersegment revenues 33.6 3.5 (37.1 ) — — Costs of product/services sold 164.1 0.1 493.2 — 657.4 Operations and maintenance expense 27.5 1.1 7.4 — 36.0 General and administrative expense — — — 23.7 23.7 Loss on long-lived assets, net (0.1 ) — — — (0.1 ) Earnings (loss) from unconsolidated affiliates, net (0.5 ) 10.9 — — 10.4 EBITDA $ 99.2 $ 17.3 $ 24.0 $ (23.7 ) $ 116.8 Goodwill $ 126.2 $ — $ 92.7 $ — $ 218.9 Total assets $ 3,812.4 $ 987.5 $ 617.3 $ 30.9 $ 5,448.1 Three Months Ended September 30, 2018 Gathering and Processing Storage and Transportation Marketing, Supply and Logistics Corporate Total Revenues $ 242.3 $ 3.5 $ 684.4 $ — $ 930.2 Intersegment revenues 54.8 2.6 (57.4 ) — — Costs of product/services sold 205.1 (0.1 ) 622.5 — 827.5 Operations and maintenance expense 17.2 0.7 11.7 — 29.6 General and administrative expense — — — 24.6 24.6 Gain (loss) on long-lived assets (2.2 ) — (2.5 ) 1.1 (3.6 ) Earnings from unconsolidated affiliates, net 5.6 9.5 — — 15.1 EBITDA $ 78.2 $ 15.0 $ (9.7 ) $ (23.5 ) $ 60.0 Nine Months Ended September 30, 2019 Gathering and Processing Storage and Transportation Marketing, Supply and Logistics Corporate Total Revenues $ 639.8 $ 16.8 $ 1,685.6 $ — $ 2,342.2 Intersegment revenues 111.8 10.3 (122.1 ) — — Costs of product/services sold 411.0 0.1 1,479.1 — 1,890.2 Operations and maintenance expense 70.2 3.0 26.1 — 99.3 General and administrative expense — — — 80.6 80.6 Gain (loss) on long-lived assets, net (2.1 ) — (0.2 ) 0.2 (2.1 ) Gain on acquisition 209.4 — — — 209.4 Earnings (loss) from unconsolidated affiliates, net (3.5 ) 24.5 — — 21.0 EBITDA $ 474.2 $ 48.5 $ 58.1 $ (80.4 ) $ 500.4 Goodwill $ 126.2 $ — $ 92.7 $ — $ 218.9 Total assets $ 3,812.4 $ 987.5 $ 617.3 $ 30.9 $ 5,448.1 Nine Months Ended September 30, 2018 Gathering and Processing Storage and Transportation Marketing, Supply and Logistics Corporate Total Revenues $ 838.1 $ 12.8 $ 2,034.8 $ — $ 2,885.7 Intersegment revenues 141.5 7.1 (148.6 ) — — Costs of product/services sold 701.6 0.1 1,817.0 — 2,518.7 Operations and maintenance expense 52.7 2.3 41.0 — 96.0 General and administrative expense — — — 69.9 69.9 Gain (loss) on long-lived assets (2.1 ) — (26.7 ) 1.1 (27.7 ) Earnings from unconsolidated affiliates, net 15.8 23.7 — — 39.5 EBITDA $ 239.0 $ 41.2 $ 1.5 $ (68.8 ) $ 212.9</t>
  </si>
  <si>
    <t>Revenue Recognition Revenue Recognition</t>
  </si>
  <si>
    <t>Revenue Recognition [Abstract]</t>
  </si>
  <si>
    <t>Revenue Recognition</t>
  </si>
  <si>
    <t>Revenues Contract Assets and Contract Liabilities Our contract assets and contract liabilities are reported in a net position on a contract-by-contract basis at the end of each reporting period. Our receivables related to our revenue contracts accounted for under ASU 2014-09, Revenue from Contracts with Customers (Topic 606) totaled $243.5 million and $209.7 million for both CEQP and CMLP at September 30, 2019 and December 31, 2018 , and are included in accounts receivable on our consolidated balance sheets. Our contract assets are included in other non-current assets on our consolidated balance sheets. Our contract liabilities primarily consist of current and non-current deferred revenues. On our consolidated balance sheets, our current deferred revenues are included in accrued expenses and other liabilities and our non-current deferred revenues are included in other long-term liabilities. The majority of revenues associated with our deferred revenues is expected to be recognized as the performance obligations under the related contracts are satisfied over the next 17 years . The following table provides a summary of the opening and closing balances of our contract assets and contract liabilities (in millions) : September 30, 2019 December 31, 2018 Contract Assets (Non-current) $ 0.8 $ 1.0 Contract Liabilities (Current) (1) $ 10.3 $ 12.0 Contract Liabilities (Non-current) (1) $ 112.8 $ 65.4 (1) During the three and nine months ended September 30, 2019 , we recognized revenues of approximately $2.6 million and $8.4 million that were previously included in contract liabilities (current) at December 31, 2018 . The remaining change in our contract liabilities during the three and nine months ended September 30, 2019 , partially related to approximately $21.5 million of deferred revenues recorded in the purchase price allocation for the Jackalope Acquisition described in more detail in Note 3, and the remainder relates primarily to capital reimbursements associated with our revenue contracts and revenue deferrals associated with our contracts with increasing (decreasing) rates. The following table summarizes the transaction price allocated to our remaining performance obligations under certain contracts that have not been recognized as of September 30, 2019 (in millions) : Remainder of 2019 $ 25.1 2020 97.7 2021 86.1 2022 79.2 2023 7.3 Thereafter 3.3 Total $ 298.7 Our remaining performance obligations presented in the table above exclude estimates of variable rate escalation clauses in our contracts with customers, and is generally limited to fixed-fee and percentage-of-proceeds service contracts which have fixed pricing and minimum volume terms and conditions. Our remaining performance obligations generally exclude, based on the following practical expedients that we elected to apply, disclosures for (i) variable consideration allocated to a wholly- unsatisfied promise to transfer a distinct service that forms part of the identified single performance obligation; (ii) unsatisfied performance obligations where the contract term is one year or less; and (iii) contracts for which we recognize revenues as amounts are invoiced. Disaggregation of Revenues The following tables summarize our revenues from contracts with customers disaggregated by type of product/service sold and by commodity type for each of our segments for the three and nine months ended September 30, 2019 and 2018 ( in millions ). We believe this summary best depicts how the nature, amount, timing and uncertainty of our revenues and cash flows are affected by economic factors. Three Months Ended September 30, 2019 Gathering and Processing Storage and Transportation Marketing, Supply and Logistics Intersegment Elimination Total Revenues: Topic 606 revenues Gathering Natural gas $ 43.7 $ — $ — $ — $ 43.7 Crude oil 20.1 — — — 20.1 Water 21.3 — — — 21.3 Processing Natural gas 8.9 — — — 8.9 Compression Natural gas 6.4 — — — 6.4 Storage Crude oil 0.4 1.5 — (0.5 ) 1.4 NGLs — — 1.6 — 1.6 Pipeline Crude oil — 2.6 — (1.0 ) 1.6 Transportation Crude oil 2.2 — 1.4 (0.1 ) 3.5 NGLs — — 2.3 — 2.3 Rail Loading Crude oil — 2.4 — (1.2 ) 1.2 Product Sales Natural gas 10.3 — 13.8 (6.5 ) 17.6 Crude oil 170.0 — 383.6 (24.1 ) 529.5 NGLs 8.1 — 119.2 (2.8 ) 124.5 Other — 1.1 0.4 (0.9 ) 0.6 Total Topic 606 revenues 291.4 7.6 522.3 (37.1 ) 784.2 Non-Topic 606 revenues (1) — — 39.4 — 39.4 Total revenues $ 291.4 $ 7.6 $ 561.7 $ (37.1 ) $ 823.6 (1) Represents revenues primarily related to our commodity-based derivatives. See Note 6 for additional information related to our price risk management activities. Three Months Ended September 30, 2018 Gathering and Processing Storage and Transportation Marketing, Supply and Logistics Intersegment Elimination Total Revenues: Topic 606 revenues Gathering Natural gas $ 32.9 $ — $ — $ — $ 32.9 Crude oil 9.4 — — — 9.4 Water 15.5 — — — 15.5 Processing Natural gas 2.7 — — — 2.7 NGLs — — 2.0 — 2.0 Compression Natural gas 7.0 — — — 7.0 Storage Crude oil 0.4 0.8 — (0.4 ) 0.8 NGLs — — 1.9 — 1.9 Pipeline Crude oil — 2.1 — (0.6 ) 1.5 Transportation Crude oil 0.9 — 1.5 — 2.4 NGLs — — 6.6 — 6.6 Rail Loading Crude oil — 2.8 — (1.3 ) 1.5 NGLs — — 0.9 — 0.9 Product Sales Natural gas 13.4 — 31.7 (3.9 ) 41.2 Crude oil 190.3 — 268.8 (43.1 ) 416.0 NGLs 24.6 — 291.1 (7.8 ) 307.9 Other — 0.4 — (0.3 ) 0.1 Total Topic 606 revenues 297.1 6.1 604.5 (57.4 ) 850.3 Non-Topic 606 revenues (1) — — 79.9 — 79.9 Total revenues $ 297.1 $ 6.1 $ 684.4 $ (57.4 ) $ 930.2 (1) Represents revenues related to our commodity-based derivatives. See Note 6 for additional information related to our price risk management activities. Nine Months Ended September 30, 2019 Gathering and Processing Storage and Transportation Marketing, Supply and Logistics Intersegment Elimination Total Revenues: Topic 606 revenues Gathering Natural gas $ 116.8 $ — $ — $ — $ 116.8 Crude oil 50.5 — — — 50.5 Water 57.1 — — — 57.1 Processing Natural gas 19.5 — — — 19.5 Compression Natural gas 18.6 — — — 18.6 Storage Crude oil 1.4 4.4 — (1.7 ) 4.1 NGLs — — 4.2 — 4.2 Pipeline Crude oil — 5.8 — (2.2 ) 3.6 Transportation Crude oil 5.5 — 4.4 (0.1 ) 9.8 NGLs — — 8.5 — 8.5 Rail Loading Crude oil — 13.5 — (4.0 ) 9.5 Product Sales Natural gas 40.0 — 44.0 (17.9 ) 66.1 Crude oil 411.8 — 965.1 (83.4 ) 1,293.5 NGLs 30.4 — 474.6 (10.1 ) 494.9 Other — 3.4 0.7 (2.7 ) 1.4 Total Topic 606 revenues 751.6 27.1 1,501.5 (122.1 ) 2,158.1 Non-Topic 606 revenues (1) — — 184.1 — 184.1 Total revenues $ 751.6 $ 27.1 $ 1,685.6 $ (122.1 ) $ 2,342.2 (1) Represents revenues primarily related to our commodity-based derivatives. See Note 6 for additional information related to our price risk management activities. Nine Months Ended September 30, 2018 Gathering and Processing Storage and Transportation Marketing, Supply and Logistics Intersegment Elimination Total Revenues: Topic 606 revenues Gathering Natural gas $ 102.2 $ — $ — $ — $ 102.2 Crude oil 28.0 — — — 28.0 Water 41.3 — — — 41.3 Processing Natural gas 8.1 — — — 8.1 NGLs — — 6.1 — 6.1 Compression Natural gas 22.5 — — — 22.5 Storage Crude oil 1.3 2.6 — (0.9 ) 3.0 NGLs — — 7.4 — 7.4 Pipeline Crude oil — 4.7 — (1.6 ) 3.1 Transportation Crude oil 2.1 — 4.4 — 6.5 NGLs — — 26.0 — 26.0 Water — — 0.2 — 0.2 Rail Loading Crude oil — 11.5 — (3.8 ) 7.7 NGLs — — 3.1 — 3.1 Product Sales Natural gas 38.7 — 48.4 (10.6 ) 76.5 Crude oil 667.9 — 725.4 (112.4 ) 1280.9 NGLs 67.5 — 1003.1 (18.5 ) 1052.1 Other — 1.1 — (0.8 ) 0.3 Total Topic 606 revenues 979.6 19.9 1,824.1 (148.6 ) 2,675.0 Non-Topic 606 revenues (1) — — 210.7 — 210.7 Total revenues $ 979.6 $ 19.9 $ 2,034.8 $ (148.6 ) $ 2,885.7 (1) Represents revenues related to our commodity-based derivatives. See Note 6 for additional information related to our price risk management activities.</t>
  </si>
  <si>
    <t>Condensed Consolidating Financial Information</t>
  </si>
  <si>
    <t>Condensed Financial Information Disclosure [Abstract]</t>
  </si>
  <si>
    <t>Condensed Consolidating Financial Information Crestwood Midstream is a holding company (Parent) and owns no operating assets and has no significant operations independent of its subsidiaries. Obligations under Crestwood Midstream’s senior notes and its credit facility are jointly and severally guaranteed by substantially all of its subsidiaries, except for Crestwood Infrastructure, Crestwood Niobrara, Crestwood Pipeline and Storage Northeast LLC, PRBIC and Tres Holdings and their respective subsidiaries (collectively, Non-Guarantor Subsidiaries). Crestwood Midstream Finance Corp., the co-issuer of the senior notes, is Crestwood Midstream’s 100% owned subsidiary and has no material assets, operations, revenues or cash flows other than those related to its service as co-issuer of the Crestwood Midstream senior notes. The tables below present condensed consolidating financial statements for Crestwood Midstream as Parent on a stand-alone, unconsolidated basis, and Crestwood Midstream’s combined guarantor and combined non-guarantor subsidiaries as of September 30, 2019 and December 31, 2018 , and for the three and nine months ended September 30, 2019 and 2018 . The financial information may not necessarily be indicative of the results of operations, cash flows or financial position had the subsidiaries operated as independent entities. Crestwood Midstream Partners LP Condensed Consolidating Balance Sheet September 30, 2019 (in millions) (unaudited) Parent Guarantor Subsidiaries Non- Guarantor Subsidiaries Eliminations Consolidated Assets Current assets: Cash $ 0.5 $ — $ 0.4 $ — $ 0.9 Accounts receivable — 233.6 24.4 — 258.0 Inventory — 43.5 — — 43.5 Other current assets — 65.5 0.3 — 65.8 Total current assets 0.5 342.6 25.1 — 368.2 Property, plant and equipment, net — 2,323.1 677.8 — 3,000.9 Goodwill and intangible assets, net — 661.1 377.7 — 1,038.8 Operating lease right-of-use assets, net — 55.7 2.9 — 58.6 Investment in consolidated affiliates 4,439.5 — — (4,439.5 ) — Investment in unconsolidated affiliates — — 979.6 — 979.6 Other non-current assets — 2.0 — — 2.0 Total assets $ 4,440.0 $ 3,384.5 $ 2,063.1 $ (4,439.5 ) $ 5,448.1 Liabilities and capital Current liabilities: Accounts payable $ — $ 175.7 $ 20.1 $ — $ 195.8 Other current liabilities 54.0 112.0 7.1 — 173.1 Total current liabilities 54.0 287.7 27.2 — 368.9 Long-term liabilities: Long-term debt, less current portion 2,267.2 — — — 2,267.2 Other long-term liabilities — 173.6 93.8 — 267.4 Deferred income taxes — 0.7 — — 0.7 Total liabilities 2,321.2 462.0 121.0 — 2,904.2 Interest of non-controlling partner in subsidiary — — 425.1 — 425.1 Partners’ capital 2,118.8 2,922.5 1,517.0 (4,439.5 ) 2,118.8 Total liabilities and capital $ 4,440.0 $ 3,384.5 $ 2,063.1 $ (4,439.5 ) $ 5,448.1 Crestwood Midstream Partners LP Condensed Consolidating Balance Sheet December 31, 2018 (in millions) Parent Guarantor Subsidiaries Non- Guarantor Subsidiaries Eliminations Consolidated Assets Current assets: Cash $ 0.2 $ — $ — $ — $ 0.2 Restricted cash 16.3 — — — 16.3 Accounts receivable — 246.3 19.9 (16.3 ) 249.9 Inventory — 64.6 — — 64.6 Other current assets — 46.0 — — 46.0 Total current assets 16.5 356.9 19.9 (16.3 ) 377.0 Property, plant and equipment, net — 2,202.3 — — 2,202.3 Goodwill and intangible assets, net — 692.4 — — 692.4 Investment in consolidated affiliates 3,800.4 — — (3,800.4 ) — Investment in unconsolidated affiliates — — 1,188.2 — 1,188.2 Other non-current assets — 2.1 — — 2.1 Total assets $ 3,816.9 $ 3,253.7 $ 1,208.1 $ (3,816.7 ) $ 4,462.0 Liabilities and capital Current liabilities: Accounts payable $ 16.3 $ 210.5 $ — $ (16.3 ) $ 210.5 Other current liabilities 20.0 81.8 16.2 — 118.0 Total current liabilities 36.3 292.3 16.2 (16.3 ) 328.5 Long-term liabilities: Long-term debt, less current portion 1,752.4 — — — 1,752.4 Other long-term liabilities — 114.0 57.0 — 171.0 Deferred income taxes — 0.6 — — 0.6 Total liabilities 1,788.7 406.9 73.2 (16.3 ) 2,252.5 Interest of non-controlling partner in subsidiary — — 181.3 — 181.3 Partners’ capital 2,028.2 2,846.8 953.6 (3,800.4 ) 2,028.2 Total partners’ capital 2,028.2 2,846.8 1,134.9 (3,800.4 ) 2,209.5 Total liabilities and capital $ 3,816.9 $ 3,253.7 $ 1,208.1 $ (3,816.7 ) $ 4,462.0 Crestwood Midstream Partners LP Condensed Consolidating Statement of Operations Three Months Ended September 30, 2019 (in millions) (unaudited) Parent Guarantor Subsidiaries Non- Guarantor Subsidiaries Eliminations Consolidated Revenues $ — $ 801.1 $ 23.2 $ (0.7 ) $ 823.6 Costs of product/services sold — 657.4 0.7 (0.7 ) 657.4 Operating expenses and other: Operations and maintenance — 30.8 5.2 — 36.0 General and administrative 10.7 13.0 — — 23.7 Depreciation, amortization and accretion — 45.5 9.6 — 55.1 Loss on long-lived assets, net — 0.1 — — 0.1 10.7 89.4 14.8 — 114.9 Operating income (loss) (10.7 ) 54.3 7.7 — 51.3 Earnings from unconsolidated affiliates, net — — 10.4 — 10.4 Interest and debt income (expense), net (30.7 ) — 0.1 — (30.6 ) Equity in net income (loss) of subsidiaries 62.7 — — (62.7 ) — Income (loss) before income taxes 21.3 54.3 18.2 (62.7 ) 31.1 Benefit for income taxes — 0.1 — — 0.1 Net income (loss) 21.3 54.4 18.2 (62.7 ) 31.2 Net income attributable to non-controlling partner in subsidiary — — 9.9 — 9.9 Net income (loss) attributable to Crestwood Midstream Partners LP $ 21.3 $ 54.4 $ 8.3 $ (62.7 ) $ 21.3 Crestwood Midstream Partners LP Condensed Consolidating Statement of Operations Three Months Ended September 30, 2018 (in millions) (unaudited) Parent Guarantor Subsidiaries Non- Guarantor Subsidiaries Eliminations Consolidated Revenues $ — $ 930.2 $ — $ — $ 930.2 Costs of product/services sold — 827.5 — — 827.5 Operating expenses: Operations and maintenance — 29.6 — — 29.6 General and administrative 14.3 10.3 — — 24.6 Depreciation, amortization and accretion — 42.7 — — 42.7 Loss on long-lived assets, net — 3.6 — — 3.6 14.3 86.2 — — 100.5 Operating income (loss) (14.3 ) 16.5 — — 2.2 Earnings from unconsolidated affiliates, net — — 15.1 — 15.1 Interest and debt expense, net (25.1 ) — — — (25.1 ) Equity in net income (loss) of subsidiaries 27.5 — — (27.5 ) — Net income (loss) (11.9 ) 16.5 15.1 (27.5 ) (7.8 ) Net income attributable to non-controlling partner in subsidiary — — 4.1 — 4.1 Net income (loss) attributable to Crestwood Midstream Partners LP $ (11.9 ) $ 16.5 $ 11.0 $ (27.5 ) $ (11.9 ) Crestwood Midstream Partners LP Condensed Consolidating Statement of Operations Nine Months Ended September 30, 2019 (in millions) (unaudited) Parent Guarantor Subsidiaries Non- Guarantor Subsidiaries Eliminations Consolidated Revenues $ — $ 2,299.5 $ 43.4 $ (0.7 ) $ 2,342.2 Costs of product/services sold — 1,890.2 0.7 (0.7 ) 1,890.2 Operating expenses and other: Operations and maintenance — 86.9 12.4 — 99.3 General and administrative 39.1 41.5 — — 80.6 Depreciation, amortization and accretion — 131.9 19.3 — 151.2 Loss on long-lived assets, net — 2.1 — — 2.1 Gain on acquisition — — (209.4 ) — (209.4 ) 39.1 262.4 (177.7 ) — 123.8 Operating income (loss) (39.1 ) 146.9 220.4 — 328.2 Earnings from unconsolidated affiliates, net — — 21.0 — 21.0 Interest and debt income (expense), net (83.4 ) — 0.1 — (83.3 ) Equity in net income (loss) of subsidiaries 363.7 — — (363.7 ) — Income (loss) before income taxes 241.2 146.9 241.5 (363.7 ) 265.9 Provision for income taxes — (0.2 ) — — (0.2 ) Net income (loss) 241.2 146.7 241.5 (363.7 ) 265.7 Net income attributable to non-controlling partner in subsidiary — — 24.5 — 24.5 Net income (loss) attributable to Crestwood Midstream Partners LP $ 241.2 $ 146.7 $ 217.0 $ (363.7 ) $ 241.2 Crestwood Midstream Partners LP Condensed Consolidating Statement of Operations Nine Months Ended September 30, 2018 (in millions) (unaudited) Parent Guarantor Subsidiaries Non- Guarantor Subsidiaries Eliminations Consolidated Revenues $ — $ 2,885.7 $ — $ — $ 2,885.7 Costs of product/services sold — 2,518.7 — — 2,518.7 Operating expenses: Operations and maintenance — 96.0 — — 96.0 General and administrative 42.0 27.9 — — 69.9 Depreciation, amortization and accretion — 137.9 — — 137.9 Loss on long-lived assets, net — 27.7 — — 27.7 42.0 289.5 — — 331.5 Operating income (loss) (42.0 ) 77.5 — — 35.5 Earnings from unconsolidated affiliates, net — — 39.5 — 39.5 Interest and debt expense, net (73.8 ) — — — (73.8 ) Equity in net income (loss) of subsidiaries 104.8 — — (104.8 ) — Income (loss) before income taxes (11.0 ) 77.5 39.5 (104.8 ) 1.2 Provision for income taxes — (0.1 ) — — (0.1 ) Net income (loss) (11.0 ) 77.4 39.5 (104.8 ) 1.1 Net income attributable to non-controlling partner in subsidiary — — 12.1 — 12.1 Net income (loss) attributable to Crestwood Midstream Partners LP $ (11.0 ) $ 77.4 $ 27.4 $ (104.8 ) $ (11.0 ) Crestwood Midstream Partners LP Condensed Consolidating Statement of Cash Flows Nine Months Ended September 30, 2019 (in millions) (unaudited) Parent Guarantor Subsidiaries Non- Guarantor Subsidiaries Eliminations Consolidated Cash flows from operating activities $ (100.2 ) $ 322.1 $ 59.1 $ — $ 281.0 Cash flows from investing activities: Acquisition, net of cash acquired — — (462.1 ) — (462.1 ) Purchases of property, plant and equipment — (209.6 ) (137.4 ) — (347.0 ) Investment in unconsolidated affiliates — — (52.3 ) — (52.3 ) Capital distributions from unconsolidated affiliates — — 27.3 — 27.3 Capital contributions to consolidated affiliates (239.6 ) — — 239.6 — Other — (0.4 ) — — (0.4 ) Net cash provided by (used in) investing activities (239.6 ) (210.0 ) (624.5 ) 239.6 (834.5 ) Cash flows from financing activities: Proceeds from the issuance of long-term debt 1,993.7 — — — 1,993.7 Payments on long-term debt (1,474.3 ) (0.9 ) — — (1,475.2 ) Payments on finance leases — (2.6 ) — — (2.6 ) Payments for debt-related deferred costs (9.0 ) — — — (9.0 ) Net proceeds from the issuance of non-controlling interest — — 235.0 — 235.0 Distributions to partners (177.3 ) — (15.8 ) — (193.1 ) Contributions from parent — — 239.6 (239.6 ) — Taxes paid for unit-based compensation vesting — (10.9 ) — — (10.9 ) Change in intercompany balances (9.3 ) (97.7 ) 107.0 — — Net cash provided by (used in) financing activities 323.8 (112.1 ) 565.8 (239.6 ) 537.9 Net change in cash and restricted cash (16.0 ) — 0.4 — (15.6 ) Cash and restricted cash at beginning of period 16.5 — — — 16.5 Cash and restricted cash at end of period $ 0.5 $ — $ 0.4 $ — $ 0.9 Crestwood Midstream Partners LP Condensed Consolidating Statement of Cash Flows Nine Months Ended September 30, 2018 (in millions) (unaudited) Parent Guarantor Subsidiaries Non- Guarantor Subsidiaries Eliminations Consolidated Cash flows from operating activities: $ (92.1 ) $ 262.1 $ 36.4 $ — $ 206.4 Cash flows from investing activities: Purchases of property, plant and equipment (3.7 ) (202.0 ) — — (205.7 ) Investment in unconsolidated affiliates — — (27.7 ) — (27.7 ) Capital distributions from unconsolidated affiliates — — 34.6 — 34.6 Net proceeds from sale of assets — 8.6 — — 8.6 Capital distributions from consolidated affiliates 36.7 — — (36.7 ) — Net cash provided by (used in) investing activities 33.0 (193.4 ) 6.9 (36.7 ) (190.2 ) Cash flows from financing activities: Proceeds from the issuance of long-term debt 1,152.1 — — — 1,152.1 Payments on long-term debt (972.8 ) (0.9 ) — — (973.7 ) Payments on capital leases — (1.1 ) — — (1.1 ) Distributions to partners (179.0 ) — (6.6 ) — (185.6 ) Distributions to parent — — (36.7 ) 36.7 — Taxes paid for unit-based compensation vesting — (6.9 ) — — (6.9 ) Change in intercompany balances 59.8 (59.8 ) — — — Net cash provided by (used in) financing activities 60.1 (68.7 ) (43.3 ) 36.7 (15.2 ) Net change in cash and restricted cash 1.0 — — — 1.0 Cash and restricted cash at beginning of period 1.0 — — — 1.0 Cash and restricted cash at end of period $ 2.0 $ — $ — $ — $ 2.0</t>
  </si>
  <si>
    <t>Basis of Presentation and Summary of Significant Accounting Policies (Policies)</t>
  </si>
  <si>
    <t>Significant Accounting Policies</t>
  </si>
  <si>
    <t>Significant Accounting Policies Effective January 1, 2019, we adopted the following accounting standard. There were no other material changes in our significant accounting policies from those described in our 2018 Annual Report on Form10-K.</t>
  </si>
  <si>
    <t>New Accounting Pronouncements Issued But Not Yet Adopted</t>
  </si>
  <si>
    <t>New Accounting Pronouncement Issued But Not Yet Adopted As of September 30, 2019 , the following accounting standard had not yet been adopted by us: In June 2016, the Financial Accounting Standards Board issued Accounting Standards Update (ASU) 2016-13, Financial Instruments - Credit Losses (Topic 326) , which provides guidance on how companies should evaluate their accounts and notes receivable and other financial instruments for impairment. The standard requires companies to evaluate their financial instruments for impairment by recording an allowance for doubtful accounts and/or bad debt expense based on certain categories of instruments rather than a specific identification approach. We will adopt the provisions of this standard effective January 1, 2020 and are currently evaluating the impact that this standard may have on our consolidated financial statements.</t>
  </si>
  <si>
    <t>Basis of Presentation and Summary of Significant Accounting Policies Summary of Significant Accounting Policies (Tables)</t>
  </si>
  <si>
    <t>Assets And Liabilities, Lessee [Table Text Block]</t>
  </si>
  <si>
    <t>The following table summarizes the balance sheet information related to our operating and finance leases at September 30, 2019 ( in millions ): Operating Leases Operating lease right-of-use assets, net $ 58.6 Accrued expenses and other liabilities $ 18.5 Long-term operating lease liabilities 45.6 Total operating lease liabilities $ 64.1 Finance Leases Property, plant and equipment $ 14.7 Less: accumulated depreciation 4.5 Property, plant and equipment, net $ 10.2 Accrued expenses and other liabilities $ 3.1 Other long-term liabilities 5.9 Total finance lease liabilities $ 9.0</t>
  </si>
  <si>
    <t>Lease, Cost [Table Text Block]</t>
  </si>
  <si>
    <t>The following table presents the costs and sublease income associated with our operating and finance leases for the three and nine months ended September 30, 2019 ( in millions ): Three Months Ended Nine Months Ended September 30, 2019 September 30, 2019 Operating leases: Operating lease expense (1)(2) $ 6.5 $ 21.5 Sublease income (3) (0.3 ) (0.7 ) Total operating lease expense, net $ 6.2 $ 20.8 Finance leases: Amortization of right-of-use assets (4) $ 0.9 $ 2.7 Interest on lease liabilities (5) 0.1 0.5 Total finance lease expense $ 1.0 $ 3.2 (1) Approximately $3.8 million and $13.3 million is included in costs of product/services sold on our consolidated statements of operations for the three and nine months ended September 30, 2019 , and $2.7 million and $8.2 million is included in operations and maintenance expense on our consolidated statements of operations for the three and nine months ended September 30, 2019 . (2) Includes short-term and variable lease costs of approximately $0.7 million and $2.7 million for the three and nine months ended September 30, 2019 . (3) Included in marketing, supply and logistics service revenues on our consolidated statements of operations. (4) Included in depreciation, amortization and accretion expense on our consolidated statements of operations. (5) Included in interest and debt expense, net on our consolidated statements of operations. The following table presents supplemental cash flow information for our operating and finance leases for the nine months ended September 30, 2019 ( in millions ): Cash paid for lease liabilities: Operating cash flows from operating leases $ 17.5 Operating cash flows from finance leases $ 0.5 Financing cash flows from finance leases $ 2.6 Right-of-use assets obtained in exchange for lease obligations: Operating leases (1) $ 4.2 Finance leases $ 1.7 The following table presents the weighted-average remaining lease term and the weighted-average discount rate associated with our operating and finance leases as of September 30, 2019 : Weighted-average remaining lease term (in years) : Operating leases 4.4 Finance leases 2.8 Weighted-average discount rate: Operating leases 5.9 % Finance leases 7.3 %</t>
  </si>
  <si>
    <t>Finance Lease, Liability, Maturity [Table Text Block]</t>
  </si>
  <si>
    <t>The following table presents the future minimum lease liabilities under Topic 842 and Topic 840 for our leases for the next five years and in total thereafter ( in millions ): Topic 842 Topic 840 September 30, 2019 December 31, 2018 Year Ending December 31, Operating Leases Finance Leases Total Operating Leases Capital Leases Total 2019 (1) $ 5.4 $ 0.9 $ 6.3 $ 22.3 $ 3.0 $ 25.3 2020 20.8 3.6 24.4 18.1 3.3 21.4 2021 16.3 3.5 19.8 14.4 3.2 17.6 2022 11.1 1.9 13.0 9.7 1.9 11.6 2023 6.7 0.1 6.8 6.0 — 6.0 Thereafter 13.6 — 13.6 10.7 — 10.7 Total lease payments 73.9 10.0 83.9 81.2 11.4 92.6 Less: Interest 9.8 1.0 10.8 — 1.3 1.3 Present value of lease liabilities $ 64.1 $ 9.0 $ 73.1 $ 81.2 $ 10.1 $ 91.3 (1) Represents the remainder of 2019 at September 30, 2019 .</t>
  </si>
  <si>
    <t>Lessee, Operating Lease, Liability, Maturity [Table Text Block]</t>
  </si>
  <si>
    <t>Acquisition and Divestiture (Tables)</t>
  </si>
  <si>
    <t>Schedule of Recognized Identified Assets Acquired and Liabilities Assumed [Table Text Block]</t>
  </si>
  <si>
    <t>The following table summarizes the preliminary fair values of the assets acquired and liabilities assumed at the acquisition date (in millions ): Cash $ 22.5 Other current assets 30.9 Property, plant and equipment 532.9 Intangible assets 306.0 Goodwill 80.3 Current liabilities (30.4 ) Other long-term liabilities (21.5 ) Estimated fair value of 100% interest in Jackalope 920.7 Less: Elimination of equity investment in Jackalope 226.7 Gain on acquisition of Jackalope 209.4 Total purchase price $ 484.6</t>
  </si>
  <si>
    <t>Business Acquisition, Pro Forma Information [Table Text Block]</t>
  </si>
  <si>
    <t>The tables below presents selected unaudited pro forma information as if the Jackalope Acquisition had occurred on January 1, 2018 (in millions) . The pro forma information is not necessarily indicative of the financial results that would have occurred if the transaction had been completed as of the dates indicated. The amounts have been calculated after applying our accounting policies and adjusting the results to reflect the depreciation, amortization and accretion expense that would have been charged assuming the fair value adjustments to property, plant and equipment and intangible assets had been made at the beginning of the respective reporting period. The pro forma net income also includes the effects of interest expense on incremental borrowings and recognition of deferred revenue. Crestwood Equity Three Months Ended Nine Months Ended September 30, September 30, 2018 2019 2018 Revenues $ 949.5 $ 2,362.9 $ 2,936.8 Net income (loss) $ (10.5 ) $ 266.3 $ (10.8 ) Crestwood Midstream Three Months Ended Nine Months Ended September 30, September 30, 2018 2019 2018 Revenues $ 949.5 $ 2,362.9 $ 2,936.8 Net income (loss) $ (13.1 ) $ 259.3 $ (17.1 )</t>
  </si>
  <si>
    <t>Certain Balance Sheet Information (Tables)</t>
  </si>
  <si>
    <t>Schedule of Accrued Liabilities</t>
  </si>
  <si>
    <t>Accrued expenses and other liabilities consisted of the following ( in millions ): CEQP CMLP September 30, December 31, September 30, December 31, 2019 2018 2019 2018 Accrued expenses (1) $ 57.0 $ 64.8 $ 56.1 $ 63.7 Accrued property taxes 6.0 2.6 6.0 2.6 Income tax payable 0.2 0.3 0.2 0.3 Interest payable 53.8 19.8 53.8 19.8 Accrued additions to property, plant and equipment 20.1 10.5 20.1 10.5 Operating leases 18.5 — 18.5 — Finance leases 3.1 2.4 3.1 2.4 Deferred revenue 10.3 12.0 10.3 12.0 Total accrued expenses and other liabilities $ 169.0 $ 112.4 $ 168.1 $ 111.3 (1) Includes $16.2 million of related party accrued expenses at December 31, 2018 related to deposits received from Jackalope prior to the acquisition of the remaining 50%</t>
  </si>
  <si>
    <t>Investments in Unconsolidated Affiliates (Tables)</t>
  </si>
  <si>
    <t>Equity Method Investments</t>
  </si>
  <si>
    <t xml:space="preserve">Distributions and Contributions The following table summarizes our distributions from and contributions to our unconsolidated affiliates (in millions) : Distributions (1) Contributions Nine Months Ended September 30, Nine Months Ended September 30, 2019 2018 2019 2018 Stagecoach Gas $ 37.2 $ 34.7 $ — $ — Jackalope 11.6 23.2 24.4 17.6 Crestwood Permian 2.9 10.6 21.4 7.6 Tres Holdings 3.5 3.9 6.3 2.5 PRBIC — 1.4 0.2 — Total $ 55.2 $ 73.8 $ 52.3 $ 27.7 (1) In October 2019, we received cash distributions from Stagecoach Gas, Crestwood Permian and Tres Holdings of approximately $15.1 million , $2.1 million and $2.8 million , respectively. Summarized Financial Information of Unconsolidated Affiliates Below is the summarized operating results for our significant unconsolidated affiliates ( in millions; amounts represent 100% of unconsolidated affiliate information ): Nine Months Ended September 30, 2019 2018 Operating Revenues Operating Expenses Net Income (Loss) Operating Revenues Operating Expenses Net Income Stagecoach Gas $ 120.8 $ 61.1 $ 60.0 $ 129.3 $ 59.1 $ 70.2 Crestwood Permian 37.2 50.6 (14.5 ) 64.4 62.4 5.8 Other (1) 47.1 41.5 5.6 49.6 39.0 10.6 Total $ 205.1 $ 153.2 $ 51.1 $ 243.3 $ 160.5 $ 86.6 (1) Includes our Jackalope (prior to the acquisition of the remaining 50% equity interest from Williams), Tres Holdings and PRBIC equity investments during the nine months ended September 30, 2019 and 2018 . We amortize the excess basis in these equity investments as an increase in our earnings from unconsolidated affiliates. We recorded amortization of the excess basis in our Tres Holdings equity investment of $0.9 million during both the nine months ended September 30, 2019 and 2018 . We recorded amortization of the excess basis in our PRBIC equity investment of $0.3 million and $0.4 million during the nine months ended September 30, 2019 and 2018 . We recorded amortization of the excess basis in the Jackalope equity investment of less than $0.1 million during both the nine months ended September 30, 2019 and 2018 . Net Investments and Earnings Our net investments in and earnings from our unconsolidated affiliates are as follows ( in millions ): Investment Earnings (Loss) from Unconsolidated Affiliates September 30, December 31, Three Months Ended September 30, Nine Months Ended September 30, 2019 2018 2019 2018 2019 2018 Stagecoach Gas Services LLC (1) $ 817.1 $ 830.4 $ 10.5 $ 8.8 $ 23.9 $ 21.5 Jackalope Gas Gathering Services, L.L.C. (2) — 210.2 — 4.5 3.7 11.3 Crestwood Permian Basin Holdings LLC (3) 115.6 104.3 (0.5 ) 1.1 (7.2 ) 4.5 Tres Palacios Holdings LLC (4) 38.6 35.0 0.5 0.1 0.8 0.5 Powder River Basin Industrial Complex, LLC (5) 8.3 8.3 (0.1 ) 0.6 (0.2 ) 1.7 Total $ 979.6 $ 1,188.2 $ 10.4 $ 15.1 $ 21.0 $ 39.5 (1) As of September 30, 2019 , our equity in the underlying net assets of Stagecoach Gas Services LLC (Stagecoach Gas) exceeded our investment balance by approximately $51.3 million . This excess amount is entirely attributable to goodwill and, as such, is not subject to amortization. Pursuant to the Stagecoach limited liability company agreement, our share of Stagecoach’s equity earnings increased from 40% to 50% effective July 1, 2019. Our Stagecoach Gas investment is included in our storage and transportation segment. (2) On April 9, 2019, Crestwood Niobrara acquired Williams’ 50% equity interest in Jackalope, and as a result, Crestwood Niobrara controls and owns 100% of the equity interests in Jackalope. As a result of this transaction, we eliminated our historical equity investment in Jackalope of approximately $226.7 million as of April 9, 2019 and began consolidating Jackalope’s operations. Our Jackalope investment was included in our gathering and processing segment. For a further discussion of Crestwood Niobrara’s acquisition of the remaining 50% equity interest in Jackalope, see Note 3. (3) As of September 30, 2019 , the difference of $10.6 million between our equity in Crestwood Permian’s net assets and our investment balance is not subject to amortization. Pursuant to the Crestwood Permian limited liability company agreement, we were allocated 100% of Crestwood New Mexico Pipeline LLC’s (Crestwood New Mexico) earnings through June 30, 2018. Effective July 1, 2018, our equity earnings from Crestwood New Mexico is based on our ownership percentage of Crestwood Permian, which is currently 50% . Our Crestwood Permian investment is included in our gathering and processing segment. (4) As of September 30, 2019 , our equity in the underlying net assets of Tres Palacios Holdings LLC (Tres Holdings) exceeded our investment balance by approximately $24.4 million . Our Tres Holdings investment is included in our storage and transportation segment. (5) As of September 30, 2019 , our equity in the underlying net assets of Powder River Basin Industrial Complex, LLC (PRBIC) exceeded our investment balance by approximately $5.6 million . Our PRBIC investment is included in our storage and transportation segment. </t>
  </si>
  <si>
    <t>Risk Management (Tables)</t>
  </si>
  <si>
    <t>Derivatives Not Designated as Hedging Instruments [Table Text Block]</t>
  </si>
  <si>
    <t>The following table summarizes the impact to our consolidated statements of operations related to our commodity-based derivatives reflected in operating revenues and costs of product/services sold during the three and nine months ended September 30, 2019 and 2018 ( in millions ): Three Months Ended Nine Months Ended September 30, September 30, 2019 2018 2019 2018 Product revenues $ 39.1 $ 79.9 $ 183.4 $ 210.7 Gain (loss) reflected in costs of product/services sold $ 14.9 $ (16.7 ) $ 21.9 $ (15.3 )</t>
  </si>
  <si>
    <t>Notional Amounts And Terms Of Company's Derivative Financial Instruments</t>
  </si>
  <si>
    <t>The notional amounts and terms of our derivative financial instruments include the following: September 30, 2019 December 31, 2018 Fixed Price Payor Fixed Price Receiver Fixed Price Payor Fixed Price Receiver Propane, ethane, butane, heating oil and crude oil (MMBbls) 37.7 41.0 27.8 30.1 Natural gas (Bcf) 4.0 8.8 1.8 1.8</t>
  </si>
  <si>
    <t>Schedule of Derivative Instruments in Statement of Financial Position, Fair Value [Table Text Block]</t>
  </si>
  <si>
    <t xml:space="preserve">The following table presents the fair value of our commodity derivative instruments with credit-risk related contingent features and their associated collateral ( in millions ): September 30, 2019 December 31, 2018 Aggregate fair value of derivative instruments with credit-risk-related contingent features (1) $ 0.8 $ 2.2 NYMEX-related net derivative liability position $ 35.5 $ 9.4 NYMEX-related cash collateral posted $ 52.8 $ 21.7 Cash collateral received, net $ 21.9 $ 14.2 (1) At September 30, 2019 and December 31, 2018 , we posted less than $0.1 million of collateral associated with these derivatives. </t>
  </si>
  <si>
    <t>Fair Value Measurements (Tables)</t>
  </si>
  <si>
    <t>Schedule of Carrying Values and Estimated Fair Values of Debt Instruments</t>
  </si>
  <si>
    <t>We estimate the fair value of our senior notes primarily based on quoted market prices for the same or similar issuances (representing a Level 2 fair value measurement). The following table details the carrying amount (reduced for deferred financing costs associated with the respective notes) and fair value of our senior notes ( in millions ): September 30, 2019 December 31, 2018 Carrying Amount Fair Value Carrying Amount Fair Value 2023 Senior Notes $ 694.7 $ 719.1 $ 693.6 $ 668.1 2025 Senior Notes $ 494.2 $ 517.7 $ 493.4 $ 466.2 2027 Senior Notes $ 591.8 $ 613.7 $ — $ —</t>
  </si>
  <si>
    <t>Assets And Liabilities Measured At Fair Value On Recurring Basis</t>
  </si>
  <si>
    <t>The following tables set forth by level within the fair value hierarchy, our financial instruments that were accounted for at fair value on a recurring basis at September 30, 2019 and December 31, 2018 ( in millions ): September 30, 2019 Level 1 Level 2 Level 3 Gross Fair Value Contract Netting (1) Collateral/Margin Received or Paid Fair Value Assets Assets from price risk management $ 7.7 $ 222.2 $ — $ 229.9 $ (171.2 ) $ (1.3 ) $ 57.4 Suburban Propane Partners, L.P. units (2) 3.4 — — 3.4 — — 3.4 Total assets at fair value $ 11.1 $ 222.2 $ — $ 233.3 $ (171.2 ) $ (1.3 ) $ 60.8 Liabilities Liabilities from price risk management $ 6.4 $ 201.8 $ — $ 208.2 $ (171.2 ) $ (32.2 ) $ 4.8 Total liabilities at fair value $ 6.4 $ 201.8 $ — $ 208.2 $ (171.2 ) $ (32.2 ) $ 4.8 December 31, 2018 Level 1 Level 2 Level 3 Gross Fair Value Contract Netting (1) Collateral/Margin Received or Paid Fair Value Assets Assets from price risk management $ 12.4 $ 160.7 $ — $ 173.1 $ (140.3 ) $ 1.9 $ 34.7 Suburban Propane Partners, L.P. units (2) 2.8 — — 2.8 — — 2.8 Total assets at fair value $ 15.2 $ 160.7 $ — $ 175.9 $ (140.3 ) $ 1.9 $ 37.5 Liabilities Liabilities from price risk management $ 7.0 $ 144.7 $ — $ 151.7 $ (140.3 ) $ (5.6 ) $ 5.8 Total liabilities at fair value $ 7.0 $ 144.7 $ — $ 151.7 $ (140.3 ) $ (5.6 ) $ 5.8 (1) Amounts represent the impact of legally enforceable master netting agreements that allow us to settle positive and negative positions as well as cash collateral held or placed with the same counterparties. (2) Amount is reflected in other assets on CEQP’s consolidated balance sheets.</t>
  </si>
  <si>
    <t>Long-Term Debt (Tables)</t>
  </si>
  <si>
    <t>Components Of Long-Term Debt</t>
  </si>
  <si>
    <t>Long-term debt consisted of the following at September 30, 2019 and December 31, 2018 ( in millions ): September 30, December 31, Credit Facility $ 497.6 $ 578.2 2023 Senior Notes 700.0 700.0 2025 Senior Notes 500.0 500.0 2027 Senior Notes 600.0 — Other 0.6 1.5 Less: deferred financing costs, net 30.8 26.4 Total debt 2,267.4 1,753.3 Less: current portion 0.2 0.9 Total long-term debt, less current portion $ 2,267.2 $ 1,752.4</t>
  </si>
  <si>
    <t>Earnings Per Limited Partner Unit (Tables)</t>
  </si>
  <si>
    <t>Schedule of Antidilutive Securities Excluded from Computation of Earnings Per Share [Table Text Block]</t>
  </si>
  <si>
    <t>The following table summarizes information regarding the weighted-average of common units excluded during the three and nine months ended September 30, 2019 and 2018 (in millions) : Three Months Ended Nine Months Ended September 30, September 30, 2019 2018 2019 2018 Preferred units (1) 7.1 7.1 7.1 7.1 Crestwood Niobrara’s preferred units (1) — 5.1 — 5.1 Stock-based compensation performance units (2) — 0.3 — 0.3 Subordinated units (2) — 0.4 — 0.4 (1) See Note 10 for additional information regarding the potential conversion/redemption of our preferred units and Crestwood Niobrara’s preferred units to CEQP common units. (2) For a description of our performance units and subordinated units, see our 2018 Annual Report on Form 10-K. The table below shows CEQP’s net income (loss) per limited partner unit based on the number of basic and diluted limited partner units outstanding for the three and nine months ended September 30, 2019 and 2018 (in millions, except per unit data) : Three Months Ended Nine Months Ended September 30, September 30, 2019 2018 2019 2018 Common unitholders’ interest in net income (loss) $ 8.6 $ (24.3 ) $ 202.0 $ (49.8 ) Dilutive effect of net income attributable to subordinated units 0.1 — 1.2 — Diluted net income (loss) $ 8.7 $ (24.3 ) $ 203.2 $ (49.8 ) Weighted-average limited partners’ units outstanding - basic 71.8 71.2 71.8 71.2 Dilutive effect of Crestwood Niobrara preferred units 3.0 — 3.9 — Dilutive effect of stock-based compensation performance units 0.3 — 0.3 — Dilutive effect of subordinated units 0.4 — 0.4 — Weighted-average limited partners’ units outstanding - diluted 75.5 71.2 76.4 71.2 Basic earnings per unit: Net income (loss) per limited partner unit $ 0.12 $ (0.34 ) $ 2.81 $ (0.70 ) Diluted earnings per unit: Net income (loss) per limited partner unit $ 0.12 $ (0.34 ) $ 2.66 $ (0.70 )</t>
  </si>
  <si>
    <t>Partners' Capital (Tables)</t>
  </si>
  <si>
    <t>Schedule of Distributions Made to Members or Limited Partners, by Distribution</t>
  </si>
  <si>
    <t>A summary of CEQP’s limited partner quarterly cash distributions for the nine months ended September 30, 2019 and 2018 is presented below: Record Date Payment Date Per Unit Rate Cash Distributions ( in millions ) 2019 February 7, 2019 February 14, 2019 $ 0.60 $ 43.1 May 8, 2019 May 15, 2019 0.60 43.1 August 7, 2019 August 14, 2019 0.60 43.1 $ 129.3 2018 February 7, 2018 February 14, 2018 $ 0.60 $ 42.7 May 8, 2018 May 15, 2018 0.60 42.7 August 7, 2018 August 14, 2018 0.60 42.7 $ 128.1</t>
  </si>
  <si>
    <t>Consolidation, Less than Wholly Owned Subsidiary, Parent Ownership Interest, Effects of Changes, Net [Table Text Block]</t>
  </si>
  <si>
    <t>The following table shows the change in our non-controlling interest in subsidiary at September 30, 2019 (in millions) : Balance at April 9, 2019 (1) $ — Reclassification of Series A-2 Preferred Units 178.8 Issuance of Series A-3 Preferred Units 235.0 Distributions to non-controlling partner (9.2 ) Net income attributable to non-controlling partner (2) 20.5 Balance at September 30, 2019 $ 425.1</t>
  </si>
  <si>
    <t>Commitments and Contingencies (Tables)</t>
  </si>
  <si>
    <t>Purchase Commitment, Excluding Long-term Commitment [Table Text Block]</t>
  </si>
  <si>
    <t>The following table summarizes CEQP’s and CMLP’s self-insurance reserves at September 30, 2019 and December 31, 2018 ( in millions ): CEQP CMLP September 30, 2019 December 31, 2018 September 30, 2019 December 31, 2018 Self-insurance reserves (1) $ 10.5 $ 11.3 $ 9.4 $ 9.6 (1) At September 30, 2019 , CEQP and CMLP classified approximately $7.4 million and $6.3 million , respectively of these reserves as other long-term liabilities on their consolidated balance sheets.</t>
  </si>
  <si>
    <t>Related Party Transactions (Tables)</t>
  </si>
  <si>
    <t>Schedule of Related Party Transactions</t>
  </si>
  <si>
    <t>The following table shows transactions with our affiliates which are reflected in our consolidated statements of operations ( in millions ). For a further description of our related party agreements, see our 2018 Annual Report on Form 10-K. Three Months Ended Nine Months Ended September 30, September 30, 2019 2018 2019 2018 Revenues at CEQP and CMLP $ 0.3 $ 0.3 $ 2.8 $ 0.9 Costs of product/services sold at CEQP and CMLP (1) $ 3.8 $ 45.7 $ 39.1 $ 91.0 Operations and maintenance expenses at CEQP and CMLP (2) $ 6.3 $ 8.2 $ 19.7 $ 22.2 General and administrative expenses charged by CEQP to CMLP, net (3) $ 7.9 $ 4.8 $ 29.0 $ 15.3 General and administrative expenses at CEQP charged to (from) Crestwood Holdings, net (4) $ 0.3 $ (4.0 ) $ (5.0 ) $ (8.8 ) (1) Includes $3.6 million and $12.7 million during the three and nine months ended September 30, 2019 and $16.8 million and $45.1 million during the three and nine months ended September 30, 2018 related to purchases of NGLs from a subsidiary of Crestwood Permian. Includes less than $0.1 million and $23.9 million during the three and nine months ended September 30, 2019 and $28.9 million and $45.9 million during the three and nine months ended September 30, 2018 related to an agency marketing agreement with Ascent Resources - Utica, LLC, an affiliate of Crestwood Holdings. Includes $0.2 million during the both the three and nine months ended September 30, 2019 related to an agreement with Blue Racer Midstream, LLC, an affiliate of Crestwood Holdings. Includes less than $0.1 million and $2.3 million during the three and nine months ended September 30, 2019 related to purchases of natural gas from a subsidiary of Stagecoach Gas. (2) We have operating agreements with certain of our unconsolidated affiliates pursuant to which we charge them operations and maintenance expenses in accordance with their respective agreements, and these charges are reflected as a reduction of operations and maintenance expenses in our consolidated statements of operations. During the three and nine months ended September 30, 2019 , we charged $1.8 million and $5.7 million to Stagecoach Gas, $1.1 million and $3.3 million to Tres Palacios, and $3.4 million and $10.2 million to Crestwood Permian. During the nine months ended September 30, 2019, we charged $0.5 million to Jackalope. During the three and nine months ended September 30, 2018 , we charged $1.8 million and $6.0 million to Stagecoach Gas, $0.9 million and $2.9 million to Tres Palacios, $5.1 million and $12.6 million to Crestwood Permian, and $0.4 million and $0.7 million to Jackalope. (3) Includes $8.9 million and $31.8 million unit-based compensation charges allocated from CEQP to CMLP for the three and nine months ended September 30, 2019 and and $5.6 million and $17.7 million for the three and nine months ended September 30, 2018 . In addition, includes $1.0 million and $2.8 million of CMLP’s general and administrative costs allocated to CEQP during the three and nine months ended September 30, 2019 and and $0.8 million and $2.4 million during the three and nine months ended September 30, 2018 . (4) Includes $0.4 million and $6.1 million unit-based compensation charges allocated from Crestwood Holdings to CEQP and CMLP during the three and nine months ended September 30, 2019 and $4.8 million and $10.2 million during the three and nine months ended September 30, 2018 .</t>
  </si>
  <si>
    <t>Schedule of Related Party Receivables and Payables</t>
  </si>
  <si>
    <t>The following table shows accounts receivable and accounts payable with our affiliates ( in millions ): September 30, December 31, Accounts receivable at CEQP and CMLP $ 7.7 $ 4.1 Accounts payable at CEQP $ 8.1 $ 16.1 Accounts payable at CMLP $ 5.6 $ 13.6</t>
  </si>
  <si>
    <t>Segments (Tables)</t>
  </si>
  <si>
    <t>Segment Reporting, Other Significant Reconciling Item [Line Items]</t>
  </si>
  <si>
    <t>Reconciliation of Net Income (Loss) to Earnings Before Interest, Taxes, Depreciation and Amortization</t>
  </si>
  <si>
    <t>Below is a reconciliation of CEQP’s net income (loss) to EBITDA ( in millions ): Three Months Ended Nine Months Ended September 30, September 30, 2019 2018 2019 2018 Net income (loss) $ 33.6 $ (5.2 ) $ 272.7 $ 7.4 Add: Interest and debt expense, net 30.6 25.1 83.3 73.8 Provision for income taxes — — 0.3 0.2 Depreciation, amortization and accretion 51.5 39.2 140.6 128.8 EBITDA $ 115.7 $ 59.1 $ 496.9 $ 210.2</t>
  </si>
  <si>
    <t>Summary Of Segment Information</t>
  </si>
  <si>
    <t>The following tables summarize CEQP’s and CMLP’s reportable segment data for the three and nine months ended September 30, 2019 and 2018 ( in millions ). Intersegment revenues included in the following tables are accounted for as arms-length transactions that apply our revenue recognition policies as described in our 2018 Annual Report on Form 10-K. Included in earnings from unconsolidated affiliates, net below was approximately $9.7 million and $10.8 million of interest expense, depreciation and amortization expense and gains (losses) on long-lived assets, net related to our equity investments for the three months ended September 30, 2019 and 2018 and $32.7 million and $30.4 million for the nine months ended September 30, 2019 and 2018 . Crestwood Equity Three Months Ended September 30, 2019 Gathering and Processing Storage and Transportation Marketing, Supply and Logistics Corporate Total Revenues $ 257.8 $ 4.1 $ 561.7 $ — $ 823.6 Intersegment revenues 33.6 3.5 (37.1 ) — — Costs of product/services sold 164.1 0.1 493.2 — 657.4 Operations and maintenance expense 27.5 1.1 7.4 — 36.0 General and administrative expense — — — 24.9 24.9 Loss on long-lived assets, net (0.1 ) — — — (0.1 ) Earnings (loss) from unconsolidated affiliates, net (0.5 ) 10.9 — — 10.4 Other income, net — — — 0.1 0.1 EBITDA $ 99.2 $ 17.3 $ 24.0 $ (24.8 ) $ 115.7 Goodwill $ 126.2 $ — $ 92.7 $ — $ 218.9 Total assets $ 3,649.4 $ 987.5 $ 617.3 $ 36.5 $ 5,290.7 Three Months Ended September 30, 2018 Gathering and Processing Storage and Transportation Marketing, Supply and Logistics Corporate Total Revenues $ 242.3 $ 3.5 $ 684.4 $ — $ 930.2 Intersegment revenues 54.8 2.6 (57.4 ) — — Costs of product/services sold 205.1 (0.1 ) 622.5 — 827.5 Operations and maintenance expense 17.2 0.7 11.7 — 29.6 General and administrative expense — — — 25.5 25.5 Gain (loss) on long-lived assets (2.2 ) — (2.5 ) 1.1 (3.6 ) Earnings from unconsolidated affiliates, net 5.6 9.5 — — 15.1 EBITDA $ 78.2 $ 15.0 $ (9.7 ) $ (24.4 ) $ 59.1 Nine Months Ended September 30, 2019 Gathering and Processing Storage and Transportation Marketing, Supply and Logistics Corporate Total Revenues $ 639.8 $ 16.8 $ 1,685.6 $ — $ 2,342.2 Intersegment revenues 111.8 10.3 (122.1 ) — — Costs of product/services sold 411.0 0.1 1,479.1 — 1,890.2 Operations and maintenance expense 70.2 3.0 26.1 — 99.3 General and administrative expense — — — 84.4 84.4 Gain (loss) on long-lived assets, net (2.1 ) — (0.2 ) 0.2 (2.1 ) Gain on acquisition 209.4 — — — 209.4 Earnings (loss) from unconsolidated affiliates, net (3.5 ) 24.5 — — 21.0 Other income, net — — — 0.3 0.3 EBITDA $ 474.2 $ 48.5 $ 58.1 $ (83.9 ) $ 496.9 Goodwill $ 126.2 $ — $ 92.7 $ — $ 218.9 Total assets $ 3,649.4 $ 987.5 $ 617.3 $ 36.5 $ 5,290.7 Nine Months Ended September 30, 2018 Gathering and Processing Storage and Transportation Marketing, Supply and Logistics Corporate Total Revenues $ 838.1 $ 12.8 $ 2,034.8 $ — $ 2,885.7 Intersegment revenues 141.5 7.1 (148.6 ) — — Costs of product/services sold 701.6 0.1 1,817.0 — 2,518.7 Operations and maintenance expense 52.7 2.3 41.0 — 96.0 General and administrative expense — — — 72.8 72.8 Gain (loss) on long-lived assets (2.1 ) — (26.7 ) 1.1 (27.7 ) Earnings from unconsolidated affiliates, net 15.8 23.7 — — 39.5 Other income, net — — — 0.2 0.2 EBITDA $ 239.0 $ 41.2 $ 1.5 $ (71.5 ) $ 210.2</t>
  </si>
  <si>
    <t>Disaggregation of Revenue</t>
  </si>
  <si>
    <t xml:space="preserve"> Three Months Ended September 30, 2019 Gathering and Processing Storage and Transportation Marketing, Supply and Logistics Intersegment Elimination Total Revenues: Topic 606 revenues Gathering Natural gas $ 43.7 $ — $ — $ — $ 43.7 Crude oil 20.1 — — — 20.1 Water 21.3 — — — 21.3 Processing Natural gas 8.9 — — — 8.9 Compression Natural gas 6.4 — — — 6.4 Storage Crude oil 0.4 1.5 — (0.5 ) 1.4 NGLs — — 1.6 — 1.6 Pipeline Crude oil — 2.6 — (1.0 ) 1.6 Transportation Crude oil 2.2 — 1.4 (0.1 ) 3.5 NGLs — — 2.3 — 2.3 Rail Loading Crude oil — 2.4 — (1.2 ) 1.2 Product Sales Natural gas 10.3 — 13.8 (6.5 ) 17.6 Crude oil 170.0 — 383.6 (24.1 ) 529.5 NGLs 8.1 — 119.2 (2.8 ) 124.5 Other — 1.1 0.4 (0.9 ) 0.6 Total Topic 606 revenues 291.4 7.6 522.3 (37.1 ) 784.2 Non-Topic 606 revenues (1) — — 39.4 — 39.4 Total revenues $ 291.4 $ 7.6 $ 561.7 $ (37.1 ) $ 823.6 (1) Represents revenues primarily related to our commodity-based derivatives. See Note 6 for additional information related to our price risk management activities. Three Months Ended September 30, 2018 Gathering and Processing Storage and Transportation Marketing, Supply and Logistics Intersegment Elimination Total Revenues: Topic 606 revenues Gathering Natural gas $ 32.9 $ — $ — $ — $ 32.9 Crude oil 9.4 — — — 9.4 Water 15.5 — — — 15.5 Processing Natural gas 2.7 — — — 2.7 NGLs — — 2.0 — 2.0 Compression Natural gas 7.0 — — — 7.0 Storage Crude oil 0.4 0.8 — (0.4 ) 0.8 NGLs — — 1.9 — 1.9 Pipeline Crude oil — 2.1 — (0.6 ) 1.5 Transportation Crude oil 0.9 — 1.5 — 2.4 NGLs — — 6.6 — 6.6 Rail Loading Crude oil — 2.8 — (1.3 ) 1.5 NGLs — — 0.9 — 0.9 Product Sales Natural gas 13.4 — 31.7 (3.9 ) 41.2 Crude oil 190.3 — 268.8 (43.1 ) 416.0 NGLs 24.6 — 291.1 (7.8 ) 307.9 Other — 0.4 — (0.3 ) 0.1 Total Topic 606 revenues 297.1 6.1 604.5 (57.4 ) 850.3 Non-Topic 606 revenues (1) — — 79.9 — 79.9 Total revenues $ 297.1 $ 6.1 $ 684.4 $ (57.4 ) $ 930.2 (1) Represents revenues related to our commodity-based derivatives. See Note 6 for additional information related to our price risk management activities. Nine Months Ended September 30, 2019 Gathering and Processing Storage and Transportation Marketing, Supply and Logistics Intersegment Elimination Total Revenues: Topic 606 revenues Gathering Natural gas $ 116.8 $ — $ — $ — $ 116.8 Crude oil 50.5 — — — 50.5 Water 57.1 — — — 57.1 Processing Natural gas 19.5 — — — 19.5 Compression Natural gas 18.6 — — — 18.6 Storage Crude oil 1.4 4.4 — (1.7 ) 4.1 NGLs — — 4.2 — 4.2 Pipeline Crude oil — 5.8 — (2.2 ) 3.6 Transportation Crude oil 5.5 — 4.4 (0.1 ) 9.8 NGLs — — 8.5 — 8.5 Rail Loading Crude oil — 13.5 — (4.0 ) 9.5 Product Sales Natural gas 40.0 — 44.0 (17.9 ) 66.1 Crude oil 411.8 — 965.1 (83.4 ) 1,293.5 NGLs 30.4 — 474.6 (10.1 ) 494.9 Other — 3.4 0.7 (2.7 ) 1.4 Total Topic 606 revenues 751.6 27.1 1,501.5 (122.1 ) 2,158.1 Non-Topic 606 revenues (1) — — 184.1 — 184.1 Total revenues $ 751.6 $ 27.1 $ 1,685.6 $ (122.1 ) $ 2,342.2 (1) Represents revenues primarily related to our commodity-based derivatives. See Note 6 for additional information related to our price risk management activities. Nine Months Ended September 30, 2018 Gathering and Processing Storage and Transportation Marketing, Supply and Logistics Intersegment Elimination Total Revenues: Topic 606 revenues Gathering Natural gas $ 102.2 $ — $ — $ — $ 102.2 Crude oil 28.0 — — — 28.0 Water 41.3 — — — 41.3 Processing Natural gas 8.1 — — — 8.1 NGLs — — 6.1 — 6.1 Compression Natural gas 22.5 — — — 22.5 Storage Crude oil 1.3 2.6 — (0.9 ) 3.0 NGLs — — 7.4 — 7.4 Pipeline Crude oil — 4.7 — (1.6 ) 3.1 Transportation Crude oil 2.1 — 4.4 — 6.5 NGLs — — 26.0 — 26.0 Water — — 0.2 — 0.2 Rail Loading Crude oil — 11.5 — (3.8 ) 7.7 NGLs — — 3.1 — 3.1 Product Sales Natural gas 38.7 — 48.4 (10.6 ) 76.5 Crude oil 667.9 — 725.4 (112.4 ) 1280.9 NGLs 67.5 — 1003.1 (18.5 ) 1052.1 Other — 1.1 — (0.8 ) 0.3 Total Topic 606 revenues 979.6 19.9 1,824.1 (148.6 ) 2,675.0 Non-Topic 606 revenues (1) — — 210.7 — 210.7 Total revenues $ 979.6 $ 19.9 $ 2,034.8 $ (148.6 ) $ 2,885.7 (1) Represents revenues related to our commodity-based derivatives. See Note 6 for additional information related to our price risk management activities.</t>
  </si>
  <si>
    <t>Below is a reconciliation of CMLP’s net income (loss) to EBITDA ( in millions ): Three Months Ended Nine Months Ended September 30, September 30, 2019 2018 2019 2018 Net income (loss) $ 31.2 $ (7.8 ) $ 265.7 $ 1.1 Add: Interest and debt expense, net 30.6 25.1 83.3 73.8 Provision (benefit) for income taxes (0.1 ) — 0.2 0.1 Depreciation, amortization and accretion 55.1 42.7 151.2 137.9 EBITDA $ 116.8 $ 60.0 $ 500.4 $ 212.9</t>
  </si>
  <si>
    <t>Crestwood Midstream Three Months Ended September 30, 2019 Gathering and Processing Storage and Transportation Marketing, Supply and Logistics Corporate Total Revenues $ 257.8 $ 4.1 $ 561.7 $ — $ 823.6 Intersegment revenues 33.6 3.5 (37.1 ) — — Costs of product/services sold 164.1 0.1 493.2 — 657.4 Operations and maintenance expense 27.5 1.1 7.4 — 36.0 General and administrative expense — — — 23.7 23.7 Loss on long-lived assets, net (0.1 ) — — — (0.1 ) Earnings (loss) from unconsolidated affiliates, net (0.5 ) 10.9 — — 10.4 EBITDA $ 99.2 $ 17.3 $ 24.0 $ (23.7 ) $ 116.8 Goodwill $ 126.2 $ — $ 92.7 $ — $ 218.9 Total assets $ 3,812.4 $ 987.5 $ 617.3 $ 30.9 $ 5,448.1 Three Months Ended September 30, 2018 Gathering and Processing Storage and Transportation Marketing, Supply and Logistics Corporate Total Revenues $ 242.3 $ 3.5 $ 684.4 $ — $ 930.2 Intersegment revenues 54.8 2.6 (57.4 ) — — Costs of product/services sold 205.1 (0.1 ) 622.5 — 827.5 Operations and maintenance expense 17.2 0.7 11.7 — 29.6 General and administrative expense — — — 24.6 24.6 Gain (loss) on long-lived assets (2.2 ) — (2.5 ) 1.1 (3.6 ) Earnings from unconsolidated affiliates, net 5.6 9.5 — — 15.1 EBITDA $ 78.2 $ 15.0 $ (9.7 ) $ (23.5 ) $ 60.0 Nine Months Ended September 30, 2019 Gathering and Processing Storage and Transportation Marketing, Supply and Logistics Corporate Total Revenues $ 639.8 $ 16.8 $ 1,685.6 $ — $ 2,342.2 Intersegment revenues 111.8 10.3 (122.1 ) — — Costs of product/services sold 411.0 0.1 1,479.1 — 1,890.2 Operations and maintenance expense 70.2 3.0 26.1 — 99.3 General and administrative expense — — — 80.6 80.6 Gain (loss) on long-lived assets, net (2.1 ) — (0.2 ) 0.2 (2.1 ) Gain on acquisition 209.4 — — — 209.4 Earnings (loss) from unconsolidated affiliates, net (3.5 ) 24.5 — — 21.0 EBITDA $ 474.2 $ 48.5 $ 58.1 $ (80.4 ) $ 500.4 Goodwill $ 126.2 $ — $ 92.7 $ — $ 218.9 Total assets $ 3,812.4 $ 987.5 $ 617.3 $ 30.9 $ 5,448.1 Nine Months Ended September 30, 2018 Gathering and Processing Storage and Transportation Marketing, Supply and Logistics Corporate Total Revenues $ 838.1 $ 12.8 $ 2,034.8 $ — $ 2,885.7 Intersegment revenues 141.5 7.1 (148.6 ) — — Costs of product/services sold 701.6 0.1 1,817.0 — 2,518.7 Operations and maintenance expense 52.7 2.3 41.0 — 96.0 General and administrative expense — — — 69.9 69.9 Gain (loss) on long-lived assets (2.1 ) — (26.7 ) 1.1 (27.7 ) Earnings from unconsolidated affiliates, net 15.8 23.7 — — 39.5 EBITDA $ 239.0 $ 41.2 $ 1.5 $ (68.8 ) $ 212.9</t>
  </si>
  <si>
    <t>Revenue Recognition (Tables)</t>
  </si>
  <si>
    <t>Revenue Recognition and Deferred Revenue [Abstract]</t>
  </si>
  <si>
    <t>Contract with Customer, Asset and Liability [Table Text Block]</t>
  </si>
  <si>
    <t>The following table provides a summary of the opening and closing balances of our contract assets and contract liabilities (in millions) : September 30, 2019 December 31, 2018 Contract Assets (Non-current) $ 0.8 $ 1.0 Contract Liabilities (Current) (1) $ 10.3 $ 12.0 Contract Liabilities (Non-current) (1) $ 112.8 $ 65.4 (1) During the three and nine months ended September 30, 2019 , we recognized revenues of approximately $2.6 million and $8.4 million that were previously included in contract liabilities (current) at December 31, 2018 . The remaining change in our contract liabilities during the three and nine months ended September 30, 2019 , partially related to approximately $21.5 million of deferred revenues recorded in the purchase price allocation for the Jackalope Acquisition described in more detail in Note 3, and the remainder relates primarily to capital reimbursements associated with our revenue contracts and revenue deferrals associated with our contracts with increasing (decreasing) rates.</t>
  </si>
  <si>
    <t>Revenue, Remaining Performance Obligation, Expected Timing of Satisfaction [Table Text Block]</t>
  </si>
  <si>
    <t>The following table summarizes the transaction price allocated to our remaining performance obligations under certain contracts that have not been recognized as of September 30, 2019 (in millions) : Remainder of 2019 $ 25.1 2020 97.7 2021 86.1 2022 79.2 2023 7.3 Thereafter 3.3 Total $ 298.7</t>
  </si>
  <si>
    <t>Condensed Consolidating Financial Information (Tables)</t>
  </si>
  <si>
    <t>Condensed Balance Sheet</t>
  </si>
  <si>
    <t>Crestwood Midstream Partners LP Condensed Consolidating Balance Sheet September 30, 2019 (in millions) (unaudited) Parent Guarantor Subsidiaries Non- Guarantor Subsidiaries Eliminations Consolidated Assets Current assets: Cash $ 0.5 $ — $ 0.4 $ — $ 0.9 Accounts receivable — 233.6 24.4 — 258.0 Inventory — 43.5 — — 43.5 Other current assets — 65.5 0.3 — 65.8 Total current assets 0.5 342.6 25.1 — 368.2 Property, plant and equipment, net — 2,323.1 677.8 — 3,000.9 Goodwill and intangible assets, net — 661.1 377.7 — 1,038.8 Operating lease right-of-use assets, net — 55.7 2.9 — 58.6 Investment in consolidated affiliates 4,439.5 — — (4,439.5 ) — Investment in unconsolidated affiliates — — 979.6 — 979.6 Other non-current assets — 2.0 — — 2.0 Total assets $ 4,440.0 $ 3,384.5 $ 2,063.1 $ (4,439.5 ) $ 5,448.1 Liabilities and capital Current liabilities: Accounts payable $ — $ 175.7 $ 20.1 $ — $ 195.8 Other current liabilities 54.0 112.0 7.1 — 173.1 Total current liabilities 54.0 287.7 27.2 — 368.9 Long-term liabilities: Long-term debt, less current portion 2,267.2 — — — 2,267.2 Other long-term liabilities — 173.6 93.8 — 267.4 Deferred income taxes — 0.7 — — 0.7 Total liabilities 2,321.2 462.0 121.0 — 2,904.2 Interest of non-controlling partner in subsidiary — — 425.1 — 425.1 Partners’ capital 2,118.8 2,922.5 1,517.0 (4,439.5 ) 2,118.8 Total liabilities and capital $ 4,440.0 $ 3,384.5 $ 2,063.1 $ (4,439.5 ) $ 5,448.1 Crestwood Midstream Partners LP Condensed Consolidating Balance Sheet December 31, 2018 (in millions) Parent Guarantor Subsidiaries Non- Guarantor Subsidiaries Eliminations Consolidated Assets Current assets: Cash $ 0.2 $ — $ — $ — $ 0.2 Restricted cash 16.3 — — — 16.3 Accounts receivable — 246.3 19.9 (16.3 ) 249.9 Inventory — 64.6 — — 64.6 Other current assets — 46.0 — — 46.0 Total current assets 16.5 356.9 19.9 (16.3 ) 377.0 Property, plant and equipment, net — 2,202.3 — — 2,202.3 Goodwill and intangible assets, net — 692.4 — — 692.4 Investment in consolidated affiliates 3,800.4 — — (3,800.4 ) — Investment in unconsolidated affiliates — — 1,188.2 — 1,188.2 Other non-current assets — 2.1 — — 2.1 Total assets $ 3,816.9 $ 3,253.7 $ 1,208.1 $ (3,816.7 ) $ 4,462.0 Liabilities and capital Current liabilities: Accounts payable $ 16.3 $ 210.5 $ — $ (16.3 ) $ 210.5 Other current liabilities 20.0 81.8 16.2 — 118.0 Total current liabilities 36.3 292.3 16.2 (16.3 ) 328.5 Long-term liabilities: Long-term debt, less current portion 1,752.4 — — — 1,752.4 Other long-term liabilities — 114.0 57.0 — 171.0 Deferred income taxes — 0.6 — — 0.6 Total liabilities 1,788.7 406.9 73.2 (16.3 ) 2,252.5 Interest of non-controlling partner in subsidiary — — 181.3 — 181.3 Partners’ capital 2,028.2 2,846.8 953.6 (3,800.4 ) 2,028.2 Total partners’ capital 2,028.2 2,846.8 1,134.9 (3,800.4 ) 2,209.5 Total liabilities and capital $ 3,816.9 $ 3,253.7 $ 1,208.1 $ (3,816.7 ) $ 4,462.0</t>
  </si>
  <si>
    <t>Condensed Income Statement</t>
  </si>
  <si>
    <t>Crestwood Midstream Partners LP Condensed Consolidating Statement of Operations Three Months Ended September 30, 2019 (in millions) (unaudited) Parent Guarantor Subsidiaries Non- Guarantor Subsidiaries Eliminations Consolidated Revenues $ — $ 801.1 $ 23.2 $ (0.7 ) $ 823.6 Costs of product/services sold — 657.4 0.7 (0.7 ) 657.4 Operating expenses and other: Operations and maintenance — 30.8 5.2 — 36.0 General and administrative 10.7 13.0 — — 23.7 Depreciation, amortization and accretion — 45.5 9.6 — 55.1 Loss on long-lived assets, net — 0.1 — — 0.1 10.7 89.4 14.8 — 114.9 Operating income (loss) (10.7 ) 54.3 7.7 — 51.3 Earnings from unconsolidated affiliates, net — — 10.4 — 10.4 Interest and debt income (expense), net (30.7 ) — 0.1 — (30.6 ) Equity in net income (loss) of subsidiaries 62.7 — — (62.7 ) — Income (loss) before income taxes 21.3 54.3 18.2 (62.7 ) 31.1 Benefit for income taxes — 0.1 — — 0.1 Net income (loss) 21.3 54.4 18.2 (62.7 ) 31.2 Net income attributable to non-controlling partner in subsidiary — — 9.9 — 9.9 Net income (loss) attributable to Crestwood Midstream Partners LP $ 21.3 $ 54.4 $ 8.3 $ (62.7 ) $ 21.3 Crestwood Midstream Partners LP Condensed Consolidating Statement of Operations Three Months Ended September 30, 2018 (in millions) (unaudited) Parent Guarantor Subsidiaries Non- Guarantor Subsidiaries Eliminations Consolidated Revenues $ — $ 930.2 $ — $ — $ 930.2 Costs of product/services sold — 827.5 — — 827.5 Operating expenses: Operations and maintenance — 29.6 — — 29.6 General and administrative 14.3 10.3 — — 24.6 Depreciation, amortization and accretion — 42.7 — — 42.7 Loss on long-lived assets, net — 3.6 — — 3.6 14.3 86.2 — — 100.5 Operating income (loss) (14.3 ) 16.5 — — 2.2 Earnings from unconsolidated affiliates, net — — 15.1 — 15.1 Interest and debt expense, net (25.1 ) — — — (25.1 ) Equity in net income (loss) of subsidiaries 27.5 — — (27.5 ) — Net income (loss) (11.9 ) 16.5 15.1 (27.5 ) (7.8 ) Net income attributable to non-controlling partner in subsidiary — — 4.1 — 4.1 Net income (loss) attributable to Crestwood Midstream Partners LP $ (11.9 ) $ 16.5 $ 11.0 $ (27.5 ) $ (11.9 ) Crestwood Midstream Partners LP Condensed Consolidating Statement of Operations Nine Months Ended September 30, 2019 (in millions) (unaudited) Parent Guarantor Subsidiaries Non- Guarantor Subsidiaries Eliminations Consolidated Revenues $ — $ 2,299.5 $ 43.4 $ (0.7 ) $ 2,342.2 Costs of product/services sold — 1,890.2 0.7 (0.7 ) 1,890.2 Operating expenses and other: Operations and maintenance — 86.9 12.4 — 99.3 General and administrative 39.1 41.5 — — 80.6 Depreciation, amortization and accretion — 131.9 19.3 — 151.2 Loss on long-lived assets, net — 2.1 — — 2.1 Gain on acquisition — — (209.4 ) — (209.4 ) 39.1 262.4 (177.7 ) — 123.8 Operating income (loss) (39.1 ) 146.9 220.4 — 328.2 Earnings from unconsolidated affiliates, net — — 21.0 — 21.0 Interest and debt income (expense), net (83.4 ) — 0.1 — (83.3 ) Equity in net income (loss) of subsidiaries 363.7 — — (363.7 ) — Income (loss) before income taxes 241.2 146.9 241.5 (363.7 ) 265.9 Provision for income taxes — (0.2 ) — — (0.2 ) Net income (loss) 241.2 146.7 241.5 (363.7 ) 265.7 Net income attributable to non-controlling partner in subsidiary — — 24.5 — 24.5 Net income (loss) attributable to Crestwood Midstream Partners LP $ 241.2 $ 146.7 $ 217.0 $ (363.7 ) $ 241.2 Crestwood Midstream Partners LP Condensed Consolidating Statement of Operations Nine Months Ended September 30, 2018 (in millions) (unaudited) Parent Guarantor Subsidiaries Non- Guarantor Subsidiaries Eliminations Consolidated Revenues $ — $ 2,885.7 $ — $ — $ 2,885.7 Costs of product/services sold — 2,518.7 — — 2,518.7 Operating expenses: Operations and maintenance — 96.0 — — 96.0 General and administrative 42.0 27.9 — — 69.9 Depreciation, amortization and accretion — 137.9 — — 137.9 Loss on long-lived assets, net — 27.7 — — 27.7 42.0 289.5 — — 331.5 Operating income (loss) (42.0 ) 77.5 — — 35.5 Earnings from unconsolidated affiliates, net — — 39.5 — 39.5 Interest and debt expense, net (73.8 ) — — — (73.8 ) Equity in net income (loss) of subsidiaries 104.8 — — (104.8 ) — Income (loss) before income taxes (11.0 ) 77.5 39.5 (104.8 ) 1.2 Provision for income taxes — (0.1 ) — — (0.1 ) Net income (loss) (11.0 ) 77.4 39.5 (104.8 ) 1.1 Net income attributable to non-controlling partner in subsidiary — — 12.1 — 12.1 Net income (loss) attributable to Crestwood Midstream Partners LP $ (11.0 ) $ 77.4 $ 27.4 $ (104.8 ) $ (11.0 )</t>
  </si>
  <si>
    <t>Condensed Cash Flow Statement</t>
  </si>
  <si>
    <t>Crestwood Midstream Partners LP Condensed Consolidating Statement of Cash Flows Nine Months Ended September 30, 2019 (in millions) (unaudited) Parent Guarantor Subsidiaries Non- Guarantor Subsidiaries Eliminations Consolidated Cash flows from operating activities $ (100.2 ) $ 322.1 $ 59.1 $ — $ 281.0 Cash flows from investing activities: Acquisition, net of cash acquired — — (462.1 ) — (462.1 ) Purchases of property, plant and equipment — (209.6 ) (137.4 ) — (347.0 ) Investment in unconsolidated affiliates — — (52.3 ) — (52.3 ) Capital distributions from unconsolidated affiliates — — 27.3 — 27.3 Capital contributions to consolidated affiliates (239.6 ) — — 239.6 — Other — (0.4 ) — — (0.4 ) Net cash provided by (used in) investing activities (239.6 ) (210.0 ) (624.5 ) 239.6 (834.5 ) Cash flows from financing activities: Proceeds from the issuance of long-term debt 1,993.7 — — — 1,993.7 Payments on long-term debt (1,474.3 ) (0.9 ) — — (1,475.2 ) Payments on finance leases — (2.6 ) — — (2.6 ) Payments for debt-related deferred costs (9.0 ) — — — (9.0 ) Net proceeds from the issuance of non-controlling interest — — 235.0 — 235.0 Distributions to partners (177.3 ) — (15.8 ) — (193.1 ) Contributions from parent — — 239.6 (239.6 ) — Taxes paid for unit-based compensation vesting — (10.9 ) — — (10.9 ) Change in intercompany balances (9.3 ) (97.7 ) 107.0 — — Net cash provided by (used in) financing activities 323.8 (112.1 ) 565.8 (239.6 ) 537.9 Net change in cash and restricted cash (16.0 ) — 0.4 — (15.6 ) Cash and restricted cash at beginning of period 16.5 — — — 16.5 Cash and restricted cash at end of period $ 0.5 $ — $ 0.4 $ — $ 0.9 Crestwood Midstream Partners LP Condensed Consolidating Statement of Cash Flows Nine Months Ended September 30, 2018 (in millions) (unaudited) Parent Guarantor Subsidiaries Non- Guarantor Subsidiaries Eliminations Consolidated Cash flows from operating activities: $ (92.1 ) $ 262.1 $ 36.4 $ — $ 206.4 Cash flows from investing activities: Purchases of property, plant and equipment (3.7 ) (202.0 ) — — (205.7 ) Investment in unconsolidated affiliates — — (27.7 ) — (27.7 ) Capital distributions from unconsolidated affiliates — — 34.6 — 34.6 Net proceeds from sale of assets — 8.6 — — 8.6 Capital distributions from consolidated affiliates 36.7 — — (36.7 ) — Net cash provided by (used in) investing activities 33.0 (193.4 ) 6.9 (36.7 ) (190.2 ) Cash flows from financing activities: Proceeds from the issuance of long-term debt 1,152.1 — — — 1,152.1 Payments on long-term debt (972.8 ) (0.9 ) — — (973.7 ) Payments on capital leases — (1.1 ) — — (1.1 ) Distributions to partners (179.0 ) — (6.6 ) — (185.6 ) Distributions to parent — — (36.7 ) 36.7 — Taxes paid for unit-based compensation vesting — (6.9 ) — — (6.9 ) Change in intercompany balances 59.8 (59.8 ) — — — Net cash provided by (used in) financing activities 60.1 (68.7 ) (43.3 ) 36.7 (15.2 ) Net change in cash and restricted cash 1.0 — — — 1.0 Cash and restricted cash at beginning of period 1.0 — — — 1.0 Cash and restricted cash at end of period $ 2.0 $ — $ — $ — $ 2.0</t>
  </si>
  <si>
    <t>Basis of Presentation and Summary of Significant Accounting Policies (Details) - USD ($) $ in Millions</t>
  </si>
  <si>
    <t>Jan. 01, 2019</t>
  </si>
  <si>
    <t>Balance sheet information [Abstract]</t>
  </si>
  <si>
    <t>Total operating lease liabilities</t>
  </si>
  <si>
    <t>Total finance lease liabilities</t>
  </si>
  <si>
    <t>Components of lease expense [Abstract]</t>
  </si>
  <si>
    <t>Operating Lease, Expense</t>
  </si>
  <si>
    <t>Sublease Income</t>
  </si>
  <si>
    <t>Operating Lease Expense, Net</t>
  </si>
  <si>
    <t>Finance Lease, Right-of-Use Asset, Amortization</t>
  </si>
  <si>
    <t>Finance Lease, Interest Expense</t>
  </si>
  <si>
    <t>Finance Lease Expense</t>
  </si>
  <si>
    <t>Short-term and variable lease costs</t>
  </si>
  <si>
    <t>Supplemental cash flow information [Abstract]</t>
  </si>
  <si>
    <t>Operating cash flows from operating leases</t>
  </si>
  <si>
    <t>Operating cash flows from finance leases</t>
  </si>
  <si>
    <t>Financing cash flows from finance leases</t>
  </si>
  <si>
    <t>Right-of-Use Asset Obtained in Exchange for Operating Lease Liability</t>
  </si>
  <si>
    <t>Right-of-Use Asset Obtained in Exchange for Finance Lease Liability</t>
  </si>
  <si>
    <t>Operating leases weighted-average remaining lease term</t>
  </si>
  <si>
    <t>4 years 4 months 24 days</t>
  </si>
  <si>
    <t>Finance leases weighted-average remaining lease term</t>
  </si>
  <si>
    <t>2 years 9 months 18 days</t>
  </si>
  <si>
    <t>Operating leases weighted-average discount rate</t>
  </si>
  <si>
    <t>5.90%</t>
  </si>
  <si>
    <t>Finance lease weighted-average discount rate</t>
  </si>
  <si>
    <t>7.30%</t>
  </si>
  <si>
    <t>Lessee, Operating Lease, Liability, Payment, Due [Abstract]</t>
  </si>
  <si>
    <t>2020</t>
  </si>
  <si>
    <t>2021</t>
  </si>
  <si>
    <t>2022</t>
  </si>
  <si>
    <t>2023</t>
  </si>
  <si>
    <t>Thereafter</t>
  </si>
  <si>
    <t>Total lease payments</t>
  </si>
  <si>
    <t>Less Interest</t>
  </si>
  <si>
    <t>Finance Lease, Liability, Payment, Due [Abstract]</t>
  </si>
  <si>
    <t>Operating and Finance Lease Liabilities, Payments, Due1 [Abstract]</t>
  </si>
  <si>
    <t>Present value of lease liabilities</t>
  </si>
  <si>
    <t>Operating Leases, Future Minimum Payments Due, Fiscal Year Maturity [Abstract]</t>
  </si>
  <si>
    <t>Capital Leases, Future Minimum Payments Due, Fiscal Year Maturity [Abstract]</t>
  </si>
  <si>
    <t>Operating And Capital Leases Future Minimum Payments Due [Abstract]</t>
  </si>
  <si>
    <t>Minimum</t>
  </si>
  <si>
    <t>Operating leases remaining terms</t>
  </si>
  <si>
    <t>1 year</t>
  </si>
  <si>
    <t>Operating leases renewal options</t>
  </si>
  <si>
    <t>Finance leases remaining terms</t>
  </si>
  <si>
    <t>2 years</t>
  </si>
  <si>
    <t>Operating and finance Leases, discount rate</t>
  </si>
  <si>
    <t>3.50%</t>
  </si>
  <si>
    <t>Maximum</t>
  </si>
  <si>
    <t>20 years</t>
  </si>
  <si>
    <t>10 years</t>
  </si>
  <si>
    <t>4 years</t>
  </si>
  <si>
    <t>8.30%</t>
  </si>
  <si>
    <t>Operating Leases</t>
  </si>
  <si>
    <t>Operating Leases | Accounting Standards Update 2016-02</t>
  </si>
  <si>
    <t>Finance Lease</t>
  </si>
  <si>
    <t>Finance Lease | Accounting Standards Update 2016-02</t>
  </si>
  <si>
    <t>Jackalope Gas Gathering Services, L.L.C.</t>
  </si>
  <si>
    <t>Acquisition and Divestiture (Details) - USD ($) $ in Millions</t>
  </si>
  <si>
    <t>Apr. 09, 2019</t>
  </si>
  <si>
    <t>Apr. 30, 2019</t>
  </si>
  <si>
    <t>Apr. 08, 2019</t>
  </si>
  <si>
    <t>Business Acquisition [Line Items]</t>
  </si>
  <si>
    <t>Disposal Group, Not Discontinued Operation, Gain (Loss) on Disposal</t>
  </si>
  <si>
    <t>Ownership percentage</t>
  </si>
  <si>
    <t>50.00%</t>
  </si>
  <si>
    <t>Business Acquisition, Pro Forma Revenue</t>
  </si>
  <si>
    <t>Net Income (Loss), Including Portion Attributable to Noncontrolling Interest</t>
  </si>
  <si>
    <t>Business Acquisition, Pro Forma Net Income (Loss)</t>
  </si>
  <si>
    <t>Acquired Finite-lived Intangible Assets, Weighted Average Useful Life</t>
  </si>
  <si>
    <t>18 years</t>
  </si>
  <si>
    <t>Business Combination, Recognized Identifiable Assets Acquired and Liabilities Assumed, Cash and Equivalents</t>
  </si>
  <si>
    <t>Business Combination, Recognized Identifiable Assets Acquired and Liabilities Assumed, Current Assets, Other</t>
  </si>
  <si>
    <t>Business Combination, Consideration Transferred</t>
  </si>
  <si>
    <t>Business Acquisition, Transaction Cos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and Liabilities Assumed, Net</t>
  </si>
  <si>
    <t>Crestwood Niobrara LLC</t>
  </si>
  <si>
    <t>Business Acquisition, Percentage of Voting Interests Acquired</t>
  </si>
  <si>
    <t>100.00%</t>
  </si>
  <si>
    <t>Crestwood Niobrara LLC | Williams Partners LP</t>
  </si>
  <si>
    <t>Business Acquisition, Percentage Of Additional Voting Interests Acquired</t>
  </si>
  <si>
    <t>Crestwood Niobrara LLC | Jackalope Gas Gathering Services, L.L.C.</t>
  </si>
  <si>
    <t>Jackalope Gas Gathering Services, L.L.C. | Jackalope Gas Gathering Services, L.L.C.</t>
  </si>
  <si>
    <t>Valuation Technique, Discounted Cash Flow</t>
  </si>
  <si>
    <t>Business Combination Discount Rate</t>
  </si>
  <si>
    <t>Certain Balance Sheet Information (Accrued Expenses and Other Liabilities) (Details) - USD ($) $ in Millions</t>
  </si>
  <si>
    <t>Accrued Expenses and Other Liabilities [Line Items]</t>
  </si>
  <si>
    <t>Accrued expenses</t>
  </si>
  <si>
    <t>Accrued property taxes</t>
  </si>
  <si>
    <t>Tax payable</t>
  </si>
  <si>
    <t>Interest payable</t>
  </si>
  <si>
    <t>Accrued additions to property, plant and equipment</t>
  </si>
  <si>
    <t>Operating Lease, Liability, Current</t>
  </si>
  <si>
    <t>Capital leases</t>
  </si>
  <si>
    <t>Finance Lease, Liability, Current</t>
  </si>
  <si>
    <t>Deferred Revenue</t>
  </si>
  <si>
    <t>Total accrued expenses and other liabilities</t>
  </si>
  <si>
    <t>Investments in Unconsolidated Affiliates Net Investments In and Earnings (Loss) from Unconsolidated Affiliates (Details) - USD ($) $ in Millions</t>
  </si>
  <si>
    <t>Jul. 01, 2018</t>
  </si>
  <si>
    <t>Jun. 30, 2018</t>
  </si>
  <si>
    <t>Schedule of Equity Method Investments [Line Items]</t>
  </si>
  <si>
    <t>Investment</t>
  </si>
  <si>
    <t>Stagecoach Gas Services LLC</t>
  </si>
  <si>
    <t>Difference between carrying amount and underlying equity</t>
  </si>
  <si>
    <t>Equity Method Investment Distribution Percentage</t>
  </si>
  <si>
    <t>40.00%</t>
  </si>
  <si>
    <t>Tres Palacios Holdings LLC</t>
  </si>
  <si>
    <t>Powder River Basin Industrial Complex, LLC</t>
  </si>
  <si>
    <t>Crestwood Permian Basin Holdings LLC</t>
  </si>
  <si>
    <t>Investments in Unconsolidated Affiliates Summarized Financial Information (Details) - USD ($) $ in Millions</t>
  </si>
  <si>
    <t>Operating Revenues</t>
  </si>
  <si>
    <t>Operating Expenses</t>
  </si>
  <si>
    <t>Net Income (Loss)</t>
  </si>
  <si>
    <t>Amortization</t>
  </si>
  <si>
    <t>Other Equity Method Investments</t>
  </si>
  <si>
    <t>Investments in Unconsolidated Affiliates Distributions and Contributions (Details) - USD ($) $ in Millions</t>
  </si>
  <si>
    <t>1 Months Ended</t>
  </si>
  <si>
    <t>Oct. 31, 2019</t>
  </si>
  <si>
    <t>Proceeds from equity method investments</t>
  </si>
  <si>
    <t>Payments to acquire equity method investments</t>
  </si>
  <si>
    <t>Payments to Acquire Equity Method Investments Cash and Noncash Consideration</t>
  </si>
  <si>
    <t>Subsequent Event | Stagecoach Gas Services LLC</t>
  </si>
  <si>
    <t>Subsequent Event | Crestwood Permian Basin Holdings LLC</t>
  </si>
  <si>
    <t>Subsequent Event | Tres Palacios Holdings LLC</t>
  </si>
  <si>
    <t>Investments in Unconsolidated Affiliates Narrative (Details) - USD ($) $ in Millions</t>
  </si>
  <si>
    <t>Estimated Cost to Build</t>
  </si>
  <si>
    <t>Payments to Acquire Property, Plant, and Equipment</t>
  </si>
  <si>
    <t>Business Combination, Contingent Consideration, Liability, Noncurrent</t>
  </si>
  <si>
    <t>Crestwood Equity Partners LP | Crestwood Permian Basin Holdings</t>
  </si>
  <si>
    <t>SWEPI LP | Crestwood Permian Basin Holdings</t>
  </si>
  <si>
    <t>Risk Management (Risk Management Activities) (Details) - USD ($) $ in Millions</t>
  </si>
  <si>
    <t>Derivative Instruments, Gain (Loss) [Line Items]</t>
  </si>
  <si>
    <t>Derivative Instruments Not Designated as Hedging Instruments, Revenue</t>
  </si>
  <si>
    <t>Commodity contract</t>
  </si>
  <si>
    <t>Gain (loss) on derivative instruments not designated as hedging</t>
  </si>
  <si>
    <t>Risk Management (Notional Amounts and Terms of Company's Derivative Financial Instruments) (Details) - bbl bbl in Millions</t>
  </si>
  <si>
    <t>Propane Crude And Heating Oil | Fixed Price Payor</t>
  </si>
  <si>
    <t>Derivative [Line Items]</t>
  </si>
  <si>
    <t>Derivative, notional amount</t>
  </si>
  <si>
    <t>Propane Crude And Heating Oil | Fixed Price Receiver</t>
  </si>
  <si>
    <t>Natural Gas [Member] | Fixed Price Payor</t>
  </si>
  <si>
    <t>Natural Gas [Member] | Fixed Price Receiver</t>
  </si>
  <si>
    <t>Risk Management Schedule of Derivative Instruments in Statement of Financial Position, Fair Value (Details) - USD ($) $ in Millions</t>
  </si>
  <si>
    <t>Collateral posted for commodity derivative instruments</t>
  </si>
  <si>
    <t>NYMEX Derivative Liability</t>
  </si>
  <si>
    <t>Derivative Liability</t>
  </si>
  <si>
    <t>NYMEX Margin Deposit</t>
  </si>
  <si>
    <t>NYMEX margin deposits</t>
  </si>
  <si>
    <t>Commodity contract with credit contingent features</t>
  </si>
  <si>
    <t>Aggregate fair value of commodity derivative instruments</t>
  </si>
  <si>
    <t>Risk Management (Narrative) (Details) - Price Risk Contracts Member - Maximum</t>
  </si>
  <si>
    <t>Remaining maturity</t>
  </si>
  <si>
    <t>39 months</t>
  </si>
  <si>
    <t>Percent of contracts expiring in the next twelve months</t>
  </si>
  <si>
    <t>84.00%</t>
  </si>
  <si>
    <t>Fair Value Measurements (Schedule of Carrying Values and Estimated Fair Values of Senior Notes) (Details) - Crestwood Midstream Partners LP - USD ($) $ in Millions</t>
  </si>
  <si>
    <t>Senior Notes, 2023</t>
  </si>
  <si>
    <t>Debt Instrument [Line Items]</t>
  </si>
  <si>
    <t>Carrying amount</t>
  </si>
  <si>
    <t>Fair value</t>
  </si>
  <si>
    <t>Senior Notes, 2025</t>
  </si>
  <si>
    <t>Senior Notes, due 2027</t>
  </si>
  <si>
    <t>Fair Value Measurements (Assets And Liabilities Measured At Fair Value On Recurring Basis) (Details) - Fair Value, Measurements, Recurring - USD ($) $ in Millions</t>
  </si>
  <si>
    <t>Fair Value, Assets and Liabilities Measured on Recurring and Nonrecurring Basis [Line Items]</t>
  </si>
  <si>
    <t>Assets from price risk management</t>
  </si>
  <si>
    <t>SPH units</t>
  </si>
  <si>
    <t>Assets, Fair Value Disclosure, Excluding Netting Adjustments</t>
  </si>
  <si>
    <t>Netting agreements</t>
  </si>
  <si>
    <t>Derivative Asset, Fair Value of Collateral</t>
  </si>
  <si>
    <t>Assets from price risk management, total</t>
  </si>
  <si>
    <t>Total assets at fair value</t>
  </si>
  <si>
    <t>Liabilities from price risk management</t>
  </si>
  <si>
    <t>Liabilities, Fair Value Disclosure, Excluding Netting Adjustments</t>
  </si>
  <si>
    <t>Derivative Liability, Fair Value of Collateral</t>
  </si>
  <si>
    <t>Liabilities from price risk management, total</t>
  </si>
  <si>
    <t>Level 1</t>
  </si>
  <si>
    <t>Level 2</t>
  </si>
  <si>
    <t>Level 3</t>
  </si>
  <si>
    <t>Long-Term Debt (Components Of Long-Term Debt) (Details) - USD ($) $ in Millions</t>
  </si>
  <si>
    <t>Deferred finance costs, net</t>
  </si>
  <si>
    <t>Total debt</t>
  </si>
  <si>
    <t>Less: current portion</t>
  </si>
  <si>
    <t>Total long-term debt, less current portion</t>
  </si>
  <si>
    <t>Senior Notes | Senior Notes, 2023</t>
  </si>
  <si>
    <t>Senior notes</t>
  </si>
  <si>
    <t>Senior Notes | Senior Notes, 2025</t>
  </si>
  <si>
    <t>Senior Notes | Senior Notes, due 2027</t>
  </si>
  <si>
    <t>Revolving Credit Facility | Crestwood Midstream Revolver</t>
  </si>
  <si>
    <t>Credit Facility</t>
  </si>
  <si>
    <t>Long-Term Debt (Narrative) (Detail) $ in Millions</t>
  </si>
  <si>
    <t>Apr. 30, 2019USD ($)</t>
  </si>
  <si>
    <t>Sep. 30, 2019USD ($)</t>
  </si>
  <si>
    <t>Dec. 31, 2018USD ($)</t>
  </si>
  <si>
    <t>Senior Secured Leverage Ratio, maximum</t>
  </si>
  <si>
    <t>Senior Secured Leverage Ratio</t>
  </si>
  <si>
    <t>Crestwood Midstream Revolver</t>
  </si>
  <si>
    <t>Consolidated Leverage Ratio Maximum</t>
  </si>
  <si>
    <t>Crestwood Midstream Revolver | Revolving Credit Facility</t>
  </si>
  <si>
    <t>Available capacity</t>
  </si>
  <si>
    <t>Letters of credit outstanding</t>
  </si>
  <si>
    <t>Debt, Weighted Average Interest Rate</t>
  </si>
  <si>
    <t>4.34%</t>
  </si>
  <si>
    <t>4.79%</t>
  </si>
  <si>
    <t>Interest Coverage Ratio Minimum</t>
  </si>
  <si>
    <t>Total Funded Debt to Consolidated Ebitda</t>
  </si>
  <si>
    <t>Consolidated Ebitda To Consolidated Interest Expense</t>
  </si>
  <si>
    <t>Line of Credit Facility, Increase (Decrease), Net</t>
  </si>
  <si>
    <t>Crestwood Midstream Revolver | Revolving Credit Facility | Minimum</t>
  </si>
  <si>
    <t>4.27%</t>
  </si>
  <si>
    <t>4.63%</t>
  </si>
  <si>
    <t>Crestwood Midstream Revolver | Revolving Credit Facility | Maximum</t>
  </si>
  <si>
    <t>6.25%</t>
  </si>
  <si>
    <t>6.75%</t>
  </si>
  <si>
    <t>Debt Instrument, Interest Rate, Stated Percentage</t>
  </si>
  <si>
    <t>5.625%</t>
  </si>
  <si>
    <t>Crestwood Midstream Partners LP | Senior Notes | Senior Notes, due 2027</t>
  </si>
  <si>
    <t>Proceeds from Issuance of Debt</t>
  </si>
  <si>
    <t>Equity Interest</t>
  </si>
  <si>
    <t>Earnings Per Limited Partner Unit (Details) - USD ($) $ / shares in Units, shares in Thousands, $ in Millions</t>
  </si>
  <si>
    <t>Earnings Per Share, Basic, by Common Class, Including Two Class Method [Line Items]</t>
  </si>
  <si>
    <t>Net Income (Loss) Allocated to Limited Partners</t>
  </si>
  <si>
    <t>Net Income (Loss) Available to Common Stockholders, Diluted</t>
  </si>
  <si>
    <t>Weighted Average Limited Partnership Units Outstanding, Diluted</t>
  </si>
  <si>
    <t>Units excluded from dilutive earnings per share</t>
  </si>
  <si>
    <t>Preferred Units | Crestwood Niobrara LLC</t>
  </si>
  <si>
    <t>Niobrara Preferred Units</t>
  </si>
  <si>
    <t>Performance Shares</t>
  </si>
  <si>
    <t>Partners' Capital (Schedule of Partners' Capital Account, Distributions) (Details) - USD ($) $ / shares in Units, $ in Millions</t>
  </si>
  <si>
    <t>Aug. 14, 2019</t>
  </si>
  <si>
    <t>Aug. 07, 2019</t>
  </si>
  <si>
    <t>May 15, 2019</t>
  </si>
  <si>
    <t>May 08, 2019</t>
  </si>
  <si>
    <t>Feb. 14, 2019</t>
  </si>
  <si>
    <t>Feb. 07, 2019</t>
  </si>
  <si>
    <t>Aug. 14, 2018</t>
  </si>
  <si>
    <t>Aug. 07, 2018</t>
  </si>
  <si>
    <t>May 15, 2018</t>
  </si>
  <si>
    <t>May 08, 2018</t>
  </si>
  <si>
    <t>Feb. 14, 2018</t>
  </si>
  <si>
    <t>Feb. 07, 2018</t>
  </si>
  <si>
    <t>Distribution Made to Limited Partner [Line Items]</t>
  </si>
  <si>
    <t>Distribution Made to Limited Partner, Date of Record</t>
  </si>
  <si>
    <t>Aug. 7,
		2019</t>
  </si>
  <si>
    <t>May 8,
		2019</t>
  </si>
  <si>
    <t>Feb. 7,
		2019</t>
  </si>
  <si>
    <t>Aug. 7,
		2018</t>
  </si>
  <si>
    <t>May 8,
		2018</t>
  </si>
  <si>
    <t>Feb. 7,
		2018</t>
  </si>
  <si>
    <t>Distribution Made to Limited Partner, Distribution Date</t>
  </si>
  <si>
    <t>Aug. 14,
		2019</t>
  </si>
  <si>
    <t>May 15,
		2019</t>
  </si>
  <si>
    <t>Feb. 14,
		2019</t>
  </si>
  <si>
    <t>Aug. 14,
		2018</t>
  </si>
  <si>
    <t>May 15,
		2018</t>
  </si>
  <si>
    <t>Feb. 14,
		2018</t>
  </si>
  <si>
    <t>Distribution Made to Member or Limited Partner, Distributions Paid, Per Unit</t>
  </si>
  <si>
    <t>Distribution Made to Limited Partner, Cash Distributions Paid</t>
  </si>
  <si>
    <t>Partners' Capital (Components of Net Income (Loss) Attributable to Non-Controlling Interests) (Details) - USD ($) $ in Millions</t>
  </si>
  <si>
    <t>Payments of Ordinary Dividends, Noncontrolling Interest</t>
  </si>
  <si>
    <t>Net income attributable to non-controlling partners in subsidiaries</t>
  </si>
  <si>
    <t>Partners' Capital (Narrative) (Details) - USD ($)</t>
  </si>
  <si>
    <t>Nov. 14, 2019</t>
  </si>
  <si>
    <t>Nov. 07, 2019</t>
  </si>
  <si>
    <t>Oct. 17, 2019</t>
  </si>
  <si>
    <t>Feb. 28, 2019</t>
  </si>
  <si>
    <t>Defined Contribution Plan, Maximum Annual Contributions Per Employee, Percent</t>
  </si>
  <si>
    <t>10.00%</t>
  </si>
  <si>
    <t>Defined Contribution Plan, Maximum Annual Contributions Per Employee, Amount</t>
  </si>
  <si>
    <t>Incentive Distribution, Distribution</t>
  </si>
  <si>
    <t>Unit Purchase Plan, Shares Purchased Under Plan</t>
  </si>
  <si>
    <t>Maximum Value of Common Units to be Issued Under Optional Redemption</t>
  </si>
  <si>
    <t>Distribution Made to General Partner, Cash Distributions Paid</t>
  </si>
  <si>
    <t>Share-based Compensation Arrangement by Share-based Payment Award, Shares Issued in Period</t>
  </si>
  <si>
    <t>Share-based Payment Arrangement, Noncash Expense</t>
  </si>
  <si>
    <t>Subsequent Event</t>
  </si>
  <si>
    <t>Nov. 14,
		2019</t>
  </si>
  <si>
    <t>Nov. 7,
		2019</t>
  </si>
  <si>
    <t>Subsequent Event | Crestwood Niobrara LLC</t>
  </si>
  <si>
    <t>Cash Distribution | Subsequent Event</t>
  </si>
  <si>
    <t>Distribution Made to Limited Partner, Distributions Declared, Per Unit</t>
  </si>
  <si>
    <t>Crestwood LTIP</t>
  </si>
  <si>
    <t>Share-based Payment Arrangement, Nonvested Award, Cost Not yet Recognized, Amount</t>
  </si>
  <si>
    <t>Series A-3 [Member]</t>
  </si>
  <si>
    <t>Williams Partners LP | Crestwood Niobrara LLC</t>
  </si>
  <si>
    <t>Partners' Capital Rollforward of non-controlling interest (Details) - USD ($) $ in Millions</t>
  </si>
  <si>
    <t>6 Months Ended</t>
  </si>
  <si>
    <t>Jun. 30, 2019</t>
  </si>
  <si>
    <t>Mar. 31, 2019</t>
  </si>
  <si>
    <t>Increase (Decrease) in Temporary Equity [Roll Forward]</t>
  </si>
  <si>
    <t>Temporary Equity, Net Income</t>
  </si>
  <si>
    <t>Partners' Capital Account, Distributions</t>
  </si>
  <si>
    <t>Noncontrolling Interest, Decrease from Distributions to Noncontrolling Interest Holders</t>
  </si>
  <si>
    <t>Commitments and Contingencies (Details) - USD ($) $ in Millions</t>
  </si>
  <si>
    <t>Purchase Commitment, Excluding Long-term Commitment [Line Items]</t>
  </si>
  <si>
    <t>Loss Contingency Accrual, at Carrying Value</t>
  </si>
  <si>
    <t>Self Insurance Reserve</t>
  </si>
  <si>
    <t>Self Insurance Reserve Expected To Be Paid Subsequent To Next Fiscal Year</t>
  </si>
  <si>
    <t>Commitments and Contingencies Environmental Compliance (Details) $ in Millions</t>
  </si>
  <si>
    <t>12 Months Ended</t>
  </si>
  <si>
    <t>Sep. 30, 2019USD ($)bblRelease</t>
  </si>
  <si>
    <t>Sep. 30, 2019USD ($)bbl</t>
  </si>
  <si>
    <t>Dec. 31, 2014Release</t>
  </si>
  <si>
    <t>Dec. 31, 2018USD ($)bbl</t>
  </si>
  <si>
    <t>Sep. 15, 2015USD ($)</t>
  </si>
  <si>
    <t>May 31, 2015bbl</t>
  </si>
  <si>
    <t>Fort Berthold Indian Reservation</t>
  </si>
  <si>
    <t>Site Contingency [Line Items]</t>
  </si>
  <si>
    <t>Site Contingency, Loss Exposure, Number of Releases of Produced Water | Release</t>
  </si>
  <si>
    <t>Site Contingency, Loss Exposure, Release of Produced Water | bbl</t>
  </si>
  <si>
    <t>Accrual for Environmental Loss Contingencies</t>
  </si>
  <si>
    <t>Loss Contingency, Estimate of Possible Loss</t>
  </si>
  <si>
    <t>Maximum | Fort Berthold Indian Reservation</t>
  </si>
  <si>
    <t>Site Contingency, Loss Exposure in Excess of Accrual, Best Estimate</t>
  </si>
  <si>
    <t>Minimum | Fort Berthold Indian Reservation</t>
  </si>
  <si>
    <t>Commitments and Contingencies Self Insurance (Details) - USD ($) $ in Millions</t>
  </si>
  <si>
    <t>Other Commitments [Line Items]</t>
  </si>
  <si>
    <t>Related Party Transactions (Details) - USD ($) $ in Millions</t>
  </si>
  <si>
    <t>Related Party Transaction [Line Items]</t>
  </si>
  <si>
    <t>General and administrative expenses at CEQP charged to (from) Crestwood Holdings, net(4)</t>
  </si>
  <si>
    <t>Applied Consultants, Inc.</t>
  </si>
  <si>
    <t>Ascent Resources - Utica, LLC</t>
  </si>
  <si>
    <t>Costs of product/services sold at CEQP and CMLP(1)</t>
  </si>
  <si>
    <t>Affiliated Entity</t>
  </si>
  <si>
    <t>Revenues at CEQP and CMLP</t>
  </si>
  <si>
    <t>General and administrative expenses charged by CEQP to CMLP, net(3)</t>
  </si>
  <si>
    <t>Related Party Transaction, Due from (to) Related Party [Abstract]</t>
  </si>
  <si>
    <t>Related party receivables</t>
  </si>
  <si>
    <t>Accounts payable at CEQP</t>
  </si>
  <si>
    <t>Blue Racer Midstream, LLC [Member]</t>
  </si>
  <si>
    <t>Related Party Transaction, (Income) Expenses from Transactions with Related Party</t>
  </si>
  <si>
    <t>Crestwood Midstream Partners LP | Affiliated Entity</t>
  </si>
  <si>
    <t>Crestwood LTIP | Crestwood Midstream Partners LP</t>
  </si>
  <si>
    <t>Share-based Payment Arrangement, Expense</t>
  </si>
  <si>
    <t>Crestwood LTIP | Crestwood Holdings</t>
  </si>
  <si>
    <t>Segments (Reconciliation of Net Income (Loss) to EBITDA) (Details) $ in Millions</t>
  </si>
  <si>
    <t>Sep. 30, 2018USD ($)</t>
  </si>
  <si>
    <t>Sep. 30, 2019USD ($)segment</t>
  </si>
  <si>
    <t>Number of Operating Segments | segment</t>
  </si>
  <si>
    <t>EBITDA</t>
  </si>
  <si>
    <t>Segments (Summary Of Segment Information) (Details) $ in Millions</t>
  </si>
  <si>
    <t>Segment Reporting Information, Additional Information [Abstract]</t>
  </si>
  <si>
    <t>Operating revenues</t>
  </si>
  <si>
    <t>Intersegment Revenues</t>
  </si>
  <si>
    <t>Gain (loss) on long-lived assets</t>
  </si>
  <si>
    <t>Gathering and Processing Operations</t>
  </si>
  <si>
    <t>Corporate</t>
  </si>
  <si>
    <t>Crestwood Midstream Partners LP | Gathering and Processing Operations</t>
  </si>
  <si>
    <t>Crestwood Midstream Partners LP | Storage and Transportation</t>
  </si>
  <si>
    <t>Crestwood Midstream Partners LP | Marketing Supply and Logistics</t>
  </si>
  <si>
    <t>Crestwood Midstream Partners LP | Corporate</t>
  </si>
  <si>
    <t>Segments (Narrative) (Details) - USD ($) $ in Millions</t>
  </si>
  <si>
    <t>Segment Reporting Information [Line Items]</t>
  </si>
  <si>
    <t>Interest, taxes, depreciation and amortization included in earnings from equity method investments</t>
  </si>
  <si>
    <t>Revenue Recognition Narrative (Details) - USD ($) $ in Millions</t>
  </si>
  <si>
    <t>ASC 606 accounts receivable</t>
  </si>
  <si>
    <t>Revenue Recognition Contract Assets and Liabilities (Details) - USD ($) $ in Millions</t>
  </si>
  <si>
    <t>Contract Assets (Non-current)</t>
  </si>
  <si>
    <t>Contract Liabilities (Current)</t>
  </si>
  <si>
    <t>Contract Liabilities (Non-current)</t>
  </si>
  <si>
    <t>Contract with Customer, Liability, Revenue Recognized</t>
  </si>
  <si>
    <t>Revenue Recognition Disaggregation of Revenue (Details) - USD ($) $ in Millions</t>
  </si>
  <si>
    <t>Disaggregation of Revenue [Line Items]</t>
  </si>
  <si>
    <t>Revenue including intersegment eliminations</t>
  </si>
  <si>
    <t>Natural Gas Gathering</t>
  </si>
  <si>
    <t>Revenue from Contract with Customer, Excluding Assessed Tax</t>
  </si>
  <si>
    <t>Natural Gas Gathering | Gathering and Processing Operations</t>
  </si>
  <si>
    <t>Natural Gas Gathering | Storage and Transportation</t>
  </si>
  <si>
    <t>Natural Gas Gathering | Marketing Supply and Logistics</t>
  </si>
  <si>
    <t>Crude Oil Gathering</t>
  </si>
  <si>
    <t>Crude Oil Gathering | Gathering and Processing Operations</t>
  </si>
  <si>
    <t>Crude Oil Gathering | Storage and Transportation</t>
  </si>
  <si>
    <t>Crude Oil Gathering | Marketing Supply and Logistics</t>
  </si>
  <si>
    <t>Water Gathering</t>
  </si>
  <si>
    <t>Water Gathering | Gathering and Processing Operations</t>
  </si>
  <si>
    <t>Water Gathering | Storage and Transportation</t>
  </si>
  <si>
    <t>Water Gathering | Marketing Supply and Logistics</t>
  </si>
  <si>
    <t>Natural Gas Processing</t>
  </si>
  <si>
    <t>Natural Gas Processing | Gathering and Processing Operations</t>
  </si>
  <si>
    <t>Natural Gas Processing | Storage and Transportation</t>
  </si>
  <si>
    <t>Natural Gas Processing | Marketing Supply and Logistics</t>
  </si>
  <si>
    <t>NGL Processing</t>
  </si>
  <si>
    <t>NGL Processing | Gathering and Processing Operations</t>
  </si>
  <si>
    <t>NGL Processing | Storage and Transportation</t>
  </si>
  <si>
    <t>NGL Processing | Marketing Supply and Logistics</t>
  </si>
  <si>
    <t>Natural Gas Compression</t>
  </si>
  <si>
    <t>Natural Gas Compression | Gathering and Processing Operations</t>
  </si>
  <si>
    <t>Natural Gas Compression | Storage and Transportation</t>
  </si>
  <si>
    <t>Natural Gas Compression | Marketing Supply and Logistics</t>
  </si>
  <si>
    <t>Crude Oil Storage</t>
  </si>
  <si>
    <t>Crude Oil Storage | Gathering and Processing Operations</t>
  </si>
  <si>
    <t>Crude Oil Storage | Storage and Transportation</t>
  </si>
  <si>
    <t>Crude Oil Storage | Marketing Supply and Logistics</t>
  </si>
  <si>
    <t>NGL Storage</t>
  </si>
  <si>
    <t>NGL Storage | Gathering and Processing Operations</t>
  </si>
  <si>
    <t>NGL Storage | Storage and Transportation</t>
  </si>
  <si>
    <t>NGL Storage | Marketing Supply and Logistics</t>
  </si>
  <si>
    <t>Crude Oil Pipeline</t>
  </si>
  <si>
    <t>Crude Oil Pipeline | Gathering and Processing Operations</t>
  </si>
  <si>
    <t>Crude Oil Pipeline | Storage and Transportation</t>
  </si>
  <si>
    <t>Crude Oil Pipeline | Marketing Supply and Logistics</t>
  </si>
  <si>
    <t>Crude Oil Transportation</t>
  </si>
  <si>
    <t>Crude Oil Transportation | Gathering and Processing Operations</t>
  </si>
  <si>
    <t>Crude Oil Transportation | Storage and Transportation</t>
  </si>
  <si>
    <t>Crude Oil Transportation | Marketing Supply and Logistics</t>
  </si>
  <si>
    <t>NGL Transportation</t>
  </si>
  <si>
    <t>NGL Transportation | Gathering and Processing Operations</t>
  </si>
  <si>
    <t>NGL Transportation | Storage and Transportation</t>
  </si>
  <si>
    <t>NGL Transportation | Marketing Supply and Logistics</t>
  </si>
  <si>
    <t>Water Transportation</t>
  </si>
  <si>
    <t>Water Transportation | Gathering and Processing Operations</t>
  </si>
  <si>
    <t>Water Transportation | Storage and Transportation</t>
  </si>
  <si>
    <t>Water Transportation | Marketing Supply and Logistics</t>
  </si>
  <si>
    <t>Crude Oil Rail Loading</t>
  </si>
  <si>
    <t>Crude Oil Rail Loading | Gathering and Processing Operations</t>
  </si>
  <si>
    <t>Crude Oil Rail Loading | Storage and Transportation</t>
  </si>
  <si>
    <t>Crude Oil Rail Loading | Marketing Supply and Logistics</t>
  </si>
  <si>
    <t>NGL Rail Loading</t>
  </si>
  <si>
    <t>NGL Rail Loading | Gathering and Processing Operations</t>
  </si>
  <si>
    <t>NGL Rail Loading | Storage and Transportation</t>
  </si>
  <si>
    <t>NGL Rail Loading | Marketing Supply and Logistics</t>
  </si>
  <si>
    <t>Natural Gas Product Sales</t>
  </si>
  <si>
    <t>Natural Gas Product Sales | Gathering and Processing Operations</t>
  </si>
  <si>
    <t>Natural Gas Product Sales | Storage and Transportation</t>
  </si>
  <si>
    <t>Natural Gas Product Sales | Marketing Supply and Logistics</t>
  </si>
  <si>
    <t>Crude Oil Product Sales</t>
  </si>
  <si>
    <t>Crude Oil Product Sales | Gathering and Processing Operations</t>
  </si>
  <si>
    <t>Crude Oil Product Sales | Storage and Transportation</t>
  </si>
  <si>
    <t>Crude Oil Product Sales | Marketing Supply and Logistics</t>
  </si>
  <si>
    <t>NGL Product Sales</t>
  </si>
  <si>
    <t>NGL Product Sales | Gathering and Processing Operations</t>
  </si>
  <si>
    <t>NGL Product Sales | Storage and Transportation</t>
  </si>
  <si>
    <t>NGL Product Sales | Marketing Supply and Logistics</t>
  </si>
  <si>
    <t>Other revenue</t>
  </si>
  <si>
    <t>Other revenue | Gathering and Processing Operations</t>
  </si>
  <si>
    <t>Other revenue | Storage and Transportation</t>
  </si>
  <si>
    <t>Other revenue | Marketing Supply and Logistics</t>
  </si>
  <si>
    <t>Intersegment Eliminations</t>
  </si>
  <si>
    <t>Intersegment Eliminations | Natural Gas Gathering</t>
  </si>
  <si>
    <t>Intersegment Eliminations | Crude Oil Gathering</t>
  </si>
  <si>
    <t>Intersegment Eliminations | Water Gathering</t>
  </si>
  <si>
    <t>Intersegment Eliminations | Natural Gas Processing</t>
  </si>
  <si>
    <t>Intersegment Eliminations | NGL Processing</t>
  </si>
  <si>
    <t>Intersegment Eliminations | Natural Gas Compression</t>
  </si>
  <si>
    <t>Intersegment Eliminations | Crude Oil Storage</t>
  </si>
  <si>
    <t>Intersegment Eliminations | NGL Storage</t>
  </si>
  <si>
    <t>Intersegment Eliminations | Crude Oil Pipeline</t>
  </si>
  <si>
    <t>Intersegment Eliminations | Crude Oil Transportation</t>
  </si>
  <si>
    <t>Intersegment Eliminations | NGL Transportation</t>
  </si>
  <si>
    <t>Intersegment Eliminations | Water Transportation</t>
  </si>
  <si>
    <t>Intersegment Eliminations | Crude Oil Rail Loading</t>
  </si>
  <si>
    <t>Intersegment Eliminations | NGL Rail Loading</t>
  </si>
  <si>
    <t>Intersegment Eliminations | Natural Gas Product Sales</t>
  </si>
  <si>
    <t>Intersegment Eliminations | Crude Oil Product Sales</t>
  </si>
  <si>
    <t>Intersegment Eliminations | NGL Product Sales</t>
  </si>
  <si>
    <t>Intersegment Eliminations | Other revenue</t>
  </si>
  <si>
    <t>Revenue from Contract with Customer</t>
  </si>
  <si>
    <t>Revenue from Contract with Customer | Gathering and Processing Operations</t>
  </si>
  <si>
    <t>Revenue from Contract with Customer | Storage and Transportation</t>
  </si>
  <si>
    <t>Revenue from Contract with Customer | Marketing Supply and Logistics</t>
  </si>
  <si>
    <t>Revenue from Contract with Customer | Intersegment Eliminations</t>
  </si>
  <si>
    <t>Product and Service, Other</t>
  </si>
  <si>
    <t>Non-Topic 606 revenues</t>
  </si>
  <si>
    <t>Product and Service, Other | Gathering and Processing Operations</t>
  </si>
  <si>
    <t>Product and Service, Other | Storage and Transportation</t>
  </si>
  <si>
    <t>Product and Service, Other | Marketing Supply and Logistics</t>
  </si>
  <si>
    <t>Product and Service, Other | Intersegment Eliminations</t>
  </si>
  <si>
    <t>Revenue Recognition Remaining Performance Obligations (Details) $ in Millions</t>
  </si>
  <si>
    <t>Revenue, Remaining Performance Obligation, Expected Timing of Satisfaction, Period</t>
  </si>
  <si>
    <t>17 years</t>
  </si>
  <si>
    <t>Revenue, Remaining Performance Obligation, Expected Timing of Satisfaction, Start Date [Axis]: 2019-10-01</t>
  </si>
  <si>
    <t>3 months</t>
  </si>
  <si>
    <t>Revenue, Remaining Performance Obligation, Expected Timing of Satisfaction [Line Items]</t>
  </si>
  <si>
    <t>Revenue, Remaining Performance Obligation, Amount</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Condensed Consolidating Financial Information (Balance Sheet) (Details) - USD ($) $ in Millions</t>
  </si>
  <si>
    <t>Current assets:</t>
  </si>
  <si>
    <t>Accounts receivable</t>
  </si>
  <si>
    <t>Long-term liabilities:</t>
  </si>
  <si>
    <t>Operating lease, liability</t>
  </si>
  <si>
    <t>Eliminations</t>
  </si>
  <si>
    <t>Goodwill and intangible assets, net</t>
  </si>
  <si>
    <t>Investment in consolidated affiliates</t>
  </si>
  <si>
    <t>Other current liabilities</t>
  </si>
  <si>
    <t>Parent Company, Crestwood Midstream Partners, LP | Reportable Legal Entities</t>
  </si>
  <si>
    <t>Guarantor Subsidiaries | Reportable Legal Entities</t>
  </si>
  <si>
    <t>Non-Guarantor Subsidiaries | Reportable Legal Entities</t>
  </si>
  <si>
    <t>Condensed Consolidating Financial Information (Statements Of Operations) (Details) - USD ($) $ in Millions</t>
  </si>
  <si>
    <t>Net income attributable to non-controlling partner in subsidiary</t>
  </si>
  <si>
    <t>Loss from unconsolidated affiliates</t>
  </si>
  <si>
    <t>Condensed Consolidating Financial Information (Statements Of Cash Flows) (Details) - USD ($) $ in Millions</t>
  </si>
  <si>
    <t>Dec. 31, 2017</t>
  </si>
  <si>
    <t>Cash flows from operating activities</t>
  </si>
  <si>
    <t>Cash flows from investing activities:</t>
  </si>
  <si>
    <t>Proceeds from Equity Method Investment, Distribution, Return of Capital</t>
  </si>
  <si>
    <t>Cash flows from financing activities:</t>
  </si>
  <si>
    <t>Cash, Cash Equivalents, Restricted Cash and Restricted Cash Equivalents</t>
  </si>
  <si>
    <t>Net proceeds from sale of assets</t>
  </si>
  <si>
    <t>Capital distributions from consolidated affiliates</t>
  </si>
  <si>
    <t>Contributions from (distributions to) parent</t>
  </si>
  <si>
    <t>Change in intercompany balances</t>
  </si>
  <si>
    <t>Label</t>
  </si>
  <si>
    <t>Element</t>
  </si>
  <si>
    <t>Value</t>
  </si>
  <si>
    <t>Partners' Capital [Member]</t>
  </si>
  <si>
    <t>Cumulative Effect of New Accounting Principle in Period of Adoption</t>
  </si>
  <si>
    <t>us-gaap_CumulativeEffectOfNewAccountingPrincipleInPeriodOfAdoption</t>
  </si>
  <si>
    <t>Common Unit Capital [Member]</t>
  </si>
  <si>
    <t>Crestwood Midstream Partners LP [Member] | Partners' Capital [Member]</t>
  </si>
  <si>
    <t>Crestwood Midstream Partners LP [Member] | Common Unit Capital [Member]</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44"/>
    <col customWidth="1" max="2" min="2" width="5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6</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4" t="s">
        <v>18</v>
      </c>
    </row>
    <row r="12" spans="1:3">
      <c r="A12" s="4" t="s">
        <v>19</v>
      </c>
      <c r="B12" s="4" t="s">
        <v>6</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6</v>
      </c>
    </row>
    <row r="24" spans="1:3">
      <c r="A24" s="4" t="s">
        <v>41</v>
      </c>
      <c r="B24" s="4" t="s">
        <v>6</v>
      </c>
    </row>
    <row r="25" spans="1:3">
      <c r="A25" s="4" t="s">
        <v>42</v>
      </c>
      <c r="B25" s="4" t="s">
        <v>43</v>
      </c>
    </row>
    <row r="26" spans="1:3">
      <c r="A26" s="4" t="s">
        <v>44</v>
      </c>
      <c r="C26" s="5" t="n">
        <v>71849157</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row>
    <row r="35" spans="1:3">
      <c r="A35" s="3" t="s">
        <v>4</v>
      </c>
    </row>
    <row r="36" spans="1:3">
      <c r="A36" s="4" t="s">
        <v>9</v>
      </c>
      <c r="B36" s="4" t="s">
        <v>6</v>
      </c>
    </row>
    <row r="37" spans="1:3">
      <c r="A37" s="4" t="s">
        <v>10</v>
      </c>
      <c r="B37" s="4" t="s">
        <v>11</v>
      </c>
    </row>
    <row r="38" spans="1:3">
      <c r="A38" s="4" t="s">
        <v>12</v>
      </c>
      <c r="B38" s="4" t="s">
        <v>11</v>
      </c>
    </row>
    <row r="39" spans="1:3">
      <c r="A39" s="4" t="s">
        <v>17</v>
      </c>
      <c r="B39" s="4" t="s">
        <v>18</v>
      </c>
    </row>
    <row r="40" spans="1:3">
      <c r="A40" s="4" t="s">
        <v>19</v>
      </c>
      <c r="B40" s="4" t="s">
        <v>6</v>
      </c>
    </row>
    <row r="41" spans="1:3">
      <c r="A41" s="4" t="s">
        <v>20</v>
      </c>
      <c r="B41" s="4" t="s">
        <v>21</v>
      </c>
    </row>
    <row r="42" spans="1:3">
      <c r="A42" s="4" t="s">
        <v>22</v>
      </c>
      <c r="B42" s="4" t="s">
        <v>23</v>
      </c>
    </row>
    <row r="43" spans="1:3">
      <c r="A43" s="4" t="s">
        <v>24</v>
      </c>
      <c r="B43" s="4" t="s">
        <v>25</v>
      </c>
    </row>
    <row r="44" spans="1:3">
      <c r="A44" s="4" t="s">
        <v>28</v>
      </c>
      <c r="B44" s="4" t="s">
        <v>59</v>
      </c>
    </row>
    <row r="45" spans="1:3">
      <c r="A45" s="4" t="s">
        <v>30</v>
      </c>
      <c r="B45" s="4" t="s">
        <v>60</v>
      </c>
    </row>
    <row r="46" spans="1:3">
      <c r="A46" s="4" t="s">
        <v>32</v>
      </c>
      <c r="B46" s="4" t="s">
        <v>33</v>
      </c>
    </row>
    <row r="47" spans="1:3">
      <c r="A47" s="4" t="s">
        <v>34</v>
      </c>
      <c r="B47" s="4" t="s">
        <v>61</v>
      </c>
    </row>
    <row r="48" spans="1:3">
      <c r="A48" s="4" t="s">
        <v>36</v>
      </c>
      <c r="B48" s="4" t="s">
        <v>62</v>
      </c>
    </row>
    <row r="49" spans="1:3">
      <c r="A49" s="4" t="s">
        <v>38</v>
      </c>
      <c r="B49" s="4" t="s">
        <v>39</v>
      </c>
    </row>
    <row r="50" spans="1:3">
      <c r="A50" s="4" t="s">
        <v>40</v>
      </c>
      <c r="B50" s="4" t="s">
        <v>6</v>
      </c>
    </row>
    <row r="51" spans="1:3">
      <c r="A51" s="4" t="s">
        <v>41</v>
      </c>
      <c r="B51" s="4" t="s">
        <v>6</v>
      </c>
    </row>
    <row r="52" spans="1:3">
      <c r="A52" s="4" t="s">
        <v>42</v>
      </c>
      <c r="B52" s="4" t="s">
        <v>63</v>
      </c>
    </row>
    <row r="53" spans="1:3">
      <c r="A53" s="4" t="s">
        <v>44</v>
      </c>
      <c r="C5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262</v>
      </c>
    </row>
    <row r="4" spans="1:2">
      <c r="A4" s="4" t="s">
        <v>180</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6</v>
      </c>
      <c r="C3" s="6" t="n">
        <v>0.9</v>
      </c>
    </row>
    <row r="4" spans="1:3">
      <c r="A4" s="4" t="s">
        <v>68</v>
      </c>
      <c r="B4" s="5" t="n">
        <v>0</v>
      </c>
      <c r="C4" s="7" t="n">
        <v>16.3</v>
      </c>
    </row>
    <row r="5" spans="1:3">
      <c r="A5" s="4" t="s">
        <v>69</v>
      </c>
      <c r="B5" s="7" t="n">
        <v>258.5</v>
      </c>
      <c r="C5" s="7" t="n">
        <v>251.5</v>
      </c>
    </row>
    <row r="6" spans="1:3">
      <c r="A6" s="4" t="s">
        <v>70</v>
      </c>
      <c r="B6" s="7" t="n">
        <v>43.5</v>
      </c>
      <c r="C6" s="7" t="n">
        <v>64.59999999999999</v>
      </c>
    </row>
    <row r="7" spans="1:3">
      <c r="A7" s="4" t="s">
        <v>71</v>
      </c>
      <c r="B7" s="7" t="n">
        <v>57.4</v>
      </c>
      <c r="C7" s="7" t="n">
        <v>34.7</v>
      </c>
    </row>
    <row r="8" spans="1:3">
      <c r="A8" s="4" t="s">
        <v>72</v>
      </c>
      <c r="B8" s="7" t="n">
        <v>8.4</v>
      </c>
      <c r="C8" s="7" t="n">
        <v>11.3</v>
      </c>
    </row>
    <row r="9" spans="1:3">
      <c r="A9" s="4" t="s">
        <v>73</v>
      </c>
      <c r="B9" s="7" t="n">
        <v>369.4</v>
      </c>
      <c r="C9" s="7" t="n">
        <v>379.3</v>
      </c>
    </row>
    <row r="10" spans="1:3">
      <c r="A10" s="4" t="s">
        <v>74</v>
      </c>
      <c r="B10" s="7" t="n">
        <v>3505.1</v>
      </c>
      <c r="C10" s="7" t="n">
        <v>2598.1</v>
      </c>
    </row>
    <row r="11" spans="1:3">
      <c r="A11" s="4" t="s">
        <v>75</v>
      </c>
      <c r="B11" s="7" t="n">
        <v>666.1</v>
      </c>
      <c r="C11" s="7" t="n">
        <v>568.4</v>
      </c>
    </row>
    <row r="12" spans="1:3">
      <c r="A12" s="4" t="s">
        <v>76</v>
      </c>
      <c r="B12" s="5" t="n">
        <v>2839</v>
      </c>
      <c r="C12" s="7" t="n">
        <v>2029.7</v>
      </c>
    </row>
    <row r="13" spans="1:3">
      <c r="A13" s="4" t="s">
        <v>77</v>
      </c>
      <c r="B13" s="7" t="n">
        <v>58.6</v>
      </c>
    </row>
    <row r="14" spans="1:3">
      <c r="A14" s="4" t="s">
        <v>78</v>
      </c>
      <c r="B14" s="7" t="n">
        <v>1076.3</v>
      </c>
      <c r="C14" s="7" t="n">
        <v>770.3</v>
      </c>
    </row>
    <row r="15" spans="1:3">
      <c r="A15" s="4" t="s">
        <v>79</v>
      </c>
      <c r="B15" s="7" t="n">
        <v>256.4</v>
      </c>
      <c r="C15" s="7" t="n">
        <v>216.5</v>
      </c>
    </row>
    <row r="16" spans="1:3">
      <c r="A16" s="4" t="s">
        <v>80</v>
      </c>
      <c r="B16" s="7" t="n">
        <v>819.9</v>
      </c>
      <c r="C16" s="7" t="n">
        <v>553.8</v>
      </c>
    </row>
    <row r="17" spans="1:3">
      <c r="A17" s="4" t="s">
        <v>81</v>
      </c>
      <c r="B17" s="7" t="n">
        <v>218.9</v>
      </c>
      <c r="C17" s="7" t="n">
        <v>138.6</v>
      </c>
    </row>
    <row r="18" spans="1:3">
      <c r="A18" s="4" t="s">
        <v>82</v>
      </c>
      <c r="B18" s="7" t="n">
        <v>979.6</v>
      </c>
      <c r="C18" s="7" t="n">
        <v>1188.2</v>
      </c>
    </row>
    <row r="19" spans="1:3">
      <c r="A19" s="4" t="s">
        <v>83</v>
      </c>
      <c r="B19" s="7" t="n">
        <v>5.3</v>
      </c>
      <c r="C19" s="7" t="n">
        <v>4.9</v>
      </c>
    </row>
    <row r="20" spans="1:3">
      <c r="A20" s="4" t="s">
        <v>84</v>
      </c>
      <c r="B20" s="7" t="n">
        <v>5290.7</v>
      </c>
      <c r="C20" s="7" t="n">
        <v>4294.5</v>
      </c>
    </row>
    <row r="21" spans="1:3">
      <c r="A21" s="3" t="s">
        <v>85</v>
      </c>
    </row>
    <row r="22" spans="1:3">
      <c r="A22" s="4" t="s">
        <v>86</v>
      </c>
      <c r="B22" s="7" t="n">
        <v>198.3</v>
      </c>
      <c r="C22" s="5" t="n">
        <v>213</v>
      </c>
    </row>
    <row r="23" spans="1:3">
      <c r="A23" s="4" t="s">
        <v>87</v>
      </c>
      <c r="B23" s="5" t="n">
        <v>169</v>
      </c>
      <c r="C23" s="7" t="n">
        <v>112.4</v>
      </c>
    </row>
    <row r="24" spans="1:3">
      <c r="A24" s="4" t="s">
        <v>88</v>
      </c>
      <c r="B24" s="7" t="n">
        <v>4.8</v>
      </c>
      <c r="C24" s="7" t="n">
        <v>5.8</v>
      </c>
    </row>
    <row r="25" spans="1:3">
      <c r="A25" s="4" t="s">
        <v>89</v>
      </c>
      <c r="B25" s="7" t="n">
        <v>0.2</v>
      </c>
      <c r="C25" s="7" t="n">
        <v>0.9</v>
      </c>
    </row>
    <row r="26" spans="1:3">
      <c r="A26" s="4" t="s">
        <v>90</v>
      </c>
      <c r="B26" s="7" t="n">
        <v>372.3</v>
      </c>
      <c r="C26" s="7" t="n">
        <v>332.1</v>
      </c>
    </row>
    <row r="27" spans="1:3">
      <c r="A27" s="4" t="s">
        <v>91</v>
      </c>
      <c r="B27" s="7" t="n">
        <v>2267.2</v>
      </c>
      <c r="C27" s="7" t="n">
        <v>1752.4</v>
      </c>
    </row>
    <row r="28" spans="1:3">
      <c r="A28" s="4" t="s">
        <v>92</v>
      </c>
      <c r="B28" s="7" t="n">
        <v>45.6</v>
      </c>
    </row>
    <row r="29" spans="1:3">
      <c r="A29" s="4" t="s">
        <v>93</v>
      </c>
      <c r="B29" s="7" t="n">
        <v>225.3</v>
      </c>
      <c r="C29" s="7" t="n">
        <v>173.6</v>
      </c>
    </row>
    <row r="30" spans="1:3">
      <c r="A30" s="4" t="s">
        <v>94</v>
      </c>
      <c r="B30" s="7" t="n">
        <v>2.6</v>
      </c>
      <c r="C30" s="7" t="n">
        <v>2.6</v>
      </c>
    </row>
    <row r="31" spans="1:3">
      <c r="A31" s="4" t="s">
        <v>95</v>
      </c>
      <c r="B31" s="5" t="n">
        <v>2913</v>
      </c>
      <c r="C31" s="7" t="n">
        <v>2260.7</v>
      </c>
    </row>
    <row r="32" spans="1:3">
      <c r="A32" s="4" t="s">
        <v>96</v>
      </c>
      <c r="B32" s="4" t="s">
        <v>97</v>
      </c>
      <c r="C32" s="4" t="s">
        <v>97</v>
      </c>
    </row>
    <row r="33" spans="1:3">
      <c r="A33" s="4" t="s">
        <v>98</v>
      </c>
      <c r="B33" s="7" t="n">
        <v>425.1</v>
      </c>
    </row>
    <row r="34" spans="1:3">
      <c r="A34" s="3" t="s">
        <v>99</v>
      </c>
    </row>
    <row r="35" spans="1:3">
      <c r="A35" s="4" t="s">
        <v>100</v>
      </c>
      <c r="B35" s="7" t="n">
        <v>1340.6</v>
      </c>
      <c r="C35" s="7" t="n">
        <v>1240.5</v>
      </c>
    </row>
    <row r="36" spans="1:3">
      <c r="A36" s="4" t="s">
        <v>101</v>
      </c>
      <c r="B36" s="5" t="n">
        <v>612</v>
      </c>
      <c r="C36" s="5" t="n">
        <v>612</v>
      </c>
    </row>
    <row r="37" spans="1:3">
      <c r="A37" s="4" t="s">
        <v>102</v>
      </c>
      <c r="B37" s="7" t="n">
        <v>1952.6</v>
      </c>
      <c r="C37" s="7" t="n">
        <v>1852.5</v>
      </c>
    </row>
    <row r="38" spans="1:3">
      <c r="A38" s="4" t="s">
        <v>103</v>
      </c>
      <c r="B38" s="5" t="n">
        <v>0</v>
      </c>
      <c r="C38" s="7" t="n">
        <v>181.3</v>
      </c>
    </row>
    <row r="39" spans="1:3">
      <c r="A39" s="4" t="s">
        <v>104</v>
      </c>
      <c r="B39" s="7" t="n">
        <v>1952.6</v>
      </c>
      <c r="C39" s="7" t="n">
        <v>2033.8</v>
      </c>
    </row>
    <row r="40" spans="1:3">
      <c r="A40" s="4" t="s">
        <v>105</v>
      </c>
      <c r="B40" s="7" t="n">
        <v>5290.7</v>
      </c>
      <c r="C40" s="7" t="n">
        <v>4294.5</v>
      </c>
    </row>
    <row r="41" spans="1:3">
      <c r="A41" s="4" t="s">
        <v>59</v>
      </c>
    </row>
    <row r="42" spans="1:3">
      <c r="A42" s="3" t="s">
        <v>66</v>
      </c>
    </row>
    <row r="43" spans="1:3">
      <c r="A43" s="4" t="s">
        <v>67</v>
      </c>
      <c r="B43" s="7" t="n">
        <v>0.9</v>
      </c>
      <c r="C43" s="7" t="n">
        <v>0.2</v>
      </c>
    </row>
    <row r="44" spans="1:3">
      <c r="A44" s="4" t="s">
        <v>68</v>
      </c>
      <c r="B44" s="5" t="n">
        <v>0</v>
      </c>
      <c r="C44" s="7" t="n">
        <v>16.3</v>
      </c>
    </row>
    <row r="45" spans="1:3">
      <c r="A45" s="4" t="s">
        <v>69</v>
      </c>
      <c r="B45" s="5" t="n">
        <v>258</v>
      </c>
      <c r="C45" s="7" t="n">
        <v>249.9</v>
      </c>
    </row>
    <row r="46" spans="1:3">
      <c r="A46" s="4" t="s">
        <v>70</v>
      </c>
      <c r="B46" s="7" t="n">
        <v>43.5</v>
      </c>
      <c r="C46" s="7" t="n">
        <v>64.59999999999999</v>
      </c>
    </row>
    <row r="47" spans="1:3">
      <c r="A47" s="4" t="s">
        <v>71</v>
      </c>
      <c r="B47" s="7" t="n">
        <v>57.4</v>
      </c>
      <c r="C47" s="7" t="n">
        <v>34.7</v>
      </c>
    </row>
    <row r="48" spans="1:3">
      <c r="A48" s="4" t="s">
        <v>72</v>
      </c>
      <c r="B48" s="7" t="n">
        <v>8.4</v>
      </c>
      <c r="C48" s="7" t="n">
        <v>11.3</v>
      </c>
    </row>
    <row r="49" spans="1:3">
      <c r="A49" s="4" t="s">
        <v>73</v>
      </c>
      <c r="B49" s="7" t="n">
        <v>368.2</v>
      </c>
      <c r="C49" s="5" t="n">
        <v>377</v>
      </c>
    </row>
    <row r="50" spans="1:3">
      <c r="A50" s="4" t="s">
        <v>74</v>
      </c>
      <c r="B50" s="7" t="n">
        <v>3835.1</v>
      </c>
      <c r="C50" s="7" t="n">
        <v>2928.2</v>
      </c>
    </row>
    <row r="51" spans="1:3">
      <c r="A51" s="4" t="s">
        <v>75</v>
      </c>
      <c r="B51" s="7" t="n">
        <v>834.2</v>
      </c>
      <c r="C51" s="7" t="n">
        <v>725.9</v>
      </c>
    </row>
    <row r="52" spans="1:3">
      <c r="A52" s="4" t="s">
        <v>76</v>
      </c>
      <c r="B52" s="7" t="n">
        <v>3000.9</v>
      </c>
      <c r="C52" s="7" t="n">
        <v>2202.3</v>
      </c>
    </row>
    <row r="53" spans="1:3">
      <c r="A53" s="4" t="s">
        <v>77</v>
      </c>
      <c r="B53" s="7" t="n">
        <v>58.6</v>
      </c>
    </row>
    <row r="54" spans="1:3">
      <c r="A54" s="4" t="s">
        <v>78</v>
      </c>
      <c r="B54" s="7" t="n">
        <v>1076.3</v>
      </c>
      <c r="C54" s="7" t="n">
        <v>770.3</v>
      </c>
    </row>
    <row r="55" spans="1:3">
      <c r="A55" s="4" t="s">
        <v>79</v>
      </c>
      <c r="B55" s="7" t="n">
        <v>256.4</v>
      </c>
      <c r="C55" s="7" t="n">
        <v>216.5</v>
      </c>
    </row>
    <row r="56" spans="1:3">
      <c r="A56" s="4" t="s">
        <v>80</v>
      </c>
      <c r="B56" s="7" t="n">
        <v>819.9</v>
      </c>
      <c r="C56" s="7" t="n">
        <v>553.8</v>
      </c>
    </row>
    <row r="57" spans="1:3">
      <c r="A57" s="4" t="s">
        <v>81</v>
      </c>
      <c r="B57" s="7" t="n">
        <v>218.9</v>
      </c>
      <c r="C57" s="7" t="n">
        <v>138.6</v>
      </c>
    </row>
    <row r="58" spans="1:3">
      <c r="A58" s="4" t="s">
        <v>82</v>
      </c>
      <c r="B58" s="7" t="n">
        <v>979.6</v>
      </c>
      <c r="C58" s="7" t="n">
        <v>1188.2</v>
      </c>
    </row>
    <row r="59" spans="1:3">
      <c r="A59" s="4" t="s">
        <v>83</v>
      </c>
      <c r="B59" s="5" t="n">
        <v>2</v>
      </c>
      <c r="C59" s="7" t="n">
        <v>2.1</v>
      </c>
    </row>
    <row r="60" spans="1:3">
      <c r="A60" s="4" t="s">
        <v>84</v>
      </c>
      <c r="B60" s="7" t="n">
        <v>5448.1</v>
      </c>
      <c r="C60" s="5" t="n">
        <v>4462</v>
      </c>
    </row>
    <row r="61" spans="1:3">
      <c r="A61" s="3" t="s">
        <v>85</v>
      </c>
    </row>
    <row r="62" spans="1:3">
      <c r="A62" s="4" t="s">
        <v>86</v>
      </c>
      <c r="B62" s="7" t="n">
        <v>195.8</v>
      </c>
      <c r="C62" s="7" t="n">
        <v>210.5</v>
      </c>
    </row>
    <row r="63" spans="1:3">
      <c r="A63" s="4" t="s">
        <v>87</v>
      </c>
      <c r="B63" s="7" t="n">
        <v>168.1</v>
      </c>
      <c r="C63" s="7" t="n">
        <v>111.3</v>
      </c>
    </row>
    <row r="64" spans="1:3">
      <c r="A64" s="4" t="s">
        <v>88</v>
      </c>
      <c r="B64" s="7" t="n">
        <v>4.8</v>
      </c>
      <c r="C64" s="7" t="n">
        <v>5.8</v>
      </c>
    </row>
    <row r="65" spans="1:3">
      <c r="A65" s="4" t="s">
        <v>89</v>
      </c>
      <c r="B65" s="7" t="n">
        <v>0.2</v>
      </c>
      <c r="C65" s="7" t="n">
        <v>0.9</v>
      </c>
    </row>
    <row r="66" spans="1:3">
      <c r="A66" s="4" t="s">
        <v>90</v>
      </c>
      <c r="B66" s="7" t="n">
        <v>368.9</v>
      </c>
      <c r="C66" s="7" t="n">
        <v>328.5</v>
      </c>
    </row>
    <row r="67" spans="1:3">
      <c r="A67" s="4" t="s">
        <v>91</v>
      </c>
      <c r="B67" s="7" t="n">
        <v>2267.2</v>
      </c>
      <c r="C67" s="7" t="n">
        <v>1752.4</v>
      </c>
    </row>
    <row r="68" spans="1:3">
      <c r="A68" s="4" t="s">
        <v>92</v>
      </c>
      <c r="B68" s="7" t="n">
        <v>45.6</v>
      </c>
    </row>
    <row r="69" spans="1:3">
      <c r="A69" s="4" t="s">
        <v>93</v>
      </c>
      <c r="B69" s="7" t="n">
        <v>221.8</v>
      </c>
      <c r="C69" s="5" t="n">
        <v>171</v>
      </c>
    </row>
    <row r="70" spans="1:3">
      <c r="A70" s="4" t="s">
        <v>94</v>
      </c>
      <c r="B70" s="7" t="n">
        <v>0.7</v>
      </c>
      <c r="C70" s="7" t="n">
        <v>0.6</v>
      </c>
    </row>
    <row r="71" spans="1:3">
      <c r="A71" s="4" t="s">
        <v>95</v>
      </c>
      <c r="B71" s="7" t="n">
        <v>2904.2</v>
      </c>
      <c r="C71" s="7" t="n">
        <v>2252.5</v>
      </c>
    </row>
    <row r="72" spans="1:3">
      <c r="A72" s="4" t="s">
        <v>98</v>
      </c>
      <c r="B72" s="7" t="n">
        <v>425.1</v>
      </c>
    </row>
    <row r="73" spans="1:3">
      <c r="A73" s="3" t="s">
        <v>99</v>
      </c>
    </row>
    <row r="74" spans="1:3">
      <c r="A74" s="4" t="s">
        <v>102</v>
      </c>
      <c r="B74" s="7" t="n">
        <v>2118.8</v>
      </c>
      <c r="C74" s="7" t="n">
        <v>2028.2</v>
      </c>
    </row>
    <row r="75" spans="1:3">
      <c r="A75" s="4" t="s">
        <v>103</v>
      </c>
      <c r="C75" s="7" t="n">
        <v>181.3</v>
      </c>
    </row>
    <row r="76" spans="1:3">
      <c r="A76" s="4" t="s">
        <v>104</v>
      </c>
      <c r="B76" s="7" t="n">
        <v>2118.8</v>
      </c>
      <c r="C76" s="7" t="n">
        <v>2209.5</v>
      </c>
    </row>
    <row r="77" spans="1:3">
      <c r="A77" s="4" t="s">
        <v>105</v>
      </c>
      <c r="B77" s="6" t="n">
        <v>5448.1</v>
      </c>
      <c r="C77" s="8" t="n">
        <v>44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8</v>
      </c>
    </row>
    <row r="4" spans="1:2">
      <c r="A4" s="4" t="s">
        <v>286</v>
      </c>
      <c r="B4" s="4" t="s">
        <v>287</v>
      </c>
    </row>
    <row r="5" spans="1:2">
      <c r="A5" s="4" t="s">
        <v>288</v>
      </c>
      <c r="B5" s="4" t="s">
        <v>289</v>
      </c>
    </row>
    <row r="6" spans="1:2">
      <c r="A6" s="4" t="s">
        <v>290</v>
      </c>
      <c r="B6" s="4" t="s">
        <v>291</v>
      </c>
    </row>
    <row r="7" spans="1:2">
      <c r="A7" s="4" t="s">
        <v>292</v>
      </c>
      <c r="B7"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245</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48</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1</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5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6</v>
      </c>
      <c r="B1" s="2" t="s">
        <v>2</v>
      </c>
      <c r="C1" s="2" t="s">
        <v>65</v>
      </c>
    </row>
    <row r="2" spans="1:3">
      <c r="A2" s="4" t="s">
        <v>107</v>
      </c>
      <c r="B2" s="6" t="n">
        <v>0.3</v>
      </c>
      <c r="C2" s="6" t="n">
        <v>0.3</v>
      </c>
    </row>
    <row r="3" spans="1:3">
      <c r="A3" s="4" t="s">
        <v>108</v>
      </c>
      <c r="B3" s="5" t="n">
        <v>72289083</v>
      </c>
      <c r="C3" s="5" t="n">
        <v>71659385</v>
      </c>
    </row>
    <row r="4" spans="1:3">
      <c r="A4" s="4" t="s">
        <v>109</v>
      </c>
      <c r="B4" s="5" t="n">
        <v>72289083</v>
      </c>
      <c r="C4" s="5" t="n">
        <v>71659385</v>
      </c>
    </row>
    <row r="5" spans="1:3">
      <c r="A5" s="4" t="s">
        <v>110</v>
      </c>
      <c r="B5" s="5" t="n">
        <v>71257445</v>
      </c>
      <c r="C5" s="5" t="n">
        <v>71257445</v>
      </c>
    </row>
    <row r="6" spans="1:3">
      <c r="A6" s="4" t="s">
        <v>111</v>
      </c>
      <c r="B6" s="5" t="n">
        <v>71257445</v>
      </c>
      <c r="C6" s="5" t="n">
        <v>71257445</v>
      </c>
    </row>
    <row r="7" spans="1:3">
      <c r="A7" s="4" t="s">
        <v>59</v>
      </c>
    </row>
    <row r="8" spans="1:3">
      <c r="A8" s="4" t="s">
        <v>107</v>
      </c>
      <c r="B8" s="6" t="n">
        <v>0.3</v>
      </c>
      <c r="C8" s="6" t="n">
        <v>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257</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60</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6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7</v>
      </c>
      <c r="B1" s="2" t="s">
        <v>1</v>
      </c>
    </row>
    <row r="2" spans="1:2">
      <c r="B2" s="2" t="s">
        <v>2</v>
      </c>
    </row>
    <row r="3" spans="1:2">
      <c r="A3" s="3" t="s">
        <v>265</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2</v>
      </c>
    </row>
    <row r="3" spans="1:2">
      <c r="A3" s="3" t="s">
        <v>26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row r="7" spans="1:2">
      <c r="A7" s="4" t="s">
        <v>59</v>
      </c>
    </row>
    <row r="8" spans="1:2">
      <c r="A8" s="3" t="s">
        <v>336</v>
      </c>
    </row>
    <row r="9" spans="1:2">
      <c r="A9" s="4" t="s">
        <v>337</v>
      </c>
      <c r="B9" s="4" t="s">
        <v>343</v>
      </c>
    </row>
    <row r="10" spans="1:2">
      <c r="A10" s="4" t="s">
        <v>339</v>
      </c>
      <c r="B10"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41</v>
      </c>
      <c r="B6"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78</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 customWidth="1" max="6" min="6" width="14"/>
    <col customWidth="1" max="7" min="7" width="14"/>
  </cols>
  <sheetData>
    <row r="1" spans="1:7">
      <c r="A1" s="1" t="s">
        <v>358</v>
      </c>
      <c r="B1" s="2" t="s">
        <v>113</v>
      </c>
      <c r="D1" s="2" t="s">
        <v>1</v>
      </c>
    </row>
    <row r="2" spans="1:7">
      <c r="B2" s="2" t="s">
        <v>2</v>
      </c>
      <c r="C2" s="2" t="s">
        <v>114</v>
      </c>
      <c r="D2" s="2" t="s">
        <v>2</v>
      </c>
      <c r="E2" s="2" t="s">
        <v>114</v>
      </c>
      <c r="F2" s="2" t="s">
        <v>359</v>
      </c>
      <c r="G2" s="2" t="s">
        <v>65</v>
      </c>
    </row>
    <row r="3" spans="1:7">
      <c r="A3" s="3" t="s">
        <v>360</v>
      </c>
    </row>
    <row r="4" spans="1:7">
      <c r="A4" s="4" t="s">
        <v>77</v>
      </c>
      <c r="B4" s="6" t="n">
        <v>58.6</v>
      </c>
      <c r="D4" s="6" t="n">
        <v>58.6</v>
      </c>
    </row>
    <row r="5" spans="1:7">
      <c r="A5" s="4" t="s">
        <v>87</v>
      </c>
      <c r="B5" s="5" t="n">
        <v>169</v>
      </c>
      <c r="D5" s="5" t="n">
        <v>169</v>
      </c>
      <c r="G5" s="6" t="n">
        <v>112.4</v>
      </c>
    </row>
    <row r="6" spans="1:7">
      <c r="A6" s="4" t="s">
        <v>92</v>
      </c>
      <c r="B6" s="7" t="n">
        <v>45.6</v>
      </c>
      <c r="D6" s="7" t="n">
        <v>45.6</v>
      </c>
    </row>
    <row r="7" spans="1:7">
      <c r="A7" s="4" t="s">
        <v>361</v>
      </c>
      <c r="B7" s="7" t="n">
        <v>64.09999999999999</v>
      </c>
      <c r="D7" s="7" t="n">
        <v>64.09999999999999</v>
      </c>
    </row>
    <row r="8" spans="1:7">
      <c r="A8" s="4" t="s">
        <v>74</v>
      </c>
      <c r="B8" s="7" t="n">
        <v>3505.1</v>
      </c>
      <c r="D8" s="7" t="n">
        <v>3505.1</v>
      </c>
      <c r="G8" s="7" t="n">
        <v>2598.1</v>
      </c>
    </row>
    <row r="9" spans="1:7">
      <c r="A9" s="4" t="s">
        <v>75</v>
      </c>
      <c r="B9" s="7" t="n">
        <v>666.1</v>
      </c>
      <c r="D9" s="7" t="n">
        <v>666.1</v>
      </c>
      <c r="G9" s="7" t="n">
        <v>568.4</v>
      </c>
    </row>
    <row r="10" spans="1:7">
      <c r="A10" s="4" t="s">
        <v>76</v>
      </c>
      <c r="B10" s="5" t="n">
        <v>2839</v>
      </c>
      <c r="D10" s="5" t="n">
        <v>2839</v>
      </c>
      <c r="G10" s="7" t="n">
        <v>2029.7</v>
      </c>
    </row>
    <row r="11" spans="1:7">
      <c r="A11" s="4" t="s">
        <v>93</v>
      </c>
      <c r="B11" s="7" t="n">
        <v>225.3</v>
      </c>
      <c r="D11" s="7" t="n">
        <v>225.3</v>
      </c>
      <c r="G11" s="7" t="n">
        <v>173.6</v>
      </c>
    </row>
    <row r="12" spans="1:7">
      <c r="A12" s="4" t="s">
        <v>362</v>
      </c>
      <c r="B12" s="5" t="n">
        <v>9</v>
      </c>
      <c r="D12" s="5" t="n">
        <v>9</v>
      </c>
    </row>
    <row r="13" spans="1:7">
      <c r="A13" s="3" t="s">
        <v>363</v>
      </c>
    </row>
    <row r="14" spans="1:7">
      <c r="A14" s="4" t="s">
        <v>364</v>
      </c>
      <c r="B14" s="7" t="n">
        <v>6.5</v>
      </c>
      <c r="D14" s="7" t="n">
        <v>21.5</v>
      </c>
    </row>
    <row r="15" spans="1:7">
      <c r="A15" s="4" t="s">
        <v>365</v>
      </c>
      <c r="B15" s="7" t="n">
        <v>-0.3</v>
      </c>
      <c r="D15" s="7" t="n">
        <v>-0.7</v>
      </c>
    </row>
    <row r="16" spans="1:7">
      <c r="A16" s="4" t="s">
        <v>366</v>
      </c>
      <c r="B16" s="7" t="n">
        <v>6.2</v>
      </c>
      <c r="D16" s="7" t="n">
        <v>20.8</v>
      </c>
    </row>
    <row r="17" spans="1:7">
      <c r="A17" s="4" t="s">
        <v>367</v>
      </c>
      <c r="B17" s="7" t="n">
        <v>0.9</v>
      </c>
      <c r="D17" s="7" t="n">
        <v>2.7</v>
      </c>
    </row>
    <row r="18" spans="1:7">
      <c r="A18" s="4" t="s">
        <v>368</v>
      </c>
      <c r="B18" s="7" t="n">
        <v>0.1</v>
      </c>
      <c r="D18" s="7" t="n">
        <v>0.5</v>
      </c>
    </row>
    <row r="19" spans="1:7">
      <c r="A19" s="4" t="s">
        <v>369</v>
      </c>
      <c r="B19" s="5" t="n">
        <v>1</v>
      </c>
      <c r="D19" s="7" t="n">
        <v>3.2</v>
      </c>
    </row>
    <row r="20" spans="1:7">
      <c r="A20" s="4" t="s">
        <v>149</v>
      </c>
      <c r="B20" s="7" t="n">
        <v>657.4</v>
      </c>
      <c r="C20" s="6" t="n">
        <v>827.5</v>
      </c>
      <c r="D20" s="7" t="n">
        <v>1890.2</v>
      </c>
      <c r="E20" s="6" t="n">
        <v>2518.7</v>
      </c>
    </row>
    <row r="21" spans="1:7">
      <c r="A21" s="4" t="s">
        <v>121</v>
      </c>
      <c r="B21" s="5" t="n">
        <v>36</v>
      </c>
      <c r="C21" s="6" t="n">
        <v>29.6</v>
      </c>
      <c r="D21" s="7" t="n">
        <v>99.3</v>
      </c>
      <c r="E21" s="8" t="n">
        <v>96</v>
      </c>
    </row>
    <row r="22" spans="1:7">
      <c r="A22" s="4" t="s">
        <v>370</v>
      </c>
      <c r="B22" s="6" t="n">
        <v>0.7</v>
      </c>
      <c r="D22" s="7" t="n">
        <v>2.7</v>
      </c>
    </row>
    <row r="23" spans="1:7">
      <c r="A23" s="3" t="s">
        <v>371</v>
      </c>
    </row>
    <row r="24" spans="1:7">
      <c r="A24" s="4" t="s">
        <v>372</v>
      </c>
      <c r="D24" s="7" t="n">
        <v>17.5</v>
      </c>
    </row>
    <row r="25" spans="1:7">
      <c r="A25" s="4" t="s">
        <v>373</v>
      </c>
      <c r="D25" s="7" t="n">
        <v>0.5</v>
      </c>
    </row>
    <row r="26" spans="1:7">
      <c r="A26" s="4" t="s">
        <v>374</v>
      </c>
      <c r="D26" s="7" t="n">
        <v>2.6</v>
      </c>
    </row>
    <row r="27" spans="1:7">
      <c r="A27" s="4" t="s">
        <v>375</v>
      </c>
      <c r="D27" s="7" t="n">
        <v>4.2</v>
      </c>
    </row>
    <row r="28" spans="1:7">
      <c r="A28" s="4" t="s">
        <v>376</v>
      </c>
      <c r="D28" s="6" t="n">
        <v>1.7</v>
      </c>
    </row>
    <row r="29" spans="1:7">
      <c r="A29" s="4" t="s">
        <v>377</v>
      </c>
      <c r="B29" s="4" t="s">
        <v>378</v>
      </c>
      <c r="D29" s="4" t="s">
        <v>378</v>
      </c>
    </row>
    <row r="30" spans="1:7">
      <c r="A30" s="4" t="s">
        <v>379</v>
      </c>
      <c r="B30" s="4" t="s">
        <v>380</v>
      </c>
      <c r="D30" s="4" t="s">
        <v>380</v>
      </c>
    </row>
    <row r="31" spans="1:7">
      <c r="A31" s="4" t="s">
        <v>381</v>
      </c>
      <c r="B31" s="4" t="s">
        <v>382</v>
      </c>
      <c r="D31" s="4" t="s">
        <v>382</v>
      </c>
    </row>
    <row r="32" spans="1:7">
      <c r="A32" s="4" t="s">
        <v>383</v>
      </c>
      <c r="B32" s="4" t="s">
        <v>384</v>
      </c>
      <c r="D32" s="4" t="s">
        <v>384</v>
      </c>
    </row>
    <row r="33" spans="1:7">
      <c r="A33" s="3" t="s">
        <v>385</v>
      </c>
    </row>
    <row r="34" spans="1:7">
      <c r="A34" s="4" t="s">
        <v>23</v>
      </c>
      <c r="B34" s="6" t="n">
        <v>5.4</v>
      </c>
      <c r="D34" s="6" t="n">
        <v>5.4</v>
      </c>
    </row>
    <row r="35" spans="1:7">
      <c r="A35" s="4" t="s">
        <v>386</v>
      </c>
      <c r="B35" s="7" t="n">
        <v>20.8</v>
      </c>
      <c r="D35" s="7" t="n">
        <v>20.8</v>
      </c>
    </row>
    <row r="36" spans="1:7">
      <c r="A36" s="4" t="s">
        <v>387</v>
      </c>
      <c r="B36" s="7" t="n">
        <v>16.3</v>
      </c>
      <c r="D36" s="7" t="n">
        <v>16.3</v>
      </c>
    </row>
    <row r="37" spans="1:7">
      <c r="A37" s="4" t="s">
        <v>388</v>
      </c>
      <c r="B37" s="7" t="n">
        <v>11.1</v>
      </c>
      <c r="D37" s="7" t="n">
        <v>11.1</v>
      </c>
    </row>
    <row r="38" spans="1:7">
      <c r="A38" s="4" t="s">
        <v>389</v>
      </c>
      <c r="B38" s="7" t="n">
        <v>6.7</v>
      </c>
      <c r="D38" s="7" t="n">
        <v>6.7</v>
      </c>
    </row>
    <row r="39" spans="1:7">
      <c r="A39" s="4" t="s">
        <v>390</v>
      </c>
      <c r="B39" s="7" t="n">
        <v>13.6</v>
      </c>
      <c r="D39" s="7" t="n">
        <v>13.6</v>
      </c>
    </row>
    <row r="40" spans="1:7">
      <c r="A40" s="4" t="s">
        <v>391</v>
      </c>
      <c r="B40" s="7" t="n">
        <v>73.90000000000001</v>
      </c>
      <c r="D40" s="7" t="n">
        <v>73.90000000000001</v>
      </c>
    </row>
    <row r="41" spans="1:7">
      <c r="A41" s="4" t="s">
        <v>392</v>
      </c>
      <c r="B41" s="7" t="n">
        <v>9.800000000000001</v>
      </c>
      <c r="D41" s="7" t="n">
        <v>9.800000000000001</v>
      </c>
    </row>
    <row r="42" spans="1:7">
      <c r="A42" s="3" t="s">
        <v>393</v>
      </c>
    </row>
    <row r="43" spans="1:7">
      <c r="A43" s="4" t="s">
        <v>23</v>
      </c>
      <c r="B43" s="7" t="n">
        <v>0.9</v>
      </c>
      <c r="D43" s="7" t="n">
        <v>0.9</v>
      </c>
    </row>
    <row r="44" spans="1:7">
      <c r="A44" s="4" t="s">
        <v>386</v>
      </c>
      <c r="B44" s="7" t="n">
        <v>3.6</v>
      </c>
      <c r="D44" s="7" t="n">
        <v>3.6</v>
      </c>
    </row>
    <row r="45" spans="1:7">
      <c r="A45" s="4" t="s">
        <v>387</v>
      </c>
      <c r="B45" s="7" t="n">
        <v>3.5</v>
      </c>
      <c r="D45" s="7" t="n">
        <v>3.5</v>
      </c>
    </row>
    <row r="46" spans="1:7">
      <c r="A46" s="4" t="s">
        <v>388</v>
      </c>
      <c r="B46" s="7" t="n">
        <v>1.9</v>
      </c>
      <c r="D46" s="7" t="n">
        <v>1.9</v>
      </c>
    </row>
    <row r="47" spans="1:7">
      <c r="A47" s="4" t="s">
        <v>389</v>
      </c>
      <c r="B47" s="7" t="n">
        <v>0.1</v>
      </c>
      <c r="D47" s="7" t="n">
        <v>0.1</v>
      </c>
    </row>
    <row r="48" spans="1:7">
      <c r="A48" s="4" t="s">
        <v>390</v>
      </c>
      <c r="B48" s="5" t="n">
        <v>0</v>
      </c>
      <c r="D48" s="5" t="n">
        <v>0</v>
      </c>
    </row>
    <row r="49" spans="1:7">
      <c r="A49" s="4" t="s">
        <v>391</v>
      </c>
      <c r="B49" s="5" t="n">
        <v>10</v>
      </c>
      <c r="D49" s="5" t="n">
        <v>10</v>
      </c>
    </row>
    <row r="50" spans="1:7">
      <c r="A50" s="4" t="s">
        <v>392</v>
      </c>
      <c r="B50" s="5" t="n">
        <v>1</v>
      </c>
      <c r="D50" s="5" t="n">
        <v>1</v>
      </c>
    </row>
    <row r="51" spans="1:7">
      <c r="A51" s="3" t="s">
        <v>394</v>
      </c>
    </row>
    <row r="52" spans="1:7">
      <c r="A52" s="4" t="s">
        <v>23</v>
      </c>
      <c r="B52" s="7" t="n">
        <v>6.3</v>
      </c>
      <c r="D52" s="7" t="n">
        <v>6.3</v>
      </c>
    </row>
    <row r="53" spans="1:7">
      <c r="A53" s="4" t="s">
        <v>386</v>
      </c>
      <c r="B53" s="7" t="n">
        <v>24.4</v>
      </c>
      <c r="D53" s="7" t="n">
        <v>24.4</v>
      </c>
    </row>
    <row r="54" spans="1:7">
      <c r="A54" s="4" t="s">
        <v>387</v>
      </c>
      <c r="B54" s="7" t="n">
        <v>19.8</v>
      </c>
      <c r="D54" s="7" t="n">
        <v>19.8</v>
      </c>
    </row>
    <row r="55" spans="1:7">
      <c r="A55" s="4" t="s">
        <v>388</v>
      </c>
      <c r="B55" s="5" t="n">
        <v>13</v>
      </c>
      <c r="D55" s="5" t="n">
        <v>13</v>
      </c>
    </row>
    <row r="56" spans="1:7">
      <c r="A56" s="4" t="s">
        <v>389</v>
      </c>
      <c r="B56" s="7" t="n">
        <v>6.8</v>
      </c>
      <c r="D56" s="7" t="n">
        <v>6.8</v>
      </c>
    </row>
    <row r="57" spans="1:7">
      <c r="A57" s="4" t="s">
        <v>390</v>
      </c>
      <c r="B57" s="7" t="n">
        <v>13.6</v>
      </c>
      <c r="D57" s="7" t="n">
        <v>13.6</v>
      </c>
    </row>
    <row r="58" spans="1:7">
      <c r="A58" s="4" t="s">
        <v>391</v>
      </c>
      <c r="B58" s="7" t="n">
        <v>83.90000000000001</v>
      </c>
      <c r="D58" s="7" t="n">
        <v>83.90000000000001</v>
      </c>
    </row>
    <row r="59" spans="1:7">
      <c r="A59" s="4" t="s">
        <v>392</v>
      </c>
      <c r="B59" s="7" t="n">
        <v>10.8</v>
      </c>
      <c r="D59" s="7" t="n">
        <v>10.8</v>
      </c>
    </row>
    <row r="60" spans="1:7">
      <c r="A60" s="4" t="s">
        <v>395</v>
      </c>
      <c r="B60" s="6" t="n">
        <v>73.09999999999999</v>
      </c>
      <c r="D60" s="6" t="n">
        <v>73.09999999999999</v>
      </c>
    </row>
    <row r="61" spans="1:7">
      <c r="A61" s="3" t="s">
        <v>396</v>
      </c>
    </row>
    <row r="62" spans="1:7">
      <c r="A62" s="4" t="s">
        <v>23</v>
      </c>
      <c r="G62" s="7" t="n">
        <v>22.3</v>
      </c>
    </row>
    <row r="63" spans="1:7">
      <c r="A63" s="4" t="s">
        <v>386</v>
      </c>
      <c r="G63" s="7" t="n">
        <v>18.1</v>
      </c>
    </row>
    <row r="64" spans="1:7">
      <c r="A64" s="4" t="s">
        <v>387</v>
      </c>
      <c r="G64" s="7" t="n">
        <v>14.4</v>
      </c>
    </row>
    <row r="65" spans="1:7">
      <c r="A65" s="4" t="s">
        <v>388</v>
      </c>
      <c r="G65" s="7" t="n">
        <v>9.699999999999999</v>
      </c>
    </row>
    <row r="66" spans="1:7">
      <c r="A66" s="4" t="s">
        <v>389</v>
      </c>
      <c r="G66" s="5" t="n">
        <v>6</v>
      </c>
    </row>
    <row r="67" spans="1:7">
      <c r="A67" s="4" t="s">
        <v>390</v>
      </c>
      <c r="G67" s="7" t="n">
        <v>10.7</v>
      </c>
    </row>
    <row r="68" spans="1:7">
      <c r="A68" s="4" t="s">
        <v>392</v>
      </c>
      <c r="G68" s="5" t="n">
        <v>0</v>
      </c>
    </row>
    <row r="69" spans="1:7">
      <c r="A69" s="4" t="s">
        <v>395</v>
      </c>
      <c r="G69" s="7" t="n">
        <v>81.2</v>
      </c>
    </row>
    <row r="70" spans="1:7">
      <c r="A70" s="3" t="s">
        <v>397</v>
      </c>
    </row>
    <row r="71" spans="1:7">
      <c r="A71" s="4" t="s">
        <v>23</v>
      </c>
      <c r="G71" s="5" t="n">
        <v>3</v>
      </c>
    </row>
    <row r="72" spans="1:7">
      <c r="A72" s="4" t="s">
        <v>386</v>
      </c>
      <c r="G72" s="7" t="n">
        <v>3.3</v>
      </c>
    </row>
    <row r="73" spans="1:7">
      <c r="A73" s="4" t="s">
        <v>387</v>
      </c>
      <c r="G73" s="7" t="n">
        <v>3.2</v>
      </c>
    </row>
    <row r="74" spans="1:7">
      <c r="A74" s="4" t="s">
        <v>388</v>
      </c>
      <c r="G74" s="7" t="n">
        <v>1.9</v>
      </c>
    </row>
    <row r="75" spans="1:7">
      <c r="A75" s="4" t="s">
        <v>389</v>
      </c>
      <c r="G75" s="5" t="n">
        <v>0</v>
      </c>
    </row>
    <row r="76" spans="1:7">
      <c r="A76" s="4" t="s">
        <v>390</v>
      </c>
      <c r="G76" s="5" t="n">
        <v>0</v>
      </c>
    </row>
    <row r="77" spans="1:7">
      <c r="A77" s="4" t="s">
        <v>391</v>
      </c>
      <c r="G77" s="7" t="n">
        <v>11.4</v>
      </c>
    </row>
    <row r="78" spans="1:7">
      <c r="A78" s="4" t="s">
        <v>392</v>
      </c>
      <c r="G78" s="7" t="n">
        <v>1.3</v>
      </c>
    </row>
    <row r="79" spans="1:7">
      <c r="A79" s="4" t="s">
        <v>395</v>
      </c>
      <c r="G79" s="7" t="n">
        <v>10.1</v>
      </c>
    </row>
    <row r="80" spans="1:7">
      <c r="A80" s="3" t="s">
        <v>398</v>
      </c>
    </row>
    <row r="81" spans="1:7">
      <c r="A81" s="4" t="s">
        <v>23</v>
      </c>
      <c r="G81" s="7" t="n">
        <v>25.3</v>
      </c>
    </row>
    <row r="82" spans="1:7">
      <c r="A82" s="4" t="s">
        <v>386</v>
      </c>
      <c r="G82" s="7" t="n">
        <v>21.4</v>
      </c>
    </row>
    <row r="83" spans="1:7">
      <c r="A83" s="4" t="s">
        <v>387</v>
      </c>
      <c r="G83" s="7" t="n">
        <v>17.6</v>
      </c>
    </row>
    <row r="84" spans="1:7">
      <c r="A84" s="4" t="s">
        <v>388</v>
      </c>
      <c r="G84" s="7" t="n">
        <v>11.6</v>
      </c>
    </row>
    <row r="85" spans="1:7">
      <c r="A85" s="4" t="s">
        <v>389</v>
      </c>
      <c r="G85" s="5" t="n">
        <v>6</v>
      </c>
    </row>
    <row r="86" spans="1:7">
      <c r="A86" s="4" t="s">
        <v>390</v>
      </c>
      <c r="G86" s="7" t="n">
        <v>10.7</v>
      </c>
    </row>
    <row r="87" spans="1:7">
      <c r="A87" s="4" t="s">
        <v>391</v>
      </c>
      <c r="G87" s="7" t="n">
        <v>92.59999999999999</v>
      </c>
    </row>
    <row r="88" spans="1:7">
      <c r="A88" s="4" t="s">
        <v>395</v>
      </c>
      <c r="G88" s="6" t="n">
        <v>91.3</v>
      </c>
    </row>
    <row r="89" spans="1:7">
      <c r="A89" s="4" t="s">
        <v>399</v>
      </c>
    </row>
    <row r="90" spans="1:7">
      <c r="A90" s="3" t="s">
        <v>360</v>
      </c>
    </row>
    <row r="91" spans="1:7">
      <c r="A91" s="4" t="s">
        <v>400</v>
      </c>
      <c r="D91" s="4" t="s">
        <v>401</v>
      </c>
    </row>
    <row r="92" spans="1:7">
      <c r="A92" s="4" t="s">
        <v>402</v>
      </c>
      <c r="B92" s="4" t="s">
        <v>401</v>
      </c>
      <c r="D92" s="4" t="s">
        <v>401</v>
      </c>
    </row>
    <row r="93" spans="1:7">
      <c r="A93" s="4" t="s">
        <v>403</v>
      </c>
      <c r="D93" s="4" t="s">
        <v>404</v>
      </c>
    </row>
    <row r="94" spans="1:7">
      <c r="A94" s="4" t="s">
        <v>405</v>
      </c>
      <c r="B94" s="4" t="s">
        <v>406</v>
      </c>
      <c r="D94" s="4" t="s">
        <v>406</v>
      </c>
    </row>
    <row r="95" spans="1:7">
      <c r="A95" s="4" t="s">
        <v>407</v>
      </c>
    </row>
    <row r="96" spans="1:7">
      <c r="A96" s="3" t="s">
        <v>360</v>
      </c>
    </row>
    <row r="97" spans="1:7">
      <c r="A97" s="4" t="s">
        <v>400</v>
      </c>
      <c r="D97" s="4" t="s">
        <v>408</v>
      </c>
    </row>
    <row r="98" spans="1:7">
      <c r="A98" s="4" t="s">
        <v>402</v>
      </c>
      <c r="B98" s="4" t="s">
        <v>409</v>
      </c>
      <c r="D98" s="4" t="s">
        <v>409</v>
      </c>
    </row>
    <row r="99" spans="1:7">
      <c r="A99" s="4" t="s">
        <v>403</v>
      </c>
      <c r="D99" s="4" t="s">
        <v>410</v>
      </c>
    </row>
    <row r="100" spans="1:7">
      <c r="A100" s="4" t="s">
        <v>405</v>
      </c>
      <c r="B100" s="4" t="s">
        <v>411</v>
      </c>
      <c r="D100" s="4" t="s">
        <v>411</v>
      </c>
    </row>
    <row r="101" spans="1:7">
      <c r="A101" s="4" t="s">
        <v>412</v>
      </c>
    </row>
    <row r="102" spans="1:7">
      <c r="A102" s="3" t="s">
        <v>360</v>
      </c>
    </row>
    <row r="103" spans="1:7">
      <c r="A103" s="4" t="s">
        <v>77</v>
      </c>
      <c r="B103" s="6" t="n">
        <v>58.6</v>
      </c>
      <c r="D103" s="6" t="n">
        <v>58.6</v>
      </c>
    </row>
    <row r="104" spans="1:7">
      <c r="A104" s="4" t="s">
        <v>87</v>
      </c>
      <c r="B104" s="7" t="n">
        <v>18.5</v>
      </c>
      <c r="D104" s="7" t="n">
        <v>18.5</v>
      </c>
    </row>
    <row r="105" spans="1:7">
      <c r="A105" s="4" t="s">
        <v>92</v>
      </c>
      <c r="B105" s="7" t="n">
        <v>45.6</v>
      </c>
      <c r="D105" s="7" t="n">
        <v>45.6</v>
      </c>
    </row>
    <row r="106" spans="1:7">
      <c r="A106" s="4" t="s">
        <v>361</v>
      </c>
      <c r="B106" s="7" t="n">
        <v>64.09999999999999</v>
      </c>
      <c r="D106" s="7" t="n">
        <v>64.09999999999999</v>
      </c>
    </row>
    <row r="107" spans="1:7">
      <c r="A107" s="3" t="s">
        <v>363</v>
      </c>
    </row>
    <row r="108" spans="1:7">
      <c r="A108" s="4" t="s">
        <v>149</v>
      </c>
      <c r="B108" s="7" t="n">
        <v>3.8</v>
      </c>
      <c r="D108" s="7" t="n">
        <v>13.3</v>
      </c>
    </row>
    <row r="109" spans="1:7">
      <c r="A109" s="4" t="s">
        <v>121</v>
      </c>
      <c r="B109" s="7" t="n">
        <v>2.7</v>
      </c>
      <c r="D109" s="7" t="n">
        <v>8.199999999999999</v>
      </c>
    </row>
    <row r="110" spans="1:7">
      <c r="A110" s="4" t="s">
        <v>413</v>
      </c>
    </row>
    <row r="111" spans="1:7">
      <c r="A111" s="3" t="s">
        <v>360</v>
      </c>
    </row>
    <row r="112" spans="1:7">
      <c r="A112" s="4" t="s">
        <v>77</v>
      </c>
      <c r="F112" s="6" t="n">
        <v>67.5</v>
      </c>
    </row>
    <row r="113" spans="1:7">
      <c r="A113" s="4" t="s">
        <v>87</v>
      </c>
      <c r="F113" s="7" t="n">
        <v>18.6</v>
      </c>
    </row>
    <row r="114" spans="1:7">
      <c r="A114" s="4" t="s">
        <v>92</v>
      </c>
      <c r="F114" s="7" t="n">
        <v>48.9</v>
      </c>
    </row>
    <row r="115" spans="1:7">
      <c r="A115" s="4" t="s">
        <v>414</v>
      </c>
    </row>
    <row r="116" spans="1:7">
      <c r="A116" s="3" t="s">
        <v>360</v>
      </c>
    </row>
    <row r="117" spans="1:7">
      <c r="A117" s="4" t="s">
        <v>87</v>
      </c>
      <c r="B117" s="7" t="n">
        <v>3.1</v>
      </c>
      <c r="D117" s="7" t="n">
        <v>3.1</v>
      </c>
    </row>
    <row r="118" spans="1:7">
      <c r="A118" s="4" t="s">
        <v>74</v>
      </c>
      <c r="B118" s="7" t="n">
        <v>14.7</v>
      </c>
      <c r="D118" s="7" t="n">
        <v>14.7</v>
      </c>
    </row>
    <row r="119" spans="1:7">
      <c r="A119" s="4" t="s">
        <v>75</v>
      </c>
      <c r="B119" s="7" t="n">
        <v>4.5</v>
      </c>
      <c r="D119" s="7" t="n">
        <v>4.5</v>
      </c>
    </row>
    <row r="120" spans="1:7">
      <c r="A120" s="4" t="s">
        <v>76</v>
      </c>
      <c r="B120" s="7" t="n">
        <v>10.2</v>
      </c>
      <c r="D120" s="7" t="n">
        <v>10.2</v>
      </c>
    </row>
    <row r="121" spans="1:7">
      <c r="A121" s="4" t="s">
        <v>93</v>
      </c>
      <c r="B121" s="6" t="n">
        <v>5.9</v>
      </c>
      <c r="D121" s="7" t="n">
        <v>5.9</v>
      </c>
    </row>
    <row r="122" spans="1:7">
      <c r="A122" s="4" t="s">
        <v>415</v>
      </c>
    </row>
    <row r="123" spans="1:7">
      <c r="A123" s="3" t="s">
        <v>360</v>
      </c>
    </row>
    <row r="124" spans="1:7">
      <c r="A124" s="4" t="s">
        <v>87</v>
      </c>
      <c r="F124" s="7" t="n">
        <v>0.3</v>
      </c>
    </row>
    <row r="125" spans="1:7">
      <c r="A125" s="4" t="s">
        <v>74</v>
      </c>
      <c r="F125" s="7" t="n">
        <v>1.6</v>
      </c>
    </row>
    <row r="126" spans="1:7">
      <c r="A126" s="4" t="s">
        <v>93</v>
      </c>
      <c r="F126" s="6" t="n">
        <v>1.3</v>
      </c>
    </row>
    <row r="127" spans="1:7">
      <c r="A127" s="4" t="s">
        <v>416</v>
      </c>
    </row>
    <row r="128" spans="1:7">
      <c r="A128" s="3" t="s">
        <v>371</v>
      </c>
    </row>
    <row r="129" spans="1:7">
      <c r="A129" s="4" t="s">
        <v>375</v>
      </c>
      <c r="D129" s="6" t="n">
        <v>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7</v>
      </c>
      <c r="B1" s="2" t="s">
        <v>418</v>
      </c>
      <c r="C1" s="2" t="s">
        <v>419</v>
      </c>
      <c r="D1" s="2" t="s">
        <v>2</v>
      </c>
      <c r="E1" s="2" t="s">
        <v>114</v>
      </c>
      <c r="F1" s="2" t="s">
        <v>2</v>
      </c>
      <c r="G1" s="2" t="s">
        <v>114</v>
      </c>
      <c r="H1" s="2" t="s">
        <v>420</v>
      </c>
      <c r="I1" s="2" t="s">
        <v>65</v>
      </c>
    </row>
    <row r="2" spans="1:9">
      <c r="A2" s="3" t="s">
        <v>421</v>
      </c>
    </row>
    <row r="3" spans="1:9">
      <c r="A3" s="4" t="s">
        <v>422</v>
      </c>
      <c r="E3" s="6" t="n">
        <v>-2.4</v>
      </c>
      <c r="G3" s="6" t="n">
        <v>-26.9</v>
      </c>
    </row>
    <row r="4" spans="1:9">
      <c r="A4" s="4" t="s">
        <v>423</v>
      </c>
      <c r="C4" s="4" t="s">
        <v>424</v>
      </c>
    </row>
    <row r="5" spans="1:9">
      <c r="A5" s="4" t="s">
        <v>425</v>
      </c>
      <c r="D5" s="6" t="n">
        <v>949.5</v>
      </c>
      <c r="F5" s="6" t="n">
        <v>2362.9</v>
      </c>
      <c r="G5" s="7" t="n">
        <v>2936.8</v>
      </c>
    </row>
    <row r="6" spans="1:9">
      <c r="A6" s="4" t="s">
        <v>224</v>
      </c>
      <c r="F6" s="5" t="n">
        <v>235</v>
      </c>
      <c r="G6" s="5" t="n">
        <v>0</v>
      </c>
    </row>
    <row r="7" spans="1:9">
      <c r="A7" s="4" t="s">
        <v>81</v>
      </c>
      <c r="D7" s="7" t="n">
        <v>218.9</v>
      </c>
      <c r="F7" s="7" t="n">
        <v>218.9</v>
      </c>
      <c r="I7" s="6" t="n">
        <v>138.6</v>
      </c>
    </row>
    <row r="8" spans="1:9">
      <c r="A8" s="4" t="s">
        <v>82</v>
      </c>
      <c r="D8" s="7" t="n">
        <v>979.6</v>
      </c>
      <c r="F8" s="7" t="n">
        <v>979.6</v>
      </c>
      <c r="I8" s="7" t="n">
        <v>1188.2</v>
      </c>
    </row>
    <row r="9" spans="1:9">
      <c r="A9" s="4" t="s">
        <v>125</v>
      </c>
      <c r="D9" s="5" t="n">
        <v>0</v>
      </c>
      <c r="E9" s="5" t="n">
        <v>0</v>
      </c>
      <c r="F9" s="7" t="n">
        <v>209.4</v>
      </c>
      <c r="G9" s="5" t="n">
        <v>0</v>
      </c>
    </row>
    <row r="10" spans="1:9">
      <c r="A10" s="4" t="s">
        <v>116</v>
      </c>
      <c r="D10" s="7" t="n">
        <v>823.6</v>
      </c>
      <c r="E10" s="7" t="n">
        <v>930.2</v>
      </c>
      <c r="F10" s="7" t="n">
        <v>2342.2</v>
      </c>
      <c r="G10" s="7" t="n">
        <v>2885.7</v>
      </c>
    </row>
    <row r="11" spans="1:9">
      <c r="A11" s="4" t="s">
        <v>426</v>
      </c>
      <c r="D11" s="7" t="n">
        <v>33.6</v>
      </c>
      <c r="E11" s="7" t="n">
        <v>-5.2</v>
      </c>
      <c r="F11" s="7" t="n">
        <v>272.7</v>
      </c>
      <c r="G11" s="7" t="n">
        <v>7.4</v>
      </c>
    </row>
    <row r="12" spans="1:9">
      <c r="A12" s="4" t="s">
        <v>427</v>
      </c>
      <c r="D12" s="7" t="n">
        <v>-10.5</v>
      </c>
      <c r="F12" s="6" t="n">
        <v>266.3</v>
      </c>
      <c r="G12" s="7" t="n">
        <v>-10.8</v>
      </c>
    </row>
    <row r="13" spans="1:9">
      <c r="A13" s="4" t="s">
        <v>416</v>
      </c>
    </row>
    <row r="14" spans="1:9">
      <c r="A14" s="3" t="s">
        <v>421</v>
      </c>
    </row>
    <row r="15" spans="1:9">
      <c r="A15" s="4" t="s">
        <v>428</v>
      </c>
      <c r="F15" s="4" t="s">
        <v>429</v>
      </c>
    </row>
    <row r="16" spans="1:9">
      <c r="A16" s="4" t="s">
        <v>430</v>
      </c>
      <c r="B16" s="6" t="n">
        <v>22.5</v>
      </c>
    </row>
    <row r="17" spans="1:9">
      <c r="A17" s="4" t="s">
        <v>431</v>
      </c>
      <c r="B17" s="7" t="n">
        <v>30.9</v>
      </c>
    </row>
    <row r="18" spans="1:9">
      <c r="A18" s="4" t="s">
        <v>432</v>
      </c>
      <c r="B18" s="7" t="n">
        <v>484.6</v>
      </c>
    </row>
    <row r="19" spans="1:9">
      <c r="A19" s="4" t="s">
        <v>433</v>
      </c>
      <c r="D19" s="7" t="n">
        <v>2.8</v>
      </c>
      <c r="F19" s="6" t="n">
        <v>2.8</v>
      </c>
    </row>
    <row r="20" spans="1:9">
      <c r="A20" s="4" t="s">
        <v>434</v>
      </c>
      <c r="B20" s="7" t="n">
        <v>532.9</v>
      </c>
    </row>
    <row r="21" spans="1:9">
      <c r="A21" s="4" t="s">
        <v>435</v>
      </c>
      <c r="B21" s="5" t="n">
        <v>306</v>
      </c>
    </row>
    <row r="22" spans="1:9">
      <c r="A22" s="4" t="s">
        <v>81</v>
      </c>
      <c r="B22" s="7" t="n">
        <v>80.3</v>
      </c>
    </row>
    <row r="23" spans="1:9">
      <c r="A23" s="4" t="s">
        <v>436</v>
      </c>
      <c r="B23" s="7" t="n">
        <v>-30.4</v>
      </c>
    </row>
    <row r="24" spans="1:9">
      <c r="A24" s="4" t="s">
        <v>437</v>
      </c>
      <c r="B24" s="7" t="n">
        <v>-21.5</v>
      </c>
    </row>
    <row r="25" spans="1:9">
      <c r="A25" s="4" t="s">
        <v>125</v>
      </c>
      <c r="B25" s="7" t="n">
        <v>209.4</v>
      </c>
      <c r="F25" s="7" t="n">
        <v>209.4</v>
      </c>
    </row>
    <row r="26" spans="1:9">
      <c r="A26" s="4" t="s">
        <v>116</v>
      </c>
      <c r="D26" s="7" t="n">
        <v>23.2</v>
      </c>
      <c r="F26" s="7" t="n">
        <v>43.4</v>
      </c>
    </row>
    <row r="27" spans="1:9">
      <c r="A27" s="4" t="s">
        <v>438</v>
      </c>
      <c r="B27" s="6" t="n">
        <v>920.7</v>
      </c>
    </row>
    <row r="28" spans="1:9">
      <c r="A28" s="4" t="s">
        <v>426</v>
      </c>
      <c r="D28" s="7" t="n">
        <v>7.7</v>
      </c>
      <c r="F28" s="7" t="n">
        <v>11.1</v>
      </c>
    </row>
    <row r="29" spans="1:9">
      <c r="A29" s="4" t="s">
        <v>59</v>
      </c>
    </row>
    <row r="30" spans="1:9">
      <c r="A30" s="3" t="s">
        <v>421</v>
      </c>
    </row>
    <row r="31" spans="1:9">
      <c r="A31" s="4" t="s">
        <v>425</v>
      </c>
      <c r="D31" s="7" t="n">
        <v>949.5</v>
      </c>
      <c r="F31" s="7" t="n">
        <v>2362.9</v>
      </c>
      <c r="G31" s="7" t="n">
        <v>2936.8</v>
      </c>
    </row>
    <row r="32" spans="1:9">
      <c r="A32" s="4" t="s">
        <v>224</v>
      </c>
      <c r="F32" s="5" t="n">
        <v>235</v>
      </c>
      <c r="G32" s="5" t="n">
        <v>0</v>
      </c>
    </row>
    <row r="33" spans="1:9">
      <c r="A33" s="4" t="s">
        <v>81</v>
      </c>
      <c r="D33" s="7" t="n">
        <v>218.9</v>
      </c>
      <c r="F33" s="7" t="n">
        <v>218.9</v>
      </c>
      <c r="I33" s="7" t="n">
        <v>138.6</v>
      </c>
    </row>
    <row r="34" spans="1:9">
      <c r="A34" s="4" t="s">
        <v>82</v>
      </c>
      <c r="D34" s="7" t="n">
        <v>979.6</v>
      </c>
      <c r="F34" s="7" t="n">
        <v>979.6</v>
      </c>
      <c r="I34" s="7" t="n">
        <v>1188.2</v>
      </c>
    </row>
    <row r="35" spans="1:9">
      <c r="A35" s="4" t="s">
        <v>125</v>
      </c>
      <c r="D35" s="5" t="n">
        <v>0</v>
      </c>
      <c r="E35" s="5" t="n">
        <v>0</v>
      </c>
      <c r="F35" s="7" t="n">
        <v>209.4</v>
      </c>
      <c r="G35" s="5" t="n">
        <v>0</v>
      </c>
    </row>
    <row r="36" spans="1:9">
      <c r="A36" s="4" t="s">
        <v>116</v>
      </c>
      <c r="D36" s="7" t="n">
        <v>823.6</v>
      </c>
      <c r="E36" s="7" t="n">
        <v>930.2</v>
      </c>
      <c r="F36" s="7" t="n">
        <v>2342.2</v>
      </c>
      <c r="G36" s="7" t="n">
        <v>2885.7</v>
      </c>
    </row>
    <row r="37" spans="1:9">
      <c r="A37" s="4" t="s">
        <v>426</v>
      </c>
      <c r="D37" s="7" t="n">
        <v>31.2</v>
      </c>
      <c r="E37" s="6" t="n">
        <v>-7.8</v>
      </c>
      <c r="F37" s="7" t="n">
        <v>265.7</v>
      </c>
      <c r="G37" s="7" t="n">
        <v>1.1</v>
      </c>
    </row>
    <row r="38" spans="1:9">
      <c r="A38" s="4" t="s">
        <v>427</v>
      </c>
      <c r="D38" s="6" t="n">
        <v>-13.1</v>
      </c>
      <c r="F38" s="6" t="n">
        <v>259.3</v>
      </c>
      <c r="G38" s="6" t="n">
        <v>-17.1</v>
      </c>
    </row>
    <row r="39" spans="1:9">
      <c r="A39" s="4" t="s">
        <v>439</v>
      </c>
    </row>
    <row r="40" spans="1:9">
      <c r="A40" s="3" t="s">
        <v>421</v>
      </c>
    </row>
    <row r="41" spans="1:9">
      <c r="A41" s="4" t="s">
        <v>224</v>
      </c>
      <c r="C41" s="8" t="n">
        <v>235</v>
      </c>
    </row>
    <row r="42" spans="1:9">
      <c r="A42" s="4" t="s">
        <v>440</v>
      </c>
      <c r="B42" s="4" t="s">
        <v>441</v>
      </c>
    </row>
    <row r="43" spans="1:9">
      <c r="A43" s="4" t="s">
        <v>442</v>
      </c>
    </row>
    <row r="44" spans="1:9">
      <c r="A44" s="3" t="s">
        <v>421</v>
      </c>
    </row>
    <row r="45" spans="1:9">
      <c r="A45" s="4" t="s">
        <v>443</v>
      </c>
      <c r="B45" s="4" t="s">
        <v>424</v>
      </c>
    </row>
    <row r="46" spans="1:9">
      <c r="A46" s="4" t="s">
        <v>440</v>
      </c>
      <c r="B46" s="4" t="s">
        <v>441</v>
      </c>
      <c r="H46" s="4" t="s">
        <v>424</v>
      </c>
    </row>
    <row r="47" spans="1:9">
      <c r="A47" s="4" t="s">
        <v>444</v>
      </c>
    </row>
    <row r="48" spans="1:9">
      <c r="A48" s="3" t="s">
        <v>421</v>
      </c>
    </row>
    <row r="49" spans="1:9">
      <c r="A49" s="4" t="s">
        <v>224</v>
      </c>
      <c r="C49" s="8" t="n">
        <v>235</v>
      </c>
    </row>
    <row r="50" spans="1:9">
      <c r="A50" s="4" t="s">
        <v>416</v>
      </c>
    </row>
    <row r="51" spans="1:9">
      <c r="A51" s="3" t="s">
        <v>421</v>
      </c>
    </row>
    <row r="52" spans="1:9">
      <c r="A52" s="4" t="s">
        <v>423</v>
      </c>
      <c r="C52" s="4" t="s">
        <v>424</v>
      </c>
      <c r="D52" s="4" t="s">
        <v>424</v>
      </c>
      <c r="F52" s="4" t="s">
        <v>424</v>
      </c>
    </row>
    <row r="53" spans="1:9">
      <c r="A53" s="4" t="s">
        <v>82</v>
      </c>
      <c r="B53" s="6" t="n">
        <v>226.7</v>
      </c>
      <c r="D53" s="8" t="n">
        <v>0</v>
      </c>
      <c r="F53" s="8" t="n">
        <v>0</v>
      </c>
      <c r="I53" s="6" t="n">
        <v>210.2</v>
      </c>
    </row>
    <row r="54" spans="1:9">
      <c r="A54" s="4" t="s">
        <v>445</v>
      </c>
    </row>
    <row r="55" spans="1:9">
      <c r="A55" s="3" t="s">
        <v>421</v>
      </c>
    </row>
    <row r="56" spans="1:9">
      <c r="A56" s="4" t="s">
        <v>82</v>
      </c>
      <c r="B56" s="6" t="n">
        <v>226.7</v>
      </c>
    </row>
    <row r="57" spans="1:9">
      <c r="A57" s="4" t="s">
        <v>446</v>
      </c>
    </row>
    <row r="58" spans="1:9">
      <c r="A58" s="3" t="s">
        <v>421</v>
      </c>
    </row>
    <row r="59" spans="1:9">
      <c r="A59" s="4" t="s">
        <v>447</v>
      </c>
      <c r="B59" s="10" t="n">
        <v>0.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823.6</v>
      </c>
      <c r="C4" s="6" t="n">
        <v>930.2</v>
      </c>
      <c r="D4" s="6" t="n">
        <v>2342.2</v>
      </c>
      <c r="E4" s="6" t="n">
        <v>2885.7</v>
      </c>
    </row>
    <row r="5" spans="1:5">
      <c r="A5" s="3" t="s">
        <v>117</v>
      </c>
    </row>
    <row r="6" spans="1:5">
      <c r="A6" s="4" t="s">
        <v>118</v>
      </c>
      <c r="B6" s="7" t="n">
        <v>3.8</v>
      </c>
      <c r="C6" s="7" t="n">
        <v>45.7</v>
      </c>
      <c r="D6" s="7" t="n">
        <v>39.1</v>
      </c>
      <c r="E6" s="5" t="n">
        <v>91</v>
      </c>
    </row>
    <row r="7" spans="1:5">
      <c r="A7" s="4" t="s">
        <v>119</v>
      </c>
      <c r="B7" s="7" t="n">
        <v>657.4</v>
      </c>
      <c r="C7" s="7" t="n">
        <v>827.5</v>
      </c>
      <c r="D7" s="7" t="n">
        <v>1890.2</v>
      </c>
      <c r="E7" s="7" t="n">
        <v>2518.7</v>
      </c>
    </row>
    <row r="8" spans="1:5">
      <c r="A8" s="3" t="s">
        <v>120</v>
      </c>
    </row>
    <row r="9" spans="1:5">
      <c r="A9" s="4" t="s">
        <v>121</v>
      </c>
      <c r="B9" s="5" t="n">
        <v>36</v>
      </c>
      <c r="C9" s="7" t="n">
        <v>29.6</v>
      </c>
      <c r="D9" s="7" t="n">
        <v>99.3</v>
      </c>
      <c r="E9" s="5" t="n">
        <v>96</v>
      </c>
    </row>
    <row r="10" spans="1:5">
      <c r="A10" s="4" t="s">
        <v>122</v>
      </c>
      <c r="B10" s="7" t="n">
        <v>24.9</v>
      </c>
      <c r="C10" s="7" t="n">
        <v>25.5</v>
      </c>
      <c r="D10" s="7" t="n">
        <v>84.40000000000001</v>
      </c>
      <c r="E10" s="7" t="n">
        <v>72.8</v>
      </c>
    </row>
    <row r="11" spans="1:5">
      <c r="A11" s="4" t="s">
        <v>123</v>
      </c>
      <c r="B11" s="7" t="n">
        <v>51.5</v>
      </c>
      <c r="C11" s="7" t="n">
        <v>39.2</v>
      </c>
      <c r="D11" s="7" t="n">
        <v>140.6</v>
      </c>
      <c r="E11" s="7" t="n">
        <v>128.8</v>
      </c>
    </row>
    <row r="12" spans="1:5">
      <c r="A12" s="4" t="s">
        <v>124</v>
      </c>
      <c r="B12" s="7" t="n">
        <v>0.1</v>
      </c>
      <c r="C12" s="7" t="n">
        <v>3.6</v>
      </c>
      <c r="D12" s="7" t="n">
        <v>2.1</v>
      </c>
      <c r="E12" s="7" t="n">
        <v>27.7</v>
      </c>
    </row>
    <row r="13" spans="1:5">
      <c r="A13" s="4" t="s">
        <v>125</v>
      </c>
      <c r="B13" s="5" t="n">
        <v>0</v>
      </c>
      <c r="C13" s="5" t="n">
        <v>0</v>
      </c>
      <c r="D13" s="7" t="n">
        <v>-209.4</v>
      </c>
      <c r="E13" s="5" t="n">
        <v>0</v>
      </c>
    </row>
    <row r="14" spans="1:5">
      <c r="A14" s="4" t="s">
        <v>126</v>
      </c>
      <c r="B14" s="7" t="n">
        <v>112.5</v>
      </c>
      <c r="C14" s="7" t="n">
        <v>97.90000000000001</v>
      </c>
      <c r="D14" s="5" t="n">
        <v>117</v>
      </c>
      <c r="E14" s="7" t="n">
        <v>325.3</v>
      </c>
    </row>
    <row r="15" spans="1:5">
      <c r="A15" s="4" t="s">
        <v>127</v>
      </c>
      <c r="B15" s="7" t="n">
        <v>53.7</v>
      </c>
      <c r="C15" s="7" t="n">
        <v>4.8</v>
      </c>
      <c r="D15" s="5" t="n">
        <v>335</v>
      </c>
      <c r="E15" s="7" t="n">
        <v>41.7</v>
      </c>
    </row>
    <row r="16" spans="1:5">
      <c r="A16" s="4" t="s">
        <v>128</v>
      </c>
      <c r="B16" s="7" t="n">
        <v>10.4</v>
      </c>
      <c r="C16" s="7" t="n">
        <v>15.1</v>
      </c>
      <c r="D16" s="5" t="n">
        <v>21</v>
      </c>
      <c r="E16" s="7" t="n">
        <v>39.5</v>
      </c>
    </row>
    <row r="17" spans="1:5">
      <c r="A17" s="4" t="s">
        <v>129</v>
      </c>
      <c r="B17" s="7" t="n">
        <v>-30.6</v>
      </c>
      <c r="C17" s="7" t="n">
        <v>-25.1</v>
      </c>
      <c r="D17" s="7" t="n">
        <v>-83.3</v>
      </c>
      <c r="E17" s="7" t="n">
        <v>-73.8</v>
      </c>
    </row>
    <row r="18" spans="1:5">
      <c r="A18" s="4" t="s">
        <v>130</v>
      </c>
      <c r="B18" s="7" t="n">
        <v>0.1</v>
      </c>
      <c r="C18" s="5" t="n">
        <v>0</v>
      </c>
      <c r="D18" s="7" t="n">
        <v>0.3</v>
      </c>
      <c r="E18" s="7" t="n">
        <v>0.2</v>
      </c>
    </row>
    <row r="19" spans="1:5">
      <c r="A19" s="4" t="s">
        <v>131</v>
      </c>
      <c r="B19" s="7" t="n">
        <v>33.6</v>
      </c>
      <c r="C19" s="7" t="n">
        <v>-5.2</v>
      </c>
      <c r="D19" s="5" t="n">
        <v>273</v>
      </c>
      <c r="E19" s="7" t="n">
        <v>7.6</v>
      </c>
    </row>
    <row r="20" spans="1:5">
      <c r="A20" s="4" t="s">
        <v>132</v>
      </c>
      <c r="B20" s="5" t="n">
        <v>0</v>
      </c>
      <c r="C20" s="5" t="n">
        <v>0</v>
      </c>
      <c r="D20" s="7" t="n">
        <v>-0.3</v>
      </c>
      <c r="E20" s="7" t="n">
        <v>-0.2</v>
      </c>
    </row>
    <row r="21" spans="1:5">
      <c r="A21" s="4" t="s">
        <v>133</v>
      </c>
      <c r="B21" s="7" t="n">
        <v>33.6</v>
      </c>
      <c r="C21" s="7" t="n">
        <v>-5.2</v>
      </c>
      <c r="D21" s="7" t="n">
        <v>272.7</v>
      </c>
      <c r="E21" s="7" t="n">
        <v>7.4</v>
      </c>
    </row>
    <row r="22" spans="1:5">
      <c r="A22" s="4" t="s">
        <v>134</v>
      </c>
      <c r="B22" s="7" t="n">
        <v>9.9</v>
      </c>
      <c r="C22" s="7" t="n">
        <v>4.1</v>
      </c>
      <c r="D22" s="7" t="n">
        <v>24.5</v>
      </c>
      <c r="E22" s="7" t="n">
        <v>12.1</v>
      </c>
    </row>
    <row r="23" spans="1:5">
      <c r="A23" s="4" t="s">
        <v>135</v>
      </c>
      <c r="B23" s="7" t="n">
        <v>23.7</v>
      </c>
      <c r="C23" s="7" t="n">
        <v>-9.300000000000001</v>
      </c>
      <c r="D23" s="7" t="n">
        <v>248.2</v>
      </c>
      <c r="E23" s="7" t="n">
        <v>-4.7</v>
      </c>
    </row>
    <row r="24" spans="1:5">
      <c r="A24" s="4" t="s">
        <v>136</v>
      </c>
      <c r="B24" s="5" t="n">
        <v>15</v>
      </c>
      <c r="C24" s="5" t="n">
        <v>15</v>
      </c>
      <c r="D24" s="5" t="n">
        <v>45</v>
      </c>
      <c r="E24" s="7" t="n">
        <v>45.1</v>
      </c>
    </row>
    <row r="25" spans="1:5">
      <c r="A25" s="4" t="s">
        <v>137</v>
      </c>
      <c r="B25" s="7" t="n">
        <v>8.699999999999999</v>
      </c>
      <c r="C25" s="7" t="n">
        <v>-24.3</v>
      </c>
      <c r="D25" s="7" t="n">
        <v>203.2</v>
      </c>
      <c r="E25" s="7" t="n">
        <v>-49.8</v>
      </c>
    </row>
    <row r="26" spans="1:5">
      <c r="A26" s="4" t="s">
        <v>138</v>
      </c>
      <c r="B26" s="7" t="n">
        <v>0.1</v>
      </c>
      <c r="C26" s="5" t="n">
        <v>0</v>
      </c>
      <c r="D26" s="7" t="n">
        <v>1.2</v>
      </c>
      <c r="E26" s="5" t="n">
        <v>0</v>
      </c>
    </row>
    <row r="27" spans="1:5">
      <c r="A27" s="4" t="s">
        <v>139</v>
      </c>
      <c r="B27" s="6" t="n">
        <v>8.6</v>
      </c>
      <c r="C27" s="6" t="n">
        <v>-24.3</v>
      </c>
      <c r="D27" s="8" t="n">
        <v>202</v>
      </c>
      <c r="E27" s="6" t="n">
        <v>-49.8</v>
      </c>
    </row>
    <row r="28" spans="1:5">
      <c r="A28" s="3" t="s">
        <v>140</v>
      </c>
    </row>
    <row r="29" spans="1:5">
      <c r="A29" s="4" t="s">
        <v>141</v>
      </c>
      <c r="B29" s="9" t="n">
        <v>0.12</v>
      </c>
      <c r="C29" s="9" t="n">
        <v>-0.34</v>
      </c>
      <c r="D29" s="9" t="n">
        <v>2.81</v>
      </c>
      <c r="E29" s="9" t="n">
        <v>-0.7</v>
      </c>
    </row>
    <row r="30" spans="1:5">
      <c r="A30" s="4" t="s">
        <v>142</v>
      </c>
      <c r="B30" s="9" t="n">
        <v>0.12</v>
      </c>
      <c r="C30" s="9" t="n">
        <v>-0.34</v>
      </c>
      <c r="D30" s="9" t="n">
        <v>2.66</v>
      </c>
      <c r="E30" s="9" t="n">
        <v>-0.7</v>
      </c>
    </row>
    <row r="31" spans="1:5">
      <c r="A31" s="3" t="s">
        <v>143</v>
      </c>
    </row>
    <row r="32" spans="1:5">
      <c r="A32" s="4" t="s">
        <v>144</v>
      </c>
      <c r="B32" s="5" t="n">
        <v>71800</v>
      </c>
      <c r="C32" s="5" t="n">
        <v>71200</v>
      </c>
      <c r="D32" s="5" t="n">
        <v>71800</v>
      </c>
      <c r="E32" s="5" t="n">
        <v>71200</v>
      </c>
    </row>
    <row r="33" spans="1:5">
      <c r="A33" s="4" t="s">
        <v>145</v>
      </c>
      <c r="B33" s="5" t="n">
        <v>3700</v>
      </c>
      <c r="C33" s="5" t="n">
        <v>0</v>
      </c>
      <c r="D33" s="5" t="n">
        <v>4600</v>
      </c>
      <c r="E33" s="5" t="n">
        <v>0</v>
      </c>
    </row>
    <row r="34" spans="1:5">
      <c r="A34" s="4" t="s">
        <v>146</v>
      </c>
      <c r="B34" s="5" t="n">
        <v>75500</v>
      </c>
      <c r="C34" s="5" t="n">
        <v>71200</v>
      </c>
      <c r="D34" s="5" t="n">
        <v>76400</v>
      </c>
      <c r="E34" s="5" t="n">
        <v>71200</v>
      </c>
    </row>
    <row r="35" spans="1:5">
      <c r="A35" s="4" t="s">
        <v>59</v>
      </c>
    </row>
    <row r="36" spans="1:5">
      <c r="A36" s="3" t="s">
        <v>115</v>
      </c>
    </row>
    <row r="37" spans="1:5">
      <c r="A37" s="4" t="s">
        <v>116</v>
      </c>
      <c r="B37" s="6" t="n">
        <v>823.6</v>
      </c>
      <c r="C37" s="6" t="n">
        <v>930.2</v>
      </c>
      <c r="D37" s="6" t="n">
        <v>2342.2</v>
      </c>
      <c r="E37" s="6" t="n">
        <v>2885.7</v>
      </c>
    </row>
    <row r="38" spans="1:5">
      <c r="A38" s="4" t="s">
        <v>147</v>
      </c>
      <c r="B38" s="5" t="n">
        <v>0</v>
      </c>
      <c r="C38" s="7" t="n">
        <v>0.3</v>
      </c>
      <c r="D38" s="5" t="n">
        <v>0</v>
      </c>
      <c r="E38" s="7" t="n">
        <v>0.9</v>
      </c>
    </row>
    <row r="39" spans="1:5">
      <c r="A39" s="3" t="s">
        <v>117</v>
      </c>
    </row>
    <row r="40" spans="1:5">
      <c r="A40" s="4" t="s">
        <v>118</v>
      </c>
      <c r="B40" s="7" t="n">
        <v>3.8</v>
      </c>
      <c r="C40" s="7" t="n">
        <v>45.7</v>
      </c>
      <c r="D40" s="7" t="n">
        <v>39.1</v>
      </c>
      <c r="E40" s="5" t="n">
        <v>91</v>
      </c>
    </row>
    <row r="41" spans="1:5">
      <c r="A41" s="4" t="s">
        <v>119</v>
      </c>
      <c r="B41" s="7" t="n">
        <v>657.4</v>
      </c>
      <c r="C41" s="7" t="n">
        <v>827.5</v>
      </c>
      <c r="D41" s="7" t="n">
        <v>1890.2</v>
      </c>
      <c r="E41" s="7" t="n">
        <v>2518.7</v>
      </c>
    </row>
    <row r="42" spans="1:5">
      <c r="A42" s="3" t="s">
        <v>120</v>
      </c>
    </row>
    <row r="43" spans="1:5">
      <c r="A43" s="4" t="s">
        <v>121</v>
      </c>
      <c r="B43" s="5" t="n">
        <v>36</v>
      </c>
      <c r="C43" s="7" t="n">
        <v>29.6</v>
      </c>
      <c r="D43" s="7" t="n">
        <v>99.3</v>
      </c>
      <c r="E43" s="5" t="n">
        <v>96</v>
      </c>
    </row>
    <row r="44" spans="1:5">
      <c r="A44" s="4" t="s">
        <v>122</v>
      </c>
      <c r="B44" s="7" t="n">
        <v>23.7</v>
      </c>
      <c r="C44" s="7" t="n">
        <v>24.6</v>
      </c>
      <c r="D44" s="7" t="n">
        <v>80.59999999999999</v>
      </c>
      <c r="E44" s="7" t="n">
        <v>69.90000000000001</v>
      </c>
    </row>
    <row r="45" spans="1:5">
      <c r="A45" s="4" t="s">
        <v>123</v>
      </c>
      <c r="B45" s="7" t="n">
        <v>55.1</v>
      </c>
      <c r="C45" s="7" t="n">
        <v>42.7</v>
      </c>
      <c r="D45" s="7" t="n">
        <v>151.2</v>
      </c>
      <c r="E45" s="7" t="n">
        <v>137.9</v>
      </c>
    </row>
    <row r="46" spans="1:5">
      <c r="A46" s="4" t="s">
        <v>124</v>
      </c>
      <c r="B46" s="7" t="n">
        <v>0.1</v>
      </c>
      <c r="C46" s="7" t="n">
        <v>3.6</v>
      </c>
      <c r="D46" s="7" t="n">
        <v>2.1</v>
      </c>
      <c r="E46" s="7" t="n">
        <v>27.7</v>
      </c>
    </row>
    <row r="47" spans="1:5">
      <c r="A47" s="4" t="s">
        <v>125</v>
      </c>
      <c r="B47" s="5" t="n">
        <v>0</v>
      </c>
      <c r="C47" s="5" t="n">
        <v>0</v>
      </c>
      <c r="D47" s="7" t="n">
        <v>-209.4</v>
      </c>
      <c r="E47" s="5" t="n">
        <v>0</v>
      </c>
    </row>
    <row r="48" spans="1:5">
      <c r="A48" s="4" t="s">
        <v>126</v>
      </c>
      <c r="B48" s="7" t="n">
        <v>114.9</v>
      </c>
      <c r="C48" s="7" t="n">
        <v>100.5</v>
      </c>
      <c r="D48" s="7" t="n">
        <v>123.8</v>
      </c>
      <c r="E48" s="7" t="n">
        <v>331.5</v>
      </c>
    </row>
    <row r="49" spans="1:5">
      <c r="A49" s="4" t="s">
        <v>127</v>
      </c>
      <c r="B49" s="7" t="n">
        <v>51.3</v>
      </c>
      <c r="C49" s="7" t="n">
        <v>2.2</v>
      </c>
      <c r="D49" s="7" t="n">
        <v>328.2</v>
      </c>
      <c r="E49" s="7" t="n">
        <v>35.5</v>
      </c>
    </row>
    <row r="50" spans="1:5">
      <c r="A50" s="4" t="s">
        <v>128</v>
      </c>
      <c r="B50" s="7" t="n">
        <v>10.4</v>
      </c>
      <c r="C50" s="7" t="n">
        <v>15.1</v>
      </c>
      <c r="D50" s="5" t="n">
        <v>21</v>
      </c>
      <c r="E50" s="7" t="n">
        <v>39.5</v>
      </c>
    </row>
    <row r="51" spans="1:5">
      <c r="A51" s="4" t="s">
        <v>129</v>
      </c>
      <c r="B51" s="7" t="n">
        <v>-30.6</v>
      </c>
      <c r="C51" s="7" t="n">
        <v>-25.1</v>
      </c>
      <c r="D51" s="7" t="n">
        <v>-83.3</v>
      </c>
      <c r="E51" s="7" t="n">
        <v>-73.8</v>
      </c>
    </row>
    <row r="52" spans="1:5">
      <c r="A52" s="4" t="s">
        <v>131</v>
      </c>
      <c r="B52" s="7" t="n">
        <v>31.1</v>
      </c>
      <c r="C52" s="7" t="n">
        <v>-7.8</v>
      </c>
      <c r="D52" s="7" t="n">
        <v>265.9</v>
      </c>
      <c r="E52" s="7" t="n">
        <v>1.2</v>
      </c>
    </row>
    <row r="53" spans="1:5">
      <c r="A53" s="4" t="s">
        <v>132</v>
      </c>
      <c r="B53" s="7" t="n">
        <v>0.1</v>
      </c>
      <c r="C53" s="5" t="n">
        <v>0</v>
      </c>
      <c r="D53" s="7" t="n">
        <v>-0.2</v>
      </c>
      <c r="E53" s="7" t="n">
        <v>-0.1</v>
      </c>
    </row>
    <row r="54" spans="1:5">
      <c r="A54" s="4" t="s">
        <v>133</v>
      </c>
      <c r="B54" s="7" t="n">
        <v>31.2</v>
      </c>
      <c r="C54" s="7" t="n">
        <v>-7.8</v>
      </c>
      <c r="D54" s="7" t="n">
        <v>265.7</v>
      </c>
      <c r="E54" s="7" t="n">
        <v>1.1</v>
      </c>
    </row>
    <row r="55" spans="1:5">
      <c r="A55" s="4" t="s">
        <v>134</v>
      </c>
      <c r="B55" s="7" t="n">
        <v>9.9</v>
      </c>
      <c r="C55" s="7" t="n">
        <v>4.1</v>
      </c>
      <c r="D55" s="7" t="n">
        <v>24.5</v>
      </c>
      <c r="E55" s="7" t="n">
        <v>12.1</v>
      </c>
    </row>
    <row r="56" spans="1:5">
      <c r="A56" s="4" t="s">
        <v>135</v>
      </c>
      <c r="B56" s="7" t="n">
        <v>21.3</v>
      </c>
      <c r="C56" s="7" t="n">
        <v>-11.9</v>
      </c>
      <c r="D56" s="7" t="n">
        <v>241.2</v>
      </c>
      <c r="E56" s="5" t="n">
        <v>-11</v>
      </c>
    </row>
    <row r="57" spans="1:5">
      <c r="A57" s="4" t="s">
        <v>148</v>
      </c>
    </row>
    <row r="58" spans="1:5">
      <c r="A58" s="3" t="s">
        <v>115</v>
      </c>
    </row>
    <row r="59" spans="1:5">
      <c r="A59" s="4" t="s">
        <v>116</v>
      </c>
      <c r="B59" s="7" t="n">
        <v>710.7</v>
      </c>
      <c r="C59" s="5" t="n">
        <v>845</v>
      </c>
      <c r="D59" s="7" t="n">
        <v>2037.9</v>
      </c>
      <c r="E59" s="7" t="n">
        <v>2620.2</v>
      </c>
    </row>
    <row r="60" spans="1:5">
      <c r="A60" s="4" t="s">
        <v>147</v>
      </c>
      <c r="B60" s="7" t="n">
        <v>0.3</v>
      </c>
      <c r="C60" s="5" t="n">
        <v>0</v>
      </c>
      <c r="D60" s="7" t="n">
        <v>2.8</v>
      </c>
      <c r="E60" s="5" t="n">
        <v>0</v>
      </c>
    </row>
    <row r="61" spans="1:5">
      <c r="A61" s="3" t="s">
        <v>117</v>
      </c>
    </row>
    <row r="62" spans="1:5">
      <c r="A62" s="4" t="s">
        <v>149</v>
      </c>
      <c r="B62" s="7" t="n">
        <v>646.8</v>
      </c>
      <c r="C62" s="7" t="n">
        <v>770.8</v>
      </c>
      <c r="D62" s="7" t="n">
        <v>1829.8</v>
      </c>
      <c r="E62" s="7" t="n">
        <v>2391.5</v>
      </c>
    </row>
    <row r="63" spans="1:5">
      <c r="A63" s="4" t="s">
        <v>150</v>
      </c>
    </row>
    <row r="64" spans="1:5">
      <c r="A64" s="3" t="s">
        <v>115</v>
      </c>
    </row>
    <row r="65" spans="1:5">
      <c r="A65" s="4" t="s">
        <v>116</v>
      </c>
      <c r="B65" s="7" t="n">
        <v>710.7</v>
      </c>
      <c r="C65" s="5" t="n">
        <v>845</v>
      </c>
      <c r="D65" s="7" t="n">
        <v>2037.9</v>
      </c>
      <c r="E65" s="7" t="n">
        <v>2620.2</v>
      </c>
    </row>
    <row r="66" spans="1:5">
      <c r="A66" s="4" t="s">
        <v>147</v>
      </c>
      <c r="B66" s="7" t="n">
        <v>0.3</v>
      </c>
      <c r="C66" s="5" t="n">
        <v>0</v>
      </c>
      <c r="D66" s="7" t="n">
        <v>2.8</v>
      </c>
      <c r="E66" s="5" t="n">
        <v>0</v>
      </c>
    </row>
    <row r="67" spans="1:5">
      <c r="A67" s="3" t="s">
        <v>117</v>
      </c>
    </row>
    <row r="68" spans="1:5">
      <c r="A68" s="4" t="s">
        <v>149</v>
      </c>
      <c r="B68" s="7" t="n">
        <v>646.8</v>
      </c>
      <c r="C68" s="7" t="n">
        <v>770.8</v>
      </c>
      <c r="D68" s="7" t="n">
        <v>1829.8</v>
      </c>
      <c r="E68" s="7" t="n">
        <v>2391.5</v>
      </c>
    </row>
    <row r="69" spans="1:5">
      <c r="A69" s="4" t="s">
        <v>151</v>
      </c>
    </row>
    <row r="70" spans="1:5">
      <c r="A70" s="3" t="s">
        <v>115</v>
      </c>
    </row>
    <row r="71" spans="1:5">
      <c r="A71" s="4" t="s">
        <v>116</v>
      </c>
      <c r="B71" s="7" t="n">
        <v>112.9</v>
      </c>
      <c r="C71" s="7" t="n">
        <v>85.2</v>
      </c>
      <c r="D71" s="7" t="n">
        <v>304.3</v>
      </c>
      <c r="E71" s="7" t="n">
        <v>265.5</v>
      </c>
    </row>
    <row r="72" spans="1:5">
      <c r="A72" s="4" t="s">
        <v>147</v>
      </c>
      <c r="B72" s="5" t="n">
        <v>0</v>
      </c>
      <c r="C72" s="7" t="n">
        <v>0.3</v>
      </c>
      <c r="D72" s="5" t="n">
        <v>0</v>
      </c>
      <c r="E72" s="7" t="n">
        <v>0.9</v>
      </c>
    </row>
    <row r="73" spans="1:5">
      <c r="A73" s="3" t="s">
        <v>117</v>
      </c>
    </row>
    <row r="74" spans="1:5">
      <c r="A74" s="4" t="s">
        <v>149</v>
      </c>
      <c r="B74" s="7" t="n">
        <v>6.8</v>
      </c>
      <c r="C74" s="5" t="n">
        <v>11</v>
      </c>
      <c r="D74" s="7" t="n">
        <v>21.3</v>
      </c>
      <c r="E74" s="7" t="n">
        <v>36.2</v>
      </c>
    </row>
    <row r="75" spans="1:5">
      <c r="A75" s="4" t="s">
        <v>152</v>
      </c>
    </row>
    <row r="76" spans="1:5">
      <c r="A76" s="3" t="s">
        <v>115</v>
      </c>
    </row>
    <row r="77" spans="1:5">
      <c r="A77" s="4" t="s">
        <v>116</v>
      </c>
      <c r="B77" s="7" t="n">
        <v>112.9</v>
      </c>
      <c r="C77" s="7" t="n">
        <v>85.2</v>
      </c>
      <c r="D77" s="7" t="n">
        <v>304.3</v>
      </c>
      <c r="E77" s="7" t="n">
        <v>265.5</v>
      </c>
    </row>
    <row r="78" spans="1:5">
      <c r="A78" s="3" t="s">
        <v>117</v>
      </c>
    </row>
    <row r="79" spans="1:5">
      <c r="A79" s="4" t="s">
        <v>149</v>
      </c>
      <c r="B79" s="7" t="n">
        <v>6.8</v>
      </c>
      <c r="C79" s="5" t="n">
        <v>11</v>
      </c>
      <c r="D79" s="7" t="n">
        <v>21.3</v>
      </c>
      <c r="E79" s="7" t="n">
        <v>36.2</v>
      </c>
    </row>
    <row r="80" spans="1:5">
      <c r="A80" s="4" t="s">
        <v>153</v>
      </c>
    </row>
    <row r="81" spans="1:5">
      <c r="A81" s="3" t="s">
        <v>115</v>
      </c>
    </row>
    <row r="82" spans="1:5">
      <c r="A82" s="4" t="s">
        <v>116</v>
      </c>
      <c r="B82" s="7" t="n">
        <v>257.8</v>
      </c>
      <c r="C82" s="7" t="n">
        <v>242.3</v>
      </c>
      <c r="D82" s="7" t="n">
        <v>639.8</v>
      </c>
      <c r="E82" s="7" t="n">
        <v>838.1</v>
      </c>
    </row>
    <row r="83" spans="1:5">
      <c r="A83" s="3" t="s">
        <v>117</v>
      </c>
    </row>
    <row r="84" spans="1:5">
      <c r="A84" s="4" t="s">
        <v>119</v>
      </c>
      <c r="B84" s="7" t="n">
        <v>164.1</v>
      </c>
      <c r="C84" s="7" t="n">
        <v>205.1</v>
      </c>
      <c r="D84" s="5" t="n">
        <v>411</v>
      </c>
      <c r="E84" s="7" t="n">
        <v>701.6</v>
      </c>
    </row>
    <row r="85" spans="1:5">
      <c r="A85" s="3" t="s">
        <v>120</v>
      </c>
    </row>
    <row r="86" spans="1:5">
      <c r="A86" s="4" t="s">
        <v>121</v>
      </c>
      <c r="B86" s="7" t="n">
        <v>27.5</v>
      </c>
      <c r="C86" s="7" t="n">
        <v>17.2</v>
      </c>
      <c r="D86" s="7" t="n">
        <v>70.2</v>
      </c>
      <c r="E86" s="7" t="n">
        <v>52.7</v>
      </c>
    </row>
    <row r="87" spans="1:5">
      <c r="A87" s="4" t="s">
        <v>122</v>
      </c>
      <c r="B87" s="5" t="n">
        <v>0</v>
      </c>
      <c r="C87" s="5" t="n">
        <v>0</v>
      </c>
      <c r="D87" s="5" t="n">
        <v>0</v>
      </c>
      <c r="E87" s="5" t="n">
        <v>0</v>
      </c>
    </row>
    <row r="88" spans="1:5">
      <c r="A88" s="4" t="s">
        <v>124</v>
      </c>
      <c r="B88" s="7" t="n">
        <v>0.1</v>
      </c>
      <c r="C88" s="7" t="n">
        <v>2.2</v>
      </c>
      <c r="D88" s="7" t="n">
        <v>2.1</v>
      </c>
      <c r="E88" s="7" t="n">
        <v>2.1</v>
      </c>
    </row>
    <row r="89" spans="1:5">
      <c r="A89" s="4" t="s">
        <v>125</v>
      </c>
      <c r="D89" s="7" t="n">
        <v>-209.4</v>
      </c>
    </row>
    <row r="90" spans="1:5">
      <c r="A90" s="4" t="s">
        <v>128</v>
      </c>
      <c r="B90" s="7" t="n">
        <v>-0.5</v>
      </c>
      <c r="C90" s="7" t="n">
        <v>5.6</v>
      </c>
      <c r="D90" s="7" t="n">
        <v>-3.5</v>
      </c>
      <c r="E90" s="7" t="n">
        <v>15.8</v>
      </c>
    </row>
    <row r="91" spans="1:5">
      <c r="A91" s="4" t="s">
        <v>154</v>
      </c>
    </row>
    <row r="92" spans="1:5">
      <c r="A92" s="3" t="s">
        <v>115</v>
      </c>
    </row>
    <row r="93" spans="1:5">
      <c r="A93" s="4" t="s">
        <v>116</v>
      </c>
      <c r="B93" s="7" t="n">
        <v>257.8</v>
      </c>
      <c r="C93" s="7" t="n">
        <v>242.3</v>
      </c>
      <c r="D93" s="7" t="n">
        <v>639.8</v>
      </c>
      <c r="E93" s="7" t="n">
        <v>838.1</v>
      </c>
    </row>
    <row r="94" spans="1:5">
      <c r="A94" s="3" t="s">
        <v>117</v>
      </c>
    </row>
    <row r="95" spans="1:5">
      <c r="A95" s="4" t="s">
        <v>119</v>
      </c>
      <c r="B95" s="7" t="n">
        <v>164.1</v>
      </c>
      <c r="C95" s="7" t="n">
        <v>205.1</v>
      </c>
      <c r="D95" s="5" t="n">
        <v>411</v>
      </c>
      <c r="E95" s="7" t="n">
        <v>701.6</v>
      </c>
    </row>
    <row r="96" spans="1:5">
      <c r="A96" s="3" t="s">
        <v>120</v>
      </c>
    </row>
    <row r="97" spans="1:5">
      <c r="A97" s="4" t="s">
        <v>121</v>
      </c>
      <c r="B97" s="7" t="n">
        <v>27.5</v>
      </c>
      <c r="C97" s="7" t="n">
        <v>17.2</v>
      </c>
      <c r="D97" s="7" t="n">
        <v>70.2</v>
      </c>
      <c r="E97" s="7" t="n">
        <v>52.7</v>
      </c>
    </row>
    <row r="98" spans="1:5">
      <c r="A98" s="4" t="s">
        <v>122</v>
      </c>
      <c r="B98" s="5" t="n">
        <v>0</v>
      </c>
      <c r="C98" s="5" t="n">
        <v>0</v>
      </c>
      <c r="D98" s="5" t="n">
        <v>0</v>
      </c>
      <c r="E98" s="5" t="n">
        <v>0</v>
      </c>
    </row>
    <row r="99" spans="1:5">
      <c r="A99" s="4" t="s">
        <v>124</v>
      </c>
      <c r="B99" s="7" t="n">
        <v>0.1</v>
      </c>
      <c r="C99" s="7" t="n">
        <v>2.2</v>
      </c>
      <c r="D99" s="7" t="n">
        <v>2.1</v>
      </c>
      <c r="E99" s="7" t="n">
        <v>2.1</v>
      </c>
    </row>
    <row r="100" spans="1:5">
      <c r="A100" s="4" t="s">
        <v>125</v>
      </c>
      <c r="D100" s="7" t="n">
        <v>-209.4</v>
      </c>
    </row>
    <row r="101" spans="1:5">
      <c r="A101" s="4" t="s">
        <v>128</v>
      </c>
      <c r="B101" s="7" t="n">
        <v>-0.5</v>
      </c>
      <c r="C101" s="7" t="n">
        <v>5.6</v>
      </c>
      <c r="D101" s="7" t="n">
        <v>-3.5</v>
      </c>
      <c r="E101" s="7" t="n">
        <v>15.8</v>
      </c>
    </row>
    <row r="102" spans="1:5">
      <c r="A102" s="4" t="s">
        <v>155</v>
      </c>
    </row>
    <row r="103" spans="1:5">
      <c r="A103" s="3" t="s">
        <v>115</v>
      </c>
    </row>
    <row r="104" spans="1:5">
      <c r="A104" s="4" t="s">
        <v>116</v>
      </c>
      <c r="B104" s="5" t="n">
        <v>155</v>
      </c>
      <c r="C104" s="7" t="n">
        <v>173.5</v>
      </c>
      <c r="D104" s="7" t="n">
        <v>370.8</v>
      </c>
      <c r="E104" s="7" t="n">
        <v>632.6</v>
      </c>
    </row>
    <row r="105" spans="1:5">
      <c r="A105" s="4" t="s">
        <v>156</v>
      </c>
    </row>
    <row r="106" spans="1:5">
      <c r="A106" s="3" t="s">
        <v>115</v>
      </c>
    </row>
    <row r="107" spans="1:5">
      <c r="A107" s="4" t="s">
        <v>116</v>
      </c>
      <c r="B107" s="5" t="n">
        <v>155</v>
      </c>
      <c r="C107" s="7" t="n">
        <v>173.5</v>
      </c>
      <c r="D107" s="7" t="n">
        <v>370.8</v>
      </c>
      <c r="E107" s="7" t="n">
        <v>632.6</v>
      </c>
    </row>
    <row r="108" spans="1:5">
      <c r="A108" s="4" t="s">
        <v>157</v>
      </c>
    </row>
    <row r="109" spans="1:5">
      <c r="A109" s="3" t="s">
        <v>115</v>
      </c>
    </row>
    <row r="110" spans="1:5">
      <c r="A110" s="4" t="s">
        <v>116</v>
      </c>
      <c r="B110" s="7" t="n">
        <v>102.8</v>
      </c>
      <c r="C110" s="7" t="n">
        <v>68.8</v>
      </c>
      <c r="D110" s="5" t="n">
        <v>269</v>
      </c>
      <c r="E110" s="7" t="n">
        <v>205.4</v>
      </c>
    </row>
    <row r="111" spans="1:5">
      <c r="A111" s="4" t="s">
        <v>158</v>
      </c>
    </row>
    <row r="112" spans="1:5">
      <c r="A112" s="3" t="s">
        <v>115</v>
      </c>
    </row>
    <row r="113" spans="1:5">
      <c r="A113" s="4" t="s">
        <v>116</v>
      </c>
      <c r="B113" s="7" t="n">
        <v>102.8</v>
      </c>
      <c r="C113" s="7" t="n">
        <v>68.8</v>
      </c>
      <c r="D113" s="5" t="n">
        <v>269</v>
      </c>
      <c r="E113" s="7" t="n">
        <v>205.4</v>
      </c>
    </row>
    <row r="114" spans="1:5">
      <c r="A114" s="4" t="s">
        <v>159</v>
      </c>
    </row>
    <row r="115" spans="1:5">
      <c r="A115" s="3" t="s">
        <v>115</v>
      </c>
    </row>
    <row r="116" spans="1:5">
      <c r="A116" s="4" t="s">
        <v>116</v>
      </c>
      <c r="B116" s="7" t="n">
        <v>561.7</v>
      </c>
      <c r="C116" s="7" t="n">
        <v>684.4</v>
      </c>
      <c r="D116" s="7" t="n">
        <v>1685.6</v>
      </c>
      <c r="E116" s="7" t="n">
        <v>2034.8</v>
      </c>
    </row>
    <row r="117" spans="1:5">
      <c r="A117" s="3" t="s">
        <v>117</v>
      </c>
    </row>
    <row r="118" spans="1:5">
      <c r="A118" s="4" t="s">
        <v>119</v>
      </c>
      <c r="B118" s="7" t="n">
        <v>493.2</v>
      </c>
      <c r="C118" s="7" t="n">
        <v>622.5</v>
      </c>
      <c r="D118" s="7" t="n">
        <v>1479.1</v>
      </c>
      <c r="E118" s="5" t="n">
        <v>1817</v>
      </c>
    </row>
    <row r="119" spans="1:5">
      <c r="A119" s="3" t="s">
        <v>120</v>
      </c>
    </row>
    <row r="120" spans="1:5">
      <c r="A120" s="4" t="s">
        <v>121</v>
      </c>
      <c r="B120" s="7" t="n">
        <v>7.4</v>
      </c>
      <c r="C120" s="7" t="n">
        <v>11.7</v>
      </c>
      <c r="D120" s="7" t="n">
        <v>26.1</v>
      </c>
      <c r="E120" s="5" t="n">
        <v>41</v>
      </c>
    </row>
    <row r="121" spans="1:5">
      <c r="A121" s="4" t="s">
        <v>122</v>
      </c>
      <c r="B121" s="5" t="n">
        <v>0</v>
      </c>
      <c r="C121" s="5" t="n">
        <v>0</v>
      </c>
      <c r="D121" s="5" t="n">
        <v>0</v>
      </c>
      <c r="E121" s="5" t="n">
        <v>0</v>
      </c>
    </row>
    <row r="122" spans="1:5">
      <c r="A122" s="4" t="s">
        <v>124</v>
      </c>
      <c r="B122" s="5" t="n">
        <v>0</v>
      </c>
      <c r="C122" s="7" t="n">
        <v>2.5</v>
      </c>
      <c r="D122" s="7" t="n">
        <v>0.2</v>
      </c>
      <c r="E122" s="7" t="n">
        <v>26.7</v>
      </c>
    </row>
    <row r="123" spans="1:5">
      <c r="A123" s="4" t="s">
        <v>125</v>
      </c>
      <c r="D123" s="5" t="n">
        <v>0</v>
      </c>
    </row>
    <row r="124" spans="1:5">
      <c r="A124" s="4" t="s">
        <v>128</v>
      </c>
      <c r="B124" s="5" t="n">
        <v>0</v>
      </c>
      <c r="C124" s="5" t="n">
        <v>0</v>
      </c>
      <c r="D124" s="5" t="n">
        <v>0</v>
      </c>
      <c r="E124" s="5" t="n">
        <v>0</v>
      </c>
    </row>
    <row r="125" spans="1:5">
      <c r="A125" s="4" t="s">
        <v>160</v>
      </c>
    </row>
    <row r="126" spans="1:5">
      <c r="A126" s="3" t="s">
        <v>115</v>
      </c>
    </row>
    <row r="127" spans="1:5">
      <c r="A127" s="4" t="s">
        <v>116</v>
      </c>
      <c r="B127" s="7" t="n">
        <v>561.7</v>
      </c>
      <c r="C127" s="7" t="n">
        <v>684.4</v>
      </c>
      <c r="D127" s="7" t="n">
        <v>1685.6</v>
      </c>
      <c r="E127" s="7" t="n">
        <v>2034.8</v>
      </c>
    </row>
    <row r="128" spans="1:5">
      <c r="A128" s="3" t="s">
        <v>117</v>
      </c>
    </row>
    <row r="129" spans="1:5">
      <c r="A129" s="4" t="s">
        <v>119</v>
      </c>
      <c r="B129" s="7" t="n">
        <v>493.2</v>
      </c>
      <c r="C129" s="7" t="n">
        <v>622.5</v>
      </c>
      <c r="D129" s="7" t="n">
        <v>1479.1</v>
      </c>
      <c r="E129" s="5" t="n">
        <v>1817</v>
      </c>
    </row>
    <row r="130" spans="1:5">
      <c r="A130" s="3" t="s">
        <v>120</v>
      </c>
    </row>
    <row r="131" spans="1:5">
      <c r="A131" s="4" t="s">
        <v>121</v>
      </c>
      <c r="B131" s="7" t="n">
        <v>7.4</v>
      </c>
      <c r="C131" s="7" t="n">
        <v>11.7</v>
      </c>
      <c r="D131" s="7" t="n">
        <v>26.1</v>
      </c>
      <c r="E131" s="5" t="n">
        <v>41</v>
      </c>
    </row>
    <row r="132" spans="1:5">
      <c r="A132" s="4" t="s">
        <v>122</v>
      </c>
      <c r="B132" s="5" t="n">
        <v>0</v>
      </c>
      <c r="C132" s="5" t="n">
        <v>0</v>
      </c>
      <c r="D132" s="5" t="n">
        <v>0</v>
      </c>
      <c r="E132" s="5" t="n">
        <v>0</v>
      </c>
    </row>
    <row r="133" spans="1:5">
      <c r="A133" s="4" t="s">
        <v>124</v>
      </c>
      <c r="B133" s="5" t="n">
        <v>0</v>
      </c>
      <c r="C133" s="7" t="n">
        <v>2.5</v>
      </c>
      <c r="D133" s="7" t="n">
        <v>0.2</v>
      </c>
      <c r="E133" s="7" t="n">
        <v>26.7</v>
      </c>
    </row>
    <row r="134" spans="1:5">
      <c r="A134" s="4" t="s">
        <v>125</v>
      </c>
      <c r="D134" s="5" t="n">
        <v>0</v>
      </c>
    </row>
    <row r="135" spans="1:5">
      <c r="A135" s="4" t="s">
        <v>128</v>
      </c>
      <c r="B135" s="5" t="n">
        <v>0</v>
      </c>
      <c r="C135" s="5" t="n">
        <v>0</v>
      </c>
      <c r="D135" s="5" t="n">
        <v>0</v>
      </c>
      <c r="E135" s="5" t="n">
        <v>0</v>
      </c>
    </row>
    <row r="136" spans="1:5">
      <c r="A136" s="4" t="s">
        <v>161</v>
      </c>
    </row>
    <row r="137" spans="1:5">
      <c r="A137" s="3" t="s">
        <v>115</v>
      </c>
    </row>
    <row r="138" spans="1:5">
      <c r="A138" s="4" t="s">
        <v>116</v>
      </c>
      <c r="B138" s="7" t="n">
        <v>555.4</v>
      </c>
      <c r="C138" s="7" t="n">
        <v>671.5</v>
      </c>
      <c r="D138" s="7" t="n">
        <v>1664.3</v>
      </c>
      <c r="E138" s="7" t="n">
        <v>1987.6</v>
      </c>
    </row>
    <row r="139" spans="1:5">
      <c r="A139" s="4" t="s">
        <v>162</v>
      </c>
    </row>
    <row r="140" spans="1:5">
      <c r="A140" s="3" t="s">
        <v>115</v>
      </c>
    </row>
    <row r="141" spans="1:5">
      <c r="A141" s="4" t="s">
        <v>116</v>
      </c>
      <c r="B141" s="7" t="n">
        <v>555.4</v>
      </c>
      <c r="C141" s="7" t="n">
        <v>671.5</v>
      </c>
      <c r="D141" s="7" t="n">
        <v>1664.3</v>
      </c>
      <c r="E141" s="7" t="n">
        <v>1987.6</v>
      </c>
    </row>
    <row r="142" spans="1:5">
      <c r="A142" s="4" t="s">
        <v>163</v>
      </c>
    </row>
    <row r="143" spans="1:5">
      <c r="A143" s="3" t="s">
        <v>115</v>
      </c>
    </row>
    <row r="144" spans="1:5">
      <c r="A144" s="4" t="s">
        <v>116</v>
      </c>
      <c r="B144" s="5" t="n">
        <v>6</v>
      </c>
      <c r="C144" s="7" t="n">
        <v>12.6</v>
      </c>
      <c r="D144" s="7" t="n">
        <v>18.5</v>
      </c>
      <c r="E144" s="7" t="n">
        <v>46.4</v>
      </c>
    </row>
    <row r="145" spans="1:5">
      <c r="A145" s="4" t="s">
        <v>164</v>
      </c>
    </row>
    <row r="146" spans="1:5">
      <c r="A146" s="3" t="s">
        <v>115</v>
      </c>
    </row>
    <row r="147" spans="1:5">
      <c r="A147" s="4" t="s">
        <v>116</v>
      </c>
      <c r="B147" s="5" t="n">
        <v>6</v>
      </c>
      <c r="C147" s="7" t="n">
        <v>12.6</v>
      </c>
      <c r="D147" s="7" t="n">
        <v>18.5</v>
      </c>
      <c r="E147" s="7" t="n">
        <v>46.4</v>
      </c>
    </row>
    <row r="148" spans="1:5">
      <c r="A148" s="4" t="s">
        <v>165</v>
      </c>
    </row>
    <row r="149" spans="1:5">
      <c r="A149" s="3" t="s">
        <v>115</v>
      </c>
    </row>
    <row r="150" spans="1:5">
      <c r="A150" s="4" t="s">
        <v>116</v>
      </c>
      <c r="B150" s="7" t="n">
        <v>4.1</v>
      </c>
      <c r="C150" s="7" t="n">
        <v>3.5</v>
      </c>
      <c r="D150" s="7" t="n">
        <v>16.8</v>
      </c>
      <c r="E150" s="7" t="n">
        <v>12.8</v>
      </c>
    </row>
    <row r="151" spans="1:5">
      <c r="A151" s="3" t="s">
        <v>117</v>
      </c>
    </row>
    <row r="152" spans="1:5">
      <c r="A152" s="4" t="s">
        <v>119</v>
      </c>
      <c r="B152" s="7" t="n">
        <v>0.1</v>
      </c>
      <c r="C152" s="7" t="n">
        <v>-0.1</v>
      </c>
      <c r="D152" s="7" t="n">
        <v>0.1</v>
      </c>
      <c r="E152" s="7" t="n">
        <v>0.1</v>
      </c>
    </row>
    <row r="153" spans="1:5">
      <c r="A153" s="3" t="s">
        <v>120</v>
      </c>
    </row>
    <row r="154" spans="1:5">
      <c r="A154" s="4" t="s">
        <v>121</v>
      </c>
      <c r="B154" s="7" t="n">
        <v>1.1</v>
      </c>
      <c r="C154" s="7" t="n">
        <v>0.7</v>
      </c>
      <c r="D154" s="5" t="n">
        <v>3</v>
      </c>
      <c r="E154" s="7" t="n">
        <v>2.3</v>
      </c>
    </row>
    <row r="155" spans="1:5">
      <c r="A155" s="4" t="s">
        <v>122</v>
      </c>
      <c r="B155" s="5" t="n">
        <v>0</v>
      </c>
      <c r="C155" s="5" t="n">
        <v>0</v>
      </c>
      <c r="D155" s="5" t="n">
        <v>0</v>
      </c>
      <c r="E155" s="5" t="n">
        <v>0</v>
      </c>
    </row>
    <row r="156" spans="1:5">
      <c r="A156" s="4" t="s">
        <v>124</v>
      </c>
      <c r="B156" s="5" t="n">
        <v>0</v>
      </c>
      <c r="C156" s="5" t="n">
        <v>0</v>
      </c>
      <c r="D156" s="5" t="n">
        <v>0</v>
      </c>
      <c r="E156" s="5" t="n">
        <v>0</v>
      </c>
    </row>
    <row r="157" spans="1:5">
      <c r="A157" s="4" t="s">
        <v>125</v>
      </c>
      <c r="D157" s="5" t="n">
        <v>0</v>
      </c>
    </row>
    <row r="158" spans="1:5">
      <c r="A158" s="4" t="s">
        <v>128</v>
      </c>
      <c r="B158" s="7" t="n">
        <v>10.9</v>
      </c>
      <c r="C158" s="7" t="n">
        <v>9.5</v>
      </c>
      <c r="D158" s="7" t="n">
        <v>24.5</v>
      </c>
      <c r="E158" s="7" t="n">
        <v>23.7</v>
      </c>
    </row>
    <row r="159" spans="1:5">
      <c r="A159" s="4" t="s">
        <v>166</v>
      </c>
    </row>
    <row r="160" spans="1:5">
      <c r="A160" s="3" t="s">
        <v>115</v>
      </c>
    </row>
    <row r="161" spans="1:5">
      <c r="A161" s="4" t="s">
        <v>116</v>
      </c>
      <c r="B161" s="7" t="n">
        <v>4.1</v>
      </c>
      <c r="C161" s="7" t="n">
        <v>3.5</v>
      </c>
      <c r="D161" s="7" t="n">
        <v>16.8</v>
      </c>
      <c r="E161" s="7" t="n">
        <v>12.8</v>
      </c>
    </row>
    <row r="162" spans="1:5">
      <c r="A162" s="3" t="s">
        <v>117</v>
      </c>
    </row>
    <row r="163" spans="1:5">
      <c r="A163" s="4" t="s">
        <v>119</v>
      </c>
      <c r="B163" s="7" t="n">
        <v>0.1</v>
      </c>
      <c r="C163" s="7" t="n">
        <v>-0.1</v>
      </c>
      <c r="D163" s="7" t="n">
        <v>0.1</v>
      </c>
      <c r="E163" s="7" t="n">
        <v>0.1</v>
      </c>
    </row>
    <row r="164" spans="1:5">
      <c r="A164" s="3" t="s">
        <v>120</v>
      </c>
    </row>
    <row r="165" spans="1:5">
      <c r="A165" s="4" t="s">
        <v>121</v>
      </c>
      <c r="B165" s="7" t="n">
        <v>1.1</v>
      </c>
      <c r="C165" s="7" t="n">
        <v>0.7</v>
      </c>
      <c r="D165" s="5" t="n">
        <v>3</v>
      </c>
      <c r="E165" s="7" t="n">
        <v>2.3</v>
      </c>
    </row>
    <row r="166" spans="1:5">
      <c r="A166" s="4" t="s">
        <v>122</v>
      </c>
      <c r="B166" s="5" t="n">
        <v>0</v>
      </c>
      <c r="C166" s="5" t="n">
        <v>0</v>
      </c>
      <c r="D166" s="5" t="n">
        <v>0</v>
      </c>
      <c r="E166" s="5" t="n">
        <v>0</v>
      </c>
    </row>
    <row r="167" spans="1:5">
      <c r="A167" s="4" t="s">
        <v>124</v>
      </c>
      <c r="B167" s="5" t="n">
        <v>0</v>
      </c>
      <c r="C167" s="5" t="n">
        <v>0</v>
      </c>
      <c r="D167" s="5" t="n">
        <v>0</v>
      </c>
      <c r="E167" s="5" t="n">
        <v>0</v>
      </c>
    </row>
    <row r="168" spans="1:5">
      <c r="A168" s="4" t="s">
        <v>125</v>
      </c>
      <c r="D168" s="5" t="n">
        <v>0</v>
      </c>
    </row>
    <row r="169" spans="1:5">
      <c r="A169" s="4" t="s">
        <v>128</v>
      </c>
      <c r="B169" s="7" t="n">
        <v>10.9</v>
      </c>
      <c r="C169" s="7" t="n">
        <v>9.5</v>
      </c>
      <c r="D169" s="7" t="n">
        <v>24.5</v>
      </c>
      <c r="E169" s="7" t="n">
        <v>23.7</v>
      </c>
    </row>
    <row r="170" spans="1:5">
      <c r="A170" s="4" t="s">
        <v>167</v>
      </c>
    </row>
    <row r="171" spans="1:5">
      <c r="A171" s="3" t="s">
        <v>115</v>
      </c>
    </row>
    <row r="172" spans="1:5">
      <c r="A172" s="4" t="s">
        <v>116</v>
      </c>
      <c r="B172" s="7" t="n">
        <v>4.1</v>
      </c>
      <c r="C172" s="7" t="n">
        <v>3.5</v>
      </c>
      <c r="D172" s="7" t="n">
        <v>16.8</v>
      </c>
      <c r="E172" s="7" t="n">
        <v>12.8</v>
      </c>
    </row>
    <row r="173" spans="1:5">
      <c r="A173" s="4" t="s">
        <v>168</v>
      </c>
    </row>
    <row r="174" spans="1:5">
      <c r="A174" s="3" t="s">
        <v>115</v>
      </c>
    </row>
    <row r="175" spans="1:5">
      <c r="A175" s="4" t="s">
        <v>116</v>
      </c>
      <c r="B175" s="6" t="n">
        <v>4.1</v>
      </c>
      <c r="C175" s="6" t="n">
        <v>3.5</v>
      </c>
      <c r="D175" s="6" t="n">
        <v>16.8</v>
      </c>
      <c r="E175" s="6" t="n">
        <v>1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419</v>
      </c>
      <c r="D1" s="2" t="s">
        <v>65</v>
      </c>
    </row>
    <row r="2" spans="1:4">
      <c r="A2" s="3" t="s">
        <v>449</v>
      </c>
    </row>
    <row r="3" spans="1:4">
      <c r="A3" s="4" t="s">
        <v>450</v>
      </c>
      <c r="B3" s="8" t="n">
        <v>57</v>
      </c>
      <c r="D3" s="6" t="n">
        <v>64.8</v>
      </c>
    </row>
    <row r="4" spans="1:4">
      <c r="A4" s="4" t="s">
        <v>451</v>
      </c>
      <c r="B4" s="5" t="n">
        <v>6</v>
      </c>
      <c r="D4" s="7" t="n">
        <v>2.6</v>
      </c>
    </row>
    <row r="5" spans="1:4">
      <c r="A5" s="4" t="s">
        <v>452</v>
      </c>
      <c r="B5" s="7" t="n">
        <v>0.2</v>
      </c>
      <c r="D5" s="7" t="n">
        <v>0.3</v>
      </c>
    </row>
    <row r="6" spans="1:4">
      <c r="A6" s="4" t="s">
        <v>453</v>
      </c>
      <c r="B6" s="7" t="n">
        <v>53.8</v>
      </c>
      <c r="D6" s="7" t="n">
        <v>19.8</v>
      </c>
    </row>
    <row r="7" spans="1:4">
      <c r="A7" s="4" t="s">
        <v>454</v>
      </c>
      <c r="B7" s="7" t="n">
        <v>20.1</v>
      </c>
      <c r="D7" s="7" t="n">
        <v>10.5</v>
      </c>
    </row>
    <row r="8" spans="1:4">
      <c r="A8" s="4" t="s">
        <v>455</v>
      </c>
      <c r="B8" s="7" t="n">
        <v>18.5</v>
      </c>
    </row>
    <row r="9" spans="1:4">
      <c r="A9" s="4" t="s">
        <v>456</v>
      </c>
      <c r="D9" s="7" t="n">
        <v>2.4</v>
      </c>
    </row>
    <row r="10" spans="1:4">
      <c r="A10" s="4" t="s">
        <v>457</v>
      </c>
      <c r="B10" s="7" t="n">
        <v>3.1</v>
      </c>
    </row>
    <row r="11" spans="1:4">
      <c r="A11" s="4" t="s">
        <v>458</v>
      </c>
      <c r="B11" s="7" t="n">
        <v>10.3</v>
      </c>
      <c r="D11" s="5" t="n">
        <v>12</v>
      </c>
    </row>
    <row r="12" spans="1:4">
      <c r="A12" s="4" t="s">
        <v>459</v>
      </c>
      <c r="B12" s="5" t="n">
        <v>169</v>
      </c>
      <c r="D12" s="7" t="n">
        <v>112.4</v>
      </c>
    </row>
    <row r="13" spans="1:4">
      <c r="A13" s="4" t="s">
        <v>423</v>
      </c>
      <c r="C13" s="4" t="s">
        <v>424</v>
      </c>
    </row>
    <row r="14" spans="1:4">
      <c r="A14" s="4" t="s">
        <v>59</v>
      </c>
    </row>
    <row r="15" spans="1:4">
      <c r="A15" s="3" t="s">
        <v>449</v>
      </c>
    </row>
    <row r="16" spans="1:4">
      <c r="A16" s="4" t="s">
        <v>450</v>
      </c>
      <c r="B16" s="7" t="n">
        <v>56.1</v>
      </c>
      <c r="D16" s="7" t="n">
        <v>63.7</v>
      </c>
    </row>
    <row r="17" spans="1:4">
      <c r="A17" s="4" t="s">
        <v>451</v>
      </c>
      <c r="B17" s="5" t="n">
        <v>6</v>
      </c>
      <c r="D17" s="7" t="n">
        <v>2.6</v>
      </c>
    </row>
    <row r="18" spans="1:4">
      <c r="A18" s="4" t="s">
        <v>452</v>
      </c>
      <c r="B18" s="7" t="n">
        <v>0.2</v>
      </c>
      <c r="D18" s="7" t="n">
        <v>0.3</v>
      </c>
    </row>
    <row r="19" spans="1:4">
      <c r="A19" s="4" t="s">
        <v>453</v>
      </c>
      <c r="B19" s="7" t="n">
        <v>53.8</v>
      </c>
      <c r="D19" s="7" t="n">
        <v>19.8</v>
      </c>
    </row>
    <row r="20" spans="1:4">
      <c r="A20" s="4" t="s">
        <v>454</v>
      </c>
      <c r="B20" s="7" t="n">
        <v>20.1</v>
      </c>
      <c r="D20" s="7" t="n">
        <v>10.5</v>
      </c>
    </row>
    <row r="21" spans="1:4">
      <c r="A21" s="4" t="s">
        <v>455</v>
      </c>
      <c r="B21" s="7" t="n">
        <v>18.5</v>
      </c>
    </row>
    <row r="22" spans="1:4">
      <c r="A22" s="4" t="s">
        <v>456</v>
      </c>
      <c r="D22" s="7" t="n">
        <v>2.4</v>
      </c>
    </row>
    <row r="23" spans="1:4">
      <c r="A23" s="4" t="s">
        <v>457</v>
      </c>
      <c r="B23" s="7" t="n">
        <v>3.1</v>
      </c>
    </row>
    <row r="24" spans="1:4">
      <c r="A24" s="4" t="s">
        <v>458</v>
      </c>
      <c r="B24" s="7" t="n">
        <v>10.3</v>
      </c>
      <c r="D24" s="5" t="n">
        <v>12</v>
      </c>
    </row>
    <row r="25" spans="1:4">
      <c r="A25" s="4" t="s">
        <v>459</v>
      </c>
      <c r="B25" s="6" t="n">
        <v>168.1</v>
      </c>
      <c r="D25" s="7" t="n">
        <v>111.3</v>
      </c>
    </row>
    <row r="26" spans="1:4">
      <c r="A26" s="4" t="s">
        <v>416</v>
      </c>
    </row>
    <row r="27" spans="1:4">
      <c r="A27" s="3" t="s">
        <v>449</v>
      </c>
    </row>
    <row r="28" spans="1:4">
      <c r="A28" s="4" t="s">
        <v>450</v>
      </c>
      <c r="D28" s="6" t="n">
        <v>16.2</v>
      </c>
    </row>
    <row r="29" spans="1:4">
      <c r="A29" s="4" t="s">
        <v>416</v>
      </c>
    </row>
    <row r="30" spans="1:4">
      <c r="A30" s="3" t="s">
        <v>449</v>
      </c>
    </row>
    <row r="31" spans="1:4">
      <c r="A31" s="4" t="s">
        <v>423</v>
      </c>
      <c r="B31" s="4" t="s">
        <v>424</v>
      </c>
      <c r="C31" s="4" t="s">
        <v>4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60</v>
      </c>
      <c r="B1" s="2" t="s">
        <v>113</v>
      </c>
      <c r="D1" s="2" t="s">
        <v>1</v>
      </c>
    </row>
    <row r="2" spans="1:11">
      <c r="B2" s="2" t="s">
        <v>2</v>
      </c>
      <c r="C2" s="2" t="s">
        <v>114</v>
      </c>
      <c r="D2" s="2" t="s">
        <v>2</v>
      </c>
      <c r="E2" s="2" t="s">
        <v>114</v>
      </c>
      <c r="F2" s="2" t="s">
        <v>419</v>
      </c>
      <c r="G2" s="2" t="s">
        <v>418</v>
      </c>
      <c r="H2" s="2" t="s">
        <v>420</v>
      </c>
      <c r="I2" s="2" t="s">
        <v>65</v>
      </c>
      <c r="J2" s="2" t="s">
        <v>461</v>
      </c>
      <c r="K2" s="2" t="s">
        <v>462</v>
      </c>
    </row>
    <row r="3" spans="1:11">
      <c r="A3" s="3" t="s">
        <v>463</v>
      </c>
    </row>
    <row r="4" spans="1:11">
      <c r="A4" s="4" t="s">
        <v>464</v>
      </c>
      <c r="B4" s="6" t="n">
        <v>979.6</v>
      </c>
      <c r="D4" s="6" t="n">
        <v>979.6</v>
      </c>
      <c r="I4" s="6" t="n">
        <v>1188.2</v>
      </c>
    </row>
    <row r="5" spans="1:11">
      <c r="A5" s="4" t="s">
        <v>128</v>
      </c>
      <c r="B5" s="7" t="n">
        <v>10.4</v>
      </c>
      <c r="C5" s="6" t="n">
        <v>15.1</v>
      </c>
      <c r="D5" s="5" t="n">
        <v>21</v>
      </c>
      <c r="E5" s="6" t="n">
        <v>39.5</v>
      </c>
    </row>
    <row r="6" spans="1:11">
      <c r="A6" s="4" t="s">
        <v>423</v>
      </c>
      <c r="F6" s="4" t="s">
        <v>424</v>
      </c>
    </row>
    <row r="7" spans="1:11">
      <c r="A7" s="4" t="s">
        <v>465</v>
      </c>
    </row>
    <row r="8" spans="1:11">
      <c r="A8" s="3" t="s">
        <v>463</v>
      </c>
    </row>
    <row r="9" spans="1:11">
      <c r="A9" s="4" t="s">
        <v>464</v>
      </c>
      <c r="B9" s="7" t="n">
        <v>817.1</v>
      </c>
      <c r="D9" s="7" t="n">
        <v>817.1</v>
      </c>
      <c r="I9" s="7" t="n">
        <v>830.4</v>
      </c>
    </row>
    <row r="10" spans="1:11">
      <c r="A10" s="4" t="s">
        <v>128</v>
      </c>
      <c r="B10" s="7" t="n">
        <v>10.5</v>
      </c>
      <c r="C10" s="7" t="n">
        <v>8.800000000000001</v>
      </c>
      <c r="D10" s="7" t="n">
        <v>23.9</v>
      </c>
      <c r="E10" s="7" t="n">
        <v>21.5</v>
      </c>
    </row>
    <row r="11" spans="1:11">
      <c r="A11" s="4" t="s">
        <v>466</v>
      </c>
      <c r="B11" s="7" t="n">
        <v>51.3</v>
      </c>
      <c r="D11" s="7" t="n">
        <v>51.3</v>
      </c>
    </row>
    <row r="12" spans="1:11">
      <c r="A12" s="4" t="s">
        <v>467</v>
      </c>
      <c r="K12" s="4" t="s">
        <v>468</v>
      </c>
    </row>
    <row r="13" spans="1:11">
      <c r="A13" s="4" t="s">
        <v>423</v>
      </c>
      <c r="J13" s="4" t="s">
        <v>424</v>
      </c>
    </row>
    <row r="14" spans="1:11">
      <c r="A14" s="4" t="s">
        <v>416</v>
      </c>
    </row>
    <row r="15" spans="1:11">
      <c r="A15" s="3" t="s">
        <v>463</v>
      </c>
    </row>
    <row r="16" spans="1:11">
      <c r="A16" s="4" t="s">
        <v>464</v>
      </c>
      <c r="B16" s="5" t="n">
        <v>0</v>
      </c>
      <c r="D16" s="5" t="n">
        <v>0</v>
      </c>
      <c r="G16" s="6" t="n">
        <v>226.7</v>
      </c>
      <c r="I16" s="7" t="n">
        <v>210.2</v>
      </c>
    </row>
    <row r="17" spans="1:11">
      <c r="A17" s="4" t="s">
        <v>128</v>
      </c>
      <c r="B17" s="8" t="n">
        <v>0</v>
      </c>
      <c r="C17" s="7" t="n">
        <v>4.5</v>
      </c>
      <c r="D17" s="6" t="n">
        <v>3.7</v>
      </c>
      <c r="E17" s="7" t="n">
        <v>11.3</v>
      </c>
    </row>
    <row r="18" spans="1:11">
      <c r="A18" s="4" t="s">
        <v>423</v>
      </c>
      <c r="B18" s="4" t="s">
        <v>424</v>
      </c>
      <c r="D18" s="4" t="s">
        <v>424</v>
      </c>
      <c r="F18" s="4" t="s">
        <v>424</v>
      </c>
    </row>
    <row r="19" spans="1:11">
      <c r="A19" s="4" t="s">
        <v>469</v>
      </c>
    </row>
    <row r="20" spans="1:11">
      <c r="A20" s="3" t="s">
        <v>463</v>
      </c>
    </row>
    <row r="21" spans="1:11">
      <c r="A21" s="4" t="s">
        <v>464</v>
      </c>
      <c r="B21" s="6" t="n">
        <v>38.6</v>
      </c>
      <c r="D21" s="6" t="n">
        <v>38.6</v>
      </c>
      <c r="I21" s="5" t="n">
        <v>35</v>
      </c>
    </row>
    <row r="22" spans="1:11">
      <c r="A22" s="4" t="s">
        <v>128</v>
      </c>
      <c r="B22" s="7" t="n">
        <v>0.5</v>
      </c>
      <c r="C22" s="7" t="n">
        <v>0.1</v>
      </c>
      <c r="D22" s="7" t="n">
        <v>0.8</v>
      </c>
      <c r="E22" s="7" t="n">
        <v>0.5</v>
      </c>
    </row>
    <row r="23" spans="1:11">
      <c r="A23" s="4" t="s">
        <v>466</v>
      </c>
      <c r="B23" s="7" t="n">
        <v>24.4</v>
      </c>
      <c r="D23" s="7" t="n">
        <v>24.4</v>
      </c>
    </row>
    <row r="24" spans="1:11">
      <c r="A24" s="4" t="s">
        <v>470</v>
      </c>
    </row>
    <row r="25" spans="1:11">
      <c r="A25" s="3" t="s">
        <v>463</v>
      </c>
    </row>
    <row r="26" spans="1:11">
      <c r="A26" s="4" t="s">
        <v>464</v>
      </c>
      <c r="B26" s="7" t="n">
        <v>8.300000000000001</v>
      </c>
      <c r="D26" s="7" t="n">
        <v>8.300000000000001</v>
      </c>
      <c r="I26" s="7" t="n">
        <v>8.300000000000001</v>
      </c>
    </row>
    <row r="27" spans="1:11">
      <c r="A27" s="4" t="s">
        <v>128</v>
      </c>
      <c r="B27" s="7" t="n">
        <v>-0.1</v>
      </c>
      <c r="C27" s="7" t="n">
        <v>0.6</v>
      </c>
      <c r="D27" s="7" t="n">
        <v>-0.2</v>
      </c>
      <c r="E27" s="7" t="n">
        <v>1.7</v>
      </c>
    </row>
    <row r="28" spans="1:11">
      <c r="A28" s="4" t="s">
        <v>466</v>
      </c>
      <c r="B28" s="7" t="n">
        <v>5.6</v>
      </c>
      <c r="D28" s="7" t="n">
        <v>5.6</v>
      </c>
    </row>
    <row r="29" spans="1:11">
      <c r="A29" s="4" t="s">
        <v>471</v>
      </c>
    </row>
    <row r="30" spans="1:11">
      <c r="A30" s="3" t="s">
        <v>463</v>
      </c>
    </row>
    <row r="31" spans="1:11">
      <c r="A31" s="4" t="s">
        <v>464</v>
      </c>
      <c r="B31" s="7" t="n">
        <v>115.6</v>
      </c>
      <c r="D31" s="7" t="n">
        <v>115.6</v>
      </c>
      <c r="I31" s="6" t="n">
        <v>104.3</v>
      </c>
    </row>
    <row r="32" spans="1:11">
      <c r="A32" s="4" t="s">
        <v>128</v>
      </c>
      <c r="B32" s="7" t="n">
        <v>-0.5</v>
      </c>
      <c r="C32" s="6" t="n">
        <v>1.1</v>
      </c>
      <c r="D32" s="7" t="n">
        <v>-7.2</v>
      </c>
      <c r="E32" s="6" t="n">
        <v>4.5</v>
      </c>
    </row>
    <row r="33" spans="1:11">
      <c r="A33" s="4" t="s">
        <v>466</v>
      </c>
      <c r="B33" s="6" t="n">
        <v>10.6</v>
      </c>
      <c r="D33" s="6" t="n">
        <v>10.6</v>
      </c>
    </row>
    <row r="34" spans="1:11">
      <c r="A34" s="4" t="s">
        <v>423</v>
      </c>
      <c r="B34" s="4" t="s">
        <v>424</v>
      </c>
      <c r="D34" s="4" t="s">
        <v>424</v>
      </c>
    </row>
    <row r="35" spans="1:11">
      <c r="A35" s="4" t="s">
        <v>439</v>
      </c>
    </row>
    <row r="36" spans="1:11">
      <c r="A36" s="3" t="s">
        <v>463</v>
      </c>
    </row>
    <row r="37" spans="1:11">
      <c r="A37" s="4" t="s">
        <v>440</v>
      </c>
      <c r="G37" s="4" t="s">
        <v>441</v>
      </c>
    </row>
    <row r="38" spans="1:11">
      <c r="A38" s="4" t="s">
        <v>442</v>
      </c>
    </row>
    <row r="39" spans="1:11">
      <c r="A39" s="3" t="s">
        <v>463</v>
      </c>
    </row>
    <row r="40" spans="1:11">
      <c r="A40" s="4" t="s">
        <v>443</v>
      </c>
      <c r="G40" s="4" t="s">
        <v>424</v>
      </c>
    </row>
    <row r="41" spans="1:11">
      <c r="A41" s="4" t="s">
        <v>440</v>
      </c>
      <c r="G41" s="4" t="s">
        <v>441</v>
      </c>
      <c r="H41" s="4" t="s">
        <v>4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2</v>
      </c>
      <c r="B1" s="2" t="s">
        <v>1</v>
      </c>
    </row>
    <row r="2" spans="1:4">
      <c r="B2" s="2" t="s">
        <v>2</v>
      </c>
      <c r="C2" s="2" t="s">
        <v>114</v>
      </c>
      <c r="D2" s="2" t="s">
        <v>418</v>
      </c>
    </row>
    <row r="3" spans="1:4">
      <c r="A3" s="3" t="s">
        <v>463</v>
      </c>
    </row>
    <row r="4" spans="1:4">
      <c r="A4" s="4" t="s">
        <v>473</v>
      </c>
      <c r="B4" s="6" t="n">
        <v>205.1</v>
      </c>
      <c r="C4" s="6" t="n">
        <v>243.3</v>
      </c>
    </row>
    <row r="5" spans="1:4">
      <c r="A5" s="4" t="s">
        <v>474</v>
      </c>
      <c r="B5" s="7" t="n">
        <v>153.2</v>
      </c>
      <c r="C5" s="7" t="n">
        <v>160.5</v>
      </c>
    </row>
    <row r="6" spans="1:4">
      <c r="A6" s="4" t="s">
        <v>475</v>
      </c>
      <c r="B6" s="7" t="n">
        <v>51.1</v>
      </c>
      <c r="C6" s="7" t="n">
        <v>86.59999999999999</v>
      </c>
    </row>
    <row r="7" spans="1:4">
      <c r="A7" s="4" t="s">
        <v>416</v>
      </c>
    </row>
    <row r="8" spans="1:4">
      <c r="A8" s="3" t="s">
        <v>463</v>
      </c>
    </row>
    <row r="9" spans="1:4">
      <c r="A9" s="4" t="s">
        <v>476</v>
      </c>
      <c r="B9" s="7" t="n">
        <v>0.1</v>
      </c>
      <c r="C9" s="7" t="n">
        <v>0.1</v>
      </c>
    </row>
    <row r="10" spans="1:4">
      <c r="A10" s="4" t="s">
        <v>465</v>
      </c>
    </row>
    <row r="11" spans="1:4">
      <c r="A11" s="3" t="s">
        <v>463</v>
      </c>
    </row>
    <row r="12" spans="1:4">
      <c r="A12" s="4" t="s">
        <v>473</v>
      </c>
      <c r="B12" s="7" t="n">
        <v>120.8</v>
      </c>
      <c r="C12" s="7" t="n">
        <v>129.3</v>
      </c>
    </row>
    <row r="13" spans="1:4">
      <c r="A13" s="4" t="s">
        <v>474</v>
      </c>
      <c r="B13" s="7" t="n">
        <v>61.1</v>
      </c>
      <c r="C13" s="7" t="n">
        <v>59.1</v>
      </c>
    </row>
    <row r="14" spans="1:4">
      <c r="A14" s="4" t="s">
        <v>475</v>
      </c>
      <c r="B14" s="5" t="n">
        <v>60</v>
      </c>
      <c r="C14" s="7" t="n">
        <v>70.2</v>
      </c>
    </row>
    <row r="15" spans="1:4">
      <c r="A15" s="4" t="s">
        <v>471</v>
      </c>
    </row>
    <row r="16" spans="1:4">
      <c r="A16" s="3" t="s">
        <v>463</v>
      </c>
    </row>
    <row r="17" spans="1:4">
      <c r="A17" s="4" t="s">
        <v>473</v>
      </c>
      <c r="B17" s="7" t="n">
        <v>37.2</v>
      </c>
      <c r="C17" s="7" t="n">
        <v>64.40000000000001</v>
      </c>
    </row>
    <row r="18" spans="1:4">
      <c r="A18" s="4" t="s">
        <v>474</v>
      </c>
      <c r="B18" s="7" t="n">
        <v>50.6</v>
      </c>
      <c r="C18" s="7" t="n">
        <v>62.4</v>
      </c>
    </row>
    <row r="19" spans="1:4">
      <c r="A19" s="4" t="s">
        <v>475</v>
      </c>
      <c r="B19" s="7" t="n">
        <v>-14.5</v>
      </c>
      <c r="C19" s="7" t="n">
        <v>5.8</v>
      </c>
    </row>
    <row r="20" spans="1:4">
      <c r="A20" s="4" t="s">
        <v>477</v>
      </c>
    </row>
    <row r="21" spans="1:4">
      <c r="A21" s="3" t="s">
        <v>463</v>
      </c>
    </row>
    <row r="22" spans="1:4">
      <c r="A22" s="4" t="s">
        <v>473</v>
      </c>
      <c r="B22" s="7" t="n">
        <v>47.1</v>
      </c>
      <c r="C22" s="7" t="n">
        <v>49.6</v>
      </c>
    </row>
    <row r="23" spans="1:4">
      <c r="A23" s="4" t="s">
        <v>474</v>
      </c>
      <c r="B23" s="7" t="n">
        <v>41.5</v>
      </c>
      <c r="C23" s="5" t="n">
        <v>39</v>
      </c>
    </row>
    <row r="24" spans="1:4">
      <c r="A24" s="4" t="s">
        <v>475</v>
      </c>
      <c r="B24" s="7" t="n">
        <v>5.6</v>
      </c>
      <c r="C24" s="7" t="n">
        <v>10.6</v>
      </c>
    </row>
    <row r="25" spans="1:4">
      <c r="A25" s="4" t="s">
        <v>469</v>
      </c>
    </row>
    <row r="26" spans="1:4">
      <c r="A26" s="3" t="s">
        <v>463</v>
      </c>
    </row>
    <row r="27" spans="1:4">
      <c r="A27" s="4" t="s">
        <v>476</v>
      </c>
      <c r="B27" s="7" t="n">
        <v>0.9</v>
      </c>
      <c r="C27" s="7" t="n">
        <v>0.9</v>
      </c>
    </row>
    <row r="28" spans="1:4">
      <c r="A28" s="4" t="s">
        <v>470</v>
      </c>
    </row>
    <row r="29" spans="1:4">
      <c r="A29" s="3" t="s">
        <v>463</v>
      </c>
    </row>
    <row r="30" spans="1:4">
      <c r="A30" s="4" t="s">
        <v>476</v>
      </c>
      <c r="B30" s="6" t="n">
        <v>0.3</v>
      </c>
      <c r="C30" s="6" t="n">
        <v>0.4</v>
      </c>
    </row>
    <row r="31" spans="1:4">
      <c r="A31" s="4" t="s">
        <v>442</v>
      </c>
    </row>
    <row r="32" spans="1:4">
      <c r="A32" s="3" t="s">
        <v>463</v>
      </c>
    </row>
    <row r="33" spans="1:4">
      <c r="A33" s="4" t="s">
        <v>443</v>
      </c>
      <c r="D33" s="4" t="s">
        <v>4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8</v>
      </c>
      <c r="B1" s="2" t="s">
        <v>479</v>
      </c>
      <c r="C1" s="2" t="s">
        <v>1</v>
      </c>
    </row>
    <row r="2" spans="1:4">
      <c r="B2" s="2" t="s">
        <v>480</v>
      </c>
      <c r="C2" s="2" t="s">
        <v>2</v>
      </c>
      <c r="D2" s="2" t="s">
        <v>114</v>
      </c>
    </row>
    <row r="3" spans="1:4">
      <c r="A3" s="3" t="s">
        <v>463</v>
      </c>
    </row>
    <row r="4" spans="1:4">
      <c r="A4" s="4" t="s">
        <v>481</v>
      </c>
      <c r="C4" s="6" t="n">
        <v>55.2</v>
      </c>
      <c r="D4" s="6" t="n">
        <v>73.8</v>
      </c>
    </row>
    <row r="5" spans="1:4">
      <c r="A5" s="4" t="s">
        <v>482</v>
      </c>
      <c r="C5" s="7" t="n">
        <v>52.3</v>
      </c>
      <c r="D5" s="7" t="n">
        <v>27.7</v>
      </c>
    </row>
    <row r="6" spans="1:4">
      <c r="A6" s="4" t="s">
        <v>483</v>
      </c>
      <c r="D6" s="7" t="n">
        <v>27.7</v>
      </c>
    </row>
    <row r="7" spans="1:4">
      <c r="A7" s="4" t="s">
        <v>465</v>
      </c>
    </row>
    <row r="8" spans="1:4">
      <c r="A8" s="3" t="s">
        <v>463</v>
      </c>
    </row>
    <row r="9" spans="1:4">
      <c r="A9" s="4" t="s">
        <v>481</v>
      </c>
      <c r="C9" s="7" t="n">
        <v>37.2</v>
      </c>
      <c r="D9" s="7" t="n">
        <v>34.7</v>
      </c>
    </row>
    <row r="10" spans="1:4">
      <c r="A10" s="4" t="s">
        <v>482</v>
      </c>
      <c r="C10" s="5" t="n">
        <v>0</v>
      </c>
      <c r="D10" s="5" t="n">
        <v>0</v>
      </c>
    </row>
    <row r="11" spans="1:4">
      <c r="A11" s="4" t="s">
        <v>416</v>
      </c>
    </row>
    <row r="12" spans="1:4">
      <c r="A12" s="3" t="s">
        <v>463</v>
      </c>
    </row>
    <row r="13" spans="1:4">
      <c r="A13" s="4" t="s">
        <v>481</v>
      </c>
      <c r="C13" s="7" t="n">
        <v>11.6</v>
      </c>
      <c r="D13" s="7" t="n">
        <v>23.2</v>
      </c>
    </row>
    <row r="14" spans="1:4">
      <c r="A14" s="4" t="s">
        <v>482</v>
      </c>
      <c r="C14" s="7" t="n">
        <v>24.4</v>
      </c>
      <c r="D14" s="7" t="n">
        <v>17.6</v>
      </c>
    </row>
    <row r="15" spans="1:4">
      <c r="A15" s="4" t="s">
        <v>471</v>
      </c>
    </row>
    <row r="16" spans="1:4">
      <c r="A16" s="3" t="s">
        <v>463</v>
      </c>
    </row>
    <row r="17" spans="1:4">
      <c r="A17" s="4" t="s">
        <v>481</v>
      </c>
      <c r="C17" s="7" t="n">
        <v>2.9</v>
      </c>
      <c r="D17" s="7" t="n">
        <v>10.6</v>
      </c>
    </row>
    <row r="18" spans="1:4">
      <c r="A18" s="4" t="s">
        <v>482</v>
      </c>
      <c r="C18" s="7" t="n">
        <v>21.4</v>
      </c>
    </row>
    <row r="19" spans="1:4">
      <c r="A19" s="4" t="s">
        <v>483</v>
      </c>
      <c r="D19" s="7" t="n">
        <v>7.6</v>
      </c>
    </row>
    <row r="20" spans="1:4">
      <c r="A20" s="4" t="s">
        <v>469</v>
      </c>
    </row>
    <row r="21" spans="1:4">
      <c r="A21" s="3" t="s">
        <v>463</v>
      </c>
    </row>
    <row r="22" spans="1:4">
      <c r="A22" s="4" t="s">
        <v>481</v>
      </c>
      <c r="C22" s="7" t="n">
        <v>3.5</v>
      </c>
      <c r="D22" s="7" t="n">
        <v>3.9</v>
      </c>
    </row>
    <row r="23" spans="1:4">
      <c r="A23" s="4" t="s">
        <v>482</v>
      </c>
      <c r="C23" s="7" t="n">
        <v>6.3</v>
      </c>
      <c r="D23" s="7" t="n">
        <v>2.5</v>
      </c>
    </row>
    <row r="24" spans="1:4">
      <c r="A24" s="4" t="s">
        <v>470</v>
      </c>
    </row>
    <row r="25" spans="1:4">
      <c r="A25" s="3" t="s">
        <v>463</v>
      </c>
    </row>
    <row r="26" spans="1:4">
      <c r="A26" s="4" t="s">
        <v>481</v>
      </c>
      <c r="C26" s="5" t="n">
        <v>0</v>
      </c>
      <c r="D26" s="7" t="n">
        <v>1.4</v>
      </c>
    </row>
    <row r="27" spans="1:4">
      <c r="A27" s="4" t="s">
        <v>482</v>
      </c>
      <c r="C27" s="6" t="n">
        <v>0.2</v>
      </c>
      <c r="D27" s="8" t="n">
        <v>0</v>
      </c>
    </row>
    <row r="28" spans="1:4">
      <c r="A28" s="4" t="s">
        <v>484</v>
      </c>
    </row>
    <row r="29" spans="1:4">
      <c r="A29" s="3" t="s">
        <v>463</v>
      </c>
    </row>
    <row r="30" spans="1:4">
      <c r="A30" s="4" t="s">
        <v>481</v>
      </c>
      <c r="B30" s="6" t="n">
        <v>15.1</v>
      </c>
    </row>
    <row r="31" spans="1:4">
      <c r="A31" s="4" t="s">
        <v>485</v>
      </c>
    </row>
    <row r="32" spans="1:4">
      <c r="A32" s="3" t="s">
        <v>463</v>
      </c>
    </row>
    <row r="33" spans="1:4">
      <c r="A33" s="4" t="s">
        <v>481</v>
      </c>
      <c r="B33" s="7" t="n">
        <v>2.1</v>
      </c>
    </row>
    <row r="34" spans="1:4">
      <c r="A34" s="4" t="s">
        <v>486</v>
      </c>
    </row>
    <row r="35" spans="1:4">
      <c r="A35" s="3" t="s">
        <v>463</v>
      </c>
    </row>
    <row r="36" spans="1:4">
      <c r="A36" s="4" t="s">
        <v>481</v>
      </c>
      <c r="B36" s="6" t="n">
        <v>2.8</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87</v>
      </c>
      <c r="B1" s="2" t="s">
        <v>479</v>
      </c>
      <c r="C1" s="2" t="s">
        <v>1</v>
      </c>
    </row>
    <row r="2" spans="1:6">
      <c r="B2" s="2" t="s">
        <v>419</v>
      </c>
      <c r="C2" s="2" t="s">
        <v>2</v>
      </c>
      <c r="D2" s="2" t="s">
        <v>114</v>
      </c>
      <c r="E2" s="2" t="s">
        <v>65</v>
      </c>
      <c r="F2" s="2" t="s">
        <v>461</v>
      </c>
    </row>
    <row r="3" spans="1:6">
      <c r="A3" s="3" t="s">
        <v>463</v>
      </c>
    </row>
    <row r="4" spans="1:6">
      <c r="A4" s="4" t="s">
        <v>488</v>
      </c>
      <c r="C4" s="8" t="n">
        <v>180</v>
      </c>
    </row>
    <row r="5" spans="1:6">
      <c r="A5" s="4" t="s">
        <v>423</v>
      </c>
      <c r="B5" s="4" t="s">
        <v>424</v>
      </c>
    </row>
    <row r="6" spans="1:6">
      <c r="A6" s="4" t="s">
        <v>489</v>
      </c>
      <c r="C6" s="5" t="n">
        <v>347</v>
      </c>
      <c r="D6" s="6" t="n">
        <v>205.7</v>
      </c>
    </row>
    <row r="7" spans="1:6">
      <c r="A7" s="4" t="s">
        <v>224</v>
      </c>
      <c r="C7" s="8" t="n">
        <v>235</v>
      </c>
      <c r="D7" s="5" t="n">
        <v>0</v>
      </c>
    </row>
    <row r="8" spans="1:6">
      <c r="A8" s="4" t="s">
        <v>416</v>
      </c>
    </row>
    <row r="9" spans="1:6">
      <c r="A9" s="3" t="s">
        <v>463</v>
      </c>
    </row>
    <row r="10" spans="1:6">
      <c r="A10" s="4" t="s">
        <v>423</v>
      </c>
      <c r="B10" s="4" t="s">
        <v>424</v>
      </c>
      <c r="C10" s="4" t="s">
        <v>424</v>
      </c>
    </row>
    <row r="11" spans="1:6">
      <c r="A11" s="4" t="s">
        <v>471</v>
      </c>
    </row>
    <row r="12" spans="1:6">
      <c r="A12" s="3" t="s">
        <v>463</v>
      </c>
    </row>
    <row r="13" spans="1:6">
      <c r="A13" s="4" t="s">
        <v>423</v>
      </c>
      <c r="C13" s="4" t="s">
        <v>424</v>
      </c>
    </row>
    <row r="14" spans="1:6">
      <c r="A14" s="4" t="s">
        <v>465</v>
      </c>
    </row>
    <row r="15" spans="1:6">
      <c r="A15" s="3" t="s">
        <v>463</v>
      </c>
    </row>
    <row r="16" spans="1:6">
      <c r="A16" s="4" t="s">
        <v>490</v>
      </c>
      <c r="C16" s="8" t="n">
        <v>57</v>
      </c>
      <c r="E16" s="8" t="n">
        <v>57</v>
      </c>
    </row>
    <row r="17" spans="1:6">
      <c r="A17" s="4" t="s">
        <v>423</v>
      </c>
      <c r="F17" s="4" t="s">
        <v>424</v>
      </c>
    </row>
    <row r="18" spans="1:6">
      <c r="A18" s="4" t="s">
        <v>491</v>
      </c>
    </row>
    <row r="19" spans="1:6">
      <c r="A19" s="3" t="s">
        <v>463</v>
      </c>
    </row>
    <row r="20" spans="1:6">
      <c r="A20" s="4" t="s">
        <v>423</v>
      </c>
      <c r="C20" s="4" t="s">
        <v>424</v>
      </c>
    </row>
    <row r="21" spans="1:6">
      <c r="A21" s="4" t="s">
        <v>439</v>
      </c>
    </row>
    <row r="22" spans="1:6">
      <c r="A22" s="3" t="s">
        <v>463</v>
      </c>
    </row>
    <row r="23" spans="1:6">
      <c r="A23" s="4" t="s">
        <v>224</v>
      </c>
      <c r="B23" s="8" t="n">
        <v>235</v>
      </c>
    </row>
    <row r="24" spans="1:6">
      <c r="A24" s="4" t="s">
        <v>59</v>
      </c>
    </row>
    <row r="25" spans="1:6">
      <c r="A25" s="3" t="s">
        <v>463</v>
      </c>
    </row>
    <row r="26" spans="1:6">
      <c r="A26" s="4" t="s">
        <v>489</v>
      </c>
      <c r="C26" s="8" t="n">
        <v>347</v>
      </c>
      <c r="D26" s="7" t="n">
        <v>205.7</v>
      </c>
    </row>
    <row r="27" spans="1:6">
      <c r="A27" s="4" t="s">
        <v>224</v>
      </c>
      <c r="C27" s="5" t="n">
        <v>235</v>
      </c>
      <c r="D27" s="8" t="n">
        <v>0</v>
      </c>
    </row>
    <row r="28" spans="1:6">
      <c r="A28" s="4" t="s">
        <v>492</v>
      </c>
    </row>
    <row r="29" spans="1:6">
      <c r="A29" s="3" t="s">
        <v>463</v>
      </c>
    </row>
    <row r="30" spans="1:6">
      <c r="A30" s="4" t="s">
        <v>489</v>
      </c>
      <c r="C30" s="8" t="n">
        <v>17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93</v>
      </c>
      <c r="B1" s="2" t="s">
        <v>113</v>
      </c>
      <c r="D1" s="2" t="s">
        <v>1</v>
      </c>
    </row>
    <row r="2" spans="1:5">
      <c r="B2" s="2" t="s">
        <v>2</v>
      </c>
      <c r="C2" s="2" t="s">
        <v>114</v>
      </c>
      <c r="D2" s="2" t="s">
        <v>2</v>
      </c>
      <c r="E2" s="2" t="s">
        <v>114</v>
      </c>
    </row>
    <row r="3" spans="1:5">
      <c r="A3" s="3" t="s">
        <v>494</v>
      </c>
    </row>
    <row r="4" spans="1:5">
      <c r="A4" s="4" t="s">
        <v>495</v>
      </c>
      <c r="B4" s="6" t="n">
        <v>39.1</v>
      </c>
      <c r="C4" s="6" t="n">
        <v>79.90000000000001</v>
      </c>
      <c r="D4" s="6" t="n">
        <v>183.4</v>
      </c>
      <c r="E4" s="6" t="n">
        <v>210.7</v>
      </c>
    </row>
    <row r="5" spans="1:5">
      <c r="A5" s="4" t="s">
        <v>496</v>
      </c>
    </row>
    <row r="6" spans="1:5">
      <c r="A6" s="3" t="s">
        <v>494</v>
      </c>
    </row>
    <row r="7" spans="1:5">
      <c r="A7" s="4" t="s">
        <v>497</v>
      </c>
      <c r="B7" s="6" t="n">
        <v>14.9</v>
      </c>
      <c r="C7" s="6" t="n">
        <v>-16.7</v>
      </c>
      <c r="D7" s="6" t="n">
        <v>21.9</v>
      </c>
      <c r="E7" s="6" t="n">
        <v>-1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5</v>
      </c>
    </row>
    <row r="2" spans="1:3">
      <c r="A2" s="4" t="s">
        <v>499</v>
      </c>
    </row>
    <row r="3" spans="1:3">
      <c r="A3" s="3" t="s">
        <v>500</v>
      </c>
    </row>
    <row r="4" spans="1:3">
      <c r="A4" s="4" t="s">
        <v>501</v>
      </c>
      <c r="B4" s="7" t="n">
        <v>37.7</v>
      </c>
      <c r="C4" s="7" t="n">
        <v>27.8</v>
      </c>
    </row>
    <row r="5" spans="1:3">
      <c r="A5" s="4" t="s">
        <v>502</v>
      </c>
    </row>
    <row r="6" spans="1:3">
      <c r="A6" s="3" t="s">
        <v>500</v>
      </c>
    </row>
    <row r="7" spans="1:3">
      <c r="A7" s="4" t="s">
        <v>501</v>
      </c>
      <c r="B7" s="5" t="n">
        <v>41</v>
      </c>
      <c r="C7" s="7" t="n">
        <v>30.1</v>
      </c>
    </row>
    <row r="8" spans="1:3">
      <c r="A8" s="4" t="s">
        <v>503</v>
      </c>
    </row>
    <row r="9" spans="1:3">
      <c r="A9" s="3" t="s">
        <v>500</v>
      </c>
    </row>
    <row r="10" spans="1:3">
      <c r="A10" s="4" t="s">
        <v>501</v>
      </c>
      <c r="B10" s="5" t="n">
        <v>4</v>
      </c>
      <c r="C10" s="7" t="n">
        <v>1.8</v>
      </c>
    </row>
    <row r="11" spans="1:3">
      <c r="A11" s="4" t="s">
        <v>504</v>
      </c>
    </row>
    <row r="12" spans="1:3">
      <c r="A12" s="3" t="s">
        <v>500</v>
      </c>
    </row>
    <row r="13" spans="1:3">
      <c r="A13" s="4" t="s">
        <v>501</v>
      </c>
      <c r="B13" s="7" t="n">
        <v>8.800000000000001</v>
      </c>
      <c r="C13" s="7" t="n">
        <v>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5</v>
      </c>
    </row>
    <row r="2" spans="1:3">
      <c r="A2" s="3" t="s">
        <v>500</v>
      </c>
    </row>
    <row r="3" spans="1:3">
      <c r="A3" s="4" t="s">
        <v>506</v>
      </c>
      <c r="B3" s="6" t="n">
        <v>21.9</v>
      </c>
      <c r="C3" s="6" t="n">
        <v>14.2</v>
      </c>
    </row>
    <row r="4" spans="1:3">
      <c r="A4" s="4" t="s">
        <v>496</v>
      </c>
    </row>
    <row r="5" spans="1:3">
      <c r="A5" s="3" t="s">
        <v>500</v>
      </c>
    </row>
    <row r="6" spans="1:3">
      <c r="A6" s="4" t="s">
        <v>506</v>
      </c>
      <c r="B6" s="7" t="n">
        <v>0.1</v>
      </c>
      <c r="C6" s="7" t="n">
        <v>0.1</v>
      </c>
    </row>
    <row r="7" spans="1:3">
      <c r="A7" s="4" t="s">
        <v>507</v>
      </c>
    </row>
    <row r="8" spans="1:3">
      <c r="A8" s="3" t="s">
        <v>500</v>
      </c>
    </row>
    <row r="9" spans="1:3">
      <c r="A9" s="4" t="s">
        <v>508</v>
      </c>
      <c r="B9" s="7" t="n">
        <v>35.5</v>
      </c>
      <c r="C9" s="7" t="n">
        <v>9.4</v>
      </c>
    </row>
    <row r="10" spans="1:3">
      <c r="A10" s="4" t="s">
        <v>509</v>
      </c>
    </row>
    <row r="11" spans="1:3">
      <c r="A11" s="3" t="s">
        <v>500</v>
      </c>
    </row>
    <row r="12" spans="1:3">
      <c r="A12" s="4" t="s">
        <v>510</v>
      </c>
      <c r="B12" s="7" t="n">
        <v>52.8</v>
      </c>
      <c r="C12" s="7" t="n">
        <v>21.7</v>
      </c>
    </row>
    <row r="13" spans="1:3">
      <c r="A13" s="4" t="s">
        <v>511</v>
      </c>
    </row>
    <row r="14" spans="1:3">
      <c r="A14" s="3" t="s">
        <v>500</v>
      </c>
    </row>
    <row r="15" spans="1:3">
      <c r="A15" s="4" t="s">
        <v>512</v>
      </c>
      <c r="B15" s="6" t="n">
        <v>0.8</v>
      </c>
      <c r="C15" s="6" t="n">
        <v>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5"/>
  </cols>
  <sheetData>
    <row r="1" spans="1:2">
      <c r="A1" s="1" t="s">
        <v>513</v>
      </c>
      <c r="B1" s="2" t="s">
        <v>1</v>
      </c>
    </row>
    <row r="2" spans="1:2">
      <c r="B2" s="2" t="s">
        <v>2</v>
      </c>
    </row>
    <row r="3" spans="1:2">
      <c r="A3" s="3" t="s">
        <v>500</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5</v>
      </c>
    </row>
    <row r="2" spans="1:3">
      <c r="A2" s="4" t="s">
        <v>519</v>
      </c>
    </row>
    <row r="3" spans="1:3">
      <c r="A3" s="3" t="s">
        <v>520</v>
      </c>
    </row>
    <row r="4" spans="1:3">
      <c r="A4" s="4" t="s">
        <v>521</v>
      </c>
      <c r="B4" s="6" t="n">
        <v>694.7</v>
      </c>
      <c r="C4" s="6" t="n">
        <v>693.6</v>
      </c>
    </row>
    <row r="5" spans="1:3">
      <c r="A5" s="4" t="s">
        <v>522</v>
      </c>
      <c r="B5" s="7" t="n">
        <v>719.1</v>
      </c>
      <c r="C5" s="7" t="n">
        <v>668.1</v>
      </c>
    </row>
    <row r="6" spans="1:3">
      <c r="A6" s="4" t="s">
        <v>523</v>
      </c>
    </row>
    <row r="7" spans="1:3">
      <c r="A7" s="3" t="s">
        <v>520</v>
      </c>
    </row>
    <row r="8" spans="1:3">
      <c r="A8" s="4" t="s">
        <v>521</v>
      </c>
      <c r="B8" s="7" t="n">
        <v>494.2</v>
      </c>
      <c r="C8" s="7" t="n">
        <v>493.4</v>
      </c>
    </row>
    <row r="9" spans="1:3">
      <c r="A9" s="4" t="s">
        <v>522</v>
      </c>
      <c r="B9" s="7" t="n">
        <v>517.7</v>
      </c>
      <c r="C9" s="7" t="n">
        <v>466.2</v>
      </c>
    </row>
    <row r="10" spans="1:3">
      <c r="A10" s="4" t="s">
        <v>524</v>
      </c>
    </row>
    <row r="11" spans="1:3">
      <c r="A11" s="3" t="s">
        <v>520</v>
      </c>
    </row>
    <row r="12" spans="1:3">
      <c r="A12" s="4" t="s">
        <v>521</v>
      </c>
      <c r="B12" s="7" t="n">
        <v>591.8</v>
      </c>
      <c r="C12" s="5" t="n">
        <v>0</v>
      </c>
    </row>
    <row r="13" spans="1:3">
      <c r="A13" s="4" t="s">
        <v>522</v>
      </c>
      <c r="B13" s="6" t="n">
        <v>613.7</v>
      </c>
      <c r="C13" s="8"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69</v>
      </c>
      <c r="B1" s="2" t="s">
        <v>113</v>
      </c>
      <c r="D1" s="2" t="s">
        <v>1</v>
      </c>
    </row>
    <row r="2" spans="1:5">
      <c r="B2" s="2" t="s">
        <v>2</v>
      </c>
      <c r="C2" s="2" t="s">
        <v>114</v>
      </c>
      <c r="D2" s="2" t="s">
        <v>2</v>
      </c>
      <c r="E2" s="2" t="s">
        <v>114</v>
      </c>
    </row>
    <row r="3" spans="1:5">
      <c r="A3" s="3" t="s">
        <v>170</v>
      </c>
    </row>
    <row r="4" spans="1:5">
      <c r="A4" s="4" t="s">
        <v>133</v>
      </c>
      <c r="B4" s="6" t="n">
        <v>33.6</v>
      </c>
      <c r="C4" s="6" t="n">
        <v>-5.2</v>
      </c>
      <c r="D4" s="6" t="n">
        <v>272.7</v>
      </c>
      <c r="E4" s="6" t="n">
        <v>7.4</v>
      </c>
    </row>
    <row r="5" spans="1:5">
      <c r="A5" s="4" t="s">
        <v>171</v>
      </c>
      <c r="B5" s="7" t="n">
        <v>-0.1</v>
      </c>
      <c r="C5" s="5" t="n">
        <v>0</v>
      </c>
      <c r="D5" s="7" t="n">
        <v>0.6</v>
      </c>
      <c r="E5" s="7" t="n">
        <v>-0.1</v>
      </c>
    </row>
    <row r="6" spans="1:5">
      <c r="A6" s="4" t="s">
        <v>172</v>
      </c>
      <c r="B6" s="7" t="n">
        <v>33.5</v>
      </c>
      <c r="C6" s="7" t="n">
        <v>-5.2</v>
      </c>
      <c r="D6" s="7" t="n">
        <v>273.3</v>
      </c>
      <c r="E6" s="7" t="n">
        <v>7.3</v>
      </c>
    </row>
    <row r="7" spans="1:5">
      <c r="A7" s="4" t="s">
        <v>173</v>
      </c>
      <c r="B7" s="7" t="n">
        <v>9.9</v>
      </c>
      <c r="C7" s="7" t="n">
        <v>4.1</v>
      </c>
      <c r="D7" s="7" t="n">
        <v>24.5</v>
      </c>
      <c r="E7" s="7" t="n">
        <v>12.1</v>
      </c>
    </row>
    <row r="8" spans="1:5">
      <c r="A8" s="4" t="s">
        <v>174</v>
      </c>
      <c r="B8" s="6" t="n">
        <v>23.6</v>
      </c>
      <c r="C8" s="6" t="n">
        <v>-9.300000000000001</v>
      </c>
      <c r="D8" s="6" t="n">
        <v>248.8</v>
      </c>
      <c r="E8" s="6" t="n">
        <v>-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5</v>
      </c>
    </row>
    <row r="2" spans="1:3">
      <c r="A2" s="3" t="s">
        <v>526</v>
      </c>
    </row>
    <row r="3" spans="1:3">
      <c r="A3" s="4" t="s">
        <v>527</v>
      </c>
      <c r="B3" s="6" t="n">
        <v>229.9</v>
      </c>
      <c r="C3" s="6" t="n">
        <v>173.1</v>
      </c>
    </row>
    <row r="4" spans="1:3">
      <c r="A4" s="4" t="s">
        <v>528</v>
      </c>
      <c r="B4" s="7" t="n">
        <v>3.4</v>
      </c>
      <c r="C4" s="7" t="n">
        <v>2.8</v>
      </c>
    </row>
    <row r="5" spans="1:3">
      <c r="A5" s="4" t="s">
        <v>529</v>
      </c>
      <c r="B5" s="7" t="n">
        <v>233.3</v>
      </c>
      <c r="C5" s="7" t="n">
        <v>175.9</v>
      </c>
    </row>
    <row r="6" spans="1:3">
      <c r="A6" s="4" t="s">
        <v>530</v>
      </c>
      <c r="B6" s="7" t="n">
        <v>-171.2</v>
      </c>
      <c r="C6" s="7" t="n">
        <v>-140.3</v>
      </c>
    </row>
    <row r="7" spans="1:3">
      <c r="A7" s="4" t="s">
        <v>531</v>
      </c>
      <c r="B7" s="7" t="n">
        <v>-1.3</v>
      </c>
      <c r="C7" s="7" t="n">
        <v>1.9</v>
      </c>
    </row>
    <row r="8" spans="1:3">
      <c r="A8" s="4" t="s">
        <v>532</v>
      </c>
      <c r="B8" s="7" t="n">
        <v>57.4</v>
      </c>
      <c r="C8" s="7" t="n">
        <v>34.7</v>
      </c>
    </row>
    <row r="9" spans="1:3">
      <c r="A9" s="4" t="s">
        <v>533</v>
      </c>
      <c r="B9" s="7" t="n">
        <v>60.8</v>
      </c>
      <c r="C9" s="7" t="n">
        <v>37.5</v>
      </c>
    </row>
    <row r="10" spans="1:3">
      <c r="A10" s="4" t="s">
        <v>534</v>
      </c>
      <c r="B10" s="7" t="n">
        <v>208.2</v>
      </c>
      <c r="C10" s="7" t="n">
        <v>151.7</v>
      </c>
    </row>
    <row r="11" spans="1:3">
      <c r="A11" s="4" t="s">
        <v>535</v>
      </c>
      <c r="B11" s="7" t="n">
        <v>208.2</v>
      </c>
      <c r="C11" s="7" t="n">
        <v>151.7</v>
      </c>
    </row>
    <row r="12" spans="1:3">
      <c r="A12" s="4" t="s">
        <v>530</v>
      </c>
      <c r="B12" s="7" t="n">
        <v>-171.2</v>
      </c>
      <c r="C12" s="7" t="n">
        <v>-140.3</v>
      </c>
    </row>
    <row r="13" spans="1:3">
      <c r="A13" s="4" t="s">
        <v>536</v>
      </c>
      <c r="B13" s="7" t="n">
        <v>-32.2</v>
      </c>
      <c r="C13" s="7" t="n">
        <v>-5.6</v>
      </c>
    </row>
    <row r="14" spans="1:3">
      <c r="A14" s="4" t="s">
        <v>537</v>
      </c>
      <c r="B14" s="7" t="n">
        <v>4.8</v>
      </c>
      <c r="C14" s="7" t="n">
        <v>5.8</v>
      </c>
    </row>
    <row r="15" spans="1:3">
      <c r="A15" s="4" t="s">
        <v>538</v>
      </c>
    </row>
    <row r="16" spans="1:3">
      <c r="A16" s="3" t="s">
        <v>526</v>
      </c>
    </row>
    <row r="17" spans="1:3">
      <c r="A17" s="4" t="s">
        <v>527</v>
      </c>
      <c r="B17" s="7" t="n">
        <v>7.7</v>
      </c>
      <c r="C17" s="7" t="n">
        <v>12.4</v>
      </c>
    </row>
    <row r="18" spans="1:3">
      <c r="A18" s="4" t="s">
        <v>528</v>
      </c>
      <c r="B18" s="7" t="n">
        <v>3.4</v>
      </c>
      <c r="C18" s="7" t="n">
        <v>2.8</v>
      </c>
    </row>
    <row r="19" spans="1:3">
      <c r="A19" s="4" t="s">
        <v>529</v>
      </c>
      <c r="B19" s="7" t="n">
        <v>11.1</v>
      </c>
      <c r="C19" s="7" t="n">
        <v>15.2</v>
      </c>
    </row>
    <row r="20" spans="1:3">
      <c r="A20" s="4" t="s">
        <v>534</v>
      </c>
      <c r="B20" s="7" t="n">
        <v>6.4</v>
      </c>
      <c r="C20" s="5" t="n">
        <v>7</v>
      </c>
    </row>
    <row r="21" spans="1:3">
      <c r="A21" s="4" t="s">
        <v>535</v>
      </c>
      <c r="B21" s="7" t="n">
        <v>6.4</v>
      </c>
      <c r="C21" s="5" t="n">
        <v>7</v>
      </c>
    </row>
    <row r="22" spans="1:3">
      <c r="A22" s="4" t="s">
        <v>539</v>
      </c>
    </row>
    <row r="23" spans="1:3">
      <c r="A23" s="3" t="s">
        <v>526</v>
      </c>
    </row>
    <row r="24" spans="1:3">
      <c r="A24" s="4" t="s">
        <v>527</v>
      </c>
      <c r="B24" s="7" t="n">
        <v>222.2</v>
      </c>
      <c r="C24" s="7" t="n">
        <v>160.7</v>
      </c>
    </row>
    <row r="25" spans="1:3">
      <c r="A25" s="4" t="s">
        <v>528</v>
      </c>
      <c r="B25" s="5" t="n">
        <v>0</v>
      </c>
      <c r="C25" s="5" t="n">
        <v>0</v>
      </c>
    </row>
    <row r="26" spans="1:3">
      <c r="A26" s="4" t="s">
        <v>529</v>
      </c>
      <c r="B26" s="7" t="n">
        <v>222.2</v>
      </c>
      <c r="C26" s="7" t="n">
        <v>160.7</v>
      </c>
    </row>
    <row r="27" spans="1:3">
      <c r="A27" s="4" t="s">
        <v>534</v>
      </c>
      <c r="B27" s="7" t="n">
        <v>201.8</v>
      </c>
      <c r="C27" s="7" t="n">
        <v>144.7</v>
      </c>
    </row>
    <row r="28" spans="1:3">
      <c r="A28" s="4" t="s">
        <v>535</v>
      </c>
      <c r="B28" s="7" t="n">
        <v>201.8</v>
      </c>
      <c r="C28" s="7" t="n">
        <v>144.7</v>
      </c>
    </row>
    <row r="29" spans="1:3">
      <c r="A29" s="4" t="s">
        <v>540</v>
      </c>
    </row>
    <row r="30" spans="1:3">
      <c r="A30" s="3" t="s">
        <v>526</v>
      </c>
    </row>
    <row r="31" spans="1:3">
      <c r="A31" s="4" t="s">
        <v>527</v>
      </c>
      <c r="B31" s="5" t="n">
        <v>0</v>
      </c>
      <c r="C31" s="5" t="n">
        <v>0</v>
      </c>
    </row>
    <row r="32" spans="1:3">
      <c r="A32" s="4" t="s">
        <v>528</v>
      </c>
      <c r="B32" s="5" t="n">
        <v>0</v>
      </c>
      <c r="C32" s="5" t="n">
        <v>0</v>
      </c>
    </row>
    <row r="33" spans="1:3">
      <c r="A33" s="4" t="s">
        <v>529</v>
      </c>
      <c r="B33" s="5" t="n">
        <v>0</v>
      </c>
      <c r="C33" s="5" t="n">
        <v>0</v>
      </c>
    </row>
    <row r="34" spans="1:3">
      <c r="A34" s="4" t="s">
        <v>534</v>
      </c>
      <c r="B34" s="5" t="n">
        <v>0</v>
      </c>
      <c r="C34" s="5" t="n">
        <v>0</v>
      </c>
    </row>
    <row r="35" spans="1:3">
      <c r="A35" s="4" t="s">
        <v>535</v>
      </c>
      <c r="B35" s="8" t="n">
        <v>0</v>
      </c>
      <c r="C35" s="8"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419</v>
      </c>
      <c r="D1" s="2" t="s">
        <v>65</v>
      </c>
    </row>
    <row r="2" spans="1:4">
      <c r="A2" s="3" t="s">
        <v>520</v>
      </c>
    </row>
    <row r="3" spans="1:4">
      <c r="A3" s="4" t="s">
        <v>542</v>
      </c>
      <c r="B3" s="6" t="n">
        <v>30.8</v>
      </c>
      <c r="D3" s="6" t="n">
        <v>26.4</v>
      </c>
    </row>
    <row r="4" spans="1:4">
      <c r="A4" s="4" t="s">
        <v>543</v>
      </c>
      <c r="B4" s="7" t="n">
        <v>2267.4</v>
      </c>
      <c r="D4" s="7" t="n">
        <v>1753.3</v>
      </c>
    </row>
    <row r="5" spans="1:4">
      <c r="A5" s="4" t="s">
        <v>544</v>
      </c>
      <c r="B5" s="7" t="n">
        <v>0.2</v>
      </c>
      <c r="D5" s="7" t="n">
        <v>0.9</v>
      </c>
    </row>
    <row r="6" spans="1:4">
      <c r="A6" s="4" t="s">
        <v>545</v>
      </c>
      <c r="B6" s="7" t="n">
        <v>2267.2</v>
      </c>
      <c r="D6" s="7" t="n">
        <v>1752.4</v>
      </c>
    </row>
    <row r="7" spans="1:4">
      <c r="A7" s="4" t="s">
        <v>546</v>
      </c>
    </row>
    <row r="8" spans="1:4">
      <c r="A8" s="3" t="s">
        <v>520</v>
      </c>
    </row>
    <row r="9" spans="1:4">
      <c r="A9" s="4" t="s">
        <v>547</v>
      </c>
      <c r="B9" s="5" t="n">
        <v>700</v>
      </c>
      <c r="D9" s="5" t="n">
        <v>700</v>
      </c>
    </row>
    <row r="10" spans="1:4">
      <c r="A10" s="4" t="s">
        <v>548</v>
      </c>
    </row>
    <row r="11" spans="1:4">
      <c r="A11" s="3" t="s">
        <v>520</v>
      </c>
    </row>
    <row r="12" spans="1:4">
      <c r="A12" s="4" t="s">
        <v>547</v>
      </c>
      <c r="B12" s="5" t="n">
        <v>500</v>
      </c>
      <c r="D12" s="5" t="n">
        <v>500</v>
      </c>
    </row>
    <row r="13" spans="1:4">
      <c r="A13" s="4" t="s">
        <v>549</v>
      </c>
    </row>
    <row r="14" spans="1:4">
      <c r="A14" s="3" t="s">
        <v>520</v>
      </c>
    </row>
    <row r="15" spans="1:4">
      <c r="A15" s="4" t="s">
        <v>547</v>
      </c>
      <c r="B15" s="5" t="n">
        <v>600</v>
      </c>
      <c r="C15" s="8" t="n">
        <v>600</v>
      </c>
      <c r="D15" s="5" t="n">
        <v>0</v>
      </c>
    </row>
    <row r="16" spans="1:4">
      <c r="A16" s="4" t="s">
        <v>194</v>
      </c>
    </row>
    <row r="17" spans="1:4">
      <c r="A17" s="3" t="s">
        <v>520</v>
      </c>
    </row>
    <row r="18" spans="1:4">
      <c r="A18" s="4" t="s">
        <v>194</v>
      </c>
      <c r="B18" s="7" t="n">
        <v>0.6</v>
      </c>
      <c r="D18" s="7" t="n">
        <v>1.5</v>
      </c>
    </row>
    <row r="19" spans="1:4">
      <c r="A19" s="4" t="s">
        <v>550</v>
      </c>
    </row>
    <row r="20" spans="1:4">
      <c r="A20" s="3" t="s">
        <v>520</v>
      </c>
    </row>
    <row r="21" spans="1:4">
      <c r="A21" s="4" t="s">
        <v>551</v>
      </c>
      <c r="B21" s="6" t="n">
        <v>497.6</v>
      </c>
      <c r="D21" s="6" t="n">
        <v>57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552</v>
      </c>
      <c r="B1" s="2" t="s">
        <v>479</v>
      </c>
      <c r="C1" s="2" t="s">
        <v>1</v>
      </c>
    </row>
    <row r="2" spans="1:4">
      <c r="B2" s="2" t="s">
        <v>553</v>
      </c>
      <c r="C2" s="2" t="s">
        <v>554</v>
      </c>
      <c r="D2" s="2" t="s">
        <v>555</v>
      </c>
    </row>
    <row r="3" spans="1:4">
      <c r="A3" s="3" t="s">
        <v>520</v>
      </c>
    </row>
    <row r="4" spans="1:4">
      <c r="A4" s="4" t="s">
        <v>423</v>
      </c>
      <c r="B4" s="4" t="s">
        <v>424</v>
      </c>
    </row>
    <row r="5" spans="1:4">
      <c r="A5" s="4" t="s">
        <v>556</v>
      </c>
      <c r="C5" s="10" t="n">
        <v>3.75</v>
      </c>
    </row>
    <row r="6" spans="1:4">
      <c r="A6" s="4" t="s">
        <v>557</v>
      </c>
      <c r="C6" s="10" t="n">
        <v>0.92</v>
      </c>
    </row>
    <row r="7" spans="1:4">
      <c r="A7" s="4" t="s">
        <v>558</v>
      </c>
    </row>
    <row r="8" spans="1:4">
      <c r="A8" s="3" t="s">
        <v>520</v>
      </c>
    </row>
    <row r="9" spans="1:4">
      <c r="A9" s="4" t="s">
        <v>559</v>
      </c>
      <c r="C9" s="10" t="n">
        <v>5.5</v>
      </c>
    </row>
    <row r="10" spans="1:4">
      <c r="A10" s="4" t="s">
        <v>560</v>
      </c>
    </row>
    <row r="11" spans="1:4">
      <c r="A11" s="3" t="s">
        <v>520</v>
      </c>
    </row>
    <row r="12" spans="1:4">
      <c r="A12" s="4" t="s">
        <v>561</v>
      </c>
      <c r="C12" s="6" t="n">
        <v>684.7</v>
      </c>
    </row>
    <row r="13" spans="1:4">
      <c r="A13" s="4" t="s">
        <v>562</v>
      </c>
      <c r="C13" s="6" t="n">
        <v>67.7</v>
      </c>
      <c r="D13" s="8" t="n">
        <v>68</v>
      </c>
    </row>
    <row r="14" spans="1:4">
      <c r="A14" s="4" t="s">
        <v>563</v>
      </c>
      <c r="C14" s="4" t="s">
        <v>564</v>
      </c>
      <c r="D14" s="4" t="s">
        <v>565</v>
      </c>
    </row>
    <row r="15" spans="1:4">
      <c r="A15" s="4" t="s">
        <v>566</v>
      </c>
      <c r="C15" s="10" t="n">
        <v>2.5</v>
      </c>
    </row>
    <row r="16" spans="1:4">
      <c r="A16" s="4" t="s">
        <v>567</v>
      </c>
      <c r="C16" s="10" t="n">
        <v>4.23</v>
      </c>
    </row>
    <row r="17" spans="1:4">
      <c r="A17" s="4" t="s">
        <v>568</v>
      </c>
      <c r="C17" s="10" t="n">
        <v>4.4</v>
      </c>
    </row>
    <row r="18" spans="1:4">
      <c r="A18" s="4" t="s">
        <v>569</v>
      </c>
      <c r="B18" s="8" t="n">
        <v>250</v>
      </c>
    </row>
    <row r="19" spans="1:4">
      <c r="A19" s="4" t="s">
        <v>570</v>
      </c>
    </row>
    <row r="20" spans="1:4">
      <c r="A20" s="3" t="s">
        <v>520</v>
      </c>
    </row>
    <row r="21" spans="1:4">
      <c r="A21" s="4" t="s">
        <v>563</v>
      </c>
      <c r="C21" s="4" t="s">
        <v>571</v>
      </c>
      <c r="D21" s="4" t="s">
        <v>572</v>
      </c>
    </row>
    <row r="22" spans="1:4">
      <c r="A22" s="4" t="s">
        <v>573</v>
      </c>
    </row>
    <row r="23" spans="1:4">
      <c r="A23" s="3" t="s">
        <v>520</v>
      </c>
    </row>
    <row r="24" spans="1:4">
      <c r="A24" s="4" t="s">
        <v>563</v>
      </c>
      <c r="C24" s="4" t="s">
        <v>574</v>
      </c>
      <c r="D24" s="4" t="s">
        <v>575</v>
      </c>
    </row>
    <row r="25" spans="1:4">
      <c r="A25" s="4" t="s">
        <v>549</v>
      </c>
    </row>
    <row r="26" spans="1:4">
      <c r="A26" s="3" t="s">
        <v>520</v>
      </c>
    </row>
    <row r="27" spans="1:4">
      <c r="A27" s="4" t="s">
        <v>547</v>
      </c>
      <c r="B27" s="8" t="n">
        <v>600</v>
      </c>
      <c r="C27" s="8" t="n">
        <v>600</v>
      </c>
      <c r="D27" s="8" t="n">
        <v>0</v>
      </c>
    </row>
    <row r="28" spans="1:4">
      <c r="A28" s="4" t="s">
        <v>576</v>
      </c>
      <c r="B28" s="4" t="s">
        <v>577</v>
      </c>
    </row>
    <row r="29" spans="1:4">
      <c r="A29" s="4" t="s">
        <v>548</v>
      </c>
    </row>
    <row r="30" spans="1:4">
      <c r="A30" s="3" t="s">
        <v>520</v>
      </c>
    </row>
    <row r="31" spans="1:4">
      <c r="A31" s="4" t="s">
        <v>547</v>
      </c>
      <c r="C31" s="5" t="n">
        <v>500</v>
      </c>
      <c r="D31" s="5" t="n">
        <v>500</v>
      </c>
    </row>
    <row r="32" spans="1:4">
      <c r="A32" s="4" t="s">
        <v>546</v>
      </c>
    </row>
    <row r="33" spans="1:4">
      <c r="A33" s="3" t="s">
        <v>520</v>
      </c>
    </row>
    <row r="34" spans="1:4">
      <c r="A34" s="4" t="s">
        <v>547</v>
      </c>
      <c r="C34" s="8" t="n">
        <v>700</v>
      </c>
      <c r="D34" s="8" t="n">
        <v>700</v>
      </c>
    </row>
    <row r="35" spans="1:4">
      <c r="A35" s="4" t="s">
        <v>578</v>
      </c>
    </row>
    <row r="36" spans="1:4">
      <c r="A36" s="3" t="s">
        <v>520</v>
      </c>
    </row>
    <row r="37" spans="1:4">
      <c r="A37" s="4" t="s">
        <v>579</v>
      </c>
      <c r="B37" s="6" t="n">
        <v>591.1</v>
      </c>
    </row>
    <row r="38" spans="1:4">
      <c r="A38" s="4" t="s">
        <v>416</v>
      </c>
    </row>
    <row r="39" spans="1:4">
      <c r="A39" s="3" t="s">
        <v>520</v>
      </c>
    </row>
    <row r="40" spans="1:4">
      <c r="A40" s="4" t="s">
        <v>423</v>
      </c>
      <c r="B40" s="4" t="s">
        <v>424</v>
      </c>
      <c r="C40" s="4" t="s">
        <v>424</v>
      </c>
    </row>
    <row r="41" spans="1:4">
      <c r="A41" s="4" t="s">
        <v>580</v>
      </c>
      <c r="B41" s="4" t="s">
        <v>424</v>
      </c>
      <c r="C41"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113</v>
      </c>
      <c r="D1" s="2" t="s">
        <v>1</v>
      </c>
    </row>
    <row r="2" spans="1:5">
      <c r="B2" s="2" t="s">
        <v>2</v>
      </c>
      <c r="C2" s="2" t="s">
        <v>114</v>
      </c>
      <c r="D2" s="2" t="s">
        <v>2</v>
      </c>
      <c r="E2" s="2" t="s">
        <v>114</v>
      </c>
    </row>
    <row r="3" spans="1:5">
      <c r="A3" s="3" t="s">
        <v>582</v>
      </c>
    </row>
    <row r="4" spans="1:5">
      <c r="A4" s="4" t="s">
        <v>583</v>
      </c>
      <c r="B4" s="6" t="n">
        <v>8.6</v>
      </c>
      <c r="C4" s="6" t="n">
        <v>-24.3</v>
      </c>
      <c r="D4" s="8" t="n">
        <v>202</v>
      </c>
      <c r="E4" s="6" t="n">
        <v>-49.8</v>
      </c>
    </row>
    <row r="5" spans="1:5">
      <c r="A5" s="4" t="s">
        <v>138</v>
      </c>
      <c r="B5" s="7" t="n">
        <v>0.1</v>
      </c>
      <c r="C5" s="5" t="n">
        <v>0</v>
      </c>
      <c r="D5" s="7" t="n">
        <v>1.2</v>
      </c>
      <c r="E5" s="5" t="n">
        <v>0</v>
      </c>
    </row>
    <row r="6" spans="1:5">
      <c r="A6" s="4" t="s">
        <v>584</v>
      </c>
      <c r="B6" s="6" t="n">
        <v>8.699999999999999</v>
      </c>
      <c r="C6" s="6" t="n">
        <v>-24.3</v>
      </c>
      <c r="D6" s="6" t="n">
        <v>203.2</v>
      </c>
      <c r="E6" s="6" t="n">
        <v>-49.8</v>
      </c>
    </row>
    <row r="7" spans="1:5">
      <c r="A7" s="4" t="s">
        <v>144</v>
      </c>
      <c r="B7" s="5" t="n">
        <v>71800</v>
      </c>
      <c r="C7" s="5" t="n">
        <v>71200</v>
      </c>
      <c r="D7" s="5" t="n">
        <v>71800</v>
      </c>
      <c r="E7" s="5" t="n">
        <v>71200</v>
      </c>
    </row>
    <row r="8" spans="1:5">
      <c r="A8" s="4" t="s">
        <v>145</v>
      </c>
      <c r="B8" s="5" t="n">
        <v>3700</v>
      </c>
      <c r="C8" s="5" t="n">
        <v>0</v>
      </c>
      <c r="D8" s="5" t="n">
        <v>4600</v>
      </c>
      <c r="E8" s="5" t="n">
        <v>0</v>
      </c>
    </row>
    <row r="9" spans="1:5">
      <c r="A9" s="4" t="s">
        <v>585</v>
      </c>
      <c r="B9" s="5" t="n">
        <v>75500</v>
      </c>
      <c r="C9" s="5" t="n">
        <v>71200</v>
      </c>
      <c r="D9" s="5" t="n">
        <v>76400</v>
      </c>
      <c r="E9" s="5" t="n">
        <v>71200</v>
      </c>
    </row>
    <row r="10" spans="1:5">
      <c r="A10" s="4" t="s">
        <v>141</v>
      </c>
      <c r="B10" s="9" t="n">
        <v>0.12</v>
      </c>
      <c r="C10" s="9" t="n">
        <v>-0.34</v>
      </c>
      <c r="D10" s="9" t="n">
        <v>2.81</v>
      </c>
      <c r="E10" s="9" t="n">
        <v>-0.7</v>
      </c>
    </row>
    <row r="11" spans="1:5">
      <c r="A11" s="4" t="s">
        <v>142</v>
      </c>
      <c r="B11" s="9" t="n">
        <v>0.12</v>
      </c>
      <c r="C11" s="9" t="n">
        <v>-0.34</v>
      </c>
      <c r="D11" s="9" t="n">
        <v>2.66</v>
      </c>
      <c r="E11" s="9" t="n">
        <v>-0.7</v>
      </c>
    </row>
    <row r="12" spans="1:5">
      <c r="A12" s="4" t="s">
        <v>177</v>
      </c>
    </row>
    <row r="13" spans="1:5">
      <c r="A13" s="3" t="s">
        <v>582</v>
      </c>
    </row>
    <row r="14" spans="1:5">
      <c r="A14" s="4" t="s">
        <v>586</v>
      </c>
      <c r="B14" s="5" t="n">
        <v>7100</v>
      </c>
      <c r="C14" s="5" t="n">
        <v>7100</v>
      </c>
      <c r="D14" s="5" t="n">
        <v>7100</v>
      </c>
      <c r="E14" s="5" t="n">
        <v>7100</v>
      </c>
    </row>
    <row r="15" spans="1:5">
      <c r="A15" s="4" t="s">
        <v>587</v>
      </c>
    </row>
    <row r="16" spans="1:5">
      <c r="A16" s="3" t="s">
        <v>582</v>
      </c>
    </row>
    <row r="17" spans="1:5">
      <c r="A17" s="4" t="s">
        <v>586</v>
      </c>
      <c r="B17" s="5" t="n">
        <v>0</v>
      </c>
      <c r="C17" s="5" t="n">
        <v>5100</v>
      </c>
      <c r="D17" s="5" t="n">
        <v>0</v>
      </c>
      <c r="E17" s="5" t="n">
        <v>5100</v>
      </c>
    </row>
    <row r="18" spans="1:5">
      <c r="A18" s="4" t="s">
        <v>588</v>
      </c>
    </row>
    <row r="19" spans="1:5">
      <c r="A19" s="3" t="s">
        <v>582</v>
      </c>
    </row>
    <row r="20" spans="1:5">
      <c r="A20" s="4" t="s">
        <v>145</v>
      </c>
      <c r="B20" s="5" t="n">
        <v>3000</v>
      </c>
      <c r="C20" s="5" t="n">
        <v>0</v>
      </c>
      <c r="D20" s="5" t="n">
        <v>3900</v>
      </c>
      <c r="E20" s="5" t="n">
        <v>0</v>
      </c>
    </row>
    <row r="21" spans="1:5">
      <c r="A21" s="4" t="s">
        <v>589</v>
      </c>
    </row>
    <row r="22" spans="1:5">
      <c r="A22" s="3" t="s">
        <v>582</v>
      </c>
    </row>
    <row r="23" spans="1:5">
      <c r="A23" s="4" t="s">
        <v>145</v>
      </c>
      <c r="B23" s="5" t="n">
        <v>300</v>
      </c>
      <c r="C23" s="5" t="n">
        <v>0</v>
      </c>
      <c r="D23" s="5" t="n">
        <v>300</v>
      </c>
      <c r="E23" s="5" t="n">
        <v>0</v>
      </c>
    </row>
    <row r="24" spans="1:5">
      <c r="A24" s="4" t="s">
        <v>586</v>
      </c>
      <c r="B24" s="5" t="n">
        <v>0</v>
      </c>
      <c r="C24" s="5" t="n">
        <v>300</v>
      </c>
      <c r="D24" s="5" t="n">
        <v>0</v>
      </c>
      <c r="E24" s="5" t="n">
        <v>300</v>
      </c>
    </row>
    <row r="25" spans="1:5">
      <c r="A25" s="4" t="s">
        <v>185</v>
      </c>
    </row>
    <row r="26" spans="1:5">
      <c r="A26" s="3" t="s">
        <v>582</v>
      </c>
    </row>
    <row r="27" spans="1:5">
      <c r="A27" s="4" t="s">
        <v>145</v>
      </c>
      <c r="B27" s="5" t="n">
        <v>400</v>
      </c>
      <c r="C27" s="5" t="n">
        <v>0</v>
      </c>
      <c r="D27" s="5" t="n">
        <v>400</v>
      </c>
      <c r="E27" s="5" t="n">
        <v>0</v>
      </c>
    </row>
    <row r="28" spans="1:5">
      <c r="A28" s="4" t="s">
        <v>586</v>
      </c>
      <c r="B28" s="5" t="n">
        <v>0</v>
      </c>
      <c r="C28" s="5" t="n">
        <v>400</v>
      </c>
      <c r="D28" s="5" t="n">
        <v>0</v>
      </c>
      <c r="E28" s="5" t="n">
        <v>4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6"/>
    <col customWidth="1" max="7" min="7" width="15"/>
    <col customWidth="1" max="8" min="8" width="16"/>
    <col customWidth="1" max="9" min="9" width="15"/>
    <col customWidth="1" max="10" min="10" width="15"/>
    <col customWidth="1" max="11" min="11" width="14"/>
    <col customWidth="1" max="12" min="12" width="16"/>
    <col customWidth="1" max="13" min="13" width="15"/>
    <col customWidth="1" max="14" min="14" width="14"/>
    <col customWidth="1" max="15" min="15" width="14"/>
  </cols>
  <sheetData>
    <row r="1" spans="1:15">
      <c r="A1" s="1" t="s">
        <v>590</v>
      </c>
      <c r="B1" s="2" t="s">
        <v>591</v>
      </c>
      <c r="C1" s="2" t="s">
        <v>592</v>
      </c>
      <c r="D1" s="2" t="s">
        <v>593</v>
      </c>
      <c r="E1" s="2" t="s">
        <v>594</v>
      </c>
      <c r="F1" s="2" t="s">
        <v>595</v>
      </c>
      <c r="G1" s="2" t="s">
        <v>596</v>
      </c>
      <c r="H1" s="2" t="s">
        <v>597</v>
      </c>
      <c r="I1" s="2" t="s">
        <v>598</v>
      </c>
      <c r="J1" s="2" t="s">
        <v>599</v>
      </c>
      <c r="K1" s="2" t="s">
        <v>600</v>
      </c>
      <c r="L1" s="2" t="s">
        <v>601</v>
      </c>
      <c r="M1" s="2" t="s">
        <v>602</v>
      </c>
      <c r="N1" s="2" t="s">
        <v>2</v>
      </c>
      <c r="O1" s="2" t="s">
        <v>114</v>
      </c>
    </row>
    <row r="2" spans="1:15">
      <c r="A2" s="3" t="s">
        <v>603</v>
      </c>
    </row>
    <row r="3" spans="1:15">
      <c r="A3" s="4" t="s">
        <v>604</v>
      </c>
      <c r="C3" s="4" t="s">
        <v>605</v>
      </c>
      <c r="E3" s="4" t="s">
        <v>606</v>
      </c>
      <c r="G3" s="4" t="s">
        <v>607</v>
      </c>
      <c r="I3" s="4" t="s">
        <v>608</v>
      </c>
      <c r="K3" s="4" t="s">
        <v>609</v>
      </c>
      <c r="M3" s="4" t="s">
        <v>610</v>
      </c>
    </row>
    <row r="4" spans="1:15">
      <c r="A4" s="4" t="s">
        <v>611</v>
      </c>
      <c r="B4" s="4" t="s">
        <v>612</v>
      </c>
      <c r="D4" s="4" t="s">
        <v>613</v>
      </c>
      <c r="F4" s="4" t="s">
        <v>614</v>
      </c>
      <c r="H4" s="4" t="s">
        <v>615</v>
      </c>
      <c r="J4" s="4" t="s">
        <v>616</v>
      </c>
      <c r="L4" s="4" t="s">
        <v>617</v>
      </c>
    </row>
    <row r="5" spans="1:15">
      <c r="A5" s="4" t="s">
        <v>618</v>
      </c>
      <c r="B5" s="9" t="n">
        <v>0.6</v>
      </c>
      <c r="D5" s="9" t="n">
        <v>0.6</v>
      </c>
      <c r="F5" s="9" t="n">
        <v>0.6</v>
      </c>
      <c r="H5" s="9" t="n">
        <v>0.6</v>
      </c>
      <c r="J5" s="9" t="n">
        <v>0.6</v>
      </c>
      <c r="L5" s="9" t="n">
        <v>0.6</v>
      </c>
    </row>
    <row r="6" spans="1:15">
      <c r="A6" s="4" t="s">
        <v>619</v>
      </c>
      <c r="B6" s="6" t="n">
        <v>43.1</v>
      </c>
      <c r="D6" s="6" t="n">
        <v>43.1</v>
      </c>
      <c r="F6" s="6" t="n">
        <v>43.1</v>
      </c>
      <c r="H6" s="6" t="n">
        <v>42.7</v>
      </c>
      <c r="J6" s="6" t="n">
        <v>42.7</v>
      </c>
      <c r="L6" s="6" t="n">
        <v>42.7</v>
      </c>
      <c r="N6" s="6" t="n">
        <v>129.3</v>
      </c>
      <c r="O6" s="6" t="n">
        <v>12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113</v>
      </c>
      <c r="D1" s="2" t="s">
        <v>1</v>
      </c>
    </row>
    <row r="2" spans="1:5">
      <c r="B2" s="2" t="s">
        <v>2</v>
      </c>
      <c r="C2" s="2" t="s">
        <v>114</v>
      </c>
      <c r="D2" s="2" t="s">
        <v>2</v>
      </c>
      <c r="E2" s="2" t="s">
        <v>114</v>
      </c>
    </row>
    <row r="3" spans="1:5">
      <c r="A3" s="3" t="s">
        <v>603</v>
      </c>
    </row>
    <row r="4" spans="1:5">
      <c r="A4" s="4" t="s">
        <v>621</v>
      </c>
      <c r="D4" s="6" t="n">
        <v>15.8</v>
      </c>
      <c r="E4" s="6" t="n">
        <v>6.6</v>
      </c>
    </row>
    <row r="5" spans="1:5">
      <c r="A5" s="4" t="s">
        <v>622</v>
      </c>
      <c r="B5" s="6" t="n">
        <v>-9.9</v>
      </c>
      <c r="C5" s="6" t="n">
        <v>-4.1</v>
      </c>
      <c r="D5" s="7" t="n">
        <v>-24.5</v>
      </c>
      <c r="E5" s="7" t="n">
        <v>-12.1</v>
      </c>
    </row>
    <row r="6" spans="1:5">
      <c r="A6" s="4" t="s">
        <v>59</v>
      </c>
    </row>
    <row r="7" spans="1:5">
      <c r="A7" s="3" t="s">
        <v>603</v>
      </c>
    </row>
    <row r="8" spans="1:5">
      <c r="A8" s="4" t="s">
        <v>621</v>
      </c>
      <c r="D8" s="7" t="n">
        <v>15.8</v>
      </c>
      <c r="E8" s="7" t="n">
        <v>6.6</v>
      </c>
    </row>
    <row r="9" spans="1:5">
      <c r="A9" s="4" t="s">
        <v>622</v>
      </c>
      <c r="B9" s="6" t="n">
        <v>-9.9</v>
      </c>
      <c r="C9" s="6" t="n">
        <v>-4.1</v>
      </c>
      <c r="D9" s="7" t="n">
        <v>-24.5</v>
      </c>
      <c r="E9" s="7" t="n">
        <v>-12.1</v>
      </c>
    </row>
    <row r="10" spans="1:5">
      <c r="A10" s="4" t="s">
        <v>439</v>
      </c>
    </row>
    <row r="11" spans="1:5">
      <c r="A11" s="3" t="s">
        <v>603</v>
      </c>
    </row>
    <row r="12" spans="1:5">
      <c r="A12" s="4" t="s">
        <v>621</v>
      </c>
      <c r="D12" s="6" t="n">
        <v>15.8</v>
      </c>
      <c r="E12" s="6" t="n">
        <v>6.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Y5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 customWidth="1" max="6" min="6" width="15"/>
    <col customWidth="1" max="7" min="7" width="15"/>
    <col customWidth="1" max="8" min="8" width="14"/>
    <col customWidth="1" max="9" min="9" width="16"/>
    <col customWidth="1" max="10" min="10" width="15"/>
    <col customWidth="1" max="11" min="11" width="16"/>
    <col customWidth="1" max="12" min="12" width="15"/>
    <col customWidth="1" max="13" min="13" width="15"/>
    <col customWidth="1" max="14" min="14" width="14"/>
    <col customWidth="1" max="15" min="15" width="16"/>
    <col customWidth="1" max="16" min="16" width="15"/>
    <col customWidth="1" max="17" min="17" width="14"/>
    <col customWidth="1" max="18" min="18" width="14"/>
    <col customWidth="1" max="19" min="19" width="14"/>
    <col customWidth="1" max="20" min="20" width="14"/>
    <col customWidth="1" max="21" min="21" width="14"/>
    <col customWidth="1" max="22" min="22" width="16"/>
    <col customWidth="1" max="23" min="23" width="16"/>
    <col customWidth="1" max="24" min="24" width="15"/>
    <col customWidth="1" max="25" min="25" width="14"/>
  </cols>
  <sheetData>
    <row r="1" spans="1:25">
      <c r="A1" s="1" t="s">
        <v>623</v>
      </c>
      <c r="B1" s="2" t="s">
        <v>624</v>
      </c>
      <c r="C1" s="2" t="s">
        <v>625</v>
      </c>
      <c r="D1" s="2" t="s">
        <v>626</v>
      </c>
      <c r="E1" s="2" t="s">
        <v>591</v>
      </c>
      <c r="F1" s="2" t="s">
        <v>592</v>
      </c>
      <c r="G1" s="2" t="s">
        <v>593</v>
      </c>
      <c r="H1" s="2" t="s">
        <v>594</v>
      </c>
      <c r="I1" s="2" t="s">
        <v>595</v>
      </c>
      <c r="J1" s="2" t="s">
        <v>596</v>
      </c>
      <c r="K1" s="2" t="s">
        <v>597</v>
      </c>
      <c r="L1" s="2" t="s">
        <v>598</v>
      </c>
      <c r="M1" s="2" t="s">
        <v>599</v>
      </c>
      <c r="N1" s="2" t="s">
        <v>600</v>
      </c>
      <c r="O1" s="2" t="s">
        <v>601</v>
      </c>
      <c r="P1" s="2" t="s">
        <v>602</v>
      </c>
      <c r="Q1" s="2" t="s">
        <v>480</v>
      </c>
      <c r="R1" s="2" t="s">
        <v>419</v>
      </c>
      <c r="S1" s="2" t="s">
        <v>627</v>
      </c>
      <c r="T1" s="2" t="s">
        <v>2</v>
      </c>
      <c r="U1" s="2" t="s">
        <v>114</v>
      </c>
      <c r="V1" s="2" t="s">
        <v>2</v>
      </c>
      <c r="W1" s="2" t="s">
        <v>2</v>
      </c>
      <c r="X1" s="2" t="s">
        <v>114</v>
      </c>
      <c r="Y1" s="2" t="s">
        <v>418</v>
      </c>
    </row>
    <row r="2" spans="1:25">
      <c r="A2" s="3" t="s">
        <v>603</v>
      </c>
    </row>
    <row r="3" spans="1:25">
      <c r="A3" s="4" t="s">
        <v>628</v>
      </c>
      <c r="W3" s="4" t="s">
        <v>629</v>
      </c>
    </row>
    <row r="4" spans="1:25">
      <c r="A4" s="4" t="s">
        <v>630</v>
      </c>
      <c r="W4" s="8" t="n">
        <v>25000</v>
      </c>
    </row>
    <row r="5" spans="1:25">
      <c r="A5" s="4" t="s">
        <v>611</v>
      </c>
      <c r="E5" s="4" t="s">
        <v>612</v>
      </c>
      <c r="G5" s="4" t="s">
        <v>613</v>
      </c>
      <c r="I5" s="4" t="s">
        <v>614</v>
      </c>
      <c r="K5" s="4" t="s">
        <v>615</v>
      </c>
      <c r="M5" s="4" t="s">
        <v>616</v>
      </c>
      <c r="O5" s="4" t="s">
        <v>617</v>
      </c>
    </row>
    <row r="6" spans="1:25">
      <c r="A6" s="4" t="s">
        <v>604</v>
      </c>
      <c r="F6" s="4" t="s">
        <v>605</v>
      </c>
      <c r="H6" s="4" t="s">
        <v>606</v>
      </c>
      <c r="J6" s="4" t="s">
        <v>607</v>
      </c>
      <c r="L6" s="4" t="s">
        <v>608</v>
      </c>
      <c r="N6" s="4" t="s">
        <v>609</v>
      </c>
      <c r="P6" s="4" t="s">
        <v>610</v>
      </c>
    </row>
    <row r="7" spans="1:25">
      <c r="A7" s="4" t="s">
        <v>227</v>
      </c>
      <c r="W7" s="5" t="n">
        <v>45000000</v>
      </c>
      <c r="X7" s="8" t="n">
        <v>45000000</v>
      </c>
    </row>
    <row r="8" spans="1:25">
      <c r="A8" s="4" t="s">
        <v>631</v>
      </c>
      <c r="W8" s="5" t="n">
        <v>129300000</v>
      </c>
      <c r="X8" s="5" t="n">
        <v>128100000</v>
      </c>
    </row>
    <row r="9" spans="1:25">
      <c r="A9" s="4" t="s">
        <v>621</v>
      </c>
      <c r="W9" s="5" t="n">
        <v>15800000</v>
      </c>
      <c r="X9" s="5" t="n">
        <v>6600000</v>
      </c>
    </row>
    <row r="10" spans="1:25">
      <c r="A10" s="4" t="s">
        <v>619</v>
      </c>
      <c r="E10" s="8" t="n">
        <v>43100000</v>
      </c>
      <c r="G10" s="8" t="n">
        <v>43100000</v>
      </c>
      <c r="I10" s="8" t="n">
        <v>43100000</v>
      </c>
      <c r="K10" s="8" t="n">
        <v>42700000</v>
      </c>
      <c r="M10" s="8" t="n">
        <v>42700000</v>
      </c>
      <c r="O10" s="8" t="n">
        <v>42700000</v>
      </c>
      <c r="W10" s="8" t="n">
        <v>129300000</v>
      </c>
      <c r="X10" s="8" t="n">
        <v>128100000</v>
      </c>
    </row>
    <row r="11" spans="1:25">
      <c r="A11" s="4" t="s">
        <v>632</v>
      </c>
      <c r="T11" s="5" t="n">
        <v>1739</v>
      </c>
      <c r="U11" s="5" t="n">
        <v>0</v>
      </c>
      <c r="W11" s="5" t="n">
        <v>4289</v>
      </c>
      <c r="X11" s="5" t="n">
        <v>0</v>
      </c>
    </row>
    <row r="12" spans="1:25">
      <c r="A12" s="4" t="s">
        <v>224</v>
      </c>
      <c r="W12" s="8" t="n">
        <v>235000000</v>
      </c>
      <c r="X12" s="8" t="n">
        <v>0</v>
      </c>
    </row>
    <row r="13" spans="1:25">
      <c r="A13" s="4" t="s">
        <v>633</v>
      </c>
      <c r="T13" s="8" t="n">
        <v>100000000</v>
      </c>
      <c r="V13" s="8" t="n">
        <v>100000000</v>
      </c>
      <c r="W13" s="5" t="n">
        <v>100000000</v>
      </c>
    </row>
    <row r="14" spans="1:25">
      <c r="A14" s="4" t="s">
        <v>59</v>
      </c>
    </row>
    <row r="15" spans="1:25">
      <c r="A15" s="3" t="s">
        <v>603</v>
      </c>
    </row>
    <row r="16" spans="1:25">
      <c r="A16" s="4" t="s">
        <v>631</v>
      </c>
      <c r="W16" s="5" t="n">
        <v>177300000</v>
      </c>
      <c r="X16" s="5" t="n">
        <v>179000000</v>
      </c>
    </row>
    <row r="17" spans="1:25">
      <c r="A17" s="4" t="s">
        <v>621</v>
      </c>
      <c r="W17" s="5" t="n">
        <v>15800000</v>
      </c>
      <c r="X17" s="5" t="n">
        <v>6600000</v>
      </c>
    </row>
    <row r="18" spans="1:25">
      <c r="A18" s="4" t="s">
        <v>634</v>
      </c>
      <c r="W18" s="5" t="n">
        <v>177300000</v>
      </c>
      <c r="X18" s="5" t="n">
        <v>179000000</v>
      </c>
    </row>
    <row r="19" spans="1:25">
      <c r="A19" s="4" t="s">
        <v>224</v>
      </c>
      <c r="W19" s="5" t="n">
        <v>235000000</v>
      </c>
      <c r="X19" s="5" t="n">
        <v>0</v>
      </c>
    </row>
    <row r="20" spans="1:25">
      <c r="A20" s="4" t="s">
        <v>439</v>
      </c>
    </row>
    <row r="21" spans="1:25">
      <c r="A21" s="3" t="s">
        <v>603</v>
      </c>
    </row>
    <row r="22" spans="1:25">
      <c r="A22" s="4" t="s">
        <v>621</v>
      </c>
      <c r="W22" s="8" t="n">
        <v>15800000</v>
      </c>
      <c r="X22" s="8" t="n">
        <v>6600000</v>
      </c>
    </row>
    <row r="23" spans="1:25">
      <c r="A23" s="4" t="s">
        <v>224</v>
      </c>
      <c r="R23" s="8" t="n">
        <v>235000000</v>
      </c>
    </row>
    <row r="24" spans="1:25">
      <c r="A24" s="4" t="s">
        <v>416</v>
      </c>
    </row>
    <row r="25" spans="1:25">
      <c r="A25" s="3" t="s">
        <v>603</v>
      </c>
    </row>
    <row r="26" spans="1:25">
      <c r="A26" s="4" t="s">
        <v>580</v>
      </c>
      <c r="R26" s="4" t="s">
        <v>424</v>
      </c>
      <c r="W26" s="4" t="s">
        <v>424</v>
      </c>
    </row>
    <row r="27" spans="1:25">
      <c r="A27" s="4" t="s">
        <v>589</v>
      </c>
    </row>
    <row r="28" spans="1:25">
      <c r="A28" s="3" t="s">
        <v>603</v>
      </c>
    </row>
    <row r="29" spans="1:25">
      <c r="A29" s="4" t="s">
        <v>635</v>
      </c>
      <c r="S29" s="5" t="n">
        <v>238263</v>
      </c>
    </row>
    <row r="30" spans="1:25">
      <c r="A30" s="4" t="s">
        <v>636</v>
      </c>
      <c r="T30" s="5" t="n">
        <v>500000</v>
      </c>
      <c r="W30" s="8" t="n">
        <v>2400000</v>
      </c>
    </row>
    <row r="31" spans="1:25">
      <c r="A31" s="4" t="s">
        <v>637</v>
      </c>
    </row>
    <row r="32" spans="1:25">
      <c r="A32" s="3" t="s">
        <v>603</v>
      </c>
    </row>
    <row r="33" spans="1:25">
      <c r="A33" s="4" t="s">
        <v>611</v>
      </c>
      <c r="B33" s="4" t="s">
        <v>638</v>
      </c>
    </row>
    <row r="34" spans="1:25">
      <c r="A34" s="4" t="s">
        <v>604</v>
      </c>
      <c r="C34" s="4" t="s">
        <v>639</v>
      </c>
    </row>
    <row r="35" spans="1:25">
      <c r="A35" s="4" t="s">
        <v>227</v>
      </c>
      <c r="D35" s="8" t="n">
        <v>15000000</v>
      </c>
    </row>
    <row r="36" spans="1:25">
      <c r="A36" s="4" t="s">
        <v>640</v>
      </c>
    </row>
    <row r="37" spans="1:25">
      <c r="A37" s="3" t="s">
        <v>603</v>
      </c>
    </row>
    <row r="38" spans="1:25">
      <c r="A38" s="4" t="s">
        <v>621</v>
      </c>
      <c r="Q38" s="8" t="n">
        <v>9200000</v>
      </c>
    </row>
    <row r="39" spans="1:25">
      <c r="A39" s="4" t="s">
        <v>641</v>
      </c>
    </row>
    <row r="40" spans="1:25">
      <c r="A40" s="3" t="s">
        <v>603</v>
      </c>
    </row>
    <row r="41" spans="1:25">
      <c r="A41" s="4" t="s">
        <v>642</v>
      </c>
      <c r="D41" s="9" t="n">
        <v>0.6</v>
      </c>
    </row>
    <row r="42" spans="1:25">
      <c r="A42" s="4" t="s">
        <v>643</v>
      </c>
    </row>
    <row r="43" spans="1:25">
      <c r="A43" s="3" t="s">
        <v>603</v>
      </c>
    </row>
    <row r="44" spans="1:25">
      <c r="A44" s="4" t="s">
        <v>644</v>
      </c>
      <c r="T44" s="8" t="n">
        <v>4900000</v>
      </c>
      <c r="V44" s="5" t="n">
        <v>4900000</v>
      </c>
      <c r="W44" s="8" t="n">
        <v>4900000</v>
      </c>
    </row>
    <row r="45" spans="1:25">
      <c r="A45" s="4" t="s">
        <v>645</v>
      </c>
    </row>
    <row r="46" spans="1:25">
      <c r="A46" s="3" t="s">
        <v>603</v>
      </c>
    </row>
    <row r="47" spans="1:25">
      <c r="A47" s="4" t="s">
        <v>224</v>
      </c>
      <c r="V47" s="8" t="n">
        <v>235000000</v>
      </c>
    </row>
    <row r="48" spans="1:25">
      <c r="A48" s="4" t="s">
        <v>646</v>
      </c>
    </row>
    <row r="49" spans="1:25">
      <c r="A49" s="3" t="s">
        <v>603</v>
      </c>
    </row>
    <row r="50" spans="1:25">
      <c r="A50" s="4" t="s">
        <v>443</v>
      </c>
      <c r="Y50" s="4" t="s">
        <v>4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4"/>
  </cols>
  <sheetData>
    <row r="1" spans="1:11">
      <c r="A1" s="1" t="s">
        <v>647</v>
      </c>
      <c r="B1" s="2" t="s">
        <v>479</v>
      </c>
      <c r="C1" s="2" t="s">
        <v>113</v>
      </c>
      <c r="H1" s="2" t="s">
        <v>648</v>
      </c>
      <c r="I1" s="2" t="s">
        <v>1</v>
      </c>
    </row>
    <row r="2" spans="1:11">
      <c r="B2" s="2" t="s">
        <v>419</v>
      </c>
      <c r="C2" s="2" t="s">
        <v>2</v>
      </c>
      <c r="D2" s="2" t="s">
        <v>649</v>
      </c>
      <c r="E2" s="2" t="s">
        <v>650</v>
      </c>
      <c r="F2" s="2" t="s">
        <v>114</v>
      </c>
      <c r="G2" s="2" t="s">
        <v>462</v>
      </c>
      <c r="H2" s="2" t="s">
        <v>2</v>
      </c>
      <c r="I2" s="2" t="s">
        <v>2</v>
      </c>
      <c r="J2" s="2" t="s">
        <v>114</v>
      </c>
      <c r="K2" s="2" t="s">
        <v>418</v>
      </c>
    </row>
    <row r="3" spans="1:11">
      <c r="A3" s="3" t="s">
        <v>651</v>
      </c>
    </row>
    <row r="4" spans="1:11">
      <c r="A4" s="4" t="s">
        <v>652</v>
      </c>
      <c r="H4" s="6" t="n">
        <v>20.5</v>
      </c>
    </row>
    <row r="5" spans="1:11">
      <c r="A5" s="4" t="s">
        <v>98</v>
      </c>
      <c r="C5" s="6" t="n">
        <v>425.1</v>
      </c>
      <c r="H5" s="7" t="n">
        <v>425.1</v>
      </c>
      <c r="I5" s="6" t="n">
        <v>425.1</v>
      </c>
      <c r="K5" s="8" t="n">
        <v>0</v>
      </c>
    </row>
    <row r="6" spans="1:11">
      <c r="A6" s="4" t="s">
        <v>203</v>
      </c>
      <c r="H6" s="7" t="n">
        <v>178.8</v>
      </c>
    </row>
    <row r="7" spans="1:11">
      <c r="A7" s="4" t="s">
        <v>224</v>
      </c>
      <c r="I7" s="8" t="n">
        <v>235</v>
      </c>
      <c r="J7" s="8" t="n">
        <v>0</v>
      </c>
    </row>
    <row r="8" spans="1:11">
      <c r="A8" s="4" t="s">
        <v>439</v>
      </c>
    </row>
    <row r="9" spans="1:11">
      <c r="A9" s="3" t="s">
        <v>651</v>
      </c>
    </row>
    <row r="10" spans="1:11">
      <c r="A10" s="4" t="s">
        <v>224</v>
      </c>
      <c r="B10" s="8" t="n">
        <v>235</v>
      </c>
    </row>
    <row r="11" spans="1:11">
      <c r="A11" s="4" t="s">
        <v>645</v>
      </c>
    </row>
    <row r="12" spans="1:11">
      <c r="A12" s="3" t="s">
        <v>651</v>
      </c>
    </row>
    <row r="13" spans="1:11">
      <c r="A13" s="4" t="s">
        <v>224</v>
      </c>
      <c r="H13" s="5" t="n">
        <v>235</v>
      </c>
    </row>
    <row r="14" spans="1:11">
      <c r="A14" s="4" t="s">
        <v>179</v>
      </c>
    </row>
    <row r="15" spans="1:11">
      <c r="A15" s="3" t="s">
        <v>651</v>
      </c>
    </row>
    <row r="16" spans="1:11">
      <c r="A16" s="4" t="s">
        <v>203</v>
      </c>
      <c r="D16" s="6" t="n">
        <v>-178.8</v>
      </c>
    </row>
    <row r="17" spans="1:11">
      <c r="A17" s="4" t="s">
        <v>653</v>
      </c>
      <c r="C17" s="8" t="n">
        <v>0</v>
      </c>
      <c r="D17" s="6" t="n">
        <v>-3.3</v>
      </c>
      <c r="E17" s="6" t="n">
        <v>-3.3</v>
      </c>
      <c r="F17" s="6" t="n">
        <v>-3.3</v>
      </c>
      <c r="G17" s="6" t="n">
        <v>-3.3</v>
      </c>
    </row>
    <row r="18" spans="1:11">
      <c r="A18" s="4" t="s">
        <v>179</v>
      </c>
    </row>
    <row r="19" spans="1:11">
      <c r="A19" s="3" t="s">
        <v>651</v>
      </c>
    </row>
    <row r="20" spans="1:11">
      <c r="A20" s="4" t="s">
        <v>654</v>
      </c>
      <c r="H20" s="6" t="n">
        <v>-9.199999999999999</v>
      </c>
    </row>
  </sheetData>
  <mergeCells count="3">
    <mergeCell ref="A1:A2"/>
    <mergeCell ref="C1:G1"/>
    <mergeCell ref="I1:J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5</v>
      </c>
      <c r="B1" s="2" t="s">
        <v>2</v>
      </c>
      <c r="C1" s="2" t="s">
        <v>65</v>
      </c>
    </row>
    <row r="2" spans="1:3">
      <c r="A2" s="3" t="s">
        <v>656</v>
      </c>
    </row>
    <row r="3" spans="1:3">
      <c r="A3" s="4" t="s">
        <v>657</v>
      </c>
      <c r="B3" s="6" t="n">
        <v>0.7</v>
      </c>
      <c r="C3" s="6" t="n">
        <v>0.1</v>
      </c>
    </row>
    <row r="4" spans="1:3">
      <c r="A4" s="4" t="s">
        <v>59</v>
      </c>
    </row>
    <row r="5" spans="1:3">
      <c r="A5" s="3" t="s">
        <v>656</v>
      </c>
    </row>
    <row r="6" spans="1:3">
      <c r="A6" s="4" t="s">
        <v>658</v>
      </c>
      <c r="B6" s="7" t="n">
        <v>9.4</v>
      </c>
      <c r="C6" s="6" t="n">
        <v>9.6</v>
      </c>
    </row>
    <row r="7" spans="1:3">
      <c r="A7" s="4" t="s">
        <v>659</v>
      </c>
      <c r="B7" s="6" t="n">
        <v>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1"/>
    <col customWidth="1" max="5" min="5" width="24"/>
    <col customWidth="1" max="6" min="6" width="21"/>
    <col customWidth="1" max="7" min="7" width="16"/>
  </cols>
  <sheetData>
    <row r="1" spans="1:7">
      <c r="A1" s="1" t="s">
        <v>660</v>
      </c>
      <c r="B1" s="2" t="s">
        <v>479</v>
      </c>
      <c r="C1" s="2" t="s">
        <v>1</v>
      </c>
      <c r="D1" s="2" t="s">
        <v>661</v>
      </c>
    </row>
    <row r="2" spans="1:7">
      <c r="B2" s="2" t="s">
        <v>662</v>
      </c>
      <c r="C2" s="2" t="s">
        <v>663</v>
      </c>
      <c r="D2" s="2" t="s">
        <v>664</v>
      </c>
      <c r="E2" s="2" t="s">
        <v>665</v>
      </c>
      <c r="F2" s="2" t="s">
        <v>666</v>
      </c>
      <c r="G2" s="2" t="s">
        <v>667</v>
      </c>
    </row>
    <row r="3" spans="1:7">
      <c r="A3" s="4" t="s">
        <v>668</v>
      </c>
    </row>
    <row r="4" spans="1:7">
      <c r="A4" s="3" t="s">
        <v>669</v>
      </c>
    </row>
    <row r="5" spans="1:7">
      <c r="A5" s="4" t="s">
        <v>670</v>
      </c>
      <c r="B5" s="5" t="n">
        <v>2</v>
      </c>
      <c r="D5" s="5" t="n">
        <v>3</v>
      </c>
    </row>
    <row r="6" spans="1:7">
      <c r="A6" s="4" t="s">
        <v>671</v>
      </c>
      <c r="B6" s="5" t="n">
        <v>5000</v>
      </c>
      <c r="C6" s="5" t="n">
        <v>5000</v>
      </c>
      <c r="E6" s="5" t="n">
        <v>28000</v>
      </c>
      <c r="G6" s="5" t="n">
        <v>5200</v>
      </c>
    </row>
    <row r="7" spans="1:7">
      <c r="A7" s="4" t="s">
        <v>672</v>
      </c>
      <c r="B7" s="6" t="n">
        <v>6.5</v>
      </c>
      <c r="C7" s="6" t="n">
        <v>6.5</v>
      </c>
      <c r="E7" s="6" t="n">
        <v>1.8</v>
      </c>
    </row>
    <row r="8" spans="1:7">
      <c r="A8" s="4" t="s">
        <v>407</v>
      </c>
    </row>
    <row r="9" spans="1:7">
      <c r="A9" s="3" t="s">
        <v>669</v>
      </c>
    </row>
    <row r="10" spans="1:7">
      <c r="A10" s="4" t="s">
        <v>673</v>
      </c>
      <c r="F10" s="6" t="n">
        <v>1.1</v>
      </c>
    </row>
    <row r="11" spans="1:7">
      <c r="A11" s="4" t="s">
        <v>674</v>
      </c>
    </row>
    <row r="12" spans="1:7">
      <c r="A12" s="3" t="s">
        <v>669</v>
      </c>
    </row>
    <row r="13" spans="1:7">
      <c r="A13" s="4" t="s">
        <v>675</v>
      </c>
      <c r="C13" s="7" t="n">
        <v>13.4</v>
      </c>
    </row>
    <row r="14" spans="1:7">
      <c r="A14" s="4" t="s">
        <v>676</v>
      </c>
    </row>
    <row r="15" spans="1:7">
      <c r="A15" s="3" t="s">
        <v>669</v>
      </c>
    </row>
    <row r="16" spans="1:7">
      <c r="A16" s="4" t="s">
        <v>675</v>
      </c>
      <c r="C16" s="6" t="n">
        <v>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68"/>
    <col customWidth="1" max="2" min="2" width="11"/>
    <col customWidth="1" max="3" min="3" width="16"/>
    <col customWidth="1" max="4" min="4" width="12"/>
    <col customWidth="1" max="5" min="5" width="25"/>
    <col customWidth="1" max="6" min="6" width="18"/>
    <col customWidth="1" max="7" min="7" width="32"/>
    <col customWidth="1" max="8" min="8" width="43"/>
    <col customWidth="1" max="9" min="9" width="56"/>
    <col customWidth="1" max="10" min="10" width="49"/>
    <col customWidth="1" max="11" min="11" width="16"/>
    <col customWidth="1" max="12" min="12" width="13"/>
    <col customWidth="1" max="13" min="13" width="19"/>
  </cols>
  <sheetData>
    <row r="1" spans="1:13">
      <c r="A1" s="1" t="s">
        <v>175</v>
      </c>
      <c r="B1" s="2" t="s">
        <v>176</v>
      </c>
      <c r="C1" s="2" t="s">
        <v>177</v>
      </c>
      <c r="D1" s="2" t="s">
        <v>178</v>
      </c>
      <c r="E1" s="2" t="s">
        <v>179</v>
      </c>
      <c r="F1" s="2" t="s">
        <v>180</v>
      </c>
      <c r="G1" s="2" t="s">
        <v>59</v>
      </c>
      <c r="H1" s="2" t="s">
        <v>181</v>
      </c>
      <c r="I1" s="2" t="s">
        <v>182</v>
      </c>
      <c r="J1" s="2" t="s">
        <v>183</v>
      </c>
      <c r="K1" s="2" t="s">
        <v>177</v>
      </c>
      <c r="L1" s="2" t="s">
        <v>184</v>
      </c>
      <c r="M1" s="2" t="s">
        <v>185</v>
      </c>
    </row>
    <row r="2" spans="1:13">
      <c r="A2" s="3" t="s">
        <v>186</v>
      </c>
    </row>
    <row r="3" spans="1:13">
      <c r="A3" s="4" t="s">
        <v>187</v>
      </c>
      <c r="L3" s="5" t="n">
        <v>70300000</v>
      </c>
      <c r="M3" s="5" t="n">
        <v>400000</v>
      </c>
    </row>
    <row r="4" spans="1:13">
      <c r="A4" s="4" t="s">
        <v>111</v>
      </c>
      <c r="K4" s="5" t="n">
        <v>71300000</v>
      </c>
    </row>
    <row r="5" spans="1:13">
      <c r="A5" s="4" t="s">
        <v>188</v>
      </c>
      <c r="C5" s="8" t="n">
        <v>612</v>
      </c>
      <c r="D5" s="6" t="n">
        <v>1393.5</v>
      </c>
      <c r="E5" s="8" t="n">
        <v>175</v>
      </c>
      <c r="F5" s="6" t="n">
        <v>2180.5</v>
      </c>
      <c r="H5" s="6" t="n">
        <v>2195.4</v>
      </c>
      <c r="I5" s="8" t="n">
        <v>175</v>
      </c>
      <c r="J5" s="6" t="n">
        <v>2370.4</v>
      </c>
    </row>
    <row r="6" spans="1:13">
      <c r="A6" s="3" t="s">
        <v>186</v>
      </c>
    </row>
    <row r="7" spans="1:13">
      <c r="A7" s="4" t="s">
        <v>189</v>
      </c>
      <c r="C7" s="5" t="n">
        <v>-15</v>
      </c>
      <c r="D7" s="7" t="n">
        <v>-42.7</v>
      </c>
      <c r="F7" s="7" t="n">
        <v>-57.7</v>
      </c>
      <c r="H7" s="7" t="n">
        <v>-60.5</v>
      </c>
      <c r="J7" s="7" t="n">
        <v>-60.5</v>
      </c>
    </row>
    <row r="8" spans="1:13">
      <c r="A8" s="4" t="s">
        <v>190</v>
      </c>
      <c r="D8" s="7" t="n">
        <v>7.2</v>
      </c>
      <c r="F8" s="7" t="n">
        <v>7.2</v>
      </c>
      <c r="H8" s="7" t="n">
        <v>7.2</v>
      </c>
      <c r="J8" s="7" t="n">
        <v>7.2</v>
      </c>
    </row>
    <row r="9" spans="1:13">
      <c r="A9" s="4" t="s">
        <v>191</v>
      </c>
      <c r="L9" s="5" t="n">
        <v>1200000</v>
      </c>
    </row>
    <row r="10" spans="1:13">
      <c r="A10" s="4" t="s">
        <v>192</v>
      </c>
      <c r="D10" s="7" t="n">
        <v>-6.3</v>
      </c>
      <c r="F10" s="7" t="n">
        <v>-6.3</v>
      </c>
      <c r="H10" s="7" t="n">
        <v>-6.3</v>
      </c>
      <c r="J10" s="7" t="n">
        <v>-6.3</v>
      </c>
    </row>
    <row r="11" spans="1:13">
      <c r="A11" s="4" t="s">
        <v>193</v>
      </c>
      <c r="L11" s="5" t="n">
        <v>-200000</v>
      </c>
    </row>
    <row r="12" spans="1:13">
      <c r="A12" s="4" t="s">
        <v>171</v>
      </c>
      <c r="D12" s="7" t="n">
        <v>-0.3</v>
      </c>
      <c r="F12" s="7" t="n">
        <v>-0.3</v>
      </c>
    </row>
    <row r="13" spans="1:13">
      <c r="A13" s="4" t="s">
        <v>194</v>
      </c>
      <c r="C13" s="7" t="n">
        <v>-0.1</v>
      </c>
      <c r="D13" s="7" t="n">
        <v>-0.1</v>
      </c>
      <c r="F13" s="7" t="n">
        <v>-0.2</v>
      </c>
      <c r="H13" s="7" t="n">
        <v>0.2</v>
      </c>
      <c r="J13" s="7" t="n">
        <v>0.2</v>
      </c>
    </row>
    <row r="14" spans="1:13">
      <c r="A14" s="4" t="s">
        <v>133</v>
      </c>
      <c r="C14" s="5" t="n">
        <v>15</v>
      </c>
      <c r="D14" s="7" t="n">
        <v>15.1</v>
      </c>
      <c r="E14" s="5" t="n">
        <v>4</v>
      </c>
      <c r="F14" s="7" t="n">
        <v>34.1</v>
      </c>
      <c r="H14" s="7" t="n">
        <v>28.4</v>
      </c>
      <c r="I14" s="5" t="n">
        <v>4</v>
      </c>
      <c r="J14" s="7" t="n">
        <v>32.4</v>
      </c>
    </row>
    <row r="15" spans="1:13">
      <c r="A15" s="4" t="s">
        <v>195</v>
      </c>
      <c r="C15" s="7" t="n">
        <v>611.9</v>
      </c>
      <c r="D15" s="7" t="n">
        <v>1373.9</v>
      </c>
      <c r="E15" s="5" t="n">
        <v>179</v>
      </c>
      <c r="F15" s="7" t="n">
        <v>2164.8</v>
      </c>
      <c r="H15" s="7" t="n">
        <v>2171.9</v>
      </c>
      <c r="I15" s="5" t="n">
        <v>179</v>
      </c>
      <c r="J15" s="7" t="n">
        <v>2350.9</v>
      </c>
    </row>
    <row r="16" spans="1:13">
      <c r="A16" s="4" t="s">
        <v>188</v>
      </c>
      <c r="C16" s="5" t="n">
        <v>612</v>
      </c>
      <c r="D16" s="7" t="n">
        <v>1393.5</v>
      </c>
      <c r="E16" s="5" t="n">
        <v>175</v>
      </c>
      <c r="F16" s="7" t="n">
        <v>2180.5</v>
      </c>
      <c r="H16" s="7" t="n">
        <v>2195.4</v>
      </c>
      <c r="I16" s="5" t="n">
        <v>175</v>
      </c>
      <c r="J16" s="7" t="n">
        <v>2370.4</v>
      </c>
    </row>
    <row r="17" spans="1:13">
      <c r="A17" s="3" t="s">
        <v>186</v>
      </c>
    </row>
    <row r="18" spans="1:13">
      <c r="A18" s="4" t="s">
        <v>171</v>
      </c>
      <c r="B18" s="6" t="n">
        <v>-0.1</v>
      </c>
    </row>
    <row r="19" spans="1:13">
      <c r="A19" s="4" t="s">
        <v>133</v>
      </c>
      <c r="B19" s="7" t="n">
        <v>7.4</v>
      </c>
      <c r="G19" s="6" t="n">
        <v>1.1</v>
      </c>
    </row>
    <row r="20" spans="1:13">
      <c r="A20" s="4" t="s">
        <v>196</v>
      </c>
      <c r="C20" s="5" t="n">
        <v>612</v>
      </c>
      <c r="D20" s="7" t="n">
        <v>1243.4</v>
      </c>
      <c r="E20" s="7" t="n">
        <v>180.5</v>
      </c>
      <c r="F20" s="7" t="n">
        <v>2035.9</v>
      </c>
      <c r="H20" s="5" t="n">
        <v>2034</v>
      </c>
      <c r="I20" s="7" t="n">
        <v>180.5</v>
      </c>
      <c r="J20" s="7" t="n">
        <v>2214.5</v>
      </c>
    </row>
    <row r="21" spans="1:13">
      <c r="A21" s="3" t="s">
        <v>186</v>
      </c>
    </row>
    <row r="22" spans="1:13">
      <c r="A22" s="4" t="s">
        <v>187</v>
      </c>
      <c r="L22" s="5" t="n">
        <v>71300000</v>
      </c>
      <c r="M22" s="5" t="n">
        <v>400000</v>
      </c>
    </row>
    <row r="23" spans="1:13">
      <c r="A23" s="4" t="s">
        <v>111</v>
      </c>
      <c r="K23" s="5" t="n">
        <v>71300000</v>
      </c>
    </row>
    <row r="24" spans="1:13">
      <c r="A24" s="4" t="s">
        <v>197</v>
      </c>
      <c r="C24" s="7" t="n">
        <v>611.9</v>
      </c>
      <c r="D24" s="7" t="n">
        <v>1373.9</v>
      </c>
      <c r="E24" s="5" t="n">
        <v>179</v>
      </c>
      <c r="F24" s="7" t="n">
        <v>2164.8</v>
      </c>
      <c r="H24" s="7" t="n">
        <v>2171.9</v>
      </c>
      <c r="I24" s="5" t="n">
        <v>179</v>
      </c>
      <c r="J24" s="7" t="n">
        <v>2350.9</v>
      </c>
    </row>
    <row r="25" spans="1:13">
      <c r="A25" s="3" t="s">
        <v>186</v>
      </c>
    </row>
    <row r="26" spans="1:13">
      <c r="A26" s="4" t="s">
        <v>189</v>
      </c>
      <c r="C26" s="5" t="n">
        <v>-15</v>
      </c>
      <c r="D26" s="7" t="n">
        <v>-42.7</v>
      </c>
      <c r="E26" s="7" t="n">
        <v>-3.3</v>
      </c>
      <c r="F26" s="5" t="n">
        <v>-61</v>
      </c>
      <c r="H26" s="7" t="n">
        <v>-59.5</v>
      </c>
      <c r="I26" s="7" t="n">
        <v>-3.3</v>
      </c>
      <c r="J26" s="7" t="n">
        <v>-62.8</v>
      </c>
    </row>
    <row r="27" spans="1:13">
      <c r="A27" s="4" t="s">
        <v>190</v>
      </c>
      <c r="D27" s="7" t="n">
        <v>10.3</v>
      </c>
      <c r="F27" s="7" t="n">
        <v>10.3</v>
      </c>
      <c r="H27" s="7" t="n">
        <v>10.3</v>
      </c>
      <c r="J27" s="7" t="n">
        <v>10.3</v>
      </c>
    </row>
    <row r="28" spans="1:13">
      <c r="A28" s="4" t="s">
        <v>192</v>
      </c>
      <c r="D28" s="7" t="n">
        <v>-0.6</v>
      </c>
      <c r="F28" s="7" t="n">
        <v>-0.6</v>
      </c>
      <c r="H28" s="7" t="n">
        <v>-0.6</v>
      </c>
      <c r="J28" s="7" t="n">
        <v>-0.6</v>
      </c>
    </row>
    <row r="29" spans="1:13">
      <c r="A29" s="4" t="s">
        <v>171</v>
      </c>
      <c r="D29" s="7" t="n">
        <v>0.2</v>
      </c>
      <c r="F29" s="7" t="n">
        <v>0.2</v>
      </c>
    </row>
    <row r="30" spans="1:13">
      <c r="A30" s="4" t="s">
        <v>194</v>
      </c>
      <c r="D30" s="7" t="n">
        <v>-0.2</v>
      </c>
      <c r="F30" s="7" t="n">
        <v>-0.2</v>
      </c>
    </row>
    <row r="31" spans="1:13">
      <c r="A31" s="4" t="s">
        <v>133</v>
      </c>
      <c r="C31" s="7" t="n">
        <v>15.1</v>
      </c>
      <c r="D31" s="7" t="n">
        <v>-40.6</v>
      </c>
      <c r="E31" s="5" t="n">
        <v>4</v>
      </c>
      <c r="F31" s="7" t="n">
        <v>-21.5</v>
      </c>
      <c r="H31" s="7" t="n">
        <v>-27.5</v>
      </c>
      <c r="I31" s="5" t="n">
        <v>4</v>
      </c>
      <c r="J31" s="7" t="n">
        <v>-23.5</v>
      </c>
    </row>
    <row r="32" spans="1:13">
      <c r="A32" s="4" t="s">
        <v>198</v>
      </c>
      <c r="C32" s="5" t="n">
        <v>612</v>
      </c>
      <c r="D32" s="7" t="n">
        <v>1300.3</v>
      </c>
      <c r="E32" s="7" t="n">
        <v>179.7</v>
      </c>
      <c r="F32" s="5" t="n">
        <v>2092</v>
      </c>
      <c r="H32" s="7" t="n">
        <v>2094.6</v>
      </c>
      <c r="I32" s="7" t="n">
        <v>179.7</v>
      </c>
      <c r="J32" s="7" t="n">
        <v>2274.3</v>
      </c>
    </row>
    <row r="33" spans="1:13">
      <c r="A33" s="3" t="s">
        <v>186</v>
      </c>
    </row>
    <row r="34" spans="1:13">
      <c r="A34" s="4" t="s">
        <v>187</v>
      </c>
      <c r="L34" s="5" t="n">
        <v>71300000</v>
      </c>
      <c r="M34" s="5" t="n">
        <v>400000</v>
      </c>
    </row>
    <row r="35" spans="1:13">
      <c r="A35" s="4" t="s">
        <v>111</v>
      </c>
      <c r="K35" s="5" t="n">
        <v>71300000</v>
      </c>
    </row>
    <row r="36" spans="1:13">
      <c r="A36" s="4" t="s">
        <v>189</v>
      </c>
      <c r="C36" s="5" t="n">
        <v>-15</v>
      </c>
      <c r="D36" s="7" t="n">
        <v>-42.7</v>
      </c>
      <c r="E36" s="7" t="n">
        <v>-3.3</v>
      </c>
      <c r="F36" s="5" t="n">
        <v>-61</v>
      </c>
      <c r="H36" s="5" t="n">
        <v>-59</v>
      </c>
      <c r="I36" s="7" t="n">
        <v>-3.3</v>
      </c>
      <c r="J36" s="7" t="n">
        <v>-62.3</v>
      </c>
    </row>
    <row r="37" spans="1:13">
      <c r="A37" s="4" t="s">
        <v>190</v>
      </c>
      <c r="D37" s="7" t="n">
        <v>10.4</v>
      </c>
      <c r="F37" s="7" t="n">
        <v>10.4</v>
      </c>
      <c r="H37" s="7" t="n">
        <v>10.4</v>
      </c>
      <c r="J37" s="7" t="n">
        <v>10.4</v>
      </c>
    </row>
    <row r="38" spans="1:13">
      <c r="A38" s="4" t="s">
        <v>191</v>
      </c>
      <c r="L38" s="5" t="n">
        <v>-100000</v>
      </c>
    </row>
    <row r="39" spans="1:13">
      <c r="A39" s="4" t="s">
        <v>171</v>
      </c>
      <c r="B39" s="5" t="n">
        <v>0</v>
      </c>
    </row>
    <row r="40" spans="1:13">
      <c r="A40" s="4" t="s">
        <v>194</v>
      </c>
      <c r="D40" s="7" t="n">
        <v>-0.3</v>
      </c>
      <c r="F40" s="7" t="n">
        <v>-0.3</v>
      </c>
      <c r="H40" s="7" t="n">
        <v>-0.1</v>
      </c>
      <c r="J40" s="7" t="n">
        <v>-0.1</v>
      </c>
    </row>
    <row r="41" spans="1:13">
      <c r="A41" s="4" t="s">
        <v>133</v>
      </c>
      <c r="B41" s="6" t="n">
        <v>-5.2</v>
      </c>
      <c r="C41" s="5" t="n">
        <v>15</v>
      </c>
      <c r="D41" s="7" t="n">
        <v>-24.3</v>
      </c>
      <c r="E41" s="7" t="n">
        <v>4.1</v>
      </c>
      <c r="F41" s="7" t="n">
        <v>-5.2</v>
      </c>
      <c r="G41" s="7" t="n">
        <v>-7.8</v>
      </c>
      <c r="H41" s="7" t="n">
        <v>-11.9</v>
      </c>
      <c r="I41" s="7" t="n">
        <v>4.1</v>
      </c>
      <c r="J41" s="7" t="n">
        <v>-7.8</v>
      </c>
    </row>
    <row r="42" spans="1:13">
      <c r="A42" s="4" t="s">
        <v>196</v>
      </c>
      <c r="C42" s="5" t="n">
        <v>612</v>
      </c>
      <c r="D42" s="7" t="n">
        <v>1243.4</v>
      </c>
      <c r="E42" s="7" t="n">
        <v>180.5</v>
      </c>
      <c r="F42" s="7" t="n">
        <v>2035.9</v>
      </c>
      <c r="H42" s="5" t="n">
        <v>2034</v>
      </c>
      <c r="I42" s="7" t="n">
        <v>180.5</v>
      </c>
      <c r="J42" s="7" t="n">
        <v>2214.5</v>
      </c>
    </row>
    <row r="43" spans="1:13">
      <c r="A43" s="3" t="s">
        <v>186</v>
      </c>
    </row>
    <row r="44" spans="1:13">
      <c r="A44" s="4" t="s">
        <v>187</v>
      </c>
      <c r="L44" s="5" t="n">
        <v>71200000</v>
      </c>
      <c r="M44" s="5" t="n">
        <v>400000</v>
      </c>
    </row>
    <row r="45" spans="1:13">
      <c r="A45" s="4" t="s">
        <v>111</v>
      </c>
      <c r="K45" s="5" t="n">
        <v>71300000</v>
      </c>
    </row>
    <row r="46" spans="1:13">
      <c r="A46" s="4" t="s">
        <v>187</v>
      </c>
      <c r="L46" s="5" t="n">
        <v>71200000</v>
      </c>
      <c r="M46" s="5" t="n">
        <v>400000</v>
      </c>
    </row>
    <row r="47" spans="1:13">
      <c r="A47" s="4" t="s">
        <v>111</v>
      </c>
      <c r="B47" s="5" t="n">
        <v>71257445</v>
      </c>
      <c r="K47" s="5" t="n">
        <v>71300000</v>
      </c>
    </row>
    <row r="48" spans="1:13">
      <c r="A48" s="4" t="s">
        <v>199</v>
      </c>
      <c r="B48" s="6" t="n">
        <v>1852.5</v>
      </c>
      <c r="C48" s="5" t="n">
        <v>612</v>
      </c>
      <c r="D48" s="7" t="n">
        <v>1240.5</v>
      </c>
      <c r="E48" s="7" t="n">
        <v>181.3</v>
      </c>
      <c r="F48" s="7" t="n">
        <v>2033.8</v>
      </c>
      <c r="G48" s="7" t="n">
        <v>2028.2</v>
      </c>
      <c r="H48" s="7" t="n">
        <v>2028.2</v>
      </c>
      <c r="I48" s="7" t="n">
        <v>181.3</v>
      </c>
      <c r="J48" s="7" t="n">
        <v>2209.5</v>
      </c>
    </row>
    <row r="49" spans="1:13">
      <c r="A49" s="3" t="s">
        <v>186</v>
      </c>
    </row>
    <row r="50" spans="1:13">
      <c r="A50" s="4" t="s">
        <v>189</v>
      </c>
      <c r="C50" s="5" t="n">
        <v>-15</v>
      </c>
      <c r="D50" s="7" t="n">
        <v>-43.1</v>
      </c>
      <c r="E50" s="7" t="n">
        <v>-3.3</v>
      </c>
      <c r="F50" s="7" t="n">
        <v>-61.4</v>
      </c>
      <c r="H50" s="7" t="n">
        <v>-57.8</v>
      </c>
      <c r="I50" s="7" t="n">
        <v>-3.3</v>
      </c>
      <c r="J50" s="7" t="n">
        <v>-61.1</v>
      </c>
    </row>
    <row r="51" spans="1:13">
      <c r="A51" s="4" t="s">
        <v>190</v>
      </c>
      <c r="D51" s="7" t="n">
        <v>17.3</v>
      </c>
      <c r="F51" s="7" t="n">
        <v>17.3</v>
      </c>
      <c r="H51" s="7" t="n">
        <v>17.3</v>
      </c>
      <c r="J51" s="7" t="n">
        <v>17.3</v>
      </c>
    </row>
    <row r="52" spans="1:13">
      <c r="A52" s="4" t="s">
        <v>191</v>
      </c>
      <c r="L52" s="5" t="n">
        <v>900000</v>
      </c>
    </row>
    <row r="53" spans="1:13">
      <c r="A53" s="4" t="s">
        <v>192</v>
      </c>
      <c r="D53" s="5" t="n">
        <v>-7</v>
      </c>
      <c r="F53" s="5" t="n">
        <v>-7</v>
      </c>
      <c r="H53" s="5" t="n">
        <v>-7</v>
      </c>
      <c r="J53" s="5" t="n">
        <v>-7</v>
      </c>
    </row>
    <row r="54" spans="1:13">
      <c r="A54" s="4" t="s">
        <v>193</v>
      </c>
      <c r="L54" s="5" t="n">
        <v>-200000</v>
      </c>
    </row>
    <row r="55" spans="1:13">
      <c r="A55" s="4" t="s">
        <v>171</v>
      </c>
      <c r="D55" s="7" t="n">
        <v>0.4</v>
      </c>
      <c r="F55" s="7" t="n">
        <v>0.4</v>
      </c>
    </row>
    <row r="56" spans="1:13">
      <c r="A56" s="4" t="s">
        <v>194</v>
      </c>
      <c r="D56" s="7" t="n">
        <v>-0.7</v>
      </c>
      <c r="F56" s="7" t="n">
        <v>-0.7</v>
      </c>
      <c r="H56" s="7" t="n">
        <v>-0.3</v>
      </c>
      <c r="J56" s="7" t="n">
        <v>-0.3</v>
      </c>
    </row>
    <row r="57" spans="1:13">
      <c r="A57" s="4" t="s">
        <v>133</v>
      </c>
      <c r="C57" s="5" t="n">
        <v>15</v>
      </c>
      <c r="D57" s="7" t="n">
        <v>-4.9</v>
      </c>
      <c r="E57" s="5" t="n">
        <v>4</v>
      </c>
      <c r="F57" s="7" t="n">
        <v>14.1</v>
      </c>
      <c r="H57" s="7" t="n">
        <v>7.6</v>
      </c>
      <c r="I57" s="5" t="n">
        <v>4</v>
      </c>
      <c r="J57" s="7" t="n">
        <v>11.6</v>
      </c>
    </row>
    <row r="58" spans="1:13">
      <c r="A58" s="4" t="s">
        <v>200</v>
      </c>
      <c r="C58" s="5" t="n">
        <v>612</v>
      </c>
      <c r="D58" s="7" t="n">
        <v>1202.5</v>
      </c>
      <c r="E58" s="5" t="n">
        <v>182</v>
      </c>
      <c r="F58" s="7" t="n">
        <v>1996.5</v>
      </c>
      <c r="H58" s="5" t="n">
        <v>1988</v>
      </c>
      <c r="I58" s="5" t="n">
        <v>182</v>
      </c>
      <c r="J58" s="5" t="n">
        <v>2170</v>
      </c>
    </row>
    <row r="59" spans="1:13">
      <c r="A59" s="4" t="s">
        <v>199</v>
      </c>
      <c r="B59" s="7" t="n">
        <v>1852.5</v>
      </c>
      <c r="C59" s="5" t="n">
        <v>612</v>
      </c>
      <c r="D59" s="7" t="n">
        <v>1240.5</v>
      </c>
      <c r="E59" s="7" t="n">
        <v>181.3</v>
      </c>
      <c r="F59" s="7" t="n">
        <v>2033.8</v>
      </c>
      <c r="G59" s="7" t="n">
        <v>2028.2</v>
      </c>
      <c r="H59" s="7" t="n">
        <v>2028.2</v>
      </c>
      <c r="I59" s="7" t="n">
        <v>181.3</v>
      </c>
      <c r="J59" s="7" t="n">
        <v>2209.5</v>
      </c>
    </row>
    <row r="60" spans="1:13">
      <c r="A60" s="3" t="s">
        <v>186</v>
      </c>
    </row>
    <row r="61" spans="1:13">
      <c r="A61" s="4" t="s">
        <v>171</v>
      </c>
      <c r="B61" s="7" t="n">
        <v>0.6</v>
      </c>
    </row>
    <row r="62" spans="1:13">
      <c r="A62" s="4" t="s">
        <v>133</v>
      </c>
      <c r="B62" s="7" t="n">
        <v>272.7</v>
      </c>
      <c r="G62" s="7" t="n">
        <v>265.7</v>
      </c>
    </row>
    <row r="63" spans="1:13">
      <c r="A63" s="4" t="s">
        <v>201</v>
      </c>
      <c r="B63" s="7" t="n">
        <v>1952.6</v>
      </c>
      <c r="C63" s="5" t="n">
        <v>612</v>
      </c>
      <c r="D63" s="7" t="n">
        <v>1340.6</v>
      </c>
      <c r="E63" s="5" t="n">
        <v>0</v>
      </c>
      <c r="F63" s="7" t="n">
        <v>1952.6</v>
      </c>
      <c r="G63" s="7" t="n">
        <v>2118.8</v>
      </c>
      <c r="H63" s="7" t="n">
        <v>2118.8</v>
      </c>
      <c r="I63" s="5" t="n">
        <v>0</v>
      </c>
      <c r="J63" s="7" t="n">
        <v>2118.8</v>
      </c>
    </row>
    <row r="64" spans="1:13">
      <c r="A64" s="3" t="s">
        <v>186</v>
      </c>
    </row>
    <row r="65" spans="1:13">
      <c r="A65" s="4" t="s">
        <v>187</v>
      </c>
      <c r="L65" s="5" t="n">
        <v>71900000</v>
      </c>
      <c r="M65" s="5" t="n">
        <v>400000</v>
      </c>
    </row>
    <row r="66" spans="1:13">
      <c r="A66" s="4" t="s">
        <v>111</v>
      </c>
      <c r="K66" s="5" t="n">
        <v>71300000</v>
      </c>
    </row>
    <row r="67" spans="1:13">
      <c r="A67" s="4" t="s">
        <v>202</v>
      </c>
      <c r="C67" s="5" t="n">
        <v>612</v>
      </c>
      <c r="D67" s="7" t="n">
        <v>1202.5</v>
      </c>
      <c r="E67" s="5" t="n">
        <v>182</v>
      </c>
      <c r="F67" s="7" t="n">
        <v>1996.5</v>
      </c>
      <c r="H67" s="5" t="n">
        <v>1988</v>
      </c>
      <c r="I67" s="5" t="n">
        <v>182</v>
      </c>
      <c r="J67" s="5" t="n">
        <v>2170</v>
      </c>
    </row>
    <row r="68" spans="1:13">
      <c r="A68" s="3" t="s">
        <v>186</v>
      </c>
    </row>
    <row r="69" spans="1:13">
      <c r="A69" s="4" t="s">
        <v>189</v>
      </c>
      <c r="C69" s="5" t="n">
        <v>-15</v>
      </c>
      <c r="D69" s="7" t="n">
        <v>-43.1</v>
      </c>
      <c r="E69" s="7" t="n">
        <v>-3.3</v>
      </c>
      <c r="F69" s="7" t="n">
        <v>-61.4</v>
      </c>
      <c r="H69" s="7" t="n">
        <v>-59.7</v>
      </c>
      <c r="I69" s="7" t="n">
        <v>-3.3</v>
      </c>
      <c r="J69" s="5" t="n">
        <v>-63</v>
      </c>
    </row>
    <row r="70" spans="1:13">
      <c r="A70" s="4" t="s">
        <v>190</v>
      </c>
      <c r="D70" s="7" t="n">
        <v>11.3</v>
      </c>
      <c r="F70" s="7" t="n">
        <v>11.3</v>
      </c>
      <c r="H70" s="7" t="n">
        <v>11.3</v>
      </c>
      <c r="J70" s="7" t="n">
        <v>11.3</v>
      </c>
    </row>
    <row r="71" spans="1:13">
      <c r="A71" s="4" t="s">
        <v>192</v>
      </c>
      <c r="D71" s="7" t="n">
        <v>-3.6</v>
      </c>
      <c r="F71" s="7" t="n">
        <v>-3.6</v>
      </c>
      <c r="H71" s="7" t="n">
        <v>-3.6</v>
      </c>
      <c r="J71" s="7" t="n">
        <v>-3.6</v>
      </c>
    </row>
    <row r="72" spans="1:13">
      <c r="A72" s="4" t="s">
        <v>193</v>
      </c>
      <c r="L72" s="5" t="n">
        <v>-100000</v>
      </c>
    </row>
    <row r="73" spans="1:13">
      <c r="A73" s="4" t="s">
        <v>171</v>
      </c>
      <c r="D73" s="7" t="n">
        <v>0.3</v>
      </c>
      <c r="F73" s="7" t="n">
        <v>0.3</v>
      </c>
    </row>
    <row r="74" spans="1:13">
      <c r="A74" s="4" t="s">
        <v>194</v>
      </c>
      <c r="D74" s="7" t="n">
        <v>-0.4</v>
      </c>
      <c r="E74" s="7" t="n">
        <v>0.1</v>
      </c>
      <c r="F74" s="7" t="n">
        <v>-0.3</v>
      </c>
      <c r="H74" s="7" t="n">
        <v>-0.1</v>
      </c>
      <c r="I74" s="7" t="n">
        <v>0.1</v>
      </c>
      <c r="J74" s="5" t="n">
        <v>0</v>
      </c>
    </row>
    <row r="75" spans="1:13">
      <c r="A75" s="4" t="s">
        <v>203</v>
      </c>
      <c r="E75" s="7" t="n">
        <v>-178.8</v>
      </c>
      <c r="F75" s="7" t="n">
        <v>-178.8</v>
      </c>
      <c r="I75" s="7" t="n">
        <v>-178.8</v>
      </c>
      <c r="J75" s="7" t="n">
        <v>-178.8</v>
      </c>
    </row>
    <row r="76" spans="1:13">
      <c r="A76" s="4" t="s">
        <v>133</v>
      </c>
      <c r="C76" s="5" t="n">
        <v>15</v>
      </c>
      <c r="D76" s="7" t="n">
        <v>199.4</v>
      </c>
      <c r="F76" s="7" t="n">
        <v>214.4</v>
      </c>
      <c r="H76" s="7" t="n">
        <v>212.3</v>
      </c>
      <c r="J76" s="7" t="n">
        <v>212.3</v>
      </c>
    </row>
    <row r="77" spans="1:13">
      <c r="A77" s="4" t="s">
        <v>204</v>
      </c>
      <c r="C77" s="5" t="n">
        <v>612</v>
      </c>
      <c r="D77" s="7" t="n">
        <v>1366.4</v>
      </c>
      <c r="E77" s="5" t="n">
        <v>0</v>
      </c>
      <c r="F77" s="7" t="n">
        <v>1978.4</v>
      </c>
      <c r="H77" s="7" t="n">
        <v>2148.2</v>
      </c>
      <c r="I77" s="5" t="n">
        <v>0</v>
      </c>
      <c r="J77" s="7" t="n">
        <v>2148.2</v>
      </c>
    </row>
    <row r="78" spans="1:13">
      <c r="A78" s="3" t="s">
        <v>186</v>
      </c>
    </row>
    <row r="79" spans="1:13">
      <c r="A79" s="4" t="s">
        <v>187</v>
      </c>
      <c r="L79" s="5" t="n">
        <v>71800000</v>
      </c>
      <c r="M79" s="5" t="n">
        <v>400000</v>
      </c>
    </row>
    <row r="80" spans="1:13">
      <c r="A80" s="4" t="s">
        <v>111</v>
      </c>
      <c r="K80" s="5" t="n">
        <v>71300000</v>
      </c>
    </row>
    <row r="81" spans="1:13">
      <c r="A81" s="4" t="s">
        <v>189</v>
      </c>
      <c r="C81" s="5" t="n">
        <v>-15</v>
      </c>
      <c r="D81" s="7" t="n">
        <v>-43.1</v>
      </c>
      <c r="E81" s="5" t="n">
        <v>0</v>
      </c>
      <c r="F81" s="7" t="n">
        <v>-58.1</v>
      </c>
      <c r="H81" s="7" t="n">
        <v>-59.8</v>
      </c>
      <c r="I81" s="5" t="n">
        <v>0</v>
      </c>
      <c r="J81" s="7" t="n">
        <v>-59.8</v>
      </c>
    </row>
    <row r="82" spans="1:13">
      <c r="A82" s="4" t="s">
        <v>190</v>
      </c>
      <c r="D82" s="7" t="n">
        <v>9.300000000000001</v>
      </c>
      <c r="F82" s="7" t="n">
        <v>9.300000000000001</v>
      </c>
      <c r="H82" s="7" t="n">
        <v>9.300000000000001</v>
      </c>
      <c r="J82" s="7" t="n">
        <v>9.300000000000001</v>
      </c>
    </row>
    <row r="83" spans="1:13">
      <c r="A83" s="4" t="s">
        <v>192</v>
      </c>
      <c r="D83" s="7" t="n">
        <v>-0.3</v>
      </c>
      <c r="F83" s="7" t="n">
        <v>-0.3</v>
      </c>
      <c r="H83" s="7" t="n">
        <v>-0.3</v>
      </c>
      <c r="J83" s="7" t="n">
        <v>-0.3</v>
      </c>
    </row>
    <row r="84" spans="1:13">
      <c r="A84" s="4" t="s">
        <v>193</v>
      </c>
      <c r="L84" s="5" t="n">
        <v>0</v>
      </c>
    </row>
    <row r="85" spans="1:13">
      <c r="A85" s="4" t="s">
        <v>171</v>
      </c>
      <c r="B85" s="7" t="n">
        <v>-0.1</v>
      </c>
      <c r="D85" s="7" t="n">
        <v>-0.1</v>
      </c>
      <c r="F85" s="7" t="n">
        <v>-0.1</v>
      </c>
    </row>
    <row r="86" spans="1:13">
      <c r="A86" s="4" t="s">
        <v>194</v>
      </c>
      <c r="D86" s="7" t="n">
        <v>-0.3</v>
      </c>
      <c r="F86" s="7" t="n">
        <v>-0.3</v>
      </c>
      <c r="H86" s="7" t="n">
        <v>0.1</v>
      </c>
      <c r="J86" s="7" t="n">
        <v>0.1</v>
      </c>
    </row>
    <row r="87" spans="1:13">
      <c r="A87" s="4" t="s">
        <v>133</v>
      </c>
      <c r="B87" s="7" t="n">
        <v>33.6</v>
      </c>
      <c r="C87" s="5" t="n">
        <v>15</v>
      </c>
      <c r="D87" s="7" t="n">
        <v>8.699999999999999</v>
      </c>
      <c r="F87" s="7" t="n">
        <v>23.7</v>
      </c>
      <c r="G87" s="7" t="n">
        <v>31.2</v>
      </c>
      <c r="H87" s="7" t="n">
        <v>21.3</v>
      </c>
      <c r="I87" s="5" t="n">
        <v>0</v>
      </c>
      <c r="J87" s="7" t="n">
        <v>21.3</v>
      </c>
    </row>
    <row r="88" spans="1:13">
      <c r="A88" s="4" t="s">
        <v>201</v>
      </c>
      <c r="B88" s="6" t="n">
        <v>1952.6</v>
      </c>
      <c r="C88" s="8" t="n">
        <v>612</v>
      </c>
      <c r="D88" s="6" t="n">
        <v>1340.6</v>
      </c>
      <c r="E88" s="8" t="n">
        <v>0</v>
      </c>
      <c r="F88" s="6" t="n">
        <v>1952.6</v>
      </c>
      <c r="G88" s="6" t="n">
        <v>2118.8</v>
      </c>
      <c r="H88" s="6" t="n">
        <v>2118.8</v>
      </c>
      <c r="I88" s="8" t="n">
        <v>0</v>
      </c>
      <c r="J88" s="6" t="n">
        <v>2118.8</v>
      </c>
    </row>
    <row r="89" spans="1:13">
      <c r="A89" s="3" t="s">
        <v>186</v>
      </c>
    </row>
    <row r="90" spans="1:13">
      <c r="A90" s="4" t="s">
        <v>187</v>
      </c>
      <c r="L90" s="5" t="n">
        <v>71800000</v>
      </c>
      <c r="M90" s="5" t="n">
        <v>400000</v>
      </c>
    </row>
    <row r="91" spans="1:13">
      <c r="A91" s="4" t="s">
        <v>111</v>
      </c>
      <c r="B91" s="5" t="n">
        <v>71257445</v>
      </c>
      <c r="K91" s="5" t="n">
        <v>713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7</v>
      </c>
      <c r="B1" s="2" t="s">
        <v>2</v>
      </c>
      <c r="C1" s="2" t="s">
        <v>65</v>
      </c>
    </row>
    <row r="2" spans="1:3">
      <c r="A2" s="4" t="s">
        <v>29</v>
      </c>
    </row>
    <row r="3" spans="1:3">
      <c r="A3" s="3" t="s">
        <v>678</v>
      </c>
    </row>
    <row r="4" spans="1:3">
      <c r="A4" s="4" t="s">
        <v>658</v>
      </c>
      <c r="B4" s="6" t="n">
        <v>10.5</v>
      </c>
      <c r="C4" s="6" t="n">
        <v>11.3</v>
      </c>
    </row>
    <row r="5" spans="1:3">
      <c r="A5" s="4" t="s">
        <v>659</v>
      </c>
      <c r="B5" s="7" t="n">
        <v>7.4</v>
      </c>
    </row>
    <row r="6" spans="1:3">
      <c r="A6" s="4" t="s">
        <v>59</v>
      </c>
    </row>
    <row r="7" spans="1:3">
      <c r="A7" s="3" t="s">
        <v>678</v>
      </c>
    </row>
    <row r="8" spans="1:3">
      <c r="A8" s="4" t="s">
        <v>658</v>
      </c>
      <c r="B8" s="7" t="n">
        <v>9.4</v>
      </c>
      <c r="C8" s="6" t="n">
        <v>9.6</v>
      </c>
    </row>
    <row r="9" spans="1:3">
      <c r="A9" s="4" t="s">
        <v>659</v>
      </c>
      <c r="B9" s="6" t="n">
        <v>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9</v>
      </c>
      <c r="B1" s="2" t="s">
        <v>113</v>
      </c>
      <c r="D1" s="2" t="s">
        <v>1</v>
      </c>
    </row>
    <row r="2" spans="1:6">
      <c r="B2" s="2" t="s">
        <v>2</v>
      </c>
      <c r="C2" s="2" t="s">
        <v>114</v>
      </c>
      <c r="D2" s="2" t="s">
        <v>2</v>
      </c>
      <c r="E2" s="2" t="s">
        <v>114</v>
      </c>
      <c r="F2" s="2" t="s">
        <v>65</v>
      </c>
    </row>
    <row r="3" spans="1:6">
      <c r="A3" s="3" t="s">
        <v>680</v>
      </c>
    </row>
    <row r="4" spans="1:6">
      <c r="A4" s="4" t="s">
        <v>489</v>
      </c>
      <c r="D4" s="8" t="n">
        <v>347</v>
      </c>
      <c r="E4" s="6" t="n">
        <v>205.7</v>
      </c>
    </row>
    <row r="5" spans="1:6">
      <c r="A5" s="4" t="s">
        <v>681</v>
      </c>
      <c r="B5" s="6" t="n">
        <v>-6.3</v>
      </c>
      <c r="C5" s="6" t="n">
        <v>-8.199999999999999</v>
      </c>
      <c r="D5" s="7" t="n">
        <v>-19.7</v>
      </c>
      <c r="E5" s="7" t="n">
        <v>-22.2</v>
      </c>
    </row>
    <row r="6" spans="1:6">
      <c r="A6" s="4" t="s">
        <v>682</v>
      </c>
    </row>
    <row r="7" spans="1:6">
      <c r="A7" s="3" t="s">
        <v>680</v>
      </c>
    </row>
    <row r="8" spans="1:6">
      <c r="A8" s="4" t="s">
        <v>489</v>
      </c>
      <c r="D8" s="7" t="n">
        <v>6.8</v>
      </c>
      <c r="E8" s="7" t="n">
        <v>4.7</v>
      </c>
    </row>
    <row r="9" spans="1:6">
      <c r="A9" s="4" t="s">
        <v>683</v>
      </c>
    </row>
    <row r="10" spans="1:6">
      <c r="A10" s="3" t="s">
        <v>680</v>
      </c>
    </row>
    <row r="11" spans="1:6">
      <c r="A11" s="4" t="s">
        <v>684</v>
      </c>
      <c r="B11" s="7" t="n">
        <v>0.1</v>
      </c>
      <c r="C11" s="7" t="n">
        <v>28.9</v>
      </c>
      <c r="D11" s="7" t="n">
        <v>23.9</v>
      </c>
      <c r="E11" s="7" t="n">
        <v>45.9</v>
      </c>
    </row>
    <row r="12" spans="1:6">
      <c r="A12" s="4" t="s">
        <v>465</v>
      </c>
    </row>
    <row r="13" spans="1:6">
      <c r="A13" s="3" t="s">
        <v>680</v>
      </c>
    </row>
    <row r="14" spans="1:6">
      <c r="A14" s="4" t="s">
        <v>684</v>
      </c>
      <c r="B14" s="7" t="n">
        <v>0.1</v>
      </c>
      <c r="D14" s="7" t="n">
        <v>2.3</v>
      </c>
    </row>
    <row r="15" spans="1:6">
      <c r="A15" s="4" t="s">
        <v>471</v>
      </c>
    </row>
    <row r="16" spans="1:6">
      <c r="A16" s="3" t="s">
        <v>680</v>
      </c>
    </row>
    <row r="17" spans="1:6">
      <c r="A17" s="4" t="s">
        <v>684</v>
      </c>
      <c r="B17" s="7" t="n">
        <v>3.6</v>
      </c>
      <c r="C17" s="7" t="n">
        <v>16.8</v>
      </c>
      <c r="D17" s="7" t="n">
        <v>12.7</v>
      </c>
      <c r="E17" s="7" t="n">
        <v>45.1</v>
      </c>
    </row>
    <row r="18" spans="1:6">
      <c r="A18" s="4" t="s">
        <v>685</v>
      </c>
    </row>
    <row r="19" spans="1:6">
      <c r="A19" s="3" t="s">
        <v>680</v>
      </c>
    </row>
    <row r="20" spans="1:6">
      <c r="A20" s="4" t="s">
        <v>686</v>
      </c>
      <c r="B20" s="7" t="n">
        <v>0.3</v>
      </c>
      <c r="C20" s="7" t="n">
        <v>0.3</v>
      </c>
      <c r="D20" s="7" t="n">
        <v>2.8</v>
      </c>
      <c r="E20" s="7" t="n">
        <v>0.9</v>
      </c>
    </row>
    <row r="21" spans="1:6">
      <c r="A21" s="4" t="s">
        <v>684</v>
      </c>
      <c r="B21" s="7" t="n">
        <v>3.8</v>
      </c>
      <c r="C21" s="7" t="n">
        <v>45.7</v>
      </c>
      <c r="D21" s="7" t="n">
        <v>39.1</v>
      </c>
      <c r="E21" s="5" t="n">
        <v>91</v>
      </c>
    </row>
    <row r="22" spans="1:6">
      <c r="A22" s="4" t="s">
        <v>687</v>
      </c>
      <c r="B22" s="7" t="n">
        <v>7.9</v>
      </c>
      <c r="C22" s="7" t="n">
        <v>4.8</v>
      </c>
      <c r="D22" s="5" t="n">
        <v>29</v>
      </c>
      <c r="E22" s="7" t="n">
        <v>15.3</v>
      </c>
    </row>
    <row r="23" spans="1:6">
      <c r="A23" s="3" t="s">
        <v>688</v>
      </c>
    </row>
    <row r="24" spans="1:6">
      <c r="A24" s="4" t="s">
        <v>689</v>
      </c>
      <c r="B24" s="7" t="n">
        <v>7.7</v>
      </c>
      <c r="D24" s="7" t="n">
        <v>7.7</v>
      </c>
      <c r="F24" s="6" t="n">
        <v>4.1</v>
      </c>
    </row>
    <row r="25" spans="1:6">
      <c r="A25" s="4" t="s">
        <v>690</v>
      </c>
      <c r="B25" s="7" t="n">
        <v>8.1</v>
      </c>
      <c r="D25" s="7" t="n">
        <v>8.1</v>
      </c>
      <c r="F25" s="7" t="n">
        <v>16.1</v>
      </c>
    </row>
    <row r="26" spans="1:6">
      <c r="A26" s="4" t="s">
        <v>691</v>
      </c>
    </row>
    <row r="27" spans="1:6">
      <c r="A27" s="3" t="s">
        <v>680</v>
      </c>
    </row>
    <row r="28" spans="1:6">
      <c r="A28" s="4" t="s">
        <v>684</v>
      </c>
      <c r="B28" s="7" t="n">
        <v>0.2</v>
      </c>
      <c r="D28" s="7" t="n">
        <v>0.2</v>
      </c>
    </row>
    <row r="29" spans="1:6">
      <c r="A29" s="4" t="s">
        <v>29</v>
      </c>
    </row>
    <row r="30" spans="1:6">
      <c r="A30" s="3" t="s">
        <v>680</v>
      </c>
    </row>
    <row r="31" spans="1:6">
      <c r="A31" s="4" t="s">
        <v>692</v>
      </c>
      <c r="B31" s="7" t="n">
        <v>0.3</v>
      </c>
      <c r="C31" s="5" t="n">
        <v>-4</v>
      </c>
      <c r="D31" s="5" t="n">
        <v>-5</v>
      </c>
      <c r="E31" s="7" t="n">
        <v>-8.800000000000001</v>
      </c>
    </row>
    <row r="32" spans="1:6">
      <c r="A32" s="4" t="s">
        <v>59</v>
      </c>
    </row>
    <row r="33" spans="1:6">
      <c r="A33" s="3" t="s">
        <v>680</v>
      </c>
    </row>
    <row r="34" spans="1:6">
      <c r="A34" s="4" t="s">
        <v>489</v>
      </c>
      <c r="D34" s="5" t="n">
        <v>347</v>
      </c>
      <c r="E34" s="7" t="n">
        <v>205.7</v>
      </c>
    </row>
    <row r="35" spans="1:6">
      <c r="A35" s="4" t="s">
        <v>686</v>
      </c>
      <c r="B35" s="5" t="n">
        <v>0</v>
      </c>
      <c r="C35" s="7" t="n">
        <v>0.3</v>
      </c>
      <c r="D35" s="5" t="n">
        <v>0</v>
      </c>
      <c r="E35" s="7" t="n">
        <v>0.9</v>
      </c>
    </row>
    <row r="36" spans="1:6">
      <c r="A36" s="4" t="s">
        <v>693</v>
      </c>
    </row>
    <row r="37" spans="1:6">
      <c r="A37" s="3" t="s">
        <v>680</v>
      </c>
    </row>
    <row r="38" spans="1:6">
      <c r="A38" s="4" t="s">
        <v>687</v>
      </c>
      <c r="B38" s="5" t="n">
        <v>1</v>
      </c>
      <c r="C38" s="7" t="n">
        <v>0.8</v>
      </c>
      <c r="D38" s="7" t="n">
        <v>2.8</v>
      </c>
      <c r="E38" s="7" t="n">
        <v>2.4</v>
      </c>
    </row>
    <row r="39" spans="1:6">
      <c r="A39" s="3" t="s">
        <v>688</v>
      </c>
    </row>
    <row r="40" spans="1:6">
      <c r="A40" s="4" t="s">
        <v>690</v>
      </c>
      <c r="B40" s="7" t="n">
        <v>5.6</v>
      </c>
      <c r="D40" s="7" t="n">
        <v>5.6</v>
      </c>
      <c r="F40" s="6" t="n">
        <v>13.6</v>
      </c>
    </row>
    <row r="41" spans="1:6">
      <c r="A41" s="4" t="s">
        <v>694</v>
      </c>
    </row>
    <row r="42" spans="1:6">
      <c r="A42" s="3" t="s">
        <v>680</v>
      </c>
    </row>
    <row r="43" spans="1:6">
      <c r="A43" s="4" t="s">
        <v>695</v>
      </c>
      <c r="B43" s="7" t="n">
        <v>8.9</v>
      </c>
      <c r="C43" s="7" t="n">
        <v>5.6</v>
      </c>
      <c r="D43" s="7" t="n">
        <v>31.8</v>
      </c>
      <c r="E43" s="7" t="n">
        <v>17.7</v>
      </c>
    </row>
    <row r="44" spans="1:6">
      <c r="A44" s="4" t="s">
        <v>696</v>
      </c>
    </row>
    <row r="45" spans="1:6">
      <c r="A45" s="3" t="s">
        <v>680</v>
      </c>
    </row>
    <row r="46" spans="1:6">
      <c r="A46" s="4" t="s">
        <v>695</v>
      </c>
      <c r="B46" s="7" t="n">
        <v>0.4</v>
      </c>
      <c r="C46" s="7" t="n">
        <v>4.8</v>
      </c>
      <c r="D46" s="7" t="n">
        <v>6.1</v>
      </c>
      <c r="E46" s="7" t="n">
        <v>10.2</v>
      </c>
    </row>
    <row r="47" spans="1:6">
      <c r="A47" s="4" t="s">
        <v>465</v>
      </c>
    </row>
    <row r="48" spans="1:6">
      <c r="A48" s="3" t="s">
        <v>680</v>
      </c>
    </row>
    <row r="49" spans="1:6">
      <c r="A49" s="4" t="s">
        <v>681</v>
      </c>
      <c r="B49" s="7" t="n">
        <v>-1.8</v>
      </c>
      <c r="C49" s="7" t="n">
        <v>-1.8</v>
      </c>
      <c r="D49" s="7" t="n">
        <v>-5.7</v>
      </c>
      <c r="E49" s="5" t="n">
        <v>-6</v>
      </c>
    </row>
    <row r="50" spans="1:6">
      <c r="A50" s="4" t="s">
        <v>469</v>
      </c>
    </row>
    <row r="51" spans="1:6">
      <c r="A51" s="3" t="s">
        <v>680</v>
      </c>
    </row>
    <row r="52" spans="1:6">
      <c r="A52" s="4" t="s">
        <v>681</v>
      </c>
      <c r="B52" s="7" t="n">
        <v>-1.1</v>
      </c>
      <c r="C52" s="7" t="n">
        <v>-0.9</v>
      </c>
      <c r="D52" s="7" t="n">
        <v>-3.3</v>
      </c>
      <c r="E52" s="7" t="n">
        <v>-2.9</v>
      </c>
    </row>
    <row r="53" spans="1:6">
      <c r="A53" s="4" t="s">
        <v>471</v>
      </c>
    </row>
    <row r="54" spans="1:6">
      <c r="A54" s="3" t="s">
        <v>680</v>
      </c>
    </row>
    <row r="55" spans="1:6">
      <c r="A55" s="4" t="s">
        <v>681</v>
      </c>
      <c r="B55" s="6" t="n">
        <v>-3.4</v>
      </c>
      <c r="C55" s="7" t="n">
        <v>-5.1</v>
      </c>
      <c r="D55" s="7" t="n">
        <v>-10.2</v>
      </c>
      <c r="E55" s="7" t="n">
        <v>-12.6</v>
      </c>
    </row>
    <row r="56" spans="1:6">
      <c r="A56" s="4" t="s">
        <v>416</v>
      </c>
    </row>
    <row r="57" spans="1:6">
      <c r="A57" s="3" t="s">
        <v>680</v>
      </c>
    </row>
    <row r="58" spans="1:6">
      <c r="A58" s="4" t="s">
        <v>681</v>
      </c>
      <c r="C58" s="6" t="n">
        <v>-0.4</v>
      </c>
      <c r="D58" s="6" t="n">
        <v>-0.5</v>
      </c>
      <c r="E58" s="6" t="n">
        <v>-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97</v>
      </c>
      <c r="B1" s="2" t="s">
        <v>113</v>
      </c>
      <c r="D1" s="2" t="s">
        <v>1</v>
      </c>
    </row>
    <row r="2" spans="1:5">
      <c r="B2" s="2" t="s">
        <v>554</v>
      </c>
      <c r="C2" s="2" t="s">
        <v>698</v>
      </c>
      <c r="D2" s="2" t="s">
        <v>699</v>
      </c>
      <c r="E2" s="2" t="s">
        <v>698</v>
      </c>
    </row>
    <row r="3" spans="1:5">
      <c r="A3" s="3" t="s">
        <v>336</v>
      </c>
    </row>
    <row r="4" spans="1:5">
      <c r="A4" s="4" t="s">
        <v>700</v>
      </c>
      <c r="D4" s="5" t="n">
        <v>3</v>
      </c>
    </row>
    <row r="5" spans="1:5">
      <c r="A5" s="4" t="s">
        <v>133</v>
      </c>
      <c r="B5" s="6" t="n">
        <v>33.6</v>
      </c>
      <c r="C5" s="6" t="n">
        <v>-5.2</v>
      </c>
      <c r="D5" s="6" t="n">
        <v>272.7</v>
      </c>
      <c r="E5" s="6" t="n">
        <v>7.4</v>
      </c>
    </row>
    <row r="6" spans="1:5">
      <c r="A6" s="4" t="s">
        <v>129</v>
      </c>
      <c r="B6" s="7" t="n">
        <v>30.6</v>
      </c>
      <c r="C6" s="7" t="n">
        <v>25.1</v>
      </c>
      <c r="D6" s="7" t="n">
        <v>83.3</v>
      </c>
      <c r="E6" s="7" t="n">
        <v>73.8</v>
      </c>
    </row>
    <row r="7" spans="1:5">
      <c r="A7" s="4" t="s">
        <v>132</v>
      </c>
      <c r="B7" s="5" t="n">
        <v>0</v>
      </c>
      <c r="C7" s="5" t="n">
        <v>0</v>
      </c>
      <c r="D7" s="7" t="n">
        <v>0.3</v>
      </c>
      <c r="E7" s="7" t="n">
        <v>0.2</v>
      </c>
    </row>
    <row r="8" spans="1:5">
      <c r="A8" s="4" t="s">
        <v>123</v>
      </c>
      <c r="B8" s="7" t="n">
        <v>51.5</v>
      </c>
      <c r="C8" s="7" t="n">
        <v>39.2</v>
      </c>
      <c r="D8" s="7" t="n">
        <v>140.6</v>
      </c>
      <c r="E8" s="7" t="n">
        <v>128.8</v>
      </c>
    </row>
    <row r="9" spans="1:5">
      <c r="A9" s="4" t="s">
        <v>701</v>
      </c>
      <c r="B9" s="7" t="n">
        <v>115.7</v>
      </c>
      <c r="C9" s="7" t="n">
        <v>59.1</v>
      </c>
      <c r="D9" s="7" t="n">
        <v>496.9</v>
      </c>
      <c r="E9" s="7" t="n">
        <v>210.2</v>
      </c>
    </row>
    <row r="10" spans="1:5">
      <c r="A10" s="4" t="s">
        <v>59</v>
      </c>
    </row>
    <row r="11" spans="1:5">
      <c r="A11" s="3" t="s">
        <v>336</v>
      </c>
    </row>
    <row r="12" spans="1:5">
      <c r="A12" s="4" t="s">
        <v>133</v>
      </c>
      <c r="B12" s="7" t="n">
        <v>31.2</v>
      </c>
      <c r="C12" s="7" t="n">
        <v>-7.8</v>
      </c>
      <c r="D12" s="7" t="n">
        <v>265.7</v>
      </c>
      <c r="E12" s="7" t="n">
        <v>1.1</v>
      </c>
    </row>
    <row r="13" spans="1:5">
      <c r="A13" s="4" t="s">
        <v>129</v>
      </c>
      <c r="B13" s="7" t="n">
        <v>30.6</v>
      </c>
      <c r="C13" s="7" t="n">
        <v>25.1</v>
      </c>
      <c r="D13" s="7" t="n">
        <v>83.3</v>
      </c>
      <c r="E13" s="7" t="n">
        <v>73.8</v>
      </c>
    </row>
    <row r="14" spans="1:5">
      <c r="A14" s="4" t="s">
        <v>132</v>
      </c>
      <c r="B14" s="7" t="n">
        <v>-0.1</v>
      </c>
      <c r="C14" s="5" t="n">
        <v>0</v>
      </c>
      <c r="D14" s="7" t="n">
        <v>0.2</v>
      </c>
      <c r="E14" s="7" t="n">
        <v>0.1</v>
      </c>
    </row>
    <row r="15" spans="1:5">
      <c r="A15" s="4" t="s">
        <v>123</v>
      </c>
      <c r="B15" s="7" t="n">
        <v>55.1</v>
      </c>
      <c r="C15" s="7" t="n">
        <v>42.7</v>
      </c>
      <c r="D15" s="7" t="n">
        <v>151.2</v>
      </c>
      <c r="E15" s="7" t="n">
        <v>137.9</v>
      </c>
    </row>
    <row r="16" spans="1:5">
      <c r="A16" s="4" t="s">
        <v>701</v>
      </c>
      <c r="B16" s="6" t="n">
        <v>116.8</v>
      </c>
      <c r="C16" s="8" t="n">
        <v>60</v>
      </c>
      <c r="D16" s="6" t="n">
        <v>500.4</v>
      </c>
      <c r="E16" s="6" t="n">
        <v>212.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8"/>
    <col customWidth="1" max="5" min="5" width="21"/>
    <col customWidth="1" max="6" min="6" width="21"/>
  </cols>
  <sheetData>
    <row r="1" spans="1:6">
      <c r="A1" s="1" t="s">
        <v>702</v>
      </c>
      <c r="B1" s="2" t="s">
        <v>113</v>
      </c>
      <c r="D1" s="2" t="s">
        <v>1</v>
      </c>
    </row>
    <row r="2" spans="1:6">
      <c r="B2" s="2" t="s">
        <v>554</v>
      </c>
      <c r="C2" s="2" t="s">
        <v>698</v>
      </c>
      <c r="D2" s="2" t="s">
        <v>699</v>
      </c>
      <c r="E2" s="2" t="s">
        <v>698</v>
      </c>
      <c r="F2" s="2" t="s">
        <v>555</v>
      </c>
    </row>
    <row r="3" spans="1:6">
      <c r="A3" s="4" t="s">
        <v>133</v>
      </c>
      <c r="B3" s="6" t="n">
        <v>33.6</v>
      </c>
      <c r="C3" s="6" t="n">
        <v>-5.2</v>
      </c>
      <c r="D3" s="6" t="n">
        <v>272.7</v>
      </c>
      <c r="E3" s="6" t="n">
        <v>7.4</v>
      </c>
    </row>
    <row r="4" spans="1:6">
      <c r="A4" s="4" t="s">
        <v>129</v>
      </c>
      <c r="B4" s="7" t="n">
        <v>30.6</v>
      </c>
      <c r="C4" s="7" t="n">
        <v>25.1</v>
      </c>
      <c r="D4" s="6" t="n">
        <v>83.3</v>
      </c>
      <c r="E4" s="7" t="n">
        <v>73.8</v>
      </c>
    </row>
    <row r="5" spans="1:6">
      <c r="A5" s="4" t="s">
        <v>700</v>
      </c>
      <c r="D5" s="5" t="n">
        <v>3</v>
      </c>
    </row>
    <row r="6" spans="1:6">
      <c r="A6" s="4" t="s">
        <v>123</v>
      </c>
      <c r="B6" s="7" t="n">
        <v>51.5</v>
      </c>
      <c r="C6" s="7" t="n">
        <v>39.2</v>
      </c>
      <c r="D6" s="6" t="n">
        <v>140.6</v>
      </c>
      <c r="E6" s="7" t="n">
        <v>128.8</v>
      </c>
    </row>
    <row r="7" spans="1:6">
      <c r="A7" s="3" t="s">
        <v>703</v>
      </c>
    </row>
    <row r="8" spans="1:6">
      <c r="A8" s="4" t="s">
        <v>704</v>
      </c>
      <c r="B8" s="7" t="n">
        <v>823.6</v>
      </c>
      <c r="C8" s="7" t="n">
        <v>930.2</v>
      </c>
      <c r="D8" s="7" t="n">
        <v>2342.2</v>
      </c>
      <c r="E8" s="7" t="n">
        <v>2885.7</v>
      </c>
    </row>
    <row r="9" spans="1:6">
      <c r="A9" s="4" t="s">
        <v>705</v>
      </c>
      <c r="B9" s="5" t="n">
        <v>0</v>
      </c>
      <c r="C9" s="5" t="n">
        <v>0</v>
      </c>
      <c r="D9" s="5" t="n">
        <v>0</v>
      </c>
      <c r="E9" s="5" t="n">
        <v>0</v>
      </c>
    </row>
    <row r="10" spans="1:6">
      <c r="A10" s="4" t="s">
        <v>149</v>
      </c>
      <c r="B10" s="7" t="n">
        <v>657.4</v>
      </c>
      <c r="C10" s="7" t="n">
        <v>827.5</v>
      </c>
      <c r="D10" s="7" t="n">
        <v>1890.2</v>
      </c>
      <c r="E10" s="7" t="n">
        <v>2518.7</v>
      </c>
    </row>
    <row r="11" spans="1:6">
      <c r="A11" s="4" t="s">
        <v>121</v>
      </c>
      <c r="B11" s="5" t="n">
        <v>36</v>
      </c>
      <c r="C11" s="7" t="n">
        <v>29.6</v>
      </c>
      <c r="D11" s="7" t="n">
        <v>99.3</v>
      </c>
      <c r="E11" s="5" t="n">
        <v>96</v>
      </c>
    </row>
    <row r="12" spans="1:6">
      <c r="A12" s="4" t="s">
        <v>122</v>
      </c>
      <c r="B12" s="7" t="n">
        <v>24.9</v>
      </c>
      <c r="C12" s="7" t="n">
        <v>25.5</v>
      </c>
      <c r="D12" s="7" t="n">
        <v>84.40000000000001</v>
      </c>
      <c r="E12" s="7" t="n">
        <v>72.8</v>
      </c>
    </row>
    <row r="13" spans="1:6">
      <c r="A13" s="4" t="s">
        <v>706</v>
      </c>
      <c r="B13" s="7" t="n">
        <v>-0.1</v>
      </c>
      <c r="C13" s="7" t="n">
        <v>-3.6</v>
      </c>
      <c r="D13" s="7" t="n">
        <v>-2.1</v>
      </c>
      <c r="E13" s="7" t="n">
        <v>-27.7</v>
      </c>
    </row>
    <row r="14" spans="1:6">
      <c r="A14" s="4" t="s">
        <v>125</v>
      </c>
      <c r="B14" s="5" t="n">
        <v>0</v>
      </c>
      <c r="C14" s="5" t="n">
        <v>0</v>
      </c>
      <c r="D14" s="7" t="n">
        <v>209.4</v>
      </c>
      <c r="E14" s="5" t="n">
        <v>0</v>
      </c>
    </row>
    <row r="15" spans="1:6">
      <c r="A15" s="4" t="s">
        <v>128</v>
      </c>
      <c r="B15" s="7" t="n">
        <v>10.4</v>
      </c>
      <c r="C15" s="7" t="n">
        <v>15.1</v>
      </c>
      <c r="D15" s="5" t="n">
        <v>21</v>
      </c>
      <c r="E15" s="7" t="n">
        <v>39.5</v>
      </c>
    </row>
    <row r="16" spans="1:6">
      <c r="A16" s="4" t="s">
        <v>130</v>
      </c>
      <c r="B16" s="7" t="n">
        <v>0.1</v>
      </c>
      <c r="D16" s="7" t="n">
        <v>0.3</v>
      </c>
      <c r="E16" s="7" t="n">
        <v>0.2</v>
      </c>
    </row>
    <row r="17" spans="1:6">
      <c r="A17" s="4" t="s">
        <v>701</v>
      </c>
      <c r="B17" s="7" t="n">
        <v>115.7</v>
      </c>
      <c r="C17" s="7" t="n">
        <v>59.1</v>
      </c>
      <c r="D17" s="7" t="n">
        <v>496.9</v>
      </c>
      <c r="E17" s="7" t="n">
        <v>210.2</v>
      </c>
    </row>
    <row r="18" spans="1:6">
      <c r="A18" s="4" t="s">
        <v>81</v>
      </c>
      <c r="B18" s="7" t="n">
        <v>218.9</v>
      </c>
      <c r="D18" s="7" t="n">
        <v>218.9</v>
      </c>
      <c r="F18" s="6" t="n">
        <v>138.6</v>
      </c>
    </row>
    <row r="19" spans="1:6">
      <c r="A19" s="4" t="s">
        <v>84</v>
      </c>
      <c r="B19" s="7" t="n">
        <v>5290.7</v>
      </c>
      <c r="D19" s="7" t="n">
        <v>5290.7</v>
      </c>
      <c r="F19" s="7" t="n">
        <v>4294.5</v>
      </c>
    </row>
    <row r="20" spans="1:6">
      <c r="A20" s="4" t="s">
        <v>707</v>
      </c>
    </row>
    <row r="21" spans="1:6">
      <c r="A21" s="3" t="s">
        <v>703</v>
      </c>
    </row>
    <row r="22" spans="1:6">
      <c r="A22" s="4" t="s">
        <v>704</v>
      </c>
      <c r="B22" s="7" t="n">
        <v>257.8</v>
      </c>
      <c r="C22" s="7" t="n">
        <v>242.3</v>
      </c>
      <c r="D22" s="7" t="n">
        <v>639.8</v>
      </c>
      <c r="E22" s="7" t="n">
        <v>838.1</v>
      </c>
    </row>
    <row r="23" spans="1:6">
      <c r="A23" s="4" t="s">
        <v>705</v>
      </c>
      <c r="B23" s="7" t="n">
        <v>33.6</v>
      </c>
      <c r="C23" s="7" t="n">
        <v>54.8</v>
      </c>
      <c r="D23" s="7" t="n">
        <v>111.8</v>
      </c>
      <c r="E23" s="7" t="n">
        <v>141.5</v>
      </c>
    </row>
    <row r="24" spans="1:6">
      <c r="A24" s="4" t="s">
        <v>149</v>
      </c>
      <c r="B24" s="7" t="n">
        <v>164.1</v>
      </c>
      <c r="C24" s="7" t="n">
        <v>205.1</v>
      </c>
      <c r="D24" s="5" t="n">
        <v>411</v>
      </c>
      <c r="E24" s="7" t="n">
        <v>701.6</v>
      </c>
    </row>
    <row r="25" spans="1:6">
      <c r="A25" s="4" t="s">
        <v>121</v>
      </c>
      <c r="B25" s="7" t="n">
        <v>27.5</v>
      </c>
      <c r="C25" s="7" t="n">
        <v>17.2</v>
      </c>
      <c r="D25" s="7" t="n">
        <v>70.2</v>
      </c>
      <c r="E25" s="7" t="n">
        <v>52.7</v>
      </c>
    </row>
    <row r="26" spans="1:6">
      <c r="A26" s="4" t="s">
        <v>122</v>
      </c>
      <c r="B26" s="5" t="n">
        <v>0</v>
      </c>
      <c r="C26" s="5" t="n">
        <v>0</v>
      </c>
      <c r="D26" s="5" t="n">
        <v>0</v>
      </c>
      <c r="E26" s="5" t="n">
        <v>0</v>
      </c>
    </row>
    <row r="27" spans="1:6">
      <c r="A27" s="4" t="s">
        <v>706</v>
      </c>
      <c r="B27" s="7" t="n">
        <v>-0.1</v>
      </c>
      <c r="C27" s="7" t="n">
        <v>-2.2</v>
      </c>
      <c r="D27" s="7" t="n">
        <v>-2.1</v>
      </c>
      <c r="E27" s="7" t="n">
        <v>-2.1</v>
      </c>
    </row>
    <row r="28" spans="1:6">
      <c r="A28" s="4" t="s">
        <v>125</v>
      </c>
      <c r="D28" s="7" t="n">
        <v>209.4</v>
      </c>
    </row>
    <row r="29" spans="1:6">
      <c r="A29" s="4" t="s">
        <v>128</v>
      </c>
      <c r="B29" s="7" t="n">
        <v>-0.5</v>
      </c>
      <c r="C29" s="7" t="n">
        <v>5.6</v>
      </c>
      <c r="D29" s="7" t="n">
        <v>-3.5</v>
      </c>
      <c r="E29" s="7" t="n">
        <v>15.8</v>
      </c>
    </row>
    <row r="30" spans="1:6">
      <c r="A30" s="4" t="s">
        <v>130</v>
      </c>
      <c r="B30" s="5" t="n">
        <v>0</v>
      </c>
      <c r="D30" s="5" t="n">
        <v>0</v>
      </c>
      <c r="E30" s="5" t="n">
        <v>0</v>
      </c>
    </row>
    <row r="31" spans="1:6">
      <c r="A31" s="4" t="s">
        <v>701</v>
      </c>
      <c r="B31" s="7" t="n">
        <v>99.2</v>
      </c>
      <c r="C31" s="7" t="n">
        <v>78.2</v>
      </c>
      <c r="D31" s="7" t="n">
        <v>474.2</v>
      </c>
      <c r="E31" s="5" t="n">
        <v>239</v>
      </c>
    </row>
    <row r="32" spans="1:6">
      <c r="A32" s="4" t="s">
        <v>81</v>
      </c>
      <c r="B32" s="7" t="n">
        <v>126.2</v>
      </c>
      <c r="D32" s="7" t="n">
        <v>126.2</v>
      </c>
    </row>
    <row r="33" spans="1:6">
      <c r="A33" s="4" t="s">
        <v>84</v>
      </c>
      <c r="B33" s="7" t="n">
        <v>3649.4</v>
      </c>
      <c r="D33" s="7" t="n">
        <v>3649.4</v>
      </c>
    </row>
    <row r="34" spans="1:6">
      <c r="A34" s="4" t="s">
        <v>165</v>
      </c>
    </row>
    <row r="35" spans="1:6">
      <c r="A35" s="3" t="s">
        <v>703</v>
      </c>
    </row>
    <row r="36" spans="1:6">
      <c r="A36" s="4" t="s">
        <v>704</v>
      </c>
      <c r="B36" s="7" t="n">
        <v>4.1</v>
      </c>
      <c r="C36" s="7" t="n">
        <v>3.5</v>
      </c>
      <c r="D36" s="7" t="n">
        <v>16.8</v>
      </c>
      <c r="E36" s="7" t="n">
        <v>12.8</v>
      </c>
    </row>
    <row r="37" spans="1:6">
      <c r="A37" s="4" t="s">
        <v>705</v>
      </c>
      <c r="B37" s="7" t="n">
        <v>3.5</v>
      </c>
      <c r="C37" s="7" t="n">
        <v>2.6</v>
      </c>
      <c r="D37" s="7" t="n">
        <v>10.3</v>
      </c>
      <c r="E37" s="7" t="n">
        <v>7.1</v>
      </c>
    </row>
    <row r="38" spans="1:6">
      <c r="A38" s="4" t="s">
        <v>149</v>
      </c>
      <c r="B38" s="7" t="n">
        <v>0.1</v>
      </c>
      <c r="C38" s="7" t="n">
        <v>-0.1</v>
      </c>
      <c r="D38" s="7" t="n">
        <v>0.1</v>
      </c>
      <c r="E38" s="7" t="n">
        <v>0.1</v>
      </c>
    </row>
    <row r="39" spans="1:6">
      <c r="A39" s="4" t="s">
        <v>121</v>
      </c>
      <c r="B39" s="7" t="n">
        <v>1.1</v>
      </c>
      <c r="C39" s="7" t="n">
        <v>0.7</v>
      </c>
      <c r="D39" s="5" t="n">
        <v>3</v>
      </c>
      <c r="E39" s="7" t="n">
        <v>2.3</v>
      </c>
    </row>
    <row r="40" spans="1:6">
      <c r="A40" s="4" t="s">
        <v>122</v>
      </c>
      <c r="B40" s="5" t="n">
        <v>0</v>
      </c>
      <c r="C40" s="5" t="n">
        <v>0</v>
      </c>
      <c r="D40" s="5" t="n">
        <v>0</v>
      </c>
      <c r="E40" s="5" t="n">
        <v>0</v>
      </c>
    </row>
    <row r="41" spans="1:6">
      <c r="A41" s="4" t="s">
        <v>706</v>
      </c>
      <c r="B41" s="5" t="n">
        <v>0</v>
      </c>
      <c r="C41" s="5" t="n">
        <v>0</v>
      </c>
      <c r="D41" s="5" t="n">
        <v>0</v>
      </c>
      <c r="E41" s="5" t="n">
        <v>0</v>
      </c>
    </row>
    <row r="42" spans="1:6">
      <c r="A42" s="4" t="s">
        <v>125</v>
      </c>
      <c r="D42" s="5" t="n">
        <v>0</v>
      </c>
    </row>
    <row r="43" spans="1:6">
      <c r="A43" s="4" t="s">
        <v>128</v>
      </c>
      <c r="B43" s="7" t="n">
        <v>10.9</v>
      </c>
      <c r="C43" s="7" t="n">
        <v>9.5</v>
      </c>
      <c r="D43" s="7" t="n">
        <v>24.5</v>
      </c>
      <c r="E43" s="7" t="n">
        <v>23.7</v>
      </c>
    </row>
    <row r="44" spans="1:6">
      <c r="A44" s="4" t="s">
        <v>130</v>
      </c>
      <c r="B44" s="5" t="n">
        <v>0</v>
      </c>
      <c r="D44" s="5" t="n">
        <v>0</v>
      </c>
      <c r="E44" s="5" t="n">
        <v>0</v>
      </c>
    </row>
    <row r="45" spans="1:6">
      <c r="A45" s="4" t="s">
        <v>701</v>
      </c>
      <c r="B45" s="7" t="n">
        <v>17.3</v>
      </c>
      <c r="C45" s="5" t="n">
        <v>15</v>
      </c>
      <c r="D45" s="7" t="n">
        <v>48.5</v>
      </c>
      <c r="E45" s="7" t="n">
        <v>41.2</v>
      </c>
    </row>
    <row r="46" spans="1:6">
      <c r="A46" s="4" t="s">
        <v>81</v>
      </c>
      <c r="B46" s="5" t="n">
        <v>0</v>
      </c>
      <c r="D46" s="5" t="n">
        <v>0</v>
      </c>
    </row>
    <row r="47" spans="1:6">
      <c r="A47" s="4" t="s">
        <v>84</v>
      </c>
      <c r="B47" s="7" t="n">
        <v>987.5</v>
      </c>
      <c r="D47" s="7" t="n">
        <v>987.5</v>
      </c>
    </row>
    <row r="48" spans="1:6">
      <c r="A48" s="4" t="s">
        <v>159</v>
      </c>
    </row>
    <row r="49" spans="1:6">
      <c r="A49" s="3" t="s">
        <v>703</v>
      </c>
    </row>
    <row r="50" spans="1:6">
      <c r="A50" s="4" t="s">
        <v>704</v>
      </c>
      <c r="B50" s="7" t="n">
        <v>561.7</v>
      </c>
      <c r="C50" s="7" t="n">
        <v>684.4</v>
      </c>
      <c r="D50" s="7" t="n">
        <v>1685.6</v>
      </c>
      <c r="E50" s="7" t="n">
        <v>2034.8</v>
      </c>
    </row>
    <row r="51" spans="1:6">
      <c r="A51" s="4" t="s">
        <v>705</v>
      </c>
      <c r="B51" s="7" t="n">
        <v>-37.1</v>
      </c>
      <c r="C51" s="7" t="n">
        <v>-57.4</v>
      </c>
      <c r="D51" s="7" t="n">
        <v>-122.1</v>
      </c>
      <c r="E51" s="7" t="n">
        <v>-148.6</v>
      </c>
    </row>
    <row r="52" spans="1:6">
      <c r="A52" s="4" t="s">
        <v>149</v>
      </c>
      <c r="B52" s="7" t="n">
        <v>493.2</v>
      </c>
      <c r="C52" s="7" t="n">
        <v>622.5</v>
      </c>
      <c r="D52" s="7" t="n">
        <v>1479.1</v>
      </c>
      <c r="E52" s="5" t="n">
        <v>1817</v>
      </c>
    </row>
    <row r="53" spans="1:6">
      <c r="A53" s="4" t="s">
        <v>121</v>
      </c>
      <c r="B53" s="7" t="n">
        <v>7.4</v>
      </c>
      <c r="C53" s="7" t="n">
        <v>11.7</v>
      </c>
      <c r="D53" s="7" t="n">
        <v>26.1</v>
      </c>
      <c r="E53" s="5" t="n">
        <v>41</v>
      </c>
    </row>
    <row r="54" spans="1:6">
      <c r="A54" s="4" t="s">
        <v>122</v>
      </c>
      <c r="B54" s="5" t="n">
        <v>0</v>
      </c>
      <c r="C54" s="5" t="n">
        <v>0</v>
      </c>
      <c r="D54" s="5" t="n">
        <v>0</v>
      </c>
      <c r="E54" s="5" t="n">
        <v>0</v>
      </c>
    </row>
    <row r="55" spans="1:6">
      <c r="A55" s="4" t="s">
        <v>706</v>
      </c>
      <c r="B55" s="5" t="n">
        <v>0</v>
      </c>
      <c r="C55" s="7" t="n">
        <v>-2.5</v>
      </c>
      <c r="D55" s="7" t="n">
        <v>-0.2</v>
      </c>
      <c r="E55" s="7" t="n">
        <v>-26.7</v>
      </c>
    </row>
    <row r="56" spans="1:6">
      <c r="A56" s="4" t="s">
        <v>125</v>
      </c>
      <c r="D56" s="5" t="n">
        <v>0</v>
      </c>
    </row>
    <row r="57" spans="1:6">
      <c r="A57" s="4" t="s">
        <v>128</v>
      </c>
      <c r="B57" s="5" t="n">
        <v>0</v>
      </c>
      <c r="C57" s="5" t="n">
        <v>0</v>
      </c>
      <c r="D57" s="5" t="n">
        <v>0</v>
      </c>
      <c r="E57" s="5" t="n">
        <v>0</v>
      </c>
    </row>
    <row r="58" spans="1:6">
      <c r="A58" s="4" t="s">
        <v>130</v>
      </c>
      <c r="B58" s="5" t="n">
        <v>0</v>
      </c>
      <c r="D58" s="5" t="n">
        <v>0</v>
      </c>
      <c r="E58" s="5" t="n">
        <v>0</v>
      </c>
    </row>
    <row r="59" spans="1:6">
      <c r="A59" s="4" t="s">
        <v>701</v>
      </c>
      <c r="B59" s="5" t="n">
        <v>24</v>
      </c>
      <c r="C59" s="7" t="n">
        <v>-9.699999999999999</v>
      </c>
      <c r="D59" s="7" t="n">
        <v>58.1</v>
      </c>
      <c r="E59" s="7" t="n">
        <v>1.5</v>
      </c>
    </row>
    <row r="60" spans="1:6">
      <c r="A60" s="4" t="s">
        <v>81</v>
      </c>
      <c r="B60" s="7" t="n">
        <v>92.7</v>
      </c>
      <c r="D60" s="7" t="n">
        <v>92.7</v>
      </c>
    </row>
    <row r="61" spans="1:6">
      <c r="A61" s="4" t="s">
        <v>84</v>
      </c>
      <c r="B61" s="7" t="n">
        <v>617.3</v>
      </c>
      <c r="D61" s="7" t="n">
        <v>617.3</v>
      </c>
    </row>
    <row r="62" spans="1:6">
      <c r="A62" s="4" t="s">
        <v>708</v>
      </c>
    </row>
    <row r="63" spans="1:6">
      <c r="A63" s="3" t="s">
        <v>703</v>
      </c>
    </row>
    <row r="64" spans="1:6">
      <c r="A64" s="4" t="s">
        <v>704</v>
      </c>
      <c r="B64" s="5" t="n">
        <v>0</v>
      </c>
      <c r="C64" s="5" t="n">
        <v>0</v>
      </c>
      <c r="D64" s="5" t="n">
        <v>0</v>
      </c>
      <c r="E64" s="5" t="n">
        <v>0</v>
      </c>
    </row>
    <row r="65" spans="1:6">
      <c r="A65" s="4" t="s">
        <v>705</v>
      </c>
      <c r="B65" s="5" t="n">
        <v>0</v>
      </c>
      <c r="C65" s="5" t="n">
        <v>0</v>
      </c>
      <c r="D65" s="5" t="n">
        <v>0</v>
      </c>
      <c r="E65" s="5" t="n">
        <v>0</v>
      </c>
    </row>
    <row r="66" spans="1:6">
      <c r="A66" s="4" t="s">
        <v>149</v>
      </c>
      <c r="B66" s="5" t="n">
        <v>0</v>
      </c>
      <c r="C66" s="5" t="n">
        <v>0</v>
      </c>
      <c r="D66" s="5" t="n">
        <v>0</v>
      </c>
      <c r="E66" s="5" t="n">
        <v>0</v>
      </c>
    </row>
    <row r="67" spans="1:6">
      <c r="A67" s="4" t="s">
        <v>121</v>
      </c>
      <c r="B67" s="5" t="n">
        <v>0</v>
      </c>
      <c r="C67" s="5" t="n">
        <v>0</v>
      </c>
      <c r="D67" s="5" t="n">
        <v>0</v>
      </c>
      <c r="E67" s="5" t="n">
        <v>0</v>
      </c>
    </row>
    <row r="68" spans="1:6">
      <c r="A68" s="4" t="s">
        <v>122</v>
      </c>
      <c r="B68" s="7" t="n">
        <v>24.9</v>
      </c>
      <c r="C68" s="7" t="n">
        <v>25.5</v>
      </c>
      <c r="D68" s="7" t="n">
        <v>84.40000000000001</v>
      </c>
      <c r="E68" s="7" t="n">
        <v>72.8</v>
      </c>
    </row>
    <row r="69" spans="1:6">
      <c r="A69" s="4" t="s">
        <v>706</v>
      </c>
      <c r="B69" s="5" t="n">
        <v>0</v>
      </c>
      <c r="C69" s="7" t="n">
        <v>1.1</v>
      </c>
      <c r="D69" s="7" t="n">
        <v>0.2</v>
      </c>
      <c r="E69" s="7" t="n">
        <v>1.1</v>
      </c>
    </row>
    <row r="70" spans="1:6">
      <c r="A70" s="4" t="s">
        <v>125</v>
      </c>
      <c r="D70" s="5" t="n">
        <v>0</v>
      </c>
    </row>
    <row r="71" spans="1:6">
      <c r="A71" s="4" t="s">
        <v>128</v>
      </c>
      <c r="B71" s="5" t="n">
        <v>0</v>
      </c>
      <c r="C71" s="5" t="n">
        <v>0</v>
      </c>
      <c r="D71" s="5" t="n">
        <v>0</v>
      </c>
      <c r="E71" s="5" t="n">
        <v>0</v>
      </c>
    </row>
    <row r="72" spans="1:6">
      <c r="A72" s="4" t="s">
        <v>130</v>
      </c>
      <c r="B72" s="7" t="n">
        <v>0.1</v>
      </c>
      <c r="D72" s="7" t="n">
        <v>0.3</v>
      </c>
      <c r="E72" s="7" t="n">
        <v>0.2</v>
      </c>
    </row>
    <row r="73" spans="1:6">
      <c r="A73" s="4" t="s">
        <v>701</v>
      </c>
      <c r="B73" s="7" t="n">
        <v>-24.8</v>
      </c>
      <c r="C73" s="7" t="n">
        <v>-24.4</v>
      </c>
      <c r="D73" s="7" t="n">
        <v>-83.90000000000001</v>
      </c>
      <c r="E73" s="7" t="n">
        <v>-71.5</v>
      </c>
    </row>
    <row r="74" spans="1:6">
      <c r="A74" s="4" t="s">
        <v>81</v>
      </c>
      <c r="B74" s="5" t="n">
        <v>0</v>
      </c>
      <c r="D74" s="5" t="n">
        <v>0</v>
      </c>
    </row>
    <row r="75" spans="1:6">
      <c r="A75" s="4" t="s">
        <v>84</v>
      </c>
      <c r="B75" s="7" t="n">
        <v>36.5</v>
      </c>
      <c r="D75" s="7" t="n">
        <v>36.5</v>
      </c>
    </row>
    <row r="76" spans="1:6">
      <c r="A76" s="4" t="s">
        <v>59</v>
      </c>
    </row>
    <row r="77" spans="1:6">
      <c r="A77" s="4" t="s">
        <v>133</v>
      </c>
      <c r="B77" s="7" t="n">
        <v>31.2</v>
      </c>
      <c r="C77" s="7" t="n">
        <v>-7.8</v>
      </c>
      <c r="D77" s="7" t="n">
        <v>265.7</v>
      </c>
      <c r="E77" s="7" t="n">
        <v>1.1</v>
      </c>
    </row>
    <row r="78" spans="1:6">
      <c r="A78" s="4" t="s">
        <v>129</v>
      </c>
      <c r="B78" s="7" t="n">
        <v>30.6</v>
      </c>
      <c r="C78" s="7" t="n">
        <v>25.1</v>
      </c>
      <c r="D78" s="7" t="n">
        <v>83.3</v>
      </c>
      <c r="E78" s="7" t="n">
        <v>73.8</v>
      </c>
    </row>
    <row r="79" spans="1:6">
      <c r="A79" s="4" t="s">
        <v>123</v>
      </c>
      <c r="B79" s="7" t="n">
        <v>55.1</v>
      </c>
      <c r="C79" s="7" t="n">
        <v>42.7</v>
      </c>
      <c r="D79" s="7" t="n">
        <v>151.2</v>
      </c>
      <c r="E79" s="7" t="n">
        <v>137.9</v>
      </c>
    </row>
    <row r="80" spans="1:6">
      <c r="A80" s="3" t="s">
        <v>703</v>
      </c>
    </row>
    <row r="81" spans="1:6">
      <c r="A81" s="4" t="s">
        <v>704</v>
      </c>
      <c r="B81" s="7" t="n">
        <v>823.6</v>
      </c>
      <c r="C81" s="7" t="n">
        <v>930.2</v>
      </c>
      <c r="D81" s="7" t="n">
        <v>2342.2</v>
      </c>
      <c r="E81" s="7" t="n">
        <v>2885.7</v>
      </c>
    </row>
    <row r="82" spans="1:6">
      <c r="A82" s="4" t="s">
        <v>705</v>
      </c>
      <c r="B82" s="5" t="n">
        <v>0</v>
      </c>
      <c r="C82" s="5" t="n">
        <v>0</v>
      </c>
      <c r="D82" s="5" t="n">
        <v>0</v>
      </c>
      <c r="E82" s="5" t="n">
        <v>0</v>
      </c>
    </row>
    <row r="83" spans="1:6">
      <c r="A83" s="4" t="s">
        <v>149</v>
      </c>
      <c r="B83" s="7" t="n">
        <v>657.4</v>
      </c>
      <c r="C83" s="7" t="n">
        <v>827.5</v>
      </c>
      <c r="D83" s="7" t="n">
        <v>1890.2</v>
      </c>
      <c r="E83" s="7" t="n">
        <v>2518.7</v>
      </c>
    </row>
    <row r="84" spans="1:6">
      <c r="A84" s="4" t="s">
        <v>121</v>
      </c>
      <c r="B84" s="5" t="n">
        <v>36</v>
      </c>
      <c r="C84" s="7" t="n">
        <v>29.6</v>
      </c>
      <c r="D84" s="7" t="n">
        <v>99.3</v>
      </c>
      <c r="E84" s="5" t="n">
        <v>96</v>
      </c>
    </row>
    <row r="85" spans="1:6">
      <c r="A85" s="4" t="s">
        <v>122</v>
      </c>
      <c r="B85" s="7" t="n">
        <v>23.7</v>
      </c>
      <c r="C85" s="7" t="n">
        <v>24.6</v>
      </c>
      <c r="D85" s="7" t="n">
        <v>80.59999999999999</v>
      </c>
      <c r="E85" s="7" t="n">
        <v>69.90000000000001</v>
      </c>
    </row>
    <row r="86" spans="1:6">
      <c r="A86" s="4" t="s">
        <v>706</v>
      </c>
      <c r="B86" s="7" t="n">
        <v>-0.1</v>
      </c>
      <c r="C86" s="7" t="n">
        <v>-3.6</v>
      </c>
      <c r="D86" s="7" t="n">
        <v>-2.1</v>
      </c>
      <c r="E86" s="7" t="n">
        <v>-27.7</v>
      </c>
    </row>
    <row r="87" spans="1:6">
      <c r="A87" s="4" t="s">
        <v>125</v>
      </c>
      <c r="B87" s="5" t="n">
        <v>0</v>
      </c>
      <c r="C87" s="5" t="n">
        <v>0</v>
      </c>
      <c r="D87" s="7" t="n">
        <v>209.4</v>
      </c>
      <c r="E87" s="5" t="n">
        <v>0</v>
      </c>
    </row>
    <row r="88" spans="1:6">
      <c r="A88" s="4" t="s">
        <v>128</v>
      </c>
      <c r="B88" s="7" t="n">
        <v>10.4</v>
      </c>
      <c r="C88" s="7" t="n">
        <v>15.1</v>
      </c>
      <c r="D88" s="5" t="n">
        <v>21</v>
      </c>
      <c r="E88" s="7" t="n">
        <v>39.5</v>
      </c>
    </row>
    <row r="89" spans="1:6">
      <c r="A89" s="4" t="s">
        <v>701</v>
      </c>
      <c r="B89" s="7" t="n">
        <v>116.8</v>
      </c>
      <c r="C89" s="5" t="n">
        <v>60</v>
      </c>
      <c r="D89" s="7" t="n">
        <v>500.4</v>
      </c>
      <c r="E89" s="7" t="n">
        <v>212.9</v>
      </c>
    </row>
    <row r="90" spans="1:6">
      <c r="A90" s="4" t="s">
        <v>81</v>
      </c>
      <c r="B90" s="7" t="n">
        <v>218.9</v>
      </c>
      <c r="D90" s="7" t="n">
        <v>218.9</v>
      </c>
      <c r="F90" s="7" t="n">
        <v>138.6</v>
      </c>
    </row>
    <row r="91" spans="1:6">
      <c r="A91" s="4" t="s">
        <v>84</v>
      </c>
      <c r="B91" s="7" t="n">
        <v>5448.1</v>
      </c>
      <c r="D91" s="7" t="n">
        <v>5448.1</v>
      </c>
      <c r="F91" s="8" t="n">
        <v>4462</v>
      </c>
    </row>
    <row r="92" spans="1:6">
      <c r="A92" s="4" t="s">
        <v>709</v>
      </c>
    </row>
    <row r="93" spans="1:6">
      <c r="A93" s="3" t="s">
        <v>703</v>
      </c>
    </row>
    <row r="94" spans="1:6">
      <c r="A94" s="4" t="s">
        <v>704</v>
      </c>
      <c r="B94" s="7" t="n">
        <v>257.8</v>
      </c>
      <c r="C94" s="7" t="n">
        <v>242.3</v>
      </c>
      <c r="D94" s="7" t="n">
        <v>639.8</v>
      </c>
      <c r="E94" s="7" t="n">
        <v>838.1</v>
      </c>
    </row>
    <row r="95" spans="1:6">
      <c r="A95" s="4" t="s">
        <v>705</v>
      </c>
      <c r="B95" s="7" t="n">
        <v>33.6</v>
      </c>
      <c r="C95" s="7" t="n">
        <v>54.8</v>
      </c>
      <c r="D95" s="7" t="n">
        <v>111.8</v>
      </c>
      <c r="E95" s="7" t="n">
        <v>141.5</v>
      </c>
    </row>
    <row r="96" spans="1:6">
      <c r="A96" s="4" t="s">
        <v>149</v>
      </c>
      <c r="B96" s="7" t="n">
        <v>164.1</v>
      </c>
      <c r="C96" s="7" t="n">
        <v>205.1</v>
      </c>
      <c r="D96" s="5" t="n">
        <v>411</v>
      </c>
      <c r="E96" s="7" t="n">
        <v>701.6</v>
      </c>
    </row>
    <row r="97" spans="1:6">
      <c r="A97" s="4" t="s">
        <v>121</v>
      </c>
      <c r="B97" s="7" t="n">
        <v>27.5</v>
      </c>
      <c r="C97" s="7" t="n">
        <v>17.2</v>
      </c>
      <c r="D97" s="7" t="n">
        <v>70.2</v>
      </c>
      <c r="E97" s="7" t="n">
        <v>52.7</v>
      </c>
    </row>
    <row r="98" spans="1:6">
      <c r="A98" s="4" t="s">
        <v>122</v>
      </c>
      <c r="B98" s="5" t="n">
        <v>0</v>
      </c>
      <c r="C98" s="5" t="n">
        <v>0</v>
      </c>
      <c r="D98" s="5" t="n">
        <v>0</v>
      </c>
      <c r="E98" s="5" t="n">
        <v>0</v>
      </c>
    </row>
    <row r="99" spans="1:6">
      <c r="A99" s="4" t="s">
        <v>706</v>
      </c>
      <c r="B99" s="7" t="n">
        <v>-0.1</v>
      </c>
      <c r="C99" s="7" t="n">
        <v>-2.2</v>
      </c>
      <c r="D99" s="7" t="n">
        <v>-2.1</v>
      </c>
      <c r="E99" s="7" t="n">
        <v>-2.1</v>
      </c>
    </row>
    <row r="100" spans="1:6">
      <c r="A100" s="4" t="s">
        <v>125</v>
      </c>
      <c r="D100" s="7" t="n">
        <v>209.4</v>
      </c>
    </row>
    <row r="101" spans="1:6">
      <c r="A101" s="4" t="s">
        <v>128</v>
      </c>
      <c r="B101" s="7" t="n">
        <v>-0.5</v>
      </c>
      <c r="C101" s="7" t="n">
        <v>5.6</v>
      </c>
      <c r="D101" s="7" t="n">
        <v>-3.5</v>
      </c>
      <c r="E101" s="7" t="n">
        <v>15.8</v>
      </c>
    </row>
    <row r="102" spans="1:6">
      <c r="A102" s="4" t="s">
        <v>701</v>
      </c>
      <c r="B102" s="7" t="n">
        <v>99.2</v>
      </c>
      <c r="C102" s="7" t="n">
        <v>78.2</v>
      </c>
      <c r="D102" s="7" t="n">
        <v>474.2</v>
      </c>
      <c r="E102" s="5" t="n">
        <v>239</v>
      </c>
    </row>
    <row r="103" spans="1:6">
      <c r="A103" s="4" t="s">
        <v>81</v>
      </c>
      <c r="B103" s="7" t="n">
        <v>126.2</v>
      </c>
      <c r="D103" s="7" t="n">
        <v>126.2</v>
      </c>
    </row>
    <row r="104" spans="1:6">
      <c r="A104" s="4" t="s">
        <v>84</v>
      </c>
      <c r="B104" s="7" t="n">
        <v>3812.4</v>
      </c>
      <c r="D104" s="7" t="n">
        <v>3812.4</v>
      </c>
    </row>
    <row r="105" spans="1:6">
      <c r="A105" s="4" t="s">
        <v>710</v>
      </c>
    </row>
    <row r="106" spans="1:6">
      <c r="A106" s="3" t="s">
        <v>703</v>
      </c>
    </row>
    <row r="107" spans="1:6">
      <c r="A107" s="4" t="s">
        <v>704</v>
      </c>
      <c r="B107" s="7" t="n">
        <v>4.1</v>
      </c>
      <c r="C107" s="7" t="n">
        <v>3.5</v>
      </c>
      <c r="D107" s="7" t="n">
        <v>16.8</v>
      </c>
      <c r="E107" s="7" t="n">
        <v>12.8</v>
      </c>
    </row>
    <row r="108" spans="1:6">
      <c r="A108" s="4" t="s">
        <v>705</v>
      </c>
      <c r="B108" s="7" t="n">
        <v>3.5</v>
      </c>
      <c r="C108" s="7" t="n">
        <v>2.6</v>
      </c>
      <c r="D108" s="7" t="n">
        <v>10.3</v>
      </c>
      <c r="E108" s="7" t="n">
        <v>7.1</v>
      </c>
    </row>
    <row r="109" spans="1:6">
      <c r="A109" s="4" t="s">
        <v>149</v>
      </c>
      <c r="B109" s="7" t="n">
        <v>0.1</v>
      </c>
      <c r="C109" s="7" t="n">
        <v>-0.1</v>
      </c>
      <c r="D109" s="7" t="n">
        <v>0.1</v>
      </c>
      <c r="E109" s="7" t="n">
        <v>0.1</v>
      </c>
    </row>
    <row r="110" spans="1:6">
      <c r="A110" s="4" t="s">
        <v>121</v>
      </c>
      <c r="B110" s="7" t="n">
        <v>1.1</v>
      </c>
      <c r="C110" s="7" t="n">
        <v>0.7</v>
      </c>
      <c r="D110" s="5" t="n">
        <v>3</v>
      </c>
      <c r="E110" s="7" t="n">
        <v>2.3</v>
      </c>
    </row>
    <row r="111" spans="1:6">
      <c r="A111" s="4" t="s">
        <v>122</v>
      </c>
      <c r="B111" s="5" t="n">
        <v>0</v>
      </c>
      <c r="C111" s="5" t="n">
        <v>0</v>
      </c>
      <c r="D111" s="5" t="n">
        <v>0</v>
      </c>
      <c r="E111" s="5" t="n">
        <v>0</v>
      </c>
    </row>
    <row r="112" spans="1:6">
      <c r="A112" s="4" t="s">
        <v>706</v>
      </c>
      <c r="B112" s="5" t="n">
        <v>0</v>
      </c>
      <c r="C112" s="5" t="n">
        <v>0</v>
      </c>
      <c r="D112" s="5" t="n">
        <v>0</v>
      </c>
      <c r="E112" s="5" t="n">
        <v>0</v>
      </c>
    </row>
    <row r="113" spans="1:6">
      <c r="A113" s="4" t="s">
        <v>125</v>
      </c>
      <c r="D113" s="5" t="n">
        <v>0</v>
      </c>
    </row>
    <row r="114" spans="1:6">
      <c r="A114" s="4" t="s">
        <v>128</v>
      </c>
      <c r="B114" s="7" t="n">
        <v>10.9</v>
      </c>
      <c r="C114" s="7" t="n">
        <v>9.5</v>
      </c>
      <c r="D114" s="7" t="n">
        <v>24.5</v>
      </c>
      <c r="E114" s="7" t="n">
        <v>23.7</v>
      </c>
    </row>
    <row r="115" spans="1:6">
      <c r="A115" s="4" t="s">
        <v>701</v>
      </c>
      <c r="B115" s="7" t="n">
        <v>17.3</v>
      </c>
      <c r="C115" s="5" t="n">
        <v>15</v>
      </c>
      <c r="D115" s="7" t="n">
        <v>48.5</v>
      </c>
      <c r="E115" s="7" t="n">
        <v>41.2</v>
      </c>
    </row>
    <row r="116" spans="1:6">
      <c r="A116" s="4" t="s">
        <v>81</v>
      </c>
      <c r="B116" s="5" t="n">
        <v>0</v>
      </c>
      <c r="D116" s="5" t="n">
        <v>0</v>
      </c>
    </row>
    <row r="117" spans="1:6">
      <c r="A117" s="4" t="s">
        <v>84</v>
      </c>
      <c r="B117" s="7" t="n">
        <v>987.5</v>
      </c>
      <c r="D117" s="7" t="n">
        <v>987.5</v>
      </c>
    </row>
    <row r="118" spans="1:6">
      <c r="A118" s="4" t="s">
        <v>711</v>
      </c>
    </row>
    <row r="119" spans="1:6">
      <c r="A119" s="3" t="s">
        <v>703</v>
      </c>
    </row>
    <row r="120" spans="1:6">
      <c r="A120" s="4" t="s">
        <v>704</v>
      </c>
      <c r="B120" s="7" t="n">
        <v>561.7</v>
      </c>
      <c r="C120" s="7" t="n">
        <v>684.4</v>
      </c>
      <c r="D120" s="7" t="n">
        <v>1685.6</v>
      </c>
      <c r="E120" s="7" t="n">
        <v>2034.8</v>
      </c>
    </row>
    <row r="121" spans="1:6">
      <c r="A121" s="4" t="s">
        <v>705</v>
      </c>
      <c r="B121" s="7" t="n">
        <v>-37.1</v>
      </c>
      <c r="C121" s="7" t="n">
        <v>-57.4</v>
      </c>
      <c r="D121" s="7" t="n">
        <v>-122.1</v>
      </c>
      <c r="E121" s="7" t="n">
        <v>-148.6</v>
      </c>
    </row>
    <row r="122" spans="1:6">
      <c r="A122" s="4" t="s">
        <v>149</v>
      </c>
      <c r="B122" s="7" t="n">
        <v>493.2</v>
      </c>
      <c r="C122" s="7" t="n">
        <v>622.5</v>
      </c>
      <c r="D122" s="7" t="n">
        <v>1479.1</v>
      </c>
      <c r="E122" s="5" t="n">
        <v>1817</v>
      </c>
    </row>
    <row r="123" spans="1:6">
      <c r="A123" s="4" t="s">
        <v>121</v>
      </c>
      <c r="B123" s="7" t="n">
        <v>7.4</v>
      </c>
      <c r="C123" s="7" t="n">
        <v>11.7</v>
      </c>
      <c r="D123" s="7" t="n">
        <v>26.1</v>
      </c>
      <c r="E123" s="5" t="n">
        <v>41</v>
      </c>
    </row>
    <row r="124" spans="1:6">
      <c r="A124" s="4" t="s">
        <v>122</v>
      </c>
      <c r="B124" s="5" t="n">
        <v>0</v>
      </c>
      <c r="C124" s="5" t="n">
        <v>0</v>
      </c>
      <c r="D124" s="5" t="n">
        <v>0</v>
      </c>
      <c r="E124" s="5" t="n">
        <v>0</v>
      </c>
    </row>
    <row r="125" spans="1:6">
      <c r="A125" s="4" t="s">
        <v>706</v>
      </c>
      <c r="B125" s="5" t="n">
        <v>0</v>
      </c>
      <c r="C125" s="7" t="n">
        <v>-2.5</v>
      </c>
      <c r="D125" s="7" t="n">
        <v>-0.2</v>
      </c>
      <c r="E125" s="7" t="n">
        <v>-26.7</v>
      </c>
    </row>
    <row r="126" spans="1:6">
      <c r="A126" s="4" t="s">
        <v>125</v>
      </c>
      <c r="D126" s="5" t="n">
        <v>0</v>
      </c>
    </row>
    <row r="127" spans="1:6">
      <c r="A127" s="4" t="s">
        <v>128</v>
      </c>
      <c r="B127" s="5" t="n">
        <v>0</v>
      </c>
      <c r="C127" s="5" t="n">
        <v>0</v>
      </c>
      <c r="D127" s="5" t="n">
        <v>0</v>
      </c>
      <c r="E127" s="5" t="n">
        <v>0</v>
      </c>
    </row>
    <row r="128" spans="1:6">
      <c r="A128" s="4" t="s">
        <v>701</v>
      </c>
      <c r="B128" s="5" t="n">
        <v>24</v>
      </c>
      <c r="C128" s="7" t="n">
        <v>-9.699999999999999</v>
      </c>
      <c r="D128" s="7" t="n">
        <v>58.1</v>
      </c>
      <c r="E128" s="7" t="n">
        <v>1.5</v>
      </c>
    </row>
    <row r="129" spans="1:6">
      <c r="A129" s="4" t="s">
        <v>81</v>
      </c>
      <c r="B129" s="7" t="n">
        <v>92.7</v>
      </c>
      <c r="D129" s="7" t="n">
        <v>92.7</v>
      </c>
    </row>
    <row r="130" spans="1:6">
      <c r="A130" s="4" t="s">
        <v>84</v>
      </c>
      <c r="B130" s="7" t="n">
        <v>617.3</v>
      </c>
      <c r="D130" s="7" t="n">
        <v>617.3</v>
      </c>
    </row>
    <row r="131" spans="1:6">
      <c r="A131" s="4" t="s">
        <v>712</v>
      </c>
    </row>
    <row r="132" spans="1:6">
      <c r="A132" s="3" t="s">
        <v>703</v>
      </c>
    </row>
    <row r="133" spans="1:6">
      <c r="A133" s="4" t="s">
        <v>704</v>
      </c>
      <c r="B133" s="5" t="n">
        <v>0</v>
      </c>
      <c r="C133" s="5" t="n">
        <v>0</v>
      </c>
      <c r="D133" s="5" t="n">
        <v>0</v>
      </c>
      <c r="E133" s="5" t="n">
        <v>0</v>
      </c>
    </row>
    <row r="134" spans="1:6">
      <c r="A134" s="4" t="s">
        <v>705</v>
      </c>
      <c r="B134" s="5" t="n">
        <v>0</v>
      </c>
      <c r="C134" s="5" t="n">
        <v>0</v>
      </c>
      <c r="D134" s="5" t="n">
        <v>0</v>
      </c>
      <c r="E134" s="5" t="n">
        <v>0</v>
      </c>
    </row>
    <row r="135" spans="1:6">
      <c r="A135" s="4" t="s">
        <v>149</v>
      </c>
      <c r="B135" s="5" t="n">
        <v>0</v>
      </c>
      <c r="C135" s="5" t="n">
        <v>0</v>
      </c>
      <c r="D135" s="5" t="n">
        <v>0</v>
      </c>
      <c r="E135" s="5" t="n">
        <v>0</v>
      </c>
    </row>
    <row r="136" spans="1:6">
      <c r="A136" s="4" t="s">
        <v>121</v>
      </c>
      <c r="B136" s="5" t="n">
        <v>0</v>
      </c>
      <c r="C136" s="5" t="n">
        <v>0</v>
      </c>
      <c r="D136" s="5" t="n">
        <v>0</v>
      </c>
      <c r="E136" s="5" t="n">
        <v>0</v>
      </c>
    </row>
    <row r="137" spans="1:6">
      <c r="A137" s="4" t="s">
        <v>122</v>
      </c>
      <c r="B137" s="7" t="n">
        <v>23.7</v>
      </c>
      <c r="C137" s="7" t="n">
        <v>24.6</v>
      </c>
      <c r="D137" s="7" t="n">
        <v>80.59999999999999</v>
      </c>
      <c r="E137" s="7" t="n">
        <v>69.90000000000001</v>
      </c>
    </row>
    <row r="138" spans="1:6">
      <c r="A138" s="4" t="s">
        <v>706</v>
      </c>
      <c r="B138" s="5" t="n">
        <v>0</v>
      </c>
      <c r="C138" s="7" t="n">
        <v>1.1</v>
      </c>
      <c r="D138" s="7" t="n">
        <v>0.2</v>
      </c>
      <c r="E138" s="7" t="n">
        <v>1.1</v>
      </c>
    </row>
    <row r="139" spans="1:6">
      <c r="A139" s="4" t="s">
        <v>125</v>
      </c>
      <c r="D139" s="5" t="n">
        <v>0</v>
      </c>
    </row>
    <row r="140" spans="1:6">
      <c r="A140" s="4" t="s">
        <v>128</v>
      </c>
      <c r="B140" s="5" t="n">
        <v>0</v>
      </c>
      <c r="C140" s="5" t="n">
        <v>0</v>
      </c>
      <c r="D140" s="5" t="n">
        <v>0</v>
      </c>
      <c r="E140" s="5" t="n">
        <v>0</v>
      </c>
    </row>
    <row r="141" spans="1:6">
      <c r="A141" s="4" t="s">
        <v>701</v>
      </c>
      <c r="B141" s="7" t="n">
        <v>-23.7</v>
      </c>
      <c r="C141" s="6" t="n">
        <v>-23.5</v>
      </c>
      <c r="D141" s="7" t="n">
        <v>-80.40000000000001</v>
      </c>
      <c r="E141" s="6" t="n">
        <v>-68.8</v>
      </c>
    </row>
    <row r="142" spans="1:6">
      <c r="A142" s="4" t="s">
        <v>81</v>
      </c>
      <c r="B142" s="5" t="n">
        <v>0</v>
      </c>
      <c r="D142" s="5" t="n">
        <v>0</v>
      </c>
    </row>
    <row r="143" spans="1:6">
      <c r="A143" s="4" t="s">
        <v>84</v>
      </c>
      <c r="B143" s="6" t="n">
        <v>30.9</v>
      </c>
      <c r="D143" s="6" t="n">
        <v>30.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113</v>
      </c>
      <c r="D1" s="2" t="s">
        <v>1</v>
      </c>
    </row>
    <row r="2" spans="1:5">
      <c r="B2" s="2" t="s">
        <v>2</v>
      </c>
      <c r="C2" s="2" t="s">
        <v>114</v>
      </c>
      <c r="D2" s="2" t="s">
        <v>2</v>
      </c>
      <c r="E2" s="2" t="s">
        <v>114</v>
      </c>
    </row>
    <row r="3" spans="1:5">
      <c r="A3" s="3" t="s">
        <v>714</v>
      </c>
    </row>
    <row r="4" spans="1:5">
      <c r="A4" s="4" t="s">
        <v>715</v>
      </c>
      <c r="B4" s="6" t="n">
        <v>9.699999999999999</v>
      </c>
      <c r="C4" s="6" t="n">
        <v>10.8</v>
      </c>
      <c r="D4" s="6" t="n">
        <v>32.7</v>
      </c>
      <c r="E4" s="6" t="n">
        <v>30.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6</v>
      </c>
      <c r="B1" s="2" t="s">
        <v>2</v>
      </c>
      <c r="C1" s="2" t="s">
        <v>65</v>
      </c>
    </row>
    <row r="2" spans="1:3">
      <c r="A2" s="3" t="s">
        <v>346</v>
      </c>
    </row>
    <row r="3" spans="1:3">
      <c r="A3" s="4" t="s">
        <v>717</v>
      </c>
      <c r="B3" s="6" t="n">
        <v>243.5</v>
      </c>
      <c r="C3" s="6" t="n">
        <v>20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18</v>
      </c>
      <c r="B1" s="2" t="s">
        <v>113</v>
      </c>
      <c r="C1" s="2" t="s">
        <v>1</v>
      </c>
    </row>
    <row r="2" spans="1:4">
      <c r="B2" s="2" t="s">
        <v>2</v>
      </c>
      <c r="C2" s="2" t="s">
        <v>2</v>
      </c>
      <c r="D2" s="2" t="s">
        <v>65</v>
      </c>
    </row>
    <row r="3" spans="1:4">
      <c r="A3" s="3" t="s">
        <v>421</v>
      </c>
    </row>
    <row r="4" spans="1:4">
      <c r="A4" s="4" t="s">
        <v>719</v>
      </c>
      <c r="B4" s="6" t="n">
        <v>0.8</v>
      </c>
      <c r="C4" s="6" t="n">
        <v>0.8</v>
      </c>
      <c r="D4" s="8" t="n">
        <v>1</v>
      </c>
    </row>
    <row r="5" spans="1:4">
      <c r="A5" s="4" t="s">
        <v>720</v>
      </c>
      <c r="B5" s="7" t="n">
        <v>10.3</v>
      </c>
      <c r="C5" s="7" t="n">
        <v>10.3</v>
      </c>
      <c r="D5" s="5" t="n">
        <v>12</v>
      </c>
    </row>
    <row r="6" spans="1:4">
      <c r="A6" s="4" t="s">
        <v>721</v>
      </c>
      <c r="B6" s="7" t="n">
        <v>112.8</v>
      </c>
      <c r="C6" s="7" t="n">
        <v>112.8</v>
      </c>
      <c r="D6" s="6" t="n">
        <v>65.40000000000001</v>
      </c>
    </row>
    <row r="7" spans="1:4">
      <c r="A7" s="4" t="s">
        <v>722</v>
      </c>
      <c r="B7" s="7" t="n">
        <v>2.6</v>
      </c>
      <c r="C7" s="7" t="n">
        <v>8.4</v>
      </c>
    </row>
    <row r="8" spans="1:4">
      <c r="A8" s="4" t="s">
        <v>416</v>
      </c>
    </row>
    <row r="9" spans="1:4">
      <c r="A9" s="3" t="s">
        <v>421</v>
      </c>
    </row>
    <row r="10" spans="1:4">
      <c r="A10" s="4" t="s">
        <v>721</v>
      </c>
      <c r="B10" s="6" t="n">
        <v>21.5</v>
      </c>
      <c r="C10" s="6" t="n">
        <v>2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113</v>
      </c>
      <c r="D1" s="2" t="s">
        <v>1</v>
      </c>
    </row>
    <row r="2" spans="1:5">
      <c r="B2" s="2" t="s">
        <v>2</v>
      </c>
      <c r="C2" s="2" t="s">
        <v>114</v>
      </c>
      <c r="D2" s="2" t="s">
        <v>2</v>
      </c>
      <c r="E2" s="2" t="s">
        <v>114</v>
      </c>
    </row>
    <row r="3" spans="1:5">
      <c r="A3" s="3" t="s">
        <v>724</v>
      </c>
    </row>
    <row r="4" spans="1:5">
      <c r="A4" s="4" t="s">
        <v>116</v>
      </c>
      <c r="B4" s="6" t="n">
        <v>823.6</v>
      </c>
      <c r="C4" s="6" t="n">
        <v>930.2</v>
      </c>
      <c r="D4" s="6" t="n">
        <v>2342.2</v>
      </c>
      <c r="E4" s="6" t="n">
        <v>2885.7</v>
      </c>
    </row>
    <row r="5" spans="1:5">
      <c r="A5" s="4" t="s">
        <v>707</v>
      </c>
    </row>
    <row r="6" spans="1:5">
      <c r="A6" s="3" t="s">
        <v>724</v>
      </c>
    </row>
    <row r="7" spans="1:5">
      <c r="A7" s="4" t="s">
        <v>116</v>
      </c>
      <c r="B7" s="7" t="n">
        <v>257.8</v>
      </c>
      <c r="C7" s="7" t="n">
        <v>242.3</v>
      </c>
      <c r="D7" s="7" t="n">
        <v>639.8</v>
      </c>
      <c r="E7" s="7" t="n">
        <v>838.1</v>
      </c>
    </row>
    <row r="8" spans="1:5">
      <c r="A8" s="4" t="s">
        <v>725</v>
      </c>
      <c r="B8" s="7" t="n">
        <v>291.4</v>
      </c>
      <c r="C8" s="7" t="n">
        <v>297.1</v>
      </c>
      <c r="D8" s="7" t="n">
        <v>751.6</v>
      </c>
      <c r="E8" s="7" t="n">
        <v>979.6</v>
      </c>
    </row>
    <row r="9" spans="1:5">
      <c r="A9" s="4" t="s">
        <v>165</v>
      </c>
    </row>
    <row r="10" spans="1:5">
      <c r="A10" s="3" t="s">
        <v>724</v>
      </c>
    </row>
    <row r="11" spans="1:5">
      <c r="A11" s="4" t="s">
        <v>116</v>
      </c>
      <c r="B11" s="7" t="n">
        <v>4.1</v>
      </c>
      <c r="C11" s="7" t="n">
        <v>3.5</v>
      </c>
      <c r="D11" s="7" t="n">
        <v>16.8</v>
      </c>
      <c r="E11" s="7" t="n">
        <v>12.8</v>
      </c>
    </row>
    <row r="12" spans="1:5">
      <c r="A12" s="4" t="s">
        <v>725</v>
      </c>
      <c r="B12" s="7" t="n">
        <v>7.6</v>
      </c>
      <c r="C12" s="7" t="n">
        <v>6.1</v>
      </c>
      <c r="D12" s="7" t="n">
        <v>27.1</v>
      </c>
      <c r="E12" s="7" t="n">
        <v>19.9</v>
      </c>
    </row>
    <row r="13" spans="1:5">
      <c r="A13" s="4" t="s">
        <v>159</v>
      </c>
    </row>
    <row r="14" spans="1:5">
      <c r="A14" s="3" t="s">
        <v>724</v>
      </c>
    </row>
    <row r="15" spans="1:5">
      <c r="A15" s="4" t="s">
        <v>116</v>
      </c>
      <c r="B15" s="7" t="n">
        <v>561.7</v>
      </c>
      <c r="C15" s="7" t="n">
        <v>684.4</v>
      </c>
      <c r="D15" s="7" t="n">
        <v>1685.6</v>
      </c>
      <c r="E15" s="7" t="n">
        <v>2034.8</v>
      </c>
    </row>
    <row r="16" spans="1:5">
      <c r="A16" s="4" t="s">
        <v>725</v>
      </c>
      <c r="B16" s="7" t="n">
        <v>561.7</v>
      </c>
      <c r="D16" s="7" t="n">
        <v>1685.6</v>
      </c>
    </row>
    <row r="17" spans="1:5">
      <c r="A17" s="4" t="s">
        <v>726</v>
      </c>
    </row>
    <row r="18" spans="1:5">
      <c r="A18" s="3" t="s">
        <v>724</v>
      </c>
    </row>
    <row r="19" spans="1:5">
      <c r="A19" s="4" t="s">
        <v>727</v>
      </c>
      <c r="B19" s="7" t="n">
        <v>43.7</v>
      </c>
      <c r="C19" s="7" t="n">
        <v>32.9</v>
      </c>
      <c r="D19" s="7" t="n">
        <v>116.8</v>
      </c>
      <c r="E19" s="7" t="n">
        <v>102.2</v>
      </c>
    </row>
    <row r="20" spans="1:5">
      <c r="A20" s="4" t="s">
        <v>728</v>
      </c>
    </row>
    <row r="21" spans="1:5">
      <c r="A21" s="3" t="s">
        <v>724</v>
      </c>
    </row>
    <row r="22" spans="1:5">
      <c r="A22" s="4" t="s">
        <v>727</v>
      </c>
      <c r="B22" s="7" t="n">
        <v>43.7</v>
      </c>
      <c r="C22" s="7" t="n">
        <v>32.9</v>
      </c>
      <c r="D22" s="7" t="n">
        <v>116.8</v>
      </c>
      <c r="E22" s="7" t="n">
        <v>102.2</v>
      </c>
    </row>
    <row r="23" spans="1:5">
      <c r="A23" s="4" t="s">
        <v>729</v>
      </c>
    </row>
    <row r="24" spans="1:5">
      <c r="A24" s="3" t="s">
        <v>724</v>
      </c>
    </row>
    <row r="25" spans="1:5">
      <c r="A25" s="4" t="s">
        <v>727</v>
      </c>
      <c r="B25" s="5" t="n">
        <v>0</v>
      </c>
      <c r="C25" s="5" t="n">
        <v>0</v>
      </c>
      <c r="D25" s="5" t="n">
        <v>0</v>
      </c>
      <c r="E25" s="5" t="n">
        <v>0</v>
      </c>
    </row>
    <row r="26" spans="1:5">
      <c r="A26" s="4" t="s">
        <v>730</v>
      </c>
    </row>
    <row r="27" spans="1:5">
      <c r="A27" s="3" t="s">
        <v>724</v>
      </c>
    </row>
    <row r="28" spans="1:5">
      <c r="A28" s="4" t="s">
        <v>727</v>
      </c>
      <c r="B28" s="5" t="n">
        <v>0</v>
      </c>
      <c r="C28" s="5" t="n">
        <v>0</v>
      </c>
      <c r="D28" s="5" t="n">
        <v>0</v>
      </c>
      <c r="E28" s="5" t="n">
        <v>0</v>
      </c>
    </row>
    <row r="29" spans="1:5">
      <c r="A29" s="4" t="s">
        <v>731</v>
      </c>
    </row>
    <row r="30" spans="1:5">
      <c r="A30" s="3" t="s">
        <v>724</v>
      </c>
    </row>
    <row r="31" spans="1:5">
      <c r="A31" s="4" t="s">
        <v>727</v>
      </c>
      <c r="B31" s="7" t="n">
        <v>20.1</v>
      </c>
      <c r="C31" s="7" t="n">
        <v>9.4</v>
      </c>
      <c r="D31" s="7" t="n">
        <v>50.5</v>
      </c>
      <c r="E31" s="5" t="n">
        <v>28</v>
      </c>
    </row>
    <row r="32" spans="1:5">
      <c r="A32" s="4" t="s">
        <v>732</v>
      </c>
    </row>
    <row r="33" spans="1:5">
      <c r="A33" s="3" t="s">
        <v>724</v>
      </c>
    </row>
    <row r="34" spans="1:5">
      <c r="A34" s="4" t="s">
        <v>727</v>
      </c>
      <c r="B34" s="7" t="n">
        <v>20.1</v>
      </c>
      <c r="C34" s="7" t="n">
        <v>9.4</v>
      </c>
      <c r="D34" s="7" t="n">
        <v>50.5</v>
      </c>
      <c r="E34" s="5" t="n">
        <v>28</v>
      </c>
    </row>
    <row r="35" spans="1:5">
      <c r="A35" s="4" t="s">
        <v>733</v>
      </c>
    </row>
    <row r="36" spans="1:5">
      <c r="A36" s="3" t="s">
        <v>724</v>
      </c>
    </row>
    <row r="37" spans="1:5">
      <c r="A37" s="4" t="s">
        <v>727</v>
      </c>
      <c r="B37" s="5" t="n">
        <v>0</v>
      </c>
      <c r="C37" s="5" t="n">
        <v>0</v>
      </c>
      <c r="D37" s="5" t="n">
        <v>0</v>
      </c>
      <c r="E37" s="5" t="n">
        <v>0</v>
      </c>
    </row>
    <row r="38" spans="1:5">
      <c r="A38" s="4" t="s">
        <v>734</v>
      </c>
    </row>
    <row r="39" spans="1:5">
      <c r="A39" s="3" t="s">
        <v>724</v>
      </c>
    </row>
    <row r="40" spans="1:5">
      <c r="A40" s="4" t="s">
        <v>727</v>
      </c>
      <c r="B40" s="5" t="n">
        <v>0</v>
      </c>
      <c r="C40" s="5" t="n">
        <v>0</v>
      </c>
      <c r="D40" s="5" t="n">
        <v>0</v>
      </c>
      <c r="E40" s="5" t="n">
        <v>0</v>
      </c>
    </row>
    <row r="41" spans="1:5">
      <c r="A41" s="4" t="s">
        <v>735</v>
      </c>
    </row>
    <row r="42" spans="1:5">
      <c r="A42" s="3" t="s">
        <v>724</v>
      </c>
    </row>
    <row r="43" spans="1:5">
      <c r="A43" s="4" t="s">
        <v>727</v>
      </c>
      <c r="B43" s="7" t="n">
        <v>21.3</v>
      </c>
      <c r="C43" s="7" t="n">
        <v>15.5</v>
      </c>
      <c r="D43" s="7" t="n">
        <v>57.1</v>
      </c>
      <c r="E43" s="7" t="n">
        <v>41.3</v>
      </c>
    </row>
    <row r="44" spans="1:5">
      <c r="A44" s="4" t="s">
        <v>736</v>
      </c>
    </row>
    <row r="45" spans="1:5">
      <c r="A45" s="3" t="s">
        <v>724</v>
      </c>
    </row>
    <row r="46" spans="1:5">
      <c r="A46" s="4" t="s">
        <v>727</v>
      </c>
      <c r="B46" s="7" t="n">
        <v>21.3</v>
      </c>
      <c r="C46" s="7" t="n">
        <v>15.5</v>
      </c>
      <c r="D46" s="7" t="n">
        <v>57.1</v>
      </c>
      <c r="E46" s="7" t="n">
        <v>41.3</v>
      </c>
    </row>
    <row r="47" spans="1:5">
      <c r="A47" s="4" t="s">
        <v>737</v>
      </c>
    </row>
    <row r="48" spans="1:5">
      <c r="A48" s="3" t="s">
        <v>724</v>
      </c>
    </row>
    <row r="49" spans="1:5">
      <c r="A49" s="4" t="s">
        <v>727</v>
      </c>
      <c r="B49" s="5" t="n">
        <v>0</v>
      </c>
      <c r="C49" s="5" t="n">
        <v>0</v>
      </c>
      <c r="D49" s="5" t="n">
        <v>0</v>
      </c>
      <c r="E49" s="5" t="n">
        <v>0</v>
      </c>
    </row>
    <row r="50" spans="1:5">
      <c r="A50" s="4" t="s">
        <v>738</v>
      </c>
    </row>
    <row r="51" spans="1:5">
      <c r="A51" s="3" t="s">
        <v>724</v>
      </c>
    </row>
    <row r="52" spans="1:5">
      <c r="A52" s="4" t="s">
        <v>727</v>
      </c>
      <c r="B52" s="5" t="n">
        <v>0</v>
      </c>
      <c r="C52" s="5" t="n">
        <v>0</v>
      </c>
      <c r="D52" s="5" t="n">
        <v>0</v>
      </c>
      <c r="E52" s="5" t="n">
        <v>0</v>
      </c>
    </row>
    <row r="53" spans="1:5">
      <c r="A53" s="4" t="s">
        <v>739</v>
      </c>
    </row>
    <row r="54" spans="1:5">
      <c r="A54" s="3" t="s">
        <v>724</v>
      </c>
    </row>
    <row r="55" spans="1:5">
      <c r="A55" s="4" t="s">
        <v>727</v>
      </c>
      <c r="B55" s="7" t="n">
        <v>8.9</v>
      </c>
      <c r="C55" s="7" t="n">
        <v>2.7</v>
      </c>
      <c r="D55" s="7" t="n">
        <v>19.5</v>
      </c>
      <c r="E55" s="7" t="n">
        <v>8.1</v>
      </c>
    </row>
    <row r="56" spans="1:5">
      <c r="A56" s="4" t="s">
        <v>740</v>
      </c>
    </row>
    <row r="57" spans="1:5">
      <c r="A57" s="3" t="s">
        <v>724</v>
      </c>
    </row>
    <row r="58" spans="1:5">
      <c r="A58" s="4" t="s">
        <v>727</v>
      </c>
      <c r="B58" s="7" t="n">
        <v>8.9</v>
      </c>
      <c r="C58" s="7" t="n">
        <v>2.7</v>
      </c>
      <c r="D58" s="7" t="n">
        <v>19.5</v>
      </c>
      <c r="E58" s="7" t="n">
        <v>8.1</v>
      </c>
    </row>
    <row r="59" spans="1:5">
      <c r="A59" s="4" t="s">
        <v>741</v>
      </c>
    </row>
    <row r="60" spans="1:5">
      <c r="A60" s="3" t="s">
        <v>724</v>
      </c>
    </row>
    <row r="61" spans="1:5">
      <c r="A61" s="4" t="s">
        <v>727</v>
      </c>
      <c r="B61" s="5" t="n">
        <v>0</v>
      </c>
      <c r="C61" s="5" t="n">
        <v>0</v>
      </c>
      <c r="D61" s="5" t="n">
        <v>0</v>
      </c>
      <c r="E61" s="5" t="n">
        <v>0</v>
      </c>
    </row>
    <row r="62" spans="1:5">
      <c r="A62" s="4" t="s">
        <v>742</v>
      </c>
    </row>
    <row r="63" spans="1:5">
      <c r="A63" s="3" t="s">
        <v>724</v>
      </c>
    </row>
    <row r="64" spans="1:5">
      <c r="A64" s="4" t="s">
        <v>727</v>
      </c>
      <c r="B64" s="5" t="n">
        <v>0</v>
      </c>
      <c r="C64" s="5" t="n">
        <v>0</v>
      </c>
      <c r="D64" s="5" t="n">
        <v>0</v>
      </c>
      <c r="E64" s="5" t="n">
        <v>0</v>
      </c>
    </row>
    <row r="65" spans="1:5">
      <c r="A65" s="4" t="s">
        <v>743</v>
      </c>
    </row>
    <row r="66" spans="1:5">
      <c r="A66" s="3" t="s">
        <v>724</v>
      </c>
    </row>
    <row r="67" spans="1:5">
      <c r="A67" s="4" t="s">
        <v>727</v>
      </c>
      <c r="C67" s="5" t="n">
        <v>2</v>
      </c>
      <c r="E67" s="7" t="n">
        <v>6.1</v>
      </c>
    </row>
    <row r="68" spans="1:5">
      <c r="A68" s="4" t="s">
        <v>744</v>
      </c>
    </row>
    <row r="69" spans="1:5">
      <c r="A69" s="3" t="s">
        <v>724</v>
      </c>
    </row>
    <row r="70" spans="1:5">
      <c r="A70" s="4" t="s">
        <v>727</v>
      </c>
      <c r="C70" s="5" t="n">
        <v>0</v>
      </c>
      <c r="E70" s="5" t="n">
        <v>0</v>
      </c>
    </row>
    <row r="71" spans="1:5">
      <c r="A71" s="4" t="s">
        <v>745</v>
      </c>
    </row>
    <row r="72" spans="1:5">
      <c r="A72" s="3" t="s">
        <v>724</v>
      </c>
    </row>
    <row r="73" spans="1:5">
      <c r="A73" s="4" t="s">
        <v>727</v>
      </c>
      <c r="C73" s="5" t="n">
        <v>0</v>
      </c>
      <c r="E73" s="5" t="n">
        <v>0</v>
      </c>
    </row>
    <row r="74" spans="1:5">
      <c r="A74" s="4" t="s">
        <v>746</v>
      </c>
    </row>
    <row r="75" spans="1:5">
      <c r="A75" s="3" t="s">
        <v>724</v>
      </c>
    </row>
    <row r="76" spans="1:5">
      <c r="A76" s="4" t="s">
        <v>727</v>
      </c>
      <c r="C76" s="5" t="n">
        <v>2</v>
      </c>
      <c r="E76" s="7" t="n">
        <v>6.1</v>
      </c>
    </row>
    <row r="77" spans="1:5">
      <c r="A77" s="4" t="s">
        <v>747</v>
      </c>
    </row>
    <row r="78" spans="1:5">
      <c r="A78" s="3" t="s">
        <v>724</v>
      </c>
    </row>
    <row r="79" spans="1:5">
      <c r="A79" s="4" t="s">
        <v>727</v>
      </c>
      <c r="B79" s="7" t="n">
        <v>6.4</v>
      </c>
      <c r="C79" s="5" t="n">
        <v>7</v>
      </c>
      <c r="D79" s="7" t="n">
        <v>18.6</v>
      </c>
      <c r="E79" s="7" t="n">
        <v>22.5</v>
      </c>
    </row>
    <row r="80" spans="1:5">
      <c r="A80" s="4" t="s">
        <v>748</v>
      </c>
    </row>
    <row r="81" spans="1:5">
      <c r="A81" s="3" t="s">
        <v>724</v>
      </c>
    </row>
    <row r="82" spans="1:5">
      <c r="A82" s="4" t="s">
        <v>727</v>
      </c>
      <c r="B82" s="7" t="n">
        <v>6.4</v>
      </c>
      <c r="C82" s="5" t="n">
        <v>7</v>
      </c>
      <c r="D82" s="7" t="n">
        <v>18.6</v>
      </c>
      <c r="E82" s="7" t="n">
        <v>22.5</v>
      </c>
    </row>
    <row r="83" spans="1:5">
      <c r="A83" s="4" t="s">
        <v>749</v>
      </c>
    </row>
    <row r="84" spans="1:5">
      <c r="A84" s="3" t="s">
        <v>724</v>
      </c>
    </row>
    <row r="85" spans="1:5">
      <c r="A85" s="4" t="s">
        <v>727</v>
      </c>
      <c r="B85" s="5" t="n">
        <v>0</v>
      </c>
      <c r="C85" s="5" t="n">
        <v>0</v>
      </c>
      <c r="D85" s="5" t="n">
        <v>0</v>
      </c>
      <c r="E85" s="5" t="n">
        <v>0</v>
      </c>
    </row>
    <row r="86" spans="1:5">
      <c r="A86" s="4" t="s">
        <v>750</v>
      </c>
    </row>
    <row r="87" spans="1:5">
      <c r="A87" s="3" t="s">
        <v>724</v>
      </c>
    </row>
    <row r="88" spans="1:5">
      <c r="A88" s="4" t="s">
        <v>727</v>
      </c>
      <c r="B88" s="5" t="n">
        <v>0</v>
      </c>
      <c r="C88" s="5" t="n">
        <v>0</v>
      </c>
      <c r="D88" s="5" t="n">
        <v>0</v>
      </c>
      <c r="E88" s="5" t="n">
        <v>0</v>
      </c>
    </row>
    <row r="89" spans="1:5">
      <c r="A89" s="4" t="s">
        <v>751</v>
      </c>
    </row>
    <row r="90" spans="1:5">
      <c r="A90" s="3" t="s">
        <v>724</v>
      </c>
    </row>
    <row r="91" spans="1:5">
      <c r="A91" s="4" t="s">
        <v>727</v>
      </c>
      <c r="B91" s="7" t="n">
        <v>1.4</v>
      </c>
      <c r="C91" s="7" t="n">
        <v>0.8</v>
      </c>
      <c r="D91" s="7" t="n">
        <v>4.1</v>
      </c>
      <c r="E91" s="5" t="n">
        <v>3</v>
      </c>
    </row>
    <row r="92" spans="1:5">
      <c r="A92" s="4" t="s">
        <v>752</v>
      </c>
    </row>
    <row r="93" spans="1:5">
      <c r="A93" s="3" t="s">
        <v>724</v>
      </c>
    </row>
    <row r="94" spans="1:5">
      <c r="A94" s="4" t="s">
        <v>727</v>
      </c>
      <c r="B94" s="7" t="n">
        <v>0.4</v>
      </c>
      <c r="C94" s="7" t="n">
        <v>0.4</v>
      </c>
      <c r="D94" s="7" t="n">
        <v>1.4</v>
      </c>
      <c r="E94" s="7" t="n">
        <v>1.3</v>
      </c>
    </row>
    <row r="95" spans="1:5">
      <c r="A95" s="4" t="s">
        <v>753</v>
      </c>
    </row>
    <row r="96" spans="1:5">
      <c r="A96" s="3" t="s">
        <v>724</v>
      </c>
    </row>
    <row r="97" spans="1:5">
      <c r="A97" s="4" t="s">
        <v>727</v>
      </c>
      <c r="B97" s="7" t="n">
        <v>1.5</v>
      </c>
      <c r="C97" s="7" t="n">
        <v>0.8</v>
      </c>
      <c r="D97" s="7" t="n">
        <v>4.4</v>
      </c>
      <c r="E97" s="7" t="n">
        <v>2.6</v>
      </c>
    </row>
    <row r="98" spans="1:5">
      <c r="A98" s="4" t="s">
        <v>754</v>
      </c>
    </row>
    <row r="99" spans="1:5">
      <c r="A99" s="3" t="s">
        <v>724</v>
      </c>
    </row>
    <row r="100" spans="1:5">
      <c r="A100" s="4" t="s">
        <v>727</v>
      </c>
      <c r="B100" s="5" t="n">
        <v>0</v>
      </c>
      <c r="C100" s="5" t="n">
        <v>0</v>
      </c>
      <c r="D100" s="5" t="n">
        <v>0</v>
      </c>
      <c r="E100" s="5" t="n">
        <v>0</v>
      </c>
    </row>
    <row r="101" spans="1:5">
      <c r="A101" s="4" t="s">
        <v>755</v>
      </c>
    </row>
    <row r="102" spans="1:5">
      <c r="A102" s="3" t="s">
        <v>724</v>
      </c>
    </row>
    <row r="103" spans="1:5">
      <c r="A103" s="4" t="s">
        <v>727</v>
      </c>
      <c r="B103" s="7" t="n">
        <v>1.6</v>
      </c>
      <c r="C103" s="7" t="n">
        <v>1.9</v>
      </c>
      <c r="D103" s="7" t="n">
        <v>4.2</v>
      </c>
      <c r="E103" s="7" t="n">
        <v>7.4</v>
      </c>
    </row>
    <row r="104" spans="1:5">
      <c r="A104" s="4" t="s">
        <v>756</v>
      </c>
    </row>
    <row r="105" spans="1:5">
      <c r="A105" s="3" t="s">
        <v>724</v>
      </c>
    </row>
    <row r="106" spans="1:5">
      <c r="A106" s="4" t="s">
        <v>727</v>
      </c>
      <c r="B106" s="5" t="n">
        <v>0</v>
      </c>
      <c r="C106" s="5" t="n">
        <v>0</v>
      </c>
      <c r="D106" s="5" t="n">
        <v>0</v>
      </c>
      <c r="E106" s="5" t="n">
        <v>0</v>
      </c>
    </row>
    <row r="107" spans="1:5">
      <c r="A107" s="4" t="s">
        <v>757</v>
      </c>
    </row>
    <row r="108" spans="1:5">
      <c r="A108" s="3" t="s">
        <v>724</v>
      </c>
    </row>
    <row r="109" spans="1:5">
      <c r="A109" s="4" t="s">
        <v>727</v>
      </c>
      <c r="B109" s="5" t="n">
        <v>0</v>
      </c>
      <c r="C109" s="5" t="n">
        <v>0</v>
      </c>
      <c r="D109" s="5" t="n">
        <v>0</v>
      </c>
      <c r="E109" s="5" t="n">
        <v>0</v>
      </c>
    </row>
    <row r="110" spans="1:5">
      <c r="A110" s="4" t="s">
        <v>758</v>
      </c>
    </row>
    <row r="111" spans="1:5">
      <c r="A111" s="3" t="s">
        <v>724</v>
      </c>
    </row>
    <row r="112" spans="1:5">
      <c r="A112" s="4" t="s">
        <v>727</v>
      </c>
      <c r="B112" s="7" t="n">
        <v>1.6</v>
      </c>
      <c r="C112" s="7" t="n">
        <v>1.9</v>
      </c>
      <c r="D112" s="7" t="n">
        <v>4.2</v>
      </c>
      <c r="E112" s="7" t="n">
        <v>7.4</v>
      </c>
    </row>
    <row r="113" spans="1:5">
      <c r="A113" s="4" t="s">
        <v>759</v>
      </c>
    </row>
    <row r="114" spans="1:5">
      <c r="A114" s="3" t="s">
        <v>724</v>
      </c>
    </row>
    <row r="115" spans="1:5">
      <c r="A115" s="4" t="s">
        <v>727</v>
      </c>
      <c r="B115" s="7" t="n">
        <v>1.6</v>
      </c>
      <c r="C115" s="7" t="n">
        <v>1.5</v>
      </c>
      <c r="D115" s="7" t="n">
        <v>3.6</v>
      </c>
      <c r="E115" s="7" t="n">
        <v>3.1</v>
      </c>
    </row>
    <row r="116" spans="1:5">
      <c r="A116" s="4" t="s">
        <v>760</v>
      </c>
    </row>
    <row r="117" spans="1:5">
      <c r="A117" s="3" t="s">
        <v>724</v>
      </c>
    </row>
    <row r="118" spans="1:5">
      <c r="A118" s="4" t="s">
        <v>727</v>
      </c>
      <c r="B118" s="5" t="n">
        <v>0</v>
      </c>
      <c r="C118" s="5" t="n">
        <v>0</v>
      </c>
      <c r="D118" s="5" t="n">
        <v>0</v>
      </c>
      <c r="E118" s="5" t="n">
        <v>0</v>
      </c>
    </row>
    <row r="119" spans="1:5">
      <c r="A119" s="4" t="s">
        <v>761</v>
      </c>
    </row>
    <row r="120" spans="1:5">
      <c r="A120" s="3" t="s">
        <v>724</v>
      </c>
    </row>
    <row r="121" spans="1:5">
      <c r="A121" s="4" t="s">
        <v>727</v>
      </c>
      <c r="B121" s="7" t="n">
        <v>2.6</v>
      </c>
      <c r="C121" s="7" t="n">
        <v>2.1</v>
      </c>
      <c r="D121" s="7" t="n">
        <v>5.8</v>
      </c>
      <c r="E121" s="7" t="n">
        <v>4.7</v>
      </c>
    </row>
    <row r="122" spans="1:5">
      <c r="A122" s="4" t="s">
        <v>762</v>
      </c>
    </row>
    <row r="123" spans="1:5">
      <c r="A123" s="3" t="s">
        <v>724</v>
      </c>
    </row>
    <row r="124" spans="1:5">
      <c r="A124" s="4" t="s">
        <v>727</v>
      </c>
      <c r="B124" s="5" t="n">
        <v>0</v>
      </c>
      <c r="C124" s="5" t="n">
        <v>0</v>
      </c>
      <c r="D124" s="5" t="n">
        <v>0</v>
      </c>
      <c r="E124" s="5" t="n">
        <v>0</v>
      </c>
    </row>
    <row r="125" spans="1:5">
      <c r="A125" s="4" t="s">
        <v>763</v>
      </c>
    </row>
    <row r="126" spans="1:5">
      <c r="A126" s="3" t="s">
        <v>724</v>
      </c>
    </row>
    <row r="127" spans="1:5">
      <c r="A127" s="4" t="s">
        <v>727</v>
      </c>
      <c r="B127" s="7" t="n">
        <v>3.5</v>
      </c>
      <c r="C127" s="7" t="n">
        <v>2.4</v>
      </c>
      <c r="D127" s="7" t="n">
        <v>9.800000000000001</v>
      </c>
      <c r="E127" s="7" t="n">
        <v>6.5</v>
      </c>
    </row>
    <row r="128" spans="1:5">
      <c r="A128" s="4" t="s">
        <v>764</v>
      </c>
    </row>
    <row r="129" spans="1:5">
      <c r="A129" s="3" t="s">
        <v>724</v>
      </c>
    </row>
    <row r="130" spans="1:5">
      <c r="A130" s="4" t="s">
        <v>727</v>
      </c>
      <c r="B130" s="7" t="n">
        <v>2.2</v>
      </c>
      <c r="C130" s="7" t="n">
        <v>0.9</v>
      </c>
      <c r="D130" s="7" t="n">
        <v>5.5</v>
      </c>
      <c r="E130" s="7" t="n">
        <v>2.1</v>
      </c>
    </row>
    <row r="131" spans="1:5">
      <c r="A131" s="4" t="s">
        <v>765</v>
      </c>
    </row>
    <row r="132" spans="1:5">
      <c r="A132" s="3" t="s">
        <v>724</v>
      </c>
    </row>
    <row r="133" spans="1:5">
      <c r="A133" s="4" t="s">
        <v>727</v>
      </c>
      <c r="B133" s="5" t="n">
        <v>0</v>
      </c>
      <c r="C133" s="5" t="n">
        <v>0</v>
      </c>
      <c r="D133" s="5" t="n">
        <v>0</v>
      </c>
      <c r="E133" s="5" t="n">
        <v>0</v>
      </c>
    </row>
    <row r="134" spans="1:5">
      <c r="A134" s="4" t="s">
        <v>766</v>
      </c>
    </row>
    <row r="135" spans="1:5">
      <c r="A135" s="3" t="s">
        <v>724</v>
      </c>
    </row>
    <row r="136" spans="1:5">
      <c r="A136" s="4" t="s">
        <v>727</v>
      </c>
      <c r="B136" s="7" t="n">
        <v>1.4</v>
      </c>
      <c r="C136" s="7" t="n">
        <v>1.5</v>
      </c>
      <c r="D136" s="7" t="n">
        <v>4.4</v>
      </c>
      <c r="E136" s="7" t="n">
        <v>4.4</v>
      </c>
    </row>
    <row r="137" spans="1:5">
      <c r="A137" s="4" t="s">
        <v>767</v>
      </c>
    </row>
    <row r="138" spans="1:5">
      <c r="A138" s="3" t="s">
        <v>724</v>
      </c>
    </row>
    <row r="139" spans="1:5">
      <c r="A139" s="4" t="s">
        <v>727</v>
      </c>
      <c r="B139" s="7" t="n">
        <v>2.3</v>
      </c>
      <c r="C139" s="7" t="n">
        <v>6.6</v>
      </c>
      <c r="D139" s="7" t="n">
        <v>8.5</v>
      </c>
      <c r="E139" s="5" t="n">
        <v>26</v>
      </c>
    </row>
    <row r="140" spans="1:5">
      <c r="A140" s="4" t="s">
        <v>768</v>
      </c>
    </row>
    <row r="141" spans="1:5">
      <c r="A141" s="3" t="s">
        <v>724</v>
      </c>
    </row>
    <row r="142" spans="1:5">
      <c r="A142" s="4" t="s">
        <v>727</v>
      </c>
      <c r="B142" s="5" t="n">
        <v>0</v>
      </c>
      <c r="C142" s="5" t="n">
        <v>0</v>
      </c>
      <c r="D142" s="5" t="n">
        <v>0</v>
      </c>
      <c r="E142" s="5" t="n">
        <v>0</v>
      </c>
    </row>
    <row r="143" spans="1:5">
      <c r="A143" s="4" t="s">
        <v>769</v>
      </c>
    </row>
    <row r="144" spans="1:5">
      <c r="A144" s="3" t="s">
        <v>724</v>
      </c>
    </row>
    <row r="145" spans="1:5">
      <c r="A145" s="4" t="s">
        <v>727</v>
      </c>
      <c r="B145" s="5" t="n">
        <v>0</v>
      </c>
      <c r="C145" s="5" t="n">
        <v>0</v>
      </c>
      <c r="D145" s="5" t="n">
        <v>0</v>
      </c>
      <c r="E145" s="5" t="n">
        <v>0</v>
      </c>
    </row>
    <row r="146" spans="1:5">
      <c r="A146" s="4" t="s">
        <v>770</v>
      </c>
    </row>
    <row r="147" spans="1:5">
      <c r="A147" s="3" t="s">
        <v>724</v>
      </c>
    </row>
    <row r="148" spans="1:5">
      <c r="A148" s="4" t="s">
        <v>727</v>
      </c>
      <c r="B148" s="7" t="n">
        <v>2.3</v>
      </c>
      <c r="C148" s="7" t="n">
        <v>6.6</v>
      </c>
      <c r="D148" s="7" t="n">
        <v>8.5</v>
      </c>
      <c r="E148" s="5" t="n">
        <v>26</v>
      </c>
    </row>
    <row r="149" spans="1:5">
      <c r="A149" s="4" t="s">
        <v>771</v>
      </c>
    </row>
    <row r="150" spans="1:5">
      <c r="A150" s="3" t="s">
        <v>724</v>
      </c>
    </row>
    <row r="151" spans="1:5">
      <c r="A151" s="4" t="s">
        <v>727</v>
      </c>
      <c r="E151" s="7" t="n">
        <v>0.2</v>
      </c>
    </row>
    <row r="152" spans="1:5">
      <c r="A152" s="4" t="s">
        <v>772</v>
      </c>
    </row>
    <row r="153" spans="1:5">
      <c r="A153" s="3" t="s">
        <v>724</v>
      </c>
    </row>
    <row r="154" spans="1:5">
      <c r="A154" s="4" t="s">
        <v>727</v>
      </c>
      <c r="E154" s="5" t="n">
        <v>0</v>
      </c>
    </row>
    <row r="155" spans="1:5">
      <c r="A155" s="4" t="s">
        <v>773</v>
      </c>
    </row>
    <row r="156" spans="1:5">
      <c r="A156" s="3" t="s">
        <v>724</v>
      </c>
    </row>
    <row r="157" spans="1:5">
      <c r="A157" s="4" t="s">
        <v>727</v>
      </c>
      <c r="E157" s="5" t="n">
        <v>0</v>
      </c>
    </row>
    <row r="158" spans="1:5">
      <c r="A158" s="4" t="s">
        <v>774</v>
      </c>
    </row>
    <row r="159" spans="1:5">
      <c r="A159" s="3" t="s">
        <v>724</v>
      </c>
    </row>
    <row r="160" spans="1:5">
      <c r="A160" s="4" t="s">
        <v>727</v>
      </c>
      <c r="E160" s="7" t="n">
        <v>0.2</v>
      </c>
    </row>
    <row r="161" spans="1:5">
      <c r="A161" s="4" t="s">
        <v>775</v>
      </c>
    </row>
    <row r="162" spans="1:5">
      <c r="A162" s="3" t="s">
        <v>724</v>
      </c>
    </row>
    <row r="163" spans="1:5">
      <c r="A163" s="4" t="s">
        <v>727</v>
      </c>
      <c r="B163" s="7" t="n">
        <v>1.2</v>
      </c>
      <c r="C163" s="7" t="n">
        <v>1.5</v>
      </c>
      <c r="D163" s="7" t="n">
        <v>9.5</v>
      </c>
      <c r="E163" s="7" t="n">
        <v>7.7</v>
      </c>
    </row>
    <row r="164" spans="1:5">
      <c r="A164" s="4" t="s">
        <v>776</v>
      </c>
    </row>
    <row r="165" spans="1:5">
      <c r="A165" s="3" t="s">
        <v>724</v>
      </c>
    </row>
    <row r="166" spans="1:5">
      <c r="A166" s="4" t="s">
        <v>727</v>
      </c>
      <c r="B166" s="5" t="n">
        <v>0</v>
      </c>
      <c r="C166" s="5" t="n">
        <v>0</v>
      </c>
      <c r="D166" s="5" t="n">
        <v>0</v>
      </c>
      <c r="E166" s="5" t="n">
        <v>0</v>
      </c>
    </row>
    <row r="167" spans="1:5">
      <c r="A167" s="4" t="s">
        <v>777</v>
      </c>
    </row>
    <row r="168" spans="1:5">
      <c r="A168" s="3" t="s">
        <v>724</v>
      </c>
    </row>
    <row r="169" spans="1:5">
      <c r="A169" s="4" t="s">
        <v>727</v>
      </c>
      <c r="B169" s="7" t="n">
        <v>2.4</v>
      </c>
      <c r="C169" s="7" t="n">
        <v>2.8</v>
      </c>
      <c r="D169" s="7" t="n">
        <v>13.5</v>
      </c>
      <c r="E169" s="7" t="n">
        <v>11.5</v>
      </c>
    </row>
    <row r="170" spans="1:5">
      <c r="A170" s="4" t="s">
        <v>778</v>
      </c>
    </row>
    <row r="171" spans="1:5">
      <c r="A171" s="3" t="s">
        <v>724</v>
      </c>
    </row>
    <row r="172" spans="1:5">
      <c r="A172" s="4" t="s">
        <v>727</v>
      </c>
      <c r="B172" s="5" t="n">
        <v>0</v>
      </c>
      <c r="C172" s="5" t="n">
        <v>0</v>
      </c>
      <c r="D172" s="5" t="n">
        <v>0</v>
      </c>
      <c r="E172" s="5" t="n">
        <v>0</v>
      </c>
    </row>
    <row r="173" spans="1:5">
      <c r="A173" s="4" t="s">
        <v>779</v>
      </c>
    </row>
    <row r="174" spans="1:5">
      <c r="A174" s="3" t="s">
        <v>724</v>
      </c>
    </row>
    <row r="175" spans="1:5">
      <c r="A175" s="4" t="s">
        <v>727</v>
      </c>
      <c r="C175" s="7" t="n">
        <v>0.9</v>
      </c>
      <c r="E175" s="7" t="n">
        <v>3.1</v>
      </c>
    </row>
    <row r="176" spans="1:5">
      <c r="A176" s="4" t="s">
        <v>780</v>
      </c>
    </row>
    <row r="177" spans="1:5">
      <c r="A177" s="3" t="s">
        <v>724</v>
      </c>
    </row>
    <row r="178" spans="1:5">
      <c r="A178" s="4" t="s">
        <v>727</v>
      </c>
      <c r="C178" s="5" t="n">
        <v>0</v>
      </c>
      <c r="E178" s="5" t="n">
        <v>0</v>
      </c>
    </row>
    <row r="179" spans="1:5">
      <c r="A179" s="4" t="s">
        <v>781</v>
      </c>
    </row>
    <row r="180" spans="1:5">
      <c r="A180" s="3" t="s">
        <v>724</v>
      </c>
    </row>
    <row r="181" spans="1:5">
      <c r="A181" s="4" t="s">
        <v>727</v>
      </c>
      <c r="C181" s="5" t="n">
        <v>0</v>
      </c>
      <c r="E181" s="5" t="n">
        <v>0</v>
      </c>
    </row>
    <row r="182" spans="1:5">
      <c r="A182" s="4" t="s">
        <v>782</v>
      </c>
    </row>
    <row r="183" spans="1:5">
      <c r="A183" s="3" t="s">
        <v>724</v>
      </c>
    </row>
    <row r="184" spans="1:5">
      <c r="A184" s="4" t="s">
        <v>727</v>
      </c>
      <c r="C184" s="7" t="n">
        <v>0.9</v>
      </c>
      <c r="E184" s="7" t="n">
        <v>3.1</v>
      </c>
    </row>
    <row r="185" spans="1:5">
      <c r="A185" s="4" t="s">
        <v>783</v>
      </c>
    </row>
    <row r="186" spans="1:5">
      <c r="A186" s="3" t="s">
        <v>724</v>
      </c>
    </row>
    <row r="187" spans="1:5">
      <c r="A187" s="4" t="s">
        <v>727</v>
      </c>
      <c r="B187" s="7" t="n">
        <v>17.6</v>
      </c>
      <c r="C187" s="7" t="n">
        <v>41.2</v>
      </c>
      <c r="D187" s="7" t="n">
        <v>66.09999999999999</v>
      </c>
      <c r="E187" s="7" t="n">
        <v>76.5</v>
      </c>
    </row>
    <row r="188" spans="1:5">
      <c r="A188" s="4" t="s">
        <v>784</v>
      </c>
    </row>
    <row r="189" spans="1:5">
      <c r="A189" s="3" t="s">
        <v>724</v>
      </c>
    </row>
    <row r="190" spans="1:5">
      <c r="A190" s="4" t="s">
        <v>727</v>
      </c>
      <c r="B190" s="7" t="n">
        <v>10.3</v>
      </c>
      <c r="C190" s="7" t="n">
        <v>13.4</v>
      </c>
      <c r="D190" s="5" t="n">
        <v>40</v>
      </c>
      <c r="E190" s="7" t="n">
        <v>38.7</v>
      </c>
    </row>
    <row r="191" spans="1:5">
      <c r="A191" s="4" t="s">
        <v>785</v>
      </c>
    </row>
    <row r="192" spans="1:5">
      <c r="A192" s="3" t="s">
        <v>724</v>
      </c>
    </row>
    <row r="193" spans="1:5">
      <c r="A193" s="4" t="s">
        <v>727</v>
      </c>
      <c r="B193" s="5" t="n">
        <v>0</v>
      </c>
      <c r="C193" s="5" t="n">
        <v>0</v>
      </c>
      <c r="D193" s="5" t="n">
        <v>0</v>
      </c>
      <c r="E193" s="5" t="n">
        <v>0</v>
      </c>
    </row>
    <row r="194" spans="1:5">
      <c r="A194" s="4" t="s">
        <v>786</v>
      </c>
    </row>
    <row r="195" spans="1:5">
      <c r="A195" s="3" t="s">
        <v>724</v>
      </c>
    </row>
    <row r="196" spans="1:5">
      <c r="A196" s="4" t="s">
        <v>727</v>
      </c>
      <c r="B196" s="7" t="n">
        <v>13.8</v>
      </c>
      <c r="C196" s="7" t="n">
        <v>31.7</v>
      </c>
      <c r="D196" s="5" t="n">
        <v>44</v>
      </c>
      <c r="E196" s="7" t="n">
        <v>48.4</v>
      </c>
    </row>
    <row r="197" spans="1:5">
      <c r="A197" s="4" t="s">
        <v>787</v>
      </c>
    </row>
    <row r="198" spans="1:5">
      <c r="A198" s="3" t="s">
        <v>724</v>
      </c>
    </row>
    <row r="199" spans="1:5">
      <c r="A199" s="4" t="s">
        <v>727</v>
      </c>
      <c r="B199" s="7" t="n">
        <v>529.5</v>
      </c>
      <c r="C199" s="5" t="n">
        <v>416</v>
      </c>
      <c r="D199" s="7" t="n">
        <v>1293.5</v>
      </c>
      <c r="E199" s="7" t="n">
        <v>1280.9</v>
      </c>
    </row>
    <row r="200" spans="1:5">
      <c r="A200" s="4" t="s">
        <v>788</v>
      </c>
    </row>
    <row r="201" spans="1:5">
      <c r="A201" s="3" t="s">
        <v>724</v>
      </c>
    </row>
    <row r="202" spans="1:5">
      <c r="A202" s="4" t="s">
        <v>727</v>
      </c>
      <c r="B202" s="5" t="n">
        <v>170</v>
      </c>
      <c r="C202" s="7" t="n">
        <v>190.3</v>
      </c>
      <c r="D202" s="7" t="n">
        <v>411.8</v>
      </c>
      <c r="E202" s="7" t="n">
        <v>667.9</v>
      </c>
    </row>
    <row r="203" spans="1:5">
      <c r="A203" s="4" t="s">
        <v>789</v>
      </c>
    </row>
    <row r="204" spans="1:5">
      <c r="A204" s="3" t="s">
        <v>724</v>
      </c>
    </row>
    <row r="205" spans="1:5">
      <c r="A205" s="4" t="s">
        <v>727</v>
      </c>
      <c r="B205" s="5" t="n">
        <v>0</v>
      </c>
      <c r="C205" s="5" t="n">
        <v>0</v>
      </c>
      <c r="D205" s="5" t="n">
        <v>0</v>
      </c>
      <c r="E205" s="5" t="n">
        <v>0</v>
      </c>
    </row>
    <row r="206" spans="1:5">
      <c r="A206" s="4" t="s">
        <v>790</v>
      </c>
    </row>
    <row r="207" spans="1:5">
      <c r="A207" s="3" t="s">
        <v>724</v>
      </c>
    </row>
    <row r="208" spans="1:5">
      <c r="A208" s="4" t="s">
        <v>727</v>
      </c>
      <c r="B208" s="7" t="n">
        <v>383.6</v>
      </c>
      <c r="C208" s="7" t="n">
        <v>268.8</v>
      </c>
      <c r="D208" s="7" t="n">
        <v>965.1</v>
      </c>
      <c r="E208" s="7" t="n">
        <v>725.4</v>
      </c>
    </row>
    <row r="209" spans="1:5">
      <c r="A209" s="4" t="s">
        <v>791</v>
      </c>
    </row>
    <row r="210" spans="1:5">
      <c r="A210" s="3" t="s">
        <v>724</v>
      </c>
    </row>
    <row r="211" spans="1:5">
      <c r="A211" s="4" t="s">
        <v>727</v>
      </c>
      <c r="B211" s="7" t="n">
        <v>124.5</v>
      </c>
      <c r="C211" s="7" t="n">
        <v>307.9</v>
      </c>
      <c r="D211" s="7" t="n">
        <v>494.9</v>
      </c>
      <c r="E211" s="7" t="n">
        <v>1052.1</v>
      </c>
    </row>
    <row r="212" spans="1:5">
      <c r="A212" s="4" t="s">
        <v>792</v>
      </c>
    </row>
    <row r="213" spans="1:5">
      <c r="A213" s="3" t="s">
        <v>724</v>
      </c>
    </row>
    <row r="214" spans="1:5">
      <c r="A214" s="4" t="s">
        <v>727</v>
      </c>
      <c r="B214" s="7" t="n">
        <v>8.1</v>
      </c>
      <c r="C214" s="7" t="n">
        <v>24.6</v>
      </c>
      <c r="D214" s="7" t="n">
        <v>30.4</v>
      </c>
      <c r="E214" s="7" t="n">
        <v>67.5</v>
      </c>
    </row>
    <row r="215" spans="1:5">
      <c r="A215" s="4" t="s">
        <v>793</v>
      </c>
    </row>
    <row r="216" spans="1:5">
      <c r="A216" s="3" t="s">
        <v>724</v>
      </c>
    </row>
    <row r="217" spans="1:5">
      <c r="A217" s="4" t="s">
        <v>727</v>
      </c>
      <c r="B217" s="5" t="n">
        <v>0</v>
      </c>
      <c r="C217" s="5" t="n">
        <v>0</v>
      </c>
      <c r="D217" s="5" t="n">
        <v>0</v>
      </c>
      <c r="E217" s="5" t="n">
        <v>0</v>
      </c>
    </row>
    <row r="218" spans="1:5">
      <c r="A218" s="4" t="s">
        <v>794</v>
      </c>
    </row>
    <row r="219" spans="1:5">
      <c r="A219" s="3" t="s">
        <v>724</v>
      </c>
    </row>
    <row r="220" spans="1:5">
      <c r="A220" s="4" t="s">
        <v>727</v>
      </c>
      <c r="B220" s="7" t="n">
        <v>119.2</v>
      </c>
      <c r="C220" s="7" t="n">
        <v>291.1</v>
      </c>
      <c r="D220" s="7" t="n">
        <v>474.6</v>
      </c>
      <c r="E220" s="7" t="n">
        <v>1003.1</v>
      </c>
    </row>
    <row r="221" spans="1:5">
      <c r="A221" s="4" t="s">
        <v>795</v>
      </c>
    </row>
    <row r="222" spans="1:5">
      <c r="A222" s="3" t="s">
        <v>724</v>
      </c>
    </row>
    <row r="223" spans="1:5">
      <c r="A223" s="4" t="s">
        <v>727</v>
      </c>
      <c r="B223" s="7" t="n">
        <v>0.6</v>
      </c>
      <c r="C223" s="7" t="n">
        <v>0.1</v>
      </c>
      <c r="D223" s="7" t="n">
        <v>1.4</v>
      </c>
      <c r="E223" s="7" t="n">
        <v>0.3</v>
      </c>
    </row>
    <row r="224" spans="1:5">
      <c r="A224" s="4" t="s">
        <v>796</v>
      </c>
    </row>
    <row r="225" spans="1:5">
      <c r="A225" s="3" t="s">
        <v>724</v>
      </c>
    </row>
    <row r="226" spans="1:5">
      <c r="A226" s="4" t="s">
        <v>727</v>
      </c>
      <c r="B226" s="5" t="n">
        <v>0</v>
      </c>
      <c r="C226" s="5" t="n">
        <v>0</v>
      </c>
      <c r="D226" s="5" t="n">
        <v>0</v>
      </c>
      <c r="E226" s="5" t="n">
        <v>0</v>
      </c>
    </row>
    <row r="227" spans="1:5">
      <c r="A227" s="4" t="s">
        <v>797</v>
      </c>
    </row>
    <row r="228" spans="1:5">
      <c r="A228" s="3" t="s">
        <v>724</v>
      </c>
    </row>
    <row r="229" spans="1:5">
      <c r="A229" s="4" t="s">
        <v>727</v>
      </c>
      <c r="B229" s="7" t="n">
        <v>1.1</v>
      </c>
      <c r="C229" s="7" t="n">
        <v>0.4</v>
      </c>
      <c r="D229" s="7" t="n">
        <v>3.4</v>
      </c>
      <c r="E229" s="7" t="n">
        <v>1.1</v>
      </c>
    </row>
    <row r="230" spans="1:5">
      <c r="A230" s="4" t="s">
        <v>798</v>
      </c>
    </row>
    <row r="231" spans="1:5">
      <c r="A231" s="3" t="s">
        <v>724</v>
      </c>
    </row>
    <row r="232" spans="1:5">
      <c r="A232" s="4" t="s">
        <v>727</v>
      </c>
      <c r="B232" s="7" t="n">
        <v>0.4</v>
      </c>
      <c r="C232" s="5" t="n">
        <v>0</v>
      </c>
      <c r="D232" s="7" t="n">
        <v>0.7</v>
      </c>
      <c r="E232" s="5" t="n">
        <v>0</v>
      </c>
    </row>
    <row r="233" spans="1:5">
      <c r="A233" s="4" t="s">
        <v>799</v>
      </c>
    </row>
    <row r="234" spans="1:5">
      <c r="A234" s="3" t="s">
        <v>724</v>
      </c>
    </row>
    <row r="235" spans="1:5">
      <c r="A235" s="4" t="s">
        <v>116</v>
      </c>
      <c r="B235" s="7" t="n">
        <v>-37.1</v>
      </c>
      <c r="C235" s="7" t="n">
        <v>-57.4</v>
      </c>
      <c r="D235" s="7" t="n">
        <v>-122.1</v>
      </c>
      <c r="E235" s="7" t="n">
        <v>-148.6</v>
      </c>
    </row>
    <row r="236" spans="1:5">
      <c r="A236" s="4" t="s">
        <v>800</v>
      </c>
    </row>
    <row r="237" spans="1:5">
      <c r="A237" s="3" t="s">
        <v>724</v>
      </c>
    </row>
    <row r="238" spans="1:5">
      <c r="A238" s="4" t="s">
        <v>727</v>
      </c>
      <c r="B238" s="5" t="n">
        <v>0</v>
      </c>
      <c r="C238" s="5" t="n">
        <v>0</v>
      </c>
      <c r="D238" s="5" t="n">
        <v>0</v>
      </c>
      <c r="E238" s="5" t="n">
        <v>0</v>
      </c>
    </row>
    <row r="239" spans="1:5">
      <c r="A239" s="4" t="s">
        <v>801</v>
      </c>
    </row>
    <row r="240" spans="1:5">
      <c r="A240" s="3" t="s">
        <v>724</v>
      </c>
    </row>
    <row r="241" spans="1:5">
      <c r="A241" s="4" t="s">
        <v>727</v>
      </c>
      <c r="B241" s="5" t="n">
        <v>0</v>
      </c>
      <c r="C241" s="5" t="n">
        <v>0</v>
      </c>
      <c r="D241" s="5" t="n">
        <v>0</v>
      </c>
      <c r="E241" s="5" t="n">
        <v>0</v>
      </c>
    </row>
    <row r="242" spans="1:5">
      <c r="A242" s="4" t="s">
        <v>802</v>
      </c>
    </row>
    <row r="243" spans="1:5">
      <c r="A243" s="3" t="s">
        <v>724</v>
      </c>
    </row>
    <row r="244" spans="1:5">
      <c r="A244" s="4" t="s">
        <v>727</v>
      </c>
      <c r="B244" s="5" t="n">
        <v>0</v>
      </c>
      <c r="C244" s="5" t="n">
        <v>0</v>
      </c>
      <c r="D244" s="5" t="n">
        <v>0</v>
      </c>
      <c r="E244" s="5" t="n">
        <v>0</v>
      </c>
    </row>
    <row r="245" spans="1:5">
      <c r="A245" s="4" t="s">
        <v>803</v>
      </c>
    </row>
    <row r="246" spans="1:5">
      <c r="A246" s="3" t="s">
        <v>724</v>
      </c>
    </row>
    <row r="247" spans="1:5">
      <c r="A247" s="4" t="s">
        <v>727</v>
      </c>
      <c r="B247" s="5" t="n">
        <v>0</v>
      </c>
      <c r="C247" s="5" t="n">
        <v>0</v>
      </c>
      <c r="D247" s="5" t="n">
        <v>0</v>
      </c>
      <c r="E247" s="5" t="n">
        <v>0</v>
      </c>
    </row>
    <row r="248" spans="1:5">
      <c r="A248" s="4" t="s">
        <v>804</v>
      </c>
    </row>
    <row r="249" spans="1:5">
      <c r="A249" s="3" t="s">
        <v>724</v>
      </c>
    </row>
    <row r="250" spans="1:5">
      <c r="A250" s="4" t="s">
        <v>727</v>
      </c>
      <c r="C250" s="5" t="n">
        <v>0</v>
      </c>
      <c r="E250" s="5" t="n">
        <v>0</v>
      </c>
    </row>
    <row r="251" spans="1:5">
      <c r="A251" s="4" t="s">
        <v>805</v>
      </c>
    </row>
    <row r="252" spans="1:5">
      <c r="A252" s="3" t="s">
        <v>724</v>
      </c>
    </row>
    <row r="253" spans="1:5">
      <c r="A253" s="4" t="s">
        <v>727</v>
      </c>
      <c r="B253" s="5" t="n">
        <v>0</v>
      </c>
      <c r="C253" s="5" t="n">
        <v>0</v>
      </c>
      <c r="D253" s="5" t="n">
        <v>0</v>
      </c>
      <c r="E253" s="5" t="n">
        <v>0</v>
      </c>
    </row>
    <row r="254" spans="1:5">
      <c r="A254" s="4" t="s">
        <v>806</v>
      </c>
    </row>
    <row r="255" spans="1:5">
      <c r="A255" s="3" t="s">
        <v>724</v>
      </c>
    </row>
    <row r="256" spans="1:5">
      <c r="A256" s="4" t="s">
        <v>727</v>
      </c>
      <c r="B256" s="7" t="n">
        <v>-0.5</v>
      </c>
      <c r="C256" s="7" t="n">
        <v>-0.4</v>
      </c>
      <c r="D256" s="7" t="n">
        <v>-1.7</v>
      </c>
      <c r="E256" s="7" t="n">
        <v>-0.9</v>
      </c>
    </row>
    <row r="257" spans="1:5">
      <c r="A257" s="4" t="s">
        <v>807</v>
      </c>
    </row>
    <row r="258" spans="1:5">
      <c r="A258" s="3" t="s">
        <v>724</v>
      </c>
    </row>
    <row r="259" spans="1:5">
      <c r="A259" s="4" t="s">
        <v>727</v>
      </c>
      <c r="B259" s="5" t="n">
        <v>0</v>
      </c>
      <c r="C259" s="5" t="n">
        <v>0</v>
      </c>
      <c r="D259" s="5" t="n">
        <v>0</v>
      </c>
      <c r="E259" s="5" t="n">
        <v>0</v>
      </c>
    </row>
    <row r="260" spans="1:5">
      <c r="A260" s="4" t="s">
        <v>808</v>
      </c>
    </row>
    <row r="261" spans="1:5">
      <c r="A261" s="3" t="s">
        <v>724</v>
      </c>
    </row>
    <row r="262" spans="1:5">
      <c r="A262" s="4" t="s">
        <v>727</v>
      </c>
      <c r="B262" s="5" t="n">
        <v>-1</v>
      </c>
      <c r="C262" s="7" t="n">
        <v>-0.6</v>
      </c>
      <c r="D262" s="7" t="n">
        <v>-2.2</v>
      </c>
      <c r="E262" s="7" t="n">
        <v>-1.6</v>
      </c>
    </row>
    <row r="263" spans="1:5">
      <c r="A263" s="4" t="s">
        <v>809</v>
      </c>
    </row>
    <row r="264" spans="1:5">
      <c r="A264" s="3" t="s">
        <v>724</v>
      </c>
    </row>
    <row r="265" spans="1:5">
      <c r="A265" s="4" t="s">
        <v>727</v>
      </c>
      <c r="B265" s="7" t="n">
        <v>-0.1</v>
      </c>
      <c r="C265" s="5" t="n">
        <v>0</v>
      </c>
      <c r="D265" s="7" t="n">
        <v>-0.1</v>
      </c>
      <c r="E265" s="5" t="n">
        <v>0</v>
      </c>
    </row>
    <row r="266" spans="1:5">
      <c r="A266" s="4" t="s">
        <v>810</v>
      </c>
    </row>
    <row r="267" spans="1:5">
      <c r="A267" s="3" t="s">
        <v>724</v>
      </c>
    </row>
    <row r="268" spans="1:5">
      <c r="A268" s="4" t="s">
        <v>727</v>
      </c>
      <c r="B268" s="5" t="n">
        <v>0</v>
      </c>
      <c r="C268" s="5" t="n">
        <v>0</v>
      </c>
      <c r="D268" s="5" t="n">
        <v>0</v>
      </c>
      <c r="E268" s="5" t="n">
        <v>0</v>
      </c>
    </row>
    <row r="269" spans="1:5">
      <c r="A269" s="4" t="s">
        <v>811</v>
      </c>
    </row>
    <row r="270" spans="1:5">
      <c r="A270" s="3" t="s">
        <v>724</v>
      </c>
    </row>
    <row r="271" spans="1:5">
      <c r="A271" s="4" t="s">
        <v>727</v>
      </c>
      <c r="E271" s="5" t="n">
        <v>0</v>
      </c>
    </row>
    <row r="272" spans="1:5">
      <c r="A272" s="4" t="s">
        <v>812</v>
      </c>
    </row>
    <row r="273" spans="1:5">
      <c r="A273" s="3" t="s">
        <v>724</v>
      </c>
    </row>
    <row r="274" spans="1:5">
      <c r="A274" s="4" t="s">
        <v>727</v>
      </c>
      <c r="B274" s="7" t="n">
        <v>-1.2</v>
      </c>
      <c r="C274" s="7" t="n">
        <v>-1.3</v>
      </c>
      <c r="D274" s="5" t="n">
        <v>-4</v>
      </c>
      <c r="E274" s="7" t="n">
        <v>-3.8</v>
      </c>
    </row>
    <row r="275" spans="1:5">
      <c r="A275" s="4" t="s">
        <v>813</v>
      </c>
    </row>
    <row r="276" spans="1:5">
      <c r="A276" s="3" t="s">
        <v>724</v>
      </c>
    </row>
    <row r="277" spans="1:5">
      <c r="A277" s="4" t="s">
        <v>727</v>
      </c>
      <c r="C277" s="5" t="n">
        <v>0</v>
      </c>
      <c r="E277" s="5" t="n">
        <v>0</v>
      </c>
    </row>
    <row r="278" spans="1:5">
      <c r="A278" s="4" t="s">
        <v>814</v>
      </c>
    </row>
    <row r="279" spans="1:5">
      <c r="A279" s="3" t="s">
        <v>724</v>
      </c>
    </row>
    <row r="280" spans="1:5">
      <c r="A280" s="4" t="s">
        <v>727</v>
      </c>
      <c r="B280" s="7" t="n">
        <v>-6.5</v>
      </c>
      <c r="C280" s="7" t="n">
        <v>-3.9</v>
      </c>
      <c r="D280" s="7" t="n">
        <v>-17.9</v>
      </c>
      <c r="E280" s="7" t="n">
        <v>-10.6</v>
      </c>
    </row>
    <row r="281" spans="1:5">
      <c r="A281" s="4" t="s">
        <v>815</v>
      </c>
    </row>
    <row r="282" spans="1:5">
      <c r="A282" s="3" t="s">
        <v>724</v>
      </c>
    </row>
    <row r="283" spans="1:5">
      <c r="A283" s="4" t="s">
        <v>727</v>
      </c>
      <c r="B283" s="7" t="n">
        <v>-24.1</v>
      </c>
      <c r="C283" s="7" t="n">
        <v>-43.1</v>
      </c>
      <c r="D283" s="7" t="n">
        <v>-83.40000000000001</v>
      </c>
      <c r="E283" s="7" t="n">
        <v>-112.4</v>
      </c>
    </row>
    <row r="284" spans="1:5">
      <c r="A284" s="4" t="s">
        <v>816</v>
      </c>
    </row>
    <row r="285" spans="1:5">
      <c r="A285" s="3" t="s">
        <v>724</v>
      </c>
    </row>
    <row r="286" spans="1:5">
      <c r="A286" s="4" t="s">
        <v>727</v>
      </c>
      <c r="B286" s="7" t="n">
        <v>-2.8</v>
      </c>
      <c r="C286" s="7" t="n">
        <v>-7.8</v>
      </c>
      <c r="D286" s="7" t="n">
        <v>-10.1</v>
      </c>
      <c r="E286" s="7" t="n">
        <v>-18.5</v>
      </c>
    </row>
    <row r="287" spans="1:5">
      <c r="A287" s="4" t="s">
        <v>817</v>
      </c>
    </row>
    <row r="288" spans="1:5">
      <c r="A288" s="3" t="s">
        <v>724</v>
      </c>
    </row>
    <row r="289" spans="1:5">
      <c r="A289" s="4" t="s">
        <v>727</v>
      </c>
      <c r="B289" s="7" t="n">
        <v>-0.9</v>
      </c>
      <c r="C289" s="7" t="n">
        <v>-0.3</v>
      </c>
      <c r="D289" s="7" t="n">
        <v>-2.7</v>
      </c>
      <c r="E289" s="7" t="n">
        <v>-0.8</v>
      </c>
    </row>
    <row r="290" spans="1:5">
      <c r="A290" s="4" t="s">
        <v>818</v>
      </c>
    </row>
    <row r="291" spans="1:5">
      <c r="A291" s="3" t="s">
        <v>724</v>
      </c>
    </row>
    <row r="292" spans="1:5">
      <c r="A292" s="4" t="s">
        <v>727</v>
      </c>
      <c r="B292" s="7" t="n">
        <v>784.2</v>
      </c>
      <c r="C292" s="7" t="n">
        <v>850.3</v>
      </c>
      <c r="D292" s="7" t="n">
        <v>2158.1</v>
      </c>
      <c r="E292" s="5" t="n">
        <v>2675</v>
      </c>
    </row>
    <row r="293" spans="1:5">
      <c r="A293" s="4" t="s">
        <v>819</v>
      </c>
    </row>
    <row r="294" spans="1:5">
      <c r="A294" s="3" t="s">
        <v>724</v>
      </c>
    </row>
    <row r="295" spans="1:5">
      <c r="A295" s="4" t="s">
        <v>727</v>
      </c>
      <c r="B295" s="7" t="n">
        <v>291.4</v>
      </c>
      <c r="C295" s="7" t="n">
        <v>297.1</v>
      </c>
      <c r="D295" s="7" t="n">
        <v>751.6</v>
      </c>
      <c r="E295" s="7" t="n">
        <v>979.6</v>
      </c>
    </row>
    <row r="296" spans="1:5">
      <c r="A296" s="4" t="s">
        <v>820</v>
      </c>
    </row>
    <row r="297" spans="1:5">
      <c r="A297" s="3" t="s">
        <v>724</v>
      </c>
    </row>
    <row r="298" spans="1:5">
      <c r="A298" s="4" t="s">
        <v>727</v>
      </c>
      <c r="B298" s="7" t="n">
        <v>7.6</v>
      </c>
      <c r="C298" s="7" t="n">
        <v>6.1</v>
      </c>
      <c r="D298" s="7" t="n">
        <v>27.1</v>
      </c>
      <c r="E298" s="7" t="n">
        <v>19.9</v>
      </c>
    </row>
    <row r="299" spans="1:5">
      <c r="A299" s="4" t="s">
        <v>821</v>
      </c>
    </row>
    <row r="300" spans="1:5">
      <c r="A300" s="3" t="s">
        <v>724</v>
      </c>
    </row>
    <row r="301" spans="1:5">
      <c r="A301" s="4" t="s">
        <v>727</v>
      </c>
      <c r="B301" s="7" t="n">
        <v>522.3</v>
      </c>
      <c r="C301" s="7" t="n">
        <v>604.5</v>
      </c>
      <c r="D301" s="7" t="n">
        <v>1501.5</v>
      </c>
      <c r="E301" s="7" t="n">
        <v>1824.1</v>
      </c>
    </row>
    <row r="302" spans="1:5">
      <c r="A302" s="4" t="s">
        <v>822</v>
      </c>
    </row>
    <row r="303" spans="1:5">
      <c r="A303" s="3" t="s">
        <v>724</v>
      </c>
    </row>
    <row r="304" spans="1:5">
      <c r="A304" s="4" t="s">
        <v>727</v>
      </c>
      <c r="B304" s="7" t="n">
        <v>-37.1</v>
      </c>
      <c r="C304" s="7" t="n">
        <v>-57.4</v>
      </c>
      <c r="D304" s="7" t="n">
        <v>-122.1</v>
      </c>
      <c r="E304" s="7" t="n">
        <v>-148.6</v>
      </c>
    </row>
    <row r="305" spans="1:5">
      <c r="A305" s="4" t="s">
        <v>823</v>
      </c>
    </row>
    <row r="306" spans="1:5">
      <c r="A306" s="3" t="s">
        <v>724</v>
      </c>
    </row>
    <row r="307" spans="1:5">
      <c r="A307" s="4" t="s">
        <v>824</v>
      </c>
      <c r="B307" s="7" t="n">
        <v>39.4</v>
      </c>
      <c r="C307" s="7" t="n">
        <v>79.90000000000001</v>
      </c>
      <c r="D307" s="7" t="n">
        <v>184.1</v>
      </c>
      <c r="E307" s="7" t="n">
        <v>210.7</v>
      </c>
    </row>
    <row r="308" spans="1:5">
      <c r="A308" s="4" t="s">
        <v>825</v>
      </c>
    </row>
    <row r="309" spans="1:5">
      <c r="A309" s="3" t="s">
        <v>724</v>
      </c>
    </row>
    <row r="310" spans="1:5">
      <c r="A310" s="4" t="s">
        <v>824</v>
      </c>
      <c r="B310" s="5" t="n">
        <v>0</v>
      </c>
      <c r="C310" s="5" t="n">
        <v>0</v>
      </c>
      <c r="D310" s="5" t="n">
        <v>0</v>
      </c>
      <c r="E310" s="5" t="n">
        <v>0</v>
      </c>
    </row>
    <row r="311" spans="1:5">
      <c r="A311" s="4" t="s">
        <v>826</v>
      </c>
    </row>
    <row r="312" spans="1:5">
      <c r="A312" s="3" t="s">
        <v>724</v>
      </c>
    </row>
    <row r="313" spans="1:5">
      <c r="A313" s="4" t="s">
        <v>824</v>
      </c>
      <c r="B313" s="5" t="n">
        <v>0</v>
      </c>
      <c r="C313" s="5" t="n">
        <v>0</v>
      </c>
      <c r="D313" s="5" t="n">
        <v>0</v>
      </c>
      <c r="E313" s="5" t="n">
        <v>0</v>
      </c>
    </row>
    <row r="314" spans="1:5">
      <c r="A314" s="4" t="s">
        <v>827</v>
      </c>
    </row>
    <row r="315" spans="1:5">
      <c r="A315" s="3" t="s">
        <v>724</v>
      </c>
    </row>
    <row r="316" spans="1:5">
      <c r="A316" s="4" t="s">
        <v>824</v>
      </c>
      <c r="B316" s="7" t="n">
        <v>39.4</v>
      </c>
      <c r="C316" s="7" t="n">
        <v>79.90000000000001</v>
      </c>
      <c r="D316" s="7" t="n">
        <v>184.1</v>
      </c>
      <c r="E316" s="7" t="n">
        <v>210.7</v>
      </c>
    </row>
    <row r="317" spans="1:5">
      <c r="A317" s="4" t="s">
        <v>828</v>
      </c>
    </row>
    <row r="318" spans="1:5">
      <c r="A318" s="3" t="s">
        <v>724</v>
      </c>
    </row>
    <row r="319" spans="1:5">
      <c r="A319" s="4" t="s">
        <v>824</v>
      </c>
      <c r="B319" s="8" t="n">
        <v>0</v>
      </c>
      <c r="C319" s="8" t="n">
        <v>0</v>
      </c>
      <c r="D319" s="8" t="n">
        <v>0</v>
      </c>
      <c r="E319" s="8"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554</v>
      </c>
    </row>
    <row r="2" spans="1:2">
      <c r="A2" s="3" t="s">
        <v>346</v>
      </c>
    </row>
    <row r="3" spans="1:2">
      <c r="A3" s="4" t="s">
        <v>830</v>
      </c>
      <c r="B3" s="4" t="s">
        <v>831</v>
      </c>
    </row>
    <row r="4" spans="1:2">
      <c r="A4" s="4" t="s">
        <v>832</v>
      </c>
    </row>
    <row r="5" spans="1:2">
      <c r="A5" s="3" t="s">
        <v>346</v>
      </c>
    </row>
    <row r="6" spans="1:2">
      <c r="A6" s="4" t="s">
        <v>830</v>
      </c>
      <c r="B6" s="4" t="s">
        <v>833</v>
      </c>
    </row>
    <row r="7" spans="1:2">
      <c r="A7" s="3" t="s">
        <v>834</v>
      </c>
    </row>
    <row r="8" spans="1:2">
      <c r="A8" s="4" t="s">
        <v>835</v>
      </c>
      <c r="B8" s="6" t="n">
        <v>25.1</v>
      </c>
    </row>
    <row r="9" spans="1:2">
      <c r="A9" s="4" t="s">
        <v>836</v>
      </c>
    </row>
    <row r="10" spans="1:2">
      <c r="A10" s="3" t="s">
        <v>346</v>
      </c>
    </row>
    <row r="11" spans="1:2">
      <c r="A11" s="4" t="s">
        <v>830</v>
      </c>
      <c r="B11" s="4" t="s">
        <v>401</v>
      </c>
    </row>
    <row r="12" spans="1:2">
      <c r="A12" s="3" t="s">
        <v>834</v>
      </c>
    </row>
    <row r="13" spans="1:2">
      <c r="A13" s="4" t="s">
        <v>835</v>
      </c>
      <c r="B13" s="6" t="n">
        <v>97.7</v>
      </c>
    </row>
    <row r="14" spans="1:2">
      <c r="A14" s="4" t="s">
        <v>837</v>
      </c>
    </row>
    <row r="15" spans="1:2">
      <c r="A15" s="3" t="s">
        <v>346</v>
      </c>
    </row>
    <row r="16" spans="1:2">
      <c r="A16" s="4" t="s">
        <v>830</v>
      </c>
      <c r="B16" s="4" t="s">
        <v>401</v>
      </c>
    </row>
    <row r="17" spans="1:2">
      <c r="A17" s="3" t="s">
        <v>834</v>
      </c>
    </row>
    <row r="18" spans="1:2">
      <c r="A18" s="4" t="s">
        <v>835</v>
      </c>
      <c r="B18" s="6" t="n">
        <v>86.09999999999999</v>
      </c>
    </row>
    <row r="19" spans="1:2">
      <c r="A19" s="4" t="s">
        <v>838</v>
      </c>
    </row>
    <row r="20" spans="1:2">
      <c r="A20" s="3" t="s">
        <v>346</v>
      </c>
    </row>
    <row r="21" spans="1:2">
      <c r="A21" s="4" t="s">
        <v>830</v>
      </c>
      <c r="B21" s="4" t="s">
        <v>401</v>
      </c>
    </row>
    <row r="22" spans="1:2">
      <c r="A22" s="3" t="s">
        <v>834</v>
      </c>
    </row>
    <row r="23" spans="1:2">
      <c r="A23" s="4" t="s">
        <v>835</v>
      </c>
      <c r="B23" s="6" t="n">
        <v>79.2</v>
      </c>
    </row>
    <row r="24" spans="1:2">
      <c r="A24" s="4" t="s">
        <v>839</v>
      </c>
    </row>
    <row r="25" spans="1:2">
      <c r="A25" s="3" t="s">
        <v>346</v>
      </c>
    </row>
    <row r="26" spans="1:2">
      <c r="A26" s="4" t="s">
        <v>830</v>
      </c>
      <c r="B26" s="4" t="s">
        <v>401</v>
      </c>
    </row>
    <row r="27" spans="1:2">
      <c r="A27" s="3" t="s">
        <v>834</v>
      </c>
    </row>
    <row r="28" spans="1:2">
      <c r="A28" s="4" t="s">
        <v>835</v>
      </c>
      <c r="B28" s="6" t="n">
        <v>3.3</v>
      </c>
    </row>
    <row r="29" spans="1:2">
      <c r="A29" s="4" t="s">
        <v>840</v>
      </c>
    </row>
    <row r="30" spans="1:2">
      <c r="A30" s="3" t="s">
        <v>834</v>
      </c>
    </row>
    <row r="31" spans="1:2">
      <c r="A31" s="4" t="s">
        <v>835</v>
      </c>
      <c r="B31" s="6" t="n">
        <v>29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1</v>
      </c>
      <c r="B1" s="2" t="s">
        <v>2</v>
      </c>
      <c r="C1" s="2" t="s">
        <v>418</v>
      </c>
      <c r="D1" s="2" t="s">
        <v>65</v>
      </c>
    </row>
    <row r="2" spans="1:4">
      <c r="A2" s="3" t="s">
        <v>842</v>
      </c>
    </row>
    <row r="3" spans="1:4">
      <c r="A3" s="4" t="s">
        <v>67</v>
      </c>
      <c r="B3" s="6" t="n">
        <v>1.6</v>
      </c>
      <c r="D3" s="6" t="n">
        <v>0.9</v>
      </c>
    </row>
    <row r="4" spans="1:4">
      <c r="A4" s="4" t="s">
        <v>68</v>
      </c>
      <c r="B4" s="5" t="n">
        <v>0</v>
      </c>
      <c r="D4" s="7" t="n">
        <v>16.3</v>
      </c>
    </row>
    <row r="5" spans="1:4">
      <c r="A5" s="4" t="s">
        <v>843</v>
      </c>
      <c r="B5" s="7" t="n">
        <v>258.5</v>
      </c>
      <c r="D5" s="7" t="n">
        <v>251.5</v>
      </c>
    </row>
    <row r="6" spans="1:4">
      <c r="A6" s="4" t="s">
        <v>70</v>
      </c>
      <c r="B6" s="7" t="n">
        <v>43.5</v>
      </c>
      <c r="D6" s="7" t="n">
        <v>64.59999999999999</v>
      </c>
    </row>
    <row r="7" spans="1:4">
      <c r="A7" s="4" t="s">
        <v>73</v>
      </c>
      <c r="B7" s="7" t="n">
        <v>369.4</v>
      </c>
      <c r="D7" s="7" t="n">
        <v>379.3</v>
      </c>
    </row>
    <row r="8" spans="1:4">
      <c r="A8" s="4" t="s">
        <v>76</v>
      </c>
      <c r="B8" s="5" t="n">
        <v>2839</v>
      </c>
      <c r="D8" s="7" t="n">
        <v>2029.7</v>
      </c>
    </row>
    <row r="9" spans="1:4">
      <c r="A9" s="4" t="s">
        <v>77</v>
      </c>
      <c r="B9" s="7" t="n">
        <v>58.6</v>
      </c>
    </row>
    <row r="10" spans="1:4">
      <c r="A10" s="4" t="s">
        <v>464</v>
      </c>
      <c r="B10" s="7" t="n">
        <v>979.6</v>
      </c>
      <c r="D10" s="7" t="n">
        <v>1188.2</v>
      </c>
    </row>
    <row r="11" spans="1:4">
      <c r="A11" s="4" t="s">
        <v>83</v>
      </c>
      <c r="B11" s="7" t="n">
        <v>5.3</v>
      </c>
      <c r="D11" s="7" t="n">
        <v>4.9</v>
      </c>
    </row>
    <row r="12" spans="1:4">
      <c r="A12" s="4" t="s">
        <v>84</v>
      </c>
      <c r="B12" s="7" t="n">
        <v>5290.7</v>
      </c>
      <c r="D12" s="7" t="n">
        <v>4294.5</v>
      </c>
    </row>
    <row r="13" spans="1:4">
      <c r="A13" s="3" t="s">
        <v>85</v>
      </c>
    </row>
    <row r="14" spans="1:4">
      <c r="A14" s="4" t="s">
        <v>86</v>
      </c>
      <c r="B14" s="7" t="n">
        <v>198.3</v>
      </c>
      <c r="D14" s="5" t="n">
        <v>213</v>
      </c>
    </row>
    <row r="15" spans="1:4">
      <c r="A15" s="4" t="s">
        <v>90</v>
      </c>
      <c r="B15" s="7" t="n">
        <v>372.3</v>
      </c>
      <c r="D15" s="7" t="n">
        <v>332.1</v>
      </c>
    </row>
    <row r="16" spans="1:4">
      <c r="A16" s="3" t="s">
        <v>844</v>
      </c>
    </row>
    <row r="17" spans="1:4">
      <c r="A17" s="4" t="s">
        <v>91</v>
      </c>
      <c r="B17" s="7" t="n">
        <v>2267.2</v>
      </c>
      <c r="D17" s="7" t="n">
        <v>1752.4</v>
      </c>
    </row>
    <row r="18" spans="1:4">
      <c r="A18" s="4" t="s">
        <v>845</v>
      </c>
      <c r="B18" s="7" t="n">
        <v>64.09999999999999</v>
      </c>
    </row>
    <row r="19" spans="1:4">
      <c r="A19" s="4" t="s">
        <v>93</v>
      </c>
      <c r="B19" s="7" t="n">
        <v>225.3</v>
      </c>
      <c r="D19" s="7" t="n">
        <v>173.6</v>
      </c>
    </row>
    <row r="20" spans="1:4">
      <c r="A20" s="4" t="s">
        <v>94</v>
      </c>
      <c r="B20" s="7" t="n">
        <v>2.6</v>
      </c>
      <c r="D20" s="7" t="n">
        <v>2.6</v>
      </c>
    </row>
    <row r="21" spans="1:4">
      <c r="A21" s="4" t="s">
        <v>95</v>
      </c>
      <c r="B21" s="5" t="n">
        <v>2913</v>
      </c>
      <c r="D21" s="7" t="n">
        <v>2260.7</v>
      </c>
    </row>
    <row r="22" spans="1:4">
      <c r="A22" s="4" t="s">
        <v>103</v>
      </c>
      <c r="B22" s="5" t="n">
        <v>0</v>
      </c>
      <c r="D22" s="7" t="n">
        <v>181.3</v>
      </c>
    </row>
    <row r="23" spans="1:4">
      <c r="A23" s="4" t="s">
        <v>98</v>
      </c>
      <c r="B23" s="7" t="n">
        <v>425.1</v>
      </c>
      <c r="C23" s="8" t="n">
        <v>0</v>
      </c>
    </row>
    <row r="24" spans="1:4">
      <c r="A24" s="4" t="s">
        <v>102</v>
      </c>
      <c r="B24" s="7" t="n">
        <v>1952.6</v>
      </c>
      <c r="D24" s="7" t="n">
        <v>1852.5</v>
      </c>
    </row>
    <row r="25" spans="1:4">
      <c r="A25" s="4" t="s">
        <v>104</v>
      </c>
      <c r="B25" s="7" t="n">
        <v>1952.6</v>
      </c>
      <c r="D25" s="7" t="n">
        <v>2033.8</v>
      </c>
    </row>
    <row r="26" spans="1:4">
      <c r="A26" s="4" t="s">
        <v>105</v>
      </c>
      <c r="B26" s="7" t="n">
        <v>5290.7</v>
      </c>
      <c r="D26" s="7" t="n">
        <v>4294.5</v>
      </c>
    </row>
    <row r="27" spans="1:4">
      <c r="A27" s="4" t="s">
        <v>846</v>
      </c>
    </row>
    <row r="28" spans="1:4">
      <c r="A28" s="3" t="s">
        <v>842</v>
      </c>
    </row>
    <row r="29" spans="1:4">
      <c r="A29" s="4" t="s">
        <v>67</v>
      </c>
      <c r="B29" s="5" t="n">
        <v>0</v>
      </c>
      <c r="D29" s="5" t="n">
        <v>0</v>
      </c>
    </row>
    <row r="30" spans="1:4">
      <c r="A30" s="4" t="s">
        <v>68</v>
      </c>
      <c r="D30" s="5" t="n">
        <v>0</v>
      </c>
    </row>
    <row r="31" spans="1:4">
      <c r="A31" s="4" t="s">
        <v>843</v>
      </c>
      <c r="B31" s="5" t="n">
        <v>0</v>
      </c>
      <c r="D31" s="7" t="n">
        <v>-16.3</v>
      </c>
    </row>
    <row r="32" spans="1:4">
      <c r="A32" s="4" t="s">
        <v>70</v>
      </c>
      <c r="B32" s="5" t="n">
        <v>0</v>
      </c>
      <c r="D32" s="5" t="n">
        <v>0</v>
      </c>
    </row>
    <row r="33" spans="1:4">
      <c r="A33" s="4" t="s">
        <v>194</v>
      </c>
      <c r="B33" s="5" t="n">
        <v>0</v>
      </c>
      <c r="D33" s="5" t="n">
        <v>0</v>
      </c>
    </row>
    <row r="34" spans="1:4">
      <c r="A34" s="4" t="s">
        <v>73</v>
      </c>
      <c r="B34" s="5" t="n">
        <v>0</v>
      </c>
      <c r="D34" s="7" t="n">
        <v>-16.3</v>
      </c>
    </row>
    <row r="35" spans="1:4">
      <c r="A35" s="4" t="s">
        <v>76</v>
      </c>
      <c r="B35" s="5" t="n">
        <v>0</v>
      </c>
      <c r="D35" s="5" t="n">
        <v>0</v>
      </c>
    </row>
    <row r="36" spans="1:4">
      <c r="A36" s="4" t="s">
        <v>77</v>
      </c>
      <c r="B36" s="5" t="n">
        <v>0</v>
      </c>
    </row>
    <row r="37" spans="1:4">
      <c r="A37" s="4" t="s">
        <v>847</v>
      </c>
      <c r="B37" s="5" t="n">
        <v>0</v>
      </c>
      <c r="D37" s="5" t="n">
        <v>0</v>
      </c>
    </row>
    <row r="38" spans="1:4">
      <c r="A38" s="4" t="s">
        <v>848</v>
      </c>
      <c r="B38" s="7" t="n">
        <v>-4439.5</v>
      </c>
      <c r="D38" s="7" t="n">
        <v>-3800.4</v>
      </c>
    </row>
    <row r="39" spans="1:4">
      <c r="A39" s="4" t="s">
        <v>464</v>
      </c>
      <c r="B39" s="5" t="n">
        <v>0</v>
      </c>
      <c r="D39" s="5" t="n">
        <v>0</v>
      </c>
    </row>
    <row r="40" spans="1:4">
      <c r="A40" s="4" t="s">
        <v>83</v>
      </c>
      <c r="B40" s="5" t="n">
        <v>0</v>
      </c>
      <c r="D40" s="5" t="n">
        <v>0</v>
      </c>
    </row>
    <row r="41" spans="1:4">
      <c r="A41" s="4" t="s">
        <v>84</v>
      </c>
      <c r="B41" s="7" t="n">
        <v>-4439.5</v>
      </c>
      <c r="D41" s="7" t="n">
        <v>-3816.7</v>
      </c>
    </row>
    <row r="42" spans="1:4">
      <c r="A42" s="3" t="s">
        <v>85</v>
      </c>
    </row>
    <row r="43" spans="1:4">
      <c r="A43" s="4" t="s">
        <v>86</v>
      </c>
      <c r="B43" s="5" t="n">
        <v>0</v>
      </c>
      <c r="D43" s="7" t="n">
        <v>-16.3</v>
      </c>
    </row>
    <row r="44" spans="1:4">
      <c r="A44" s="4" t="s">
        <v>849</v>
      </c>
      <c r="B44" s="5" t="n">
        <v>0</v>
      </c>
      <c r="D44" s="5" t="n">
        <v>0</v>
      </c>
    </row>
    <row r="45" spans="1:4">
      <c r="A45" s="4" t="s">
        <v>90</v>
      </c>
      <c r="B45" s="5" t="n">
        <v>0</v>
      </c>
      <c r="D45" s="7" t="n">
        <v>-16.3</v>
      </c>
    </row>
    <row r="46" spans="1:4">
      <c r="A46" s="3" t="s">
        <v>844</v>
      </c>
    </row>
    <row r="47" spans="1:4">
      <c r="A47" s="4" t="s">
        <v>91</v>
      </c>
      <c r="B47" s="5" t="n">
        <v>0</v>
      </c>
      <c r="D47" s="5" t="n">
        <v>0</v>
      </c>
    </row>
    <row r="48" spans="1:4">
      <c r="A48" s="4" t="s">
        <v>93</v>
      </c>
      <c r="B48" s="5" t="n">
        <v>0</v>
      </c>
      <c r="D48" s="5" t="n">
        <v>0</v>
      </c>
    </row>
    <row r="49" spans="1:4">
      <c r="A49" s="4" t="s">
        <v>94</v>
      </c>
      <c r="B49" s="5" t="n">
        <v>0</v>
      </c>
      <c r="D49" s="5" t="n">
        <v>0</v>
      </c>
    </row>
    <row r="50" spans="1:4">
      <c r="A50" s="4" t="s">
        <v>95</v>
      </c>
      <c r="B50" s="5" t="n">
        <v>0</v>
      </c>
      <c r="D50" s="7" t="n">
        <v>-16.3</v>
      </c>
    </row>
    <row r="51" spans="1:4">
      <c r="A51" s="4" t="s">
        <v>103</v>
      </c>
      <c r="D51" s="5" t="n">
        <v>0</v>
      </c>
    </row>
    <row r="52" spans="1:4">
      <c r="A52" s="4" t="s">
        <v>98</v>
      </c>
      <c r="B52" s="5" t="n">
        <v>0</v>
      </c>
    </row>
    <row r="53" spans="1:4">
      <c r="A53" s="4" t="s">
        <v>102</v>
      </c>
      <c r="B53" s="7" t="n">
        <v>-4439.5</v>
      </c>
      <c r="D53" s="7" t="n">
        <v>-3800.4</v>
      </c>
    </row>
    <row r="54" spans="1:4">
      <c r="A54" s="4" t="s">
        <v>104</v>
      </c>
      <c r="D54" s="7" t="n">
        <v>-3800.4</v>
      </c>
    </row>
    <row r="55" spans="1:4">
      <c r="A55" s="4" t="s">
        <v>105</v>
      </c>
      <c r="B55" s="7" t="n">
        <v>-4439.5</v>
      </c>
      <c r="D55" s="7" t="n">
        <v>-3816.7</v>
      </c>
    </row>
    <row r="56" spans="1:4">
      <c r="A56" s="4" t="s">
        <v>850</v>
      </c>
    </row>
    <row r="57" spans="1:4">
      <c r="A57" s="3" t="s">
        <v>842</v>
      </c>
    </row>
    <row r="58" spans="1:4">
      <c r="A58" s="4" t="s">
        <v>67</v>
      </c>
      <c r="B58" s="7" t="n">
        <v>0.5</v>
      </c>
      <c r="D58" s="7" t="n">
        <v>0.2</v>
      </c>
    </row>
    <row r="59" spans="1:4">
      <c r="A59" s="4" t="s">
        <v>68</v>
      </c>
      <c r="D59" s="7" t="n">
        <v>16.3</v>
      </c>
    </row>
    <row r="60" spans="1:4">
      <c r="A60" s="4" t="s">
        <v>843</v>
      </c>
      <c r="B60" s="5" t="n">
        <v>0</v>
      </c>
      <c r="D60" s="5" t="n">
        <v>0</v>
      </c>
    </row>
    <row r="61" spans="1:4">
      <c r="A61" s="4" t="s">
        <v>70</v>
      </c>
      <c r="B61" s="5" t="n">
        <v>0</v>
      </c>
      <c r="D61" s="5" t="n">
        <v>0</v>
      </c>
    </row>
    <row r="62" spans="1:4">
      <c r="A62" s="4" t="s">
        <v>194</v>
      </c>
      <c r="B62" s="5" t="n">
        <v>0</v>
      </c>
      <c r="D62" s="5" t="n">
        <v>0</v>
      </c>
    </row>
    <row r="63" spans="1:4">
      <c r="A63" s="4" t="s">
        <v>73</v>
      </c>
      <c r="B63" s="7" t="n">
        <v>0.5</v>
      </c>
      <c r="D63" s="7" t="n">
        <v>16.5</v>
      </c>
    </row>
    <row r="64" spans="1:4">
      <c r="A64" s="4" t="s">
        <v>76</v>
      </c>
      <c r="B64" s="5" t="n">
        <v>0</v>
      </c>
      <c r="D64" s="5" t="n">
        <v>0</v>
      </c>
    </row>
    <row r="65" spans="1:4">
      <c r="A65" s="4" t="s">
        <v>77</v>
      </c>
      <c r="B65" s="5" t="n">
        <v>0</v>
      </c>
    </row>
    <row r="66" spans="1:4">
      <c r="A66" s="4" t="s">
        <v>847</v>
      </c>
      <c r="B66" s="5" t="n">
        <v>0</v>
      </c>
      <c r="D66" s="5" t="n">
        <v>0</v>
      </c>
    </row>
    <row r="67" spans="1:4">
      <c r="A67" s="4" t="s">
        <v>848</v>
      </c>
      <c r="B67" s="7" t="n">
        <v>4439.5</v>
      </c>
      <c r="D67" s="7" t="n">
        <v>3800.4</v>
      </c>
    </row>
    <row r="68" spans="1:4">
      <c r="A68" s="4" t="s">
        <v>464</v>
      </c>
      <c r="B68" s="5" t="n">
        <v>0</v>
      </c>
      <c r="D68" s="5" t="n">
        <v>0</v>
      </c>
    </row>
    <row r="69" spans="1:4">
      <c r="A69" s="4" t="s">
        <v>83</v>
      </c>
      <c r="B69" s="5" t="n">
        <v>0</v>
      </c>
      <c r="D69" s="5" t="n">
        <v>0</v>
      </c>
    </row>
    <row r="70" spans="1:4">
      <c r="A70" s="4" t="s">
        <v>84</v>
      </c>
      <c r="B70" s="5" t="n">
        <v>4440</v>
      </c>
      <c r="D70" s="7" t="n">
        <v>3816.9</v>
      </c>
    </row>
    <row r="71" spans="1:4">
      <c r="A71" s="3" t="s">
        <v>85</v>
      </c>
    </row>
    <row r="72" spans="1:4">
      <c r="A72" s="4" t="s">
        <v>86</v>
      </c>
      <c r="B72" s="5" t="n">
        <v>0</v>
      </c>
      <c r="D72" s="7" t="n">
        <v>16.3</v>
      </c>
    </row>
    <row r="73" spans="1:4">
      <c r="A73" s="4" t="s">
        <v>849</v>
      </c>
      <c r="B73" s="5" t="n">
        <v>54</v>
      </c>
      <c r="D73" s="5" t="n">
        <v>20</v>
      </c>
    </row>
    <row r="74" spans="1:4">
      <c r="A74" s="4" t="s">
        <v>90</v>
      </c>
      <c r="B74" s="5" t="n">
        <v>54</v>
      </c>
      <c r="D74" s="7" t="n">
        <v>36.3</v>
      </c>
    </row>
    <row r="75" spans="1:4">
      <c r="A75" s="3" t="s">
        <v>844</v>
      </c>
    </row>
    <row r="76" spans="1:4">
      <c r="A76" s="4" t="s">
        <v>91</v>
      </c>
      <c r="B76" s="7" t="n">
        <v>2267.2</v>
      </c>
      <c r="D76" s="7" t="n">
        <v>1752.4</v>
      </c>
    </row>
    <row r="77" spans="1:4">
      <c r="A77" s="4" t="s">
        <v>93</v>
      </c>
      <c r="B77" s="5" t="n">
        <v>0</v>
      </c>
      <c r="D77" s="5" t="n">
        <v>0</v>
      </c>
    </row>
    <row r="78" spans="1:4">
      <c r="A78" s="4" t="s">
        <v>94</v>
      </c>
      <c r="B78" s="5" t="n">
        <v>0</v>
      </c>
      <c r="D78" s="5" t="n">
        <v>0</v>
      </c>
    </row>
    <row r="79" spans="1:4">
      <c r="A79" s="4" t="s">
        <v>95</v>
      </c>
      <c r="B79" s="7" t="n">
        <v>2321.2</v>
      </c>
      <c r="D79" s="7" t="n">
        <v>1788.7</v>
      </c>
    </row>
    <row r="80" spans="1:4">
      <c r="A80" s="4" t="s">
        <v>103</v>
      </c>
      <c r="D80" s="5" t="n">
        <v>0</v>
      </c>
    </row>
    <row r="81" spans="1:4">
      <c r="A81" s="4" t="s">
        <v>98</v>
      </c>
      <c r="B81" s="5" t="n">
        <v>0</v>
      </c>
    </row>
    <row r="82" spans="1:4">
      <c r="A82" s="4" t="s">
        <v>102</v>
      </c>
      <c r="B82" s="7" t="n">
        <v>2118.8</v>
      </c>
      <c r="D82" s="7" t="n">
        <v>2028.2</v>
      </c>
    </row>
    <row r="83" spans="1:4">
      <c r="A83" s="4" t="s">
        <v>104</v>
      </c>
      <c r="D83" s="7" t="n">
        <v>2028.2</v>
      </c>
    </row>
    <row r="84" spans="1:4">
      <c r="A84" s="4" t="s">
        <v>105</v>
      </c>
      <c r="B84" s="5" t="n">
        <v>4440</v>
      </c>
      <c r="D84" s="7" t="n">
        <v>3816.9</v>
      </c>
    </row>
    <row r="85" spans="1:4">
      <c r="A85" s="4" t="s">
        <v>851</v>
      </c>
    </row>
    <row r="86" spans="1:4">
      <c r="A86" s="3" t="s">
        <v>842</v>
      </c>
    </row>
    <row r="87" spans="1:4">
      <c r="A87" s="4" t="s">
        <v>67</v>
      </c>
      <c r="B87" s="5" t="n">
        <v>0</v>
      </c>
      <c r="D87" s="5" t="n">
        <v>0</v>
      </c>
    </row>
    <row r="88" spans="1:4">
      <c r="A88" s="4" t="s">
        <v>68</v>
      </c>
      <c r="D88" s="5" t="n">
        <v>0</v>
      </c>
    </row>
    <row r="89" spans="1:4">
      <c r="A89" s="4" t="s">
        <v>843</v>
      </c>
      <c r="B89" s="7" t="n">
        <v>233.6</v>
      </c>
      <c r="D89" s="7" t="n">
        <v>246.3</v>
      </c>
    </row>
    <row r="90" spans="1:4">
      <c r="A90" s="4" t="s">
        <v>70</v>
      </c>
      <c r="B90" s="7" t="n">
        <v>43.5</v>
      </c>
      <c r="D90" s="7" t="n">
        <v>64.59999999999999</v>
      </c>
    </row>
    <row r="91" spans="1:4">
      <c r="A91" s="4" t="s">
        <v>194</v>
      </c>
      <c r="B91" s="7" t="n">
        <v>65.5</v>
      </c>
      <c r="D91" s="5" t="n">
        <v>46</v>
      </c>
    </row>
    <row r="92" spans="1:4">
      <c r="A92" s="4" t="s">
        <v>73</v>
      </c>
      <c r="B92" s="7" t="n">
        <v>342.6</v>
      </c>
      <c r="D92" s="7" t="n">
        <v>356.9</v>
      </c>
    </row>
    <row r="93" spans="1:4">
      <c r="A93" s="4" t="s">
        <v>76</v>
      </c>
      <c r="B93" s="7" t="n">
        <v>2323.1</v>
      </c>
      <c r="D93" s="7" t="n">
        <v>2202.3</v>
      </c>
    </row>
    <row r="94" spans="1:4">
      <c r="A94" s="4" t="s">
        <v>77</v>
      </c>
      <c r="B94" s="7" t="n">
        <v>55.7</v>
      </c>
    </row>
    <row r="95" spans="1:4">
      <c r="A95" s="4" t="s">
        <v>847</v>
      </c>
      <c r="B95" s="7" t="n">
        <v>661.1</v>
      </c>
      <c r="D95" s="7" t="n">
        <v>692.4</v>
      </c>
    </row>
    <row r="96" spans="1:4">
      <c r="A96" s="4" t="s">
        <v>848</v>
      </c>
      <c r="B96" s="5" t="n">
        <v>0</v>
      </c>
      <c r="D96" s="5" t="n">
        <v>0</v>
      </c>
    </row>
    <row r="97" spans="1:4">
      <c r="A97" s="4" t="s">
        <v>464</v>
      </c>
      <c r="B97" s="5" t="n">
        <v>0</v>
      </c>
      <c r="D97" s="5" t="n">
        <v>0</v>
      </c>
    </row>
    <row r="98" spans="1:4">
      <c r="A98" s="4" t="s">
        <v>83</v>
      </c>
      <c r="B98" s="5" t="n">
        <v>2</v>
      </c>
      <c r="D98" s="7" t="n">
        <v>2.1</v>
      </c>
    </row>
    <row r="99" spans="1:4">
      <c r="A99" s="4" t="s">
        <v>84</v>
      </c>
      <c r="B99" s="7" t="n">
        <v>3384.5</v>
      </c>
      <c r="D99" s="7" t="n">
        <v>3253.7</v>
      </c>
    </row>
    <row r="100" spans="1:4">
      <c r="A100" s="3" t="s">
        <v>85</v>
      </c>
    </row>
    <row r="101" spans="1:4">
      <c r="A101" s="4" t="s">
        <v>86</v>
      </c>
      <c r="B101" s="7" t="n">
        <v>175.7</v>
      </c>
      <c r="D101" s="7" t="n">
        <v>210.5</v>
      </c>
    </row>
    <row r="102" spans="1:4">
      <c r="A102" s="4" t="s">
        <v>849</v>
      </c>
      <c r="B102" s="5" t="n">
        <v>112</v>
      </c>
      <c r="D102" s="7" t="n">
        <v>81.8</v>
      </c>
    </row>
    <row r="103" spans="1:4">
      <c r="A103" s="4" t="s">
        <v>90</v>
      </c>
      <c r="B103" s="7" t="n">
        <v>287.7</v>
      </c>
      <c r="D103" s="7" t="n">
        <v>292.3</v>
      </c>
    </row>
    <row r="104" spans="1:4">
      <c r="A104" s="3" t="s">
        <v>844</v>
      </c>
    </row>
    <row r="105" spans="1:4">
      <c r="A105" s="4" t="s">
        <v>91</v>
      </c>
      <c r="B105" s="5" t="n">
        <v>0</v>
      </c>
      <c r="D105" s="5" t="n">
        <v>0</v>
      </c>
    </row>
    <row r="106" spans="1:4">
      <c r="A106" s="4" t="s">
        <v>93</v>
      </c>
      <c r="B106" s="7" t="n">
        <v>173.6</v>
      </c>
      <c r="D106" s="5" t="n">
        <v>114</v>
      </c>
    </row>
    <row r="107" spans="1:4">
      <c r="A107" s="4" t="s">
        <v>94</v>
      </c>
      <c r="B107" s="7" t="n">
        <v>0.7</v>
      </c>
      <c r="D107" s="7" t="n">
        <v>0.6</v>
      </c>
    </row>
    <row r="108" spans="1:4">
      <c r="A108" s="4" t="s">
        <v>95</v>
      </c>
      <c r="B108" s="5" t="n">
        <v>462</v>
      </c>
      <c r="D108" s="7" t="n">
        <v>406.9</v>
      </c>
    </row>
    <row r="109" spans="1:4">
      <c r="A109" s="4" t="s">
        <v>103</v>
      </c>
      <c r="D109" s="5" t="n">
        <v>0</v>
      </c>
    </row>
    <row r="110" spans="1:4">
      <c r="A110" s="4" t="s">
        <v>98</v>
      </c>
      <c r="B110" s="5" t="n">
        <v>0</v>
      </c>
    </row>
    <row r="111" spans="1:4">
      <c r="A111" s="4" t="s">
        <v>102</v>
      </c>
      <c r="B111" s="7" t="n">
        <v>2922.5</v>
      </c>
      <c r="D111" s="7" t="n">
        <v>2846.8</v>
      </c>
    </row>
    <row r="112" spans="1:4">
      <c r="A112" s="4" t="s">
        <v>104</v>
      </c>
      <c r="D112" s="7" t="n">
        <v>2846.8</v>
      </c>
    </row>
    <row r="113" spans="1:4">
      <c r="A113" s="4" t="s">
        <v>105</v>
      </c>
      <c r="B113" s="7" t="n">
        <v>3384.5</v>
      </c>
      <c r="D113" s="7" t="n">
        <v>3253.7</v>
      </c>
    </row>
    <row r="114" spans="1:4">
      <c r="A114" s="4" t="s">
        <v>852</v>
      </c>
    </row>
    <row r="115" spans="1:4">
      <c r="A115" s="3" t="s">
        <v>842</v>
      </c>
    </row>
    <row r="116" spans="1:4">
      <c r="A116" s="4" t="s">
        <v>67</v>
      </c>
      <c r="B116" s="7" t="n">
        <v>0.4</v>
      </c>
      <c r="D116" s="5" t="n">
        <v>0</v>
      </c>
    </row>
    <row r="117" spans="1:4">
      <c r="A117" s="4" t="s">
        <v>68</v>
      </c>
      <c r="D117" s="5" t="n">
        <v>0</v>
      </c>
    </row>
    <row r="118" spans="1:4">
      <c r="A118" s="4" t="s">
        <v>843</v>
      </c>
      <c r="B118" s="7" t="n">
        <v>24.4</v>
      </c>
      <c r="D118" s="7" t="n">
        <v>19.9</v>
      </c>
    </row>
    <row r="119" spans="1:4">
      <c r="A119" s="4" t="s">
        <v>70</v>
      </c>
      <c r="B119" s="5" t="n">
        <v>0</v>
      </c>
      <c r="D119" s="5" t="n">
        <v>0</v>
      </c>
    </row>
    <row r="120" spans="1:4">
      <c r="A120" s="4" t="s">
        <v>194</v>
      </c>
      <c r="B120" s="7" t="n">
        <v>0.3</v>
      </c>
      <c r="D120" s="5" t="n">
        <v>0</v>
      </c>
    </row>
    <row r="121" spans="1:4">
      <c r="A121" s="4" t="s">
        <v>73</v>
      </c>
      <c r="B121" s="7" t="n">
        <v>25.1</v>
      </c>
      <c r="D121" s="7" t="n">
        <v>19.9</v>
      </c>
    </row>
    <row r="122" spans="1:4">
      <c r="A122" s="4" t="s">
        <v>76</v>
      </c>
      <c r="B122" s="7" t="n">
        <v>677.8</v>
      </c>
      <c r="D122" s="5" t="n">
        <v>0</v>
      </c>
    </row>
    <row r="123" spans="1:4">
      <c r="A123" s="4" t="s">
        <v>77</v>
      </c>
      <c r="B123" s="7" t="n">
        <v>2.9</v>
      </c>
    </row>
    <row r="124" spans="1:4">
      <c r="A124" s="4" t="s">
        <v>847</v>
      </c>
      <c r="B124" s="7" t="n">
        <v>377.7</v>
      </c>
      <c r="D124" s="5" t="n">
        <v>0</v>
      </c>
    </row>
    <row r="125" spans="1:4">
      <c r="A125" s="4" t="s">
        <v>848</v>
      </c>
      <c r="B125" s="5" t="n">
        <v>0</v>
      </c>
      <c r="D125" s="5" t="n">
        <v>0</v>
      </c>
    </row>
    <row r="126" spans="1:4">
      <c r="A126" s="4" t="s">
        <v>464</v>
      </c>
      <c r="B126" s="7" t="n">
        <v>979.6</v>
      </c>
      <c r="D126" s="7" t="n">
        <v>1188.2</v>
      </c>
    </row>
    <row r="127" spans="1:4">
      <c r="A127" s="4" t="s">
        <v>83</v>
      </c>
      <c r="B127" s="5" t="n">
        <v>0</v>
      </c>
      <c r="D127" s="5" t="n">
        <v>0</v>
      </c>
    </row>
    <row r="128" spans="1:4">
      <c r="A128" s="4" t="s">
        <v>84</v>
      </c>
      <c r="B128" s="7" t="n">
        <v>2063.1</v>
      </c>
      <c r="D128" s="7" t="n">
        <v>1208.1</v>
      </c>
    </row>
    <row r="129" spans="1:4">
      <c r="A129" s="3" t="s">
        <v>85</v>
      </c>
    </row>
    <row r="130" spans="1:4">
      <c r="A130" s="4" t="s">
        <v>86</v>
      </c>
      <c r="B130" s="7" t="n">
        <v>20.1</v>
      </c>
      <c r="D130" s="5" t="n">
        <v>0</v>
      </c>
    </row>
    <row r="131" spans="1:4">
      <c r="A131" s="4" t="s">
        <v>849</v>
      </c>
      <c r="B131" s="7" t="n">
        <v>7.1</v>
      </c>
      <c r="D131" s="7" t="n">
        <v>16.2</v>
      </c>
    </row>
    <row r="132" spans="1:4">
      <c r="A132" s="4" t="s">
        <v>90</v>
      </c>
      <c r="B132" s="7" t="n">
        <v>27.2</v>
      </c>
      <c r="D132" s="7" t="n">
        <v>16.2</v>
      </c>
    </row>
    <row r="133" spans="1:4">
      <c r="A133" s="3" t="s">
        <v>844</v>
      </c>
    </row>
    <row r="134" spans="1:4">
      <c r="A134" s="4" t="s">
        <v>91</v>
      </c>
      <c r="B134" s="5" t="n">
        <v>0</v>
      </c>
      <c r="D134" s="5" t="n">
        <v>0</v>
      </c>
    </row>
    <row r="135" spans="1:4">
      <c r="A135" s="4" t="s">
        <v>93</v>
      </c>
      <c r="B135" s="7" t="n">
        <v>93.8</v>
      </c>
      <c r="D135" s="5" t="n">
        <v>57</v>
      </c>
    </row>
    <row r="136" spans="1:4">
      <c r="A136" s="4" t="s">
        <v>94</v>
      </c>
      <c r="B136" s="5" t="n">
        <v>0</v>
      </c>
      <c r="D136" s="5" t="n">
        <v>0</v>
      </c>
    </row>
    <row r="137" spans="1:4">
      <c r="A137" s="4" t="s">
        <v>95</v>
      </c>
      <c r="B137" s="5" t="n">
        <v>121</v>
      </c>
      <c r="D137" s="7" t="n">
        <v>73.2</v>
      </c>
    </row>
    <row r="138" spans="1:4">
      <c r="A138" s="4" t="s">
        <v>103</v>
      </c>
      <c r="D138" s="7" t="n">
        <v>181.3</v>
      </c>
    </row>
    <row r="139" spans="1:4">
      <c r="A139" s="4" t="s">
        <v>98</v>
      </c>
      <c r="B139" s="7" t="n">
        <v>425.1</v>
      </c>
    </row>
    <row r="140" spans="1:4">
      <c r="A140" s="4" t="s">
        <v>102</v>
      </c>
      <c r="B140" s="5" t="n">
        <v>1517</v>
      </c>
      <c r="D140" s="7" t="n">
        <v>953.6</v>
      </c>
    </row>
    <row r="141" spans="1:4">
      <c r="A141" s="4" t="s">
        <v>104</v>
      </c>
      <c r="D141" s="7" t="n">
        <v>1134.9</v>
      </c>
    </row>
    <row r="142" spans="1:4">
      <c r="A142" s="4" t="s">
        <v>105</v>
      </c>
      <c r="B142" s="7" t="n">
        <v>2063.1</v>
      </c>
      <c r="D142" s="7" t="n">
        <v>1208.1</v>
      </c>
    </row>
    <row r="143" spans="1:4">
      <c r="A143" s="4" t="s">
        <v>59</v>
      </c>
    </row>
    <row r="144" spans="1:4">
      <c r="A144" s="3" t="s">
        <v>842</v>
      </c>
    </row>
    <row r="145" spans="1:4">
      <c r="A145" s="4" t="s">
        <v>67</v>
      </c>
      <c r="B145" s="7" t="n">
        <v>0.9</v>
      </c>
      <c r="D145" s="7" t="n">
        <v>0.2</v>
      </c>
    </row>
    <row r="146" spans="1:4">
      <c r="A146" s="4" t="s">
        <v>68</v>
      </c>
      <c r="D146" s="7" t="n">
        <v>16.3</v>
      </c>
    </row>
    <row r="147" spans="1:4">
      <c r="A147" s="4" t="s">
        <v>843</v>
      </c>
      <c r="B147" s="5" t="n">
        <v>258</v>
      </c>
      <c r="D147" s="7" t="n">
        <v>249.9</v>
      </c>
    </row>
    <row r="148" spans="1:4">
      <c r="A148" s="4" t="s">
        <v>70</v>
      </c>
      <c r="B148" s="7" t="n">
        <v>43.5</v>
      </c>
      <c r="D148" s="7" t="n">
        <v>64.59999999999999</v>
      </c>
    </row>
    <row r="149" spans="1:4">
      <c r="A149" s="4" t="s">
        <v>194</v>
      </c>
      <c r="B149" s="7" t="n">
        <v>65.8</v>
      </c>
      <c r="D149" s="5" t="n">
        <v>46</v>
      </c>
    </row>
    <row r="150" spans="1:4">
      <c r="A150" s="4" t="s">
        <v>73</v>
      </c>
      <c r="B150" s="7" t="n">
        <v>368.2</v>
      </c>
      <c r="D150" s="5" t="n">
        <v>377</v>
      </c>
    </row>
    <row r="151" spans="1:4">
      <c r="A151" s="4" t="s">
        <v>76</v>
      </c>
      <c r="B151" s="7" t="n">
        <v>3000.9</v>
      </c>
      <c r="D151" s="7" t="n">
        <v>2202.3</v>
      </c>
    </row>
    <row r="152" spans="1:4">
      <c r="A152" s="4" t="s">
        <v>77</v>
      </c>
      <c r="B152" s="7" t="n">
        <v>58.6</v>
      </c>
    </row>
    <row r="153" spans="1:4">
      <c r="A153" s="4" t="s">
        <v>847</v>
      </c>
      <c r="B153" s="7" t="n">
        <v>1038.8</v>
      </c>
      <c r="D153" s="7" t="n">
        <v>692.4</v>
      </c>
    </row>
    <row r="154" spans="1:4">
      <c r="A154" s="4" t="s">
        <v>848</v>
      </c>
      <c r="B154" s="5" t="n">
        <v>0</v>
      </c>
      <c r="D154" s="5" t="n">
        <v>0</v>
      </c>
    </row>
    <row r="155" spans="1:4">
      <c r="A155" s="4" t="s">
        <v>464</v>
      </c>
      <c r="B155" s="7" t="n">
        <v>979.6</v>
      </c>
      <c r="D155" s="7" t="n">
        <v>1188.2</v>
      </c>
    </row>
    <row r="156" spans="1:4">
      <c r="A156" s="4" t="s">
        <v>83</v>
      </c>
      <c r="B156" s="5" t="n">
        <v>2</v>
      </c>
      <c r="D156" s="7" t="n">
        <v>2.1</v>
      </c>
    </row>
    <row r="157" spans="1:4">
      <c r="A157" s="4" t="s">
        <v>84</v>
      </c>
      <c r="B157" s="7" t="n">
        <v>5448.1</v>
      </c>
      <c r="D157" s="5" t="n">
        <v>4462</v>
      </c>
    </row>
    <row r="158" spans="1:4">
      <c r="A158" s="3" t="s">
        <v>85</v>
      </c>
    </row>
    <row r="159" spans="1:4">
      <c r="A159" s="4" t="s">
        <v>86</v>
      </c>
      <c r="B159" s="7" t="n">
        <v>195.8</v>
      </c>
      <c r="D159" s="7" t="n">
        <v>210.5</v>
      </c>
    </row>
    <row r="160" spans="1:4">
      <c r="A160" s="4" t="s">
        <v>849</v>
      </c>
      <c r="B160" s="7" t="n">
        <v>173.1</v>
      </c>
      <c r="D160" s="5" t="n">
        <v>118</v>
      </c>
    </row>
    <row r="161" spans="1:4">
      <c r="A161" s="4" t="s">
        <v>90</v>
      </c>
      <c r="B161" s="7" t="n">
        <v>368.9</v>
      </c>
      <c r="D161" s="7" t="n">
        <v>328.5</v>
      </c>
    </row>
    <row r="162" spans="1:4">
      <c r="A162" s="3" t="s">
        <v>844</v>
      </c>
    </row>
    <row r="163" spans="1:4">
      <c r="A163" s="4" t="s">
        <v>91</v>
      </c>
      <c r="B163" s="7" t="n">
        <v>2267.2</v>
      </c>
      <c r="D163" s="7" t="n">
        <v>1752.4</v>
      </c>
    </row>
    <row r="164" spans="1:4">
      <c r="A164" s="4" t="s">
        <v>93</v>
      </c>
      <c r="B164" s="7" t="n">
        <v>267.4</v>
      </c>
      <c r="D164" s="5" t="n">
        <v>171</v>
      </c>
    </row>
    <row r="165" spans="1:4">
      <c r="A165" s="4" t="s">
        <v>94</v>
      </c>
      <c r="B165" s="7" t="n">
        <v>0.7</v>
      </c>
      <c r="D165" s="7" t="n">
        <v>0.6</v>
      </c>
    </row>
    <row r="166" spans="1:4">
      <c r="A166" s="4" t="s">
        <v>95</v>
      </c>
      <c r="B166" s="7" t="n">
        <v>2904.2</v>
      </c>
      <c r="D166" s="7" t="n">
        <v>2252.5</v>
      </c>
    </row>
    <row r="167" spans="1:4">
      <c r="A167" s="4" t="s">
        <v>103</v>
      </c>
      <c r="D167" s="7" t="n">
        <v>181.3</v>
      </c>
    </row>
    <row r="168" spans="1:4">
      <c r="A168" s="4" t="s">
        <v>98</v>
      </c>
      <c r="B168" s="7" t="n">
        <v>425.1</v>
      </c>
    </row>
    <row r="169" spans="1:4">
      <c r="A169" s="4" t="s">
        <v>102</v>
      </c>
      <c r="B169" s="7" t="n">
        <v>2118.8</v>
      </c>
      <c r="D169" s="7" t="n">
        <v>2028.2</v>
      </c>
    </row>
    <row r="170" spans="1:4">
      <c r="A170" s="4" t="s">
        <v>104</v>
      </c>
      <c r="D170" s="7" t="n">
        <v>2209.5</v>
      </c>
    </row>
    <row r="171" spans="1:4">
      <c r="A171" s="4" t="s">
        <v>105</v>
      </c>
      <c r="B171" s="6" t="n">
        <v>5448.1</v>
      </c>
      <c r="D171" s="8" t="n">
        <v>44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114</v>
      </c>
    </row>
    <row r="3" spans="1:3">
      <c r="A3" s="3" t="s">
        <v>206</v>
      </c>
    </row>
    <row r="4" spans="1:3">
      <c r="A4" s="4" t="s">
        <v>133</v>
      </c>
      <c r="B4" s="6" t="n">
        <v>272.7</v>
      </c>
      <c r="C4" s="6" t="n">
        <v>7.4</v>
      </c>
    </row>
    <row r="5" spans="1:3">
      <c r="A5" s="3" t="s">
        <v>207</v>
      </c>
    </row>
    <row r="6" spans="1:3">
      <c r="A6" s="4" t="s">
        <v>123</v>
      </c>
      <c r="B6" s="7" t="n">
        <v>140.6</v>
      </c>
      <c r="C6" s="7" t="n">
        <v>128.8</v>
      </c>
    </row>
    <row r="7" spans="1:3">
      <c r="A7" s="4" t="s">
        <v>208</v>
      </c>
      <c r="B7" s="7" t="n">
        <v>4.6</v>
      </c>
      <c r="C7" s="7" t="n">
        <v>5.4</v>
      </c>
    </row>
    <row r="8" spans="1:3">
      <c r="A8" s="4" t="s">
        <v>190</v>
      </c>
      <c r="B8" s="7" t="n">
        <v>41.6</v>
      </c>
      <c r="C8" s="7" t="n">
        <v>27.9</v>
      </c>
    </row>
    <row r="9" spans="1:3">
      <c r="A9" s="4" t="s">
        <v>124</v>
      </c>
      <c r="B9" s="7" t="n">
        <v>2.1</v>
      </c>
      <c r="C9" s="7" t="n">
        <v>27.7</v>
      </c>
    </row>
    <row r="10" spans="1:3">
      <c r="A10" s="4" t="s">
        <v>125</v>
      </c>
      <c r="B10" s="7" t="n">
        <v>-209.4</v>
      </c>
      <c r="C10" s="5" t="n">
        <v>0</v>
      </c>
    </row>
    <row r="11" spans="1:3">
      <c r="A11" s="4" t="s">
        <v>209</v>
      </c>
      <c r="B11" s="7" t="n">
        <v>6.9</v>
      </c>
      <c r="C11" s="7" t="n">
        <v>-0.3</v>
      </c>
    </row>
    <row r="12" spans="1:3">
      <c r="A12" s="4" t="s">
        <v>94</v>
      </c>
      <c r="B12" s="5" t="n">
        <v>0</v>
      </c>
      <c r="C12" s="7" t="n">
        <v>-0.2</v>
      </c>
    </row>
    <row r="13" spans="1:3">
      <c r="A13" s="4" t="s">
        <v>194</v>
      </c>
      <c r="B13" s="5" t="n">
        <v>0</v>
      </c>
      <c r="C13" s="7" t="n">
        <v>0.2</v>
      </c>
    </row>
    <row r="14" spans="1:3">
      <c r="A14" s="4" t="s">
        <v>210</v>
      </c>
      <c r="B14" s="7" t="n">
        <v>19.2</v>
      </c>
      <c r="C14" s="5" t="n">
        <v>4</v>
      </c>
    </row>
    <row r="15" spans="1:3">
      <c r="A15" s="4" t="s">
        <v>211</v>
      </c>
      <c r="B15" s="7" t="n">
        <v>278.3</v>
      </c>
      <c r="C15" s="7" t="n">
        <v>200.9</v>
      </c>
    </row>
    <row r="16" spans="1:3">
      <c r="A16" s="3" t="s">
        <v>212</v>
      </c>
    </row>
    <row r="17" spans="1:3">
      <c r="A17" s="4" t="s">
        <v>213</v>
      </c>
      <c r="B17" s="7" t="n">
        <v>-462.1</v>
      </c>
      <c r="C17" s="5" t="n">
        <v>0</v>
      </c>
    </row>
    <row r="18" spans="1:3">
      <c r="A18" s="4" t="s">
        <v>214</v>
      </c>
      <c r="B18" s="5" t="n">
        <v>-347</v>
      </c>
      <c r="C18" s="7" t="n">
        <v>-205.7</v>
      </c>
    </row>
    <row r="19" spans="1:3">
      <c r="A19" s="4" t="s">
        <v>215</v>
      </c>
      <c r="B19" s="7" t="n">
        <v>-52.3</v>
      </c>
      <c r="C19" s="7" t="n">
        <v>-27.7</v>
      </c>
    </row>
    <row r="20" spans="1:3">
      <c r="A20" s="4" t="s">
        <v>216</v>
      </c>
      <c r="B20" s="7" t="n">
        <v>27.3</v>
      </c>
      <c r="C20" s="7" t="n">
        <v>34.6</v>
      </c>
    </row>
    <row r="21" spans="1:3">
      <c r="A21" s="4" t="s">
        <v>217</v>
      </c>
      <c r="B21" s="7" t="n">
        <v>-0.4</v>
      </c>
      <c r="C21" s="7" t="n">
        <v>8.6</v>
      </c>
    </row>
    <row r="22" spans="1:3">
      <c r="A22" s="4" t="s">
        <v>218</v>
      </c>
      <c r="B22" s="7" t="n">
        <v>-834.5</v>
      </c>
      <c r="C22" s="7" t="n">
        <v>-190.2</v>
      </c>
    </row>
    <row r="23" spans="1:3">
      <c r="A23" s="3" t="s">
        <v>219</v>
      </c>
    </row>
    <row r="24" spans="1:3">
      <c r="A24" s="4" t="s">
        <v>220</v>
      </c>
      <c r="B24" s="7" t="n">
        <v>1993.7</v>
      </c>
      <c r="C24" s="7" t="n">
        <v>1152.1</v>
      </c>
    </row>
    <row r="25" spans="1:3">
      <c r="A25" s="4" t="s">
        <v>221</v>
      </c>
      <c r="B25" s="7" t="n">
        <v>-1475.2</v>
      </c>
      <c r="C25" s="7" t="n">
        <v>-973.7</v>
      </c>
    </row>
    <row r="26" spans="1:3">
      <c r="A26" s="4" t="s">
        <v>222</v>
      </c>
      <c r="B26" s="7" t="n">
        <v>-2.6</v>
      </c>
    </row>
    <row r="27" spans="1:3">
      <c r="A27" s="4" t="s">
        <v>223</v>
      </c>
      <c r="C27" s="7" t="n">
        <v>-1.1</v>
      </c>
    </row>
    <row r="28" spans="1:3">
      <c r="A28" s="4" t="s">
        <v>224</v>
      </c>
      <c r="B28" s="5" t="n">
        <v>235</v>
      </c>
      <c r="C28" s="5" t="n">
        <v>0</v>
      </c>
    </row>
    <row r="29" spans="1:3">
      <c r="A29" s="4" t="s">
        <v>225</v>
      </c>
      <c r="B29" s="5" t="n">
        <v>-9</v>
      </c>
      <c r="C29" s="5" t="n">
        <v>0</v>
      </c>
    </row>
    <row r="30" spans="1:3">
      <c r="A30" s="4" t="s">
        <v>189</v>
      </c>
      <c r="B30" s="7" t="n">
        <v>-129.3</v>
      </c>
      <c r="C30" s="7" t="n">
        <v>-128.1</v>
      </c>
    </row>
    <row r="31" spans="1:3">
      <c r="A31" s="4" t="s">
        <v>226</v>
      </c>
      <c r="B31" s="7" t="n">
        <v>-15.8</v>
      </c>
      <c r="C31" s="7" t="n">
        <v>-6.6</v>
      </c>
    </row>
    <row r="32" spans="1:3">
      <c r="A32" s="4" t="s">
        <v>227</v>
      </c>
      <c r="B32" s="5" t="n">
        <v>-45</v>
      </c>
      <c r="C32" s="5" t="n">
        <v>-45</v>
      </c>
    </row>
    <row r="33" spans="1:3">
      <c r="A33" s="4" t="s">
        <v>192</v>
      </c>
      <c r="B33" s="7" t="n">
        <v>-10.9</v>
      </c>
      <c r="C33" s="7" t="n">
        <v>-6.9</v>
      </c>
    </row>
    <row r="34" spans="1:3">
      <c r="A34" s="4" t="s">
        <v>194</v>
      </c>
      <c r="B34" s="7" t="n">
        <v>-0.3</v>
      </c>
      <c r="C34" s="7" t="n">
        <v>-0.3</v>
      </c>
    </row>
    <row r="35" spans="1:3">
      <c r="A35" s="4" t="s">
        <v>228</v>
      </c>
      <c r="B35" s="7" t="n">
        <v>540.6</v>
      </c>
      <c r="C35" s="7" t="n">
        <v>-9.6</v>
      </c>
    </row>
    <row r="36" spans="1:3">
      <c r="A36" s="4" t="s">
        <v>229</v>
      </c>
      <c r="B36" s="7" t="n">
        <v>-15.6</v>
      </c>
      <c r="C36" s="7" t="n">
        <v>1.1</v>
      </c>
    </row>
    <row r="37" spans="1:3">
      <c r="A37" s="4" t="s">
        <v>230</v>
      </c>
      <c r="B37" s="7" t="n">
        <v>17.2</v>
      </c>
      <c r="C37" s="7" t="n">
        <v>1.3</v>
      </c>
    </row>
    <row r="38" spans="1:3">
      <c r="A38" s="4" t="s">
        <v>231</v>
      </c>
      <c r="B38" s="7" t="n">
        <v>1.6</v>
      </c>
    </row>
    <row r="39" spans="1:3">
      <c r="A39" s="3" t="s">
        <v>232</v>
      </c>
    </row>
    <row r="40" spans="1:3">
      <c r="A40" s="4" t="s">
        <v>233</v>
      </c>
      <c r="B40" s="7" t="n">
        <v>-22.9</v>
      </c>
      <c r="C40" s="7" t="n">
        <v>-1.6</v>
      </c>
    </row>
    <row r="41" spans="1:3">
      <c r="A41" s="4" t="s">
        <v>59</v>
      </c>
    </row>
    <row r="42" spans="1:3">
      <c r="A42" s="3" t="s">
        <v>206</v>
      </c>
    </row>
    <row r="43" spans="1:3">
      <c r="A43" s="4" t="s">
        <v>133</v>
      </c>
      <c r="B43" s="7" t="n">
        <v>265.7</v>
      </c>
      <c r="C43" s="7" t="n">
        <v>1.1</v>
      </c>
    </row>
    <row r="44" spans="1:3">
      <c r="A44" s="3" t="s">
        <v>207</v>
      </c>
    </row>
    <row r="45" spans="1:3">
      <c r="A45" s="4" t="s">
        <v>123</v>
      </c>
      <c r="B45" s="7" t="n">
        <v>151.2</v>
      </c>
      <c r="C45" s="7" t="n">
        <v>137.9</v>
      </c>
    </row>
    <row r="46" spans="1:3">
      <c r="A46" s="4" t="s">
        <v>208</v>
      </c>
      <c r="B46" s="7" t="n">
        <v>4.6</v>
      </c>
      <c r="C46" s="7" t="n">
        <v>5.4</v>
      </c>
    </row>
    <row r="47" spans="1:3">
      <c r="A47" s="4" t="s">
        <v>190</v>
      </c>
      <c r="B47" s="7" t="n">
        <v>41.6</v>
      </c>
      <c r="C47" s="7" t="n">
        <v>27.9</v>
      </c>
    </row>
    <row r="48" spans="1:3">
      <c r="A48" s="4" t="s">
        <v>124</v>
      </c>
      <c r="B48" s="7" t="n">
        <v>2.1</v>
      </c>
      <c r="C48" s="7" t="n">
        <v>27.7</v>
      </c>
    </row>
    <row r="49" spans="1:3">
      <c r="A49" s="4" t="s">
        <v>125</v>
      </c>
      <c r="B49" s="7" t="n">
        <v>-209.4</v>
      </c>
      <c r="C49" s="5" t="n">
        <v>0</v>
      </c>
    </row>
    <row r="50" spans="1:3">
      <c r="A50" s="4" t="s">
        <v>209</v>
      </c>
      <c r="B50" s="7" t="n">
        <v>6.9</v>
      </c>
      <c r="C50" s="7" t="n">
        <v>-0.3</v>
      </c>
    </row>
    <row r="51" spans="1:3">
      <c r="A51" s="4" t="s">
        <v>94</v>
      </c>
      <c r="B51" s="7" t="n">
        <v>0.1</v>
      </c>
      <c r="C51" s="7" t="n">
        <v>-0.1</v>
      </c>
    </row>
    <row r="52" spans="1:3">
      <c r="A52" s="4" t="s">
        <v>194</v>
      </c>
      <c r="B52" s="5" t="n">
        <v>0</v>
      </c>
      <c r="C52" s="7" t="n">
        <v>0.2</v>
      </c>
    </row>
    <row r="53" spans="1:3">
      <c r="A53" s="4" t="s">
        <v>210</v>
      </c>
      <c r="B53" s="7" t="n">
        <v>18.2</v>
      </c>
      <c r="C53" s="7" t="n">
        <v>6.6</v>
      </c>
    </row>
    <row r="54" spans="1:3">
      <c r="A54" s="4" t="s">
        <v>211</v>
      </c>
      <c r="B54" s="5" t="n">
        <v>281</v>
      </c>
      <c r="C54" s="7" t="n">
        <v>206.4</v>
      </c>
    </row>
    <row r="55" spans="1:3">
      <c r="A55" s="3" t="s">
        <v>212</v>
      </c>
    </row>
    <row r="56" spans="1:3">
      <c r="A56" s="4" t="s">
        <v>213</v>
      </c>
      <c r="B56" s="7" t="n">
        <v>-462.1</v>
      </c>
      <c r="C56" s="5" t="n">
        <v>0</v>
      </c>
    </row>
    <row r="57" spans="1:3">
      <c r="A57" s="4" t="s">
        <v>214</v>
      </c>
      <c r="B57" s="5" t="n">
        <v>-347</v>
      </c>
      <c r="C57" s="7" t="n">
        <v>-205.7</v>
      </c>
    </row>
    <row r="58" spans="1:3">
      <c r="A58" s="4" t="s">
        <v>215</v>
      </c>
      <c r="B58" s="7" t="n">
        <v>-52.3</v>
      </c>
      <c r="C58" s="7" t="n">
        <v>-27.7</v>
      </c>
    </row>
    <row r="59" spans="1:3">
      <c r="A59" s="4" t="s">
        <v>216</v>
      </c>
      <c r="B59" s="7" t="n">
        <v>27.3</v>
      </c>
      <c r="C59" s="7" t="n">
        <v>34.6</v>
      </c>
    </row>
    <row r="60" spans="1:3">
      <c r="A60" s="4" t="s">
        <v>217</v>
      </c>
      <c r="B60" s="7" t="n">
        <v>-0.4</v>
      </c>
      <c r="C60" s="7" t="n">
        <v>8.6</v>
      </c>
    </row>
    <row r="61" spans="1:3">
      <c r="A61" s="4" t="s">
        <v>218</v>
      </c>
      <c r="B61" s="7" t="n">
        <v>-834.5</v>
      </c>
      <c r="C61" s="7" t="n">
        <v>-190.2</v>
      </c>
    </row>
    <row r="62" spans="1:3">
      <c r="A62" s="3" t="s">
        <v>219</v>
      </c>
    </row>
    <row r="63" spans="1:3">
      <c r="A63" s="4" t="s">
        <v>220</v>
      </c>
      <c r="B63" s="7" t="n">
        <v>1993.7</v>
      </c>
      <c r="C63" s="7" t="n">
        <v>1152.1</v>
      </c>
    </row>
    <row r="64" spans="1:3">
      <c r="A64" s="4" t="s">
        <v>221</v>
      </c>
      <c r="B64" s="7" t="n">
        <v>-1475.2</v>
      </c>
      <c r="C64" s="7" t="n">
        <v>-973.7</v>
      </c>
    </row>
    <row r="65" spans="1:3">
      <c r="A65" s="4" t="s">
        <v>222</v>
      </c>
      <c r="B65" s="7" t="n">
        <v>-2.6</v>
      </c>
    </row>
    <row r="66" spans="1:3">
      <c r="A66" s="4" t="s">
        <v>223</v>
      </c>
      <c r="C66" s="7" t="n">
        <v>-1.1</v>
      </c>
    </row>
    <row r="67" spans="1:3">
      <c r="A67" s="4" t="s">
        <v>224</v>
      </c>
      <c r="B67" s="5" t="n">
        <v>235</v>
      </c>
      <c r="C67" s="5" t="n">
        <v>0</v>
      </c>
    </row>
    <row r="68" spans="1:3">
      <c r="A68" s="4" t="s">
        <v>225</v>
      </c>
      <c r="B68" s="5" t="n">
        <v>-9</v>
      </c>
      <c r="C68" s="5" t="n">
        <v>0</v>
      </c>
    </row>
    <row r="69" spans="1:3">
      <c r="A69" s="4" t="s">
        <v>189</v>
      </c>
      <c r="B69" s="7" t="n">
        <v>-177.3</v>
      </c>
      <c r="C69" s="5" t="n">
        <v>-179</v>
      </c>
    </row>
    <row r="70" spans="1:3">
      <c r="A70" s="4" t="s">
        <v>226</v>
      </c>
      <c r="B70" s="7" t="n">
        <v>-15.8</v>
      </c>
      <c r="C70" s="7" t="n">
        <v>-6.6</v>
      </c>
    </row>
    <row r="71" spans="1:3">
      <c r="A71" s="4" t="s">
        <v>192</v>
      </c>
      <c r="B71" s="7" t="n">
        <v>-10.9</v>
      </c>
      <c r="C71" s="7" t="n">
        <v>-6.9</v>
      </c>
    </row>
    <row r="72" spans="1:3">
      <c r="A72" s="4" t="s">
        <v>228</v>
      </c>
      <c r="B72" s="7" t="n">
        <v>537.9</v>
      </c>
      <c r="C72" s="7" t="n">
        <v>-15.2</v>
      </c>
    </row>
    <row r="73" spans="1:3">
      <c r="A73" s="4" t="s">
        <v>229</v>
      </c>
      <c r="B73" s="7" t="n">
        <v>-15.6</v>
      </c>
      <c r="C73" s="5" t="n">
        <v>1</v>
      </c>
    </row>
    <row r="74" spans="1:3">
      <c r="A74" s="4" t="s">
        <v>230</v>
      </c>
      <c r="B74" s="7" t="n">
        <v>16.5</v>
      </c>
      <c r="C74" s="5" t="n">
        <v>1</v>
      </c>
    </row>
    <row r="75" spans="1:3">
      <c r="A75" s="4" t="s">
        <v>231</v>
      </c>
      <c r="B75" s="7" t="n">
        <v>0.9</v>
      </c>
    </row>
    <row r="76" spans="1:3">
      <c r="A76" s="3" t="s">
        <v>232</v>
      </c>
    </row>
    <row r="77" spans="1:3">
      <c r="A77" s="4" t="s">
        <v>233</v>
      </c>
      <c r="B77" s="6" t="n">
        <v>-22.9</v>
      </c>
      <c r="C77" s="6" t="n">
        <v>-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3</v>
      </c>
      <c r="B1" s="2" t="s">
        <v>113</v>
      </c>
      <c r="D1" s="2" t="s">
        <v>1</v>
      </c>
    </row>
    <row r="2" spans="1:5">
      <c r="B2" s="2" t="s">
        <v>2</v>
      </c>
      <c r="C2" s="2" t="s">
        <v>114</v>
      </c>
      <c r="D2" s="2" t="s">
        <v>2</v>
      </c>
      <c r="E2" s="2" t="s">
        <v>114</v>
      </c>
    </row>
    <row r="3" spans="1:5">
      <c r="A3" s="4" t="s">
        <v>116</v>
      </c>
      <c r="B3" s="6" t="n">
        <v>823.6</v>
      </c>
      <c r="C3" s="6" t="n">
        <v>930.2</v>
      </c>
      <c r="D3" s="6" t="n">
        <v>2342.2</v>
      </c>
      <c r="E3" s="6" t="n">
        <v>2885.7</v>
      </c>
    </row>
    <row r="4" spans="1:5">
      <c r="A4" s="4" t="s">
        <v>149</v>
      </c>
      <c r="B4" s="7" t="n">
        <v>657.4</v>
      </c>
      <c r="C4" s="7" t="n">
        <v>827.5</v>
      </c>
      <c r="D4" s="7" t="n">
        <v>1890.2</v>
      </c>
      <c r="E4" s="7" t="n">
        <v>2518.7</v>
      </c>
    </row>
    <row r="5" spans="1:5">
      <c r="A5" s="3" t="s">
        <v>120</v>
      </c>
    </row>
    <row r="6" spans="1:5">
      <c r="A6" s="4" t="s">
        <v>121</v>
      </c>
      <c r="B6" s="5" t="n">
        <v>36</v>
      </c>
      <c r="C6" s="7" t="n">
        <v>29.6</v>
      </c>
      <c r="D6" s="7" t="n">
        <v>99.3</v>
      </c>
      <c r="E6" s="5" t="n">
        <v>96</v>
      </c>
    </row>
    <row r="7" spans="1:5">
      <c r="A7" s="4" t="s">
        <v>122</v>
      </c>
      <c r="B7" s="7" t="n">
        <v>24.9</v>
      </c>
      <c r="C7" s="7" t="n">
        <v>25.5</v>
      </c>
      <c r="D7" s="7" t="n">
        <v>84.40000000000001</v>
      </c>
      <c r="E7" s="7" t="n">
        <v>72.8</v>
      </c>
    </row>
    <row r="8" spans="1:5">
      <c r="A8" s="4" t="s">
        <v>123</v>
      </c>
      <c r="B8" s="7" t="n">
        <v>51.5</v>
      </c>
      <c r="C8" s="7" t="n">
        <v>39.2</v>
      </c>
      <c r="D8" s="7" t="n">
        <v>140.6</v>
      </c>
      <c r="E8" s="7" t="n">
        <v>128.8</v>
      </c>
    </row>
    <row r="9" spans="1:5">
      <c r="A9" s="4" t="s">
        <v>124</v>
      </c>
      <c r="B9" s="7" t="n">
        <v>0.1</v>
      </c>
      <c r="C9" s="7" t="n">
        <v>3.6</v>
      </c>
      <c r="D9" s="7" t="n">
        <v>2.1</v>
      </c>
      <c r="E9" s="7" t="n">
        <v>27.7</v>
      </c>
    </row>
    <row r="10" spans="1:5">
      <c r="A10" s="4" t="s">
        <v>125</v>
      </c>
      <c r="B10" s="5" t="n">
        <v>0</v>
      </c>
      <c r="C10" s="5" t="n">
        <v>0</v>
      </c>
      <c r="D10" s="7" t="n">
        <v>-209.4</v>
      </c>
      <c r="E10" s="5" t="n">
        <v>0</v>
      </c>
    </row>
    <row r="11" spans="1:5">
      <c r="A11" s="4" t="s">
        <v>126</v>
      </c>
      <c r="B11" s="7" t="n">
        <v>112.5</v>
      </c>
      <c r="C11" s="7" t="n">
        <v>97.90000000000001</v>
      </c>
      <c r="D11" s="5" t="n">
        <v>117</v>
      </c>
      <c r="E11" s="7" t="n">
        <v>325.3</v>
      </c>
    </row>
    <row r="12" spans="1:5">
      <c r="A12" s="4" t="s">
        <v>127</v>
      </c>
      <c r="B12" s="7" t="n">
        <v>53.7</v>
      </c>
      <c r="C12" s="7" t="n">
        <v>4.8</v>
      </c>
      <c r="D12" s="5" t="n">
        <v>335</v>
      </c>
      <c r="E12" s="7" t="n">
        <v>41.7</v>
      </c>
    </row>
    <row r="13" spans="1:5">
      <c r="A13" s="4" t="s">
        <v>128</v>
      </c>
      <c r="B13" s="7" t="n">
        <v>10.4</v>
      </c>
      <c r="C13" s="7" t="n">
        <v>15.1</v>
      </c>
      <c r="D13" s="5" t="n">
        <v>21</v>
      </c>
      <c r="E13" s="7" t="n">
        <v>39.5</v>
      </c>
    </row>
    <row r="14" spans="1:5">
      <c r="A14" s="4" t="s">
        <v>129</v>
      </c>
      <c r="B14" s="7" t="n">
        <v>-30.6</v>
      </c>
      <c r="C14" s="7" t="n">
        <v>-25.1</v>
      </c>
      <c r="D14" s="7" t="n">
        <v>-83.3</v>
      </c>
      <c r="E14" s="7" t="n">
        <v>-73.8</v>
      </c>
    </row>
    <row r="15" spans="1:5">
      <c r="A15" s="4" t="s">
        <v>131</v>
      </c>
      <c r="B15" s="7" t="n">
        <v>33.6</v>
      </c>
      <c r="C15" s="7" t="n">
        <v>-5.2</v>
      </c>
      <c r="D15" s="5" t="n">
        <v>273</v>
      </c>
      <c r="E15" s="7" t="n">
        <v>7.6</v>
      </c>
    </row>
    <row r="16" spans="1:5">
      <c r="A16" s="4" t="s">
        <v>132</v>
      </c>
      <c r="B16" s="5" t="n">
        <v>0</v>
      </c>
      <c r="C16" s="5" t="n">
        <v>0</v>
      </c>
      <c r="D16" s="7" t="n">
        <v>-0.3</v>
      </c>
      <c r="E16" s="7" t="n">
        <v>-0.2</v>
      </c>
    </row>
    <row r="17" spans="1:5">
      <c r="A17" s="4" t="s">
        <v>133</v>
      </c>
      <c r="B17" s="7" t="n">
        <v>33.6</v>
      </c>
      <c r="C17" s="7" t="n">
        <v>-5.2</v>
      </c>
      <c r="D17" s="7" t="n">
        <v>272.7</v>
      </c>
      <c r="E17" s="7" t="n">
        <v>7.4</v>
      </c>
    </row>
    <row r="18" spans="1:5">
      <c r="A18" s="4" t="s">
        <v>854</v>
      </c>
      <c r="B18" s="7" t="n">
        <v>9.9</v>
      </c>
      <c r="C18" s="7" t="n">
        <v>4.1</v>
      </c>
      <c r="D18" s="7" t="n">
        <v>24.5</v>
      </c>
      <c r="E18" s="7" t="n">
        <v>12.1</v>
      </c>
    </row>
    <row r="19" spans="1:5">
      <c r="A19" s="4" t="s">
        <v>135</v>
      </c>
      <c r="B19" s="7" t="n">
        <v>23.7</v>
      </c>
      <c r="C19" s="7" t="n">
        <v>-9.300000000000001</v>
      </c>
      <c r="D19" s="7" t="n">
        <v>248.2</v>
      </c>
      <c r="E19" s="7" t="n">
        <v>-4.7</v>
      </c>
    </row>
    <row r="20" spans="1:5">
      <c r="A20" s="4" t="s">
        <v>846</v>
      </c>
    </row>
    <row r="21" spans="1:5">
      <c r="A21" s="4" t="s">
        <v>116</v>
      </c>
      <c r="B21" s="7" t="n">
        <v>-0.7</v>
      </c>
      <c r="C21" s="5" t="n">
        <v>0</v>
      </c>
      <c r="D21" s="7" t="n">
        <v>-0.7</v>
      </c>
      <c r="E21" s="5" t="n">
        <v>0</v>
      </c>
    </row>
    <row r="22" spans="1:5">
      <c r="A22" s="4" t="s">
        <v>149</v>
      </c>
      <c r="B22" s="7" t="n">
        <v>-0.7</v>
      </c>
      <c r="C22" s="5" t="n">
        <v>0</v>
      </c>
      <c r="D22" s="7" t="n">
        <v>-0.7</v>
      </c>
      <c r="E22" s="5" t="n">
        <v>0</v>
      </c>
    </row>
    <row r="23" spans="1:5">
      <c r="A23" s="3" t="s">
        <v>120</v>
      </c>
    </row>
    <row r="24" spans="1:5">
      <c r="A24" s="4" t="s">
        <v>121</v>
      </c>
      <c r="B24" s="5" t="n">
        <v>0</v>
      </c>
      <c r="C24" s="5" t="n">
        <v>0</v>
      </c>
      <c r="D24" s="5" t="n">
        <v>0</v>
      </c>
      <c r="E24" s="5" t="n">
        <v>0</v>
      </c>
    </row>
    <row r="25" spans="1:5">
      <c r="A25" s="4" t="s">
        <v>122</v>
      </c>
      <c r="B25" s="5" t="n">
        <v>0</v>
      </c>
      <c r="C25" s="5" t="n">
        <v>0</v>
      </c>
      <c r="D25" s="5" t="n">
        <v>0</v>
      </c>
      <c r="E25" s="5" t="n">
        <v>0</v>
      </c>
    </row>
    <row r="26" spans="1:5">
      <c r="A26" s="4" t="s">
        <v>123</v>
      </c>
      <c r="B26" s="5" t="n">
        <v>0</v>
      </c>
      <c r="C26" s="5" t="n">
        <v>0</v>
      </c>
      <c r="D26" s="5" t="n">
        <v>0</v>
      </c>
      <c r="E26" s="5" t="n">
        <v>0</v>
      </c>
    </row>
    <row r="27" spans="1:5">
      <c r="A27" s="4" t="s">
        <v>124</v>
      </c>
      <c r="B27" s="5" t="n">
        <v>0</v>
      </c>
      <c r="C27" s="5" t="n">
        <v>0</v>
      </c>
      <c r="D27" s="5" t="n">
        <v>0</v>
      </c>
      <c r="E27" s="5" t="n">
        <v>0</v>
      </c>
    </row>
    <row r="28" spans="1:5">
      <c r="A28" s="4" t="s">
        <v>125</v>
      </c>
      <c r="D28" s="5" t="n">
        <v>0</v>
      </c>
    </row>
    <row r="29" spans="1:5">
      <c r="A29" s="4" t="s">
        <v>126</v>
      </c>
      <c r="B29" s="5" t="n">
        <v>0</v>
      </c>
      <c r="C29" s="5" t="n">
        <v>0</v>
      </c>
      <c r="D29" s="5" t="n">
        <v>0</v>
      </c>
      <c r="E29" s="5" t="n">
        <v>0</v>
      </c>
    </row>
    <row r="30" spans="1:5">
      <c r="A30" s="4" t="s">
        <v>127</v>
      </c>
      <c r="B30" s="5" t="n">
        <v>0</v>
      </c>
      <c r="C30" s="5" t="n">
        <v>0</v>
      </c>
      <c r="D30" s="5" t="n">
        <v>0</v>
      </c>
      <c r="E30" s="5" t="n">
        <v>0</v>
      </c>
    </row>
    <row r="31" spans="1:5">
      <c r="A31" s="4" t="s">
        <v>128</v>
      </c>
      <c r="B31" s="5" t="n">
        <v>0</v>
      </c>
      <c r="C31" s="5" t="n">
        <v>0</v>
      </c>
      <c r="D31" s="5" t="n">
        <v>0</v>
      </c>
      <c r="E31" s="5" t="n">
        <v>0</v>
      </c>
    </row>
    <row r="32" spans="1:5">
      <c r="A32" s="4" t="s">
        <v>129</v>
      </c>
      <c r="B32" s="5" t="n">
        <v>0</v>
      </c>
      <c r="C32" s="5" t="n">
        <v>0</v>
      </c>
      <c r="D32" s="5" t="n">
        <v>0</v>
      </c>
      <c r="E32" s="5" t="n">
        <v>0</v>
      </c>
    </row>
    <row r="33" spans="1:5">
      <c r="A33" s="4" t="s">
        <v>855</v>
      </c>
      <c r="B33" s="7" t="n">
        <v>-62.7</v>
      </c>
      <c r="C33" s="7" t="n">
        <v>-27.5</v>
      </c>
      <c r="D33" s="7" t="n">
        <v>-363.7</v>
      </c>
      <c r="E33" s="7" t="n">
        <v>-104.8</v>
      </c>
    </row>
    <row r="34" spans="1:5">
      <c r="A34" s="4" t="s">
        <v>131</v>
      </c>
      <c r="B34" s="7" t="n">
        <v>-62.7</v>
      </c>
      <c r="D34" s="7" t="n">
        <v>-363.7</v>
      </c>
      <c r="E34" s="7" t="n">
        <v>-104.8</v>
      </c>
    </row>
    <row r="35" spans="1:5">
      <c r="A35" s="4" t="s">
        <v>132</v>
      </c>
      <c r="B35" s="5" t="n">
        <v>0</v>
      </c>
      <c r="D35" s="5" t="n">
        <v>0</v>
      </c>
      <c r="E35" s="5" t="n">
        <v>0</v>
      </c>
    </row>
    <row r="36" spans="1:5">
      <c r="A36" s="4" t="s">
        <v>133</v>
      </c>
      <c r="B36" s="7" t="n">
        <v>-62.7</v>
      </c>
      <c r="C36" s="7" t="n">
        <v>-27.5</v>
      </c>
      <c r="D36" s="7" t="n">
        <v>-363.7</v>
      </c>
      <c r="E36" s="7" t="n">
        <v>-104.8</v>
      </c>
    </row>
    <row r="37" spans="1:5">
      <c r="A37" s="4" t="s">
        <v>854</v>
      </c>
      <c r="B37" s="5" t="n">
        <v>0</v>
      </c>
      <c r="C37" s="5" t="n">
        <v>0</v>
      </c>
      <c r="D37" s="5" t="n">
        <v>0</v>
      </c>
      <c r="E37" s="5" t="n">
        <v>0</v>
      </c>
    </row>
    <row r="38" spans="1:5">
      <c r="A38" s="4" t="s">
        <v>135</v>
      </c>
      <c r="B38" s="7" t="n">
        <v>-62.7</v>
      </c>
      <c r="C38" s="7" t="n">
        <v>-27.5</v>
      </c>
      <c r="D38" s="7" t="n">
        <v>-363.7</v>
      </c>
      <c r="E38" s="7" t="n">
        <v>-104.8</v>
      </c>
    </row>
    <row r="39" spans="1:5">
      <c r="A39" s="4" t="s">
        <v>852</v>
      </c>
    </row>
    <row r="40" spans="1:5">
      <c r="A40" s="4" t="s">
        <v>116</v>
      </c>
      <c r="B40" s="7" t="n">
        <v>23.2</v>
      </c>
      <c r="C40" s="5" t="n">
        <v>0</v>
      </c>
      <c r="D40" s="7" t="n">
        <v>43.4</v>
      </c>
      <c r="E40" s="5" t="n">
        <v>0</v>
      </c>
    </row>
    <row r="41" spans="1:5">
      <c r="A41" s="4" t="s">
        <v>149</v>
      </c>
      <c r="B41" s="7" t="n">
        <v>0.7</v>
      </c>
      <c r="C41" s="5" t="n">
        <v>0</v>
      </c>
      <c r="D41" s="7" t="n">
        <v>0.7</v>
      </c>
      <c r="E41" s="5" t="n">
        <v>0</v>
      </c>
    </row>
    <row r="42" spans="1:5">
      <c r="A42" s="3" t="s">
        <v>120</v>
      </c>
    </row>
    <row r="43" spans="1:5">
      <c r="A43" s="4" t="s">
        <v>121</v>
      </c>
      <c r="B43" s="7" t="n">
        <v>5.2</v>
      </c>
      <c r="C43" s="5" t="n">
        <v>0</v>
      </c>
      <c r="D43" s="7" t="n">
        <v>12.4</v>
      </c>
      <c r="E43" s="5" t="n">
        <v>0</v>
      </c>
    </row>
    <row r="44" spans="1:5">
      <c r="A44" s="4" t="s">
        <v>122</v>
      </c>
      <c r="B44" s="5" t="n">
        <v>0</v>
      </c>
      <c r="C44" s="5" t="n">
        <v>0</v>
      </c>
      <c r="D44" s="5" t="n">
        <v>0</v>
      </c>
      <c r="E44" s="5" t="n">
        <v>0</v>
      </c>
    </row>
    <row r="45" spans="1:5">
      <c r="A45" s="4" t="s">
        <v>123</v>
      </c>
      <c r="B45" s="7" t="n">
        <v>9.6</v>
      </c>
      <c r="C45" s="5" t="n">
        <v>0</v>
      </c>
      <c r="D45" s="7" t="n">
        <v>19.3</v>
      </c>
      <c r="E45" s="5" t="n">
        <v>0</v>
      </c>
    </row>
    <row r="46" spans="1:5">
      <c r="A46" s="4" t="s">
        <v>124</v>
      </c>
      <c r="B46" s="5" t="n">
        <v>0</v>
      </c>
      <c r="C46" s="5" t="n">
        <v>0</v>
      </c>
      <c r="D46" s="5" t="n">
        <v>0</v>
      </c>
      <c r="E46" s="5" t="n">
        <v>0</v>
      </c>
    </row>
    <row r="47" spans="1:5">
      <c r="A47" s="4" t="s">
        <v>125</v>
      </c>
      <c r="D47" s="7" t="n">
        <v>-209.4</v>
      </c>
    </row>
    <row r="48" spans="1:5">
      <c r="A48" s="4" t="s">
        <v>126</v>
      </c>
      <c r="B48" s="7" t="n">
        <v>14.8</v>
      </c>
      <c r="C48" s="5" t="n">
        <v>0</v>
      </c>
      <c r="D48" s="7" t="n">
        <v>-177.7</v>
      </c>
      <c r="E48" s="5" t="n">
        <v>0</v>
      </c>
    </row>
    <row r="49" spans="1:5">
      <c r="A49" s="4" t="s">
        <v>127</v>
      </c>
      <c r="B49" s="7" t="n">
        <v>7.7</v>
      </c>
      <c r="C49" s="5" t="n">
        <v>0</v>
      </c>
      <c r="D49" s="7" t="n">
        <v>220.4</v>
      </c>
      <c r="E49" s="5" t="n">
        <v>0</v>
      </c>
    </row>
    <row r="50" spans="1:5">
      <c r="A50" s="4" t="s">
        <v>128</v>
      </c>
      <c r="B50" s="7" t="n">
        <v>10.4</v>
      </c>
      <c r="C50" s="7" t="n">
        <v>15.1</v>
      </c>
      <c r="D50" s="5" t="n">
        <v>21</v>
      </c>
      <c r="E50" s="7" t="n">
        <v>39.5</v>
      </c>
    </row>
    <row r="51" spans="1:5">
      <c r="A51" s="4" t="s">
        <v>129</v>
      </c>
      <c r="B51" s="7" t="n">
        <v>0.1</v>
      </c>
      <c r="C51" s="5" t="n">
        <v>0</v>
      </c>
      <c r="D51" s="7" t="n">
        <v>0.1</v>
      </c>
      <c r="E51" s="5" t="n">
        <v>0</v>
      </c>
    </row>
    <row r="52" spans="1:5">
      <c r="A52" s="4" t="s">
        <v>855</v>
      </c>
      <c r="B52" s="5" t="n">
        <v>0</v>
      </c>
      <c r="C52" s="5" t="n">
        <v>0</v>
      </c>
      <c r="D52" s="5" t="n">
        <v>0</v>
      </c>
      <c r="E52" s="5" t="n">
        <v>0</v>
      </c>
    </row>
    <row r="53" spans="1:5">
      <c r="A53" s="4" t="s">
        <v>131</v>
      </c>
      <c r="B53" s="7" t="n">
        <v>18.2</v>
      </c>
      <c r="D53" s="7" t="n">
        <v>241.5</v>
      </c>
      <c r="E53" s="7" t="n">
        <v>39.5</v>
      </c>
    </row>
    <row r="54" spans="1:5">
      <c r="A54" s="4" t="s">
        <v>132</v>
      </c>
      <c r="B54" s="5" t="n">
        <v>0</v>
      </c>
      <c r="D54" s="5" t="n">
        <v>0</v>
      </c>
      <c r="E54" s="5" t="n">
        <v>0</v>
      </c>
    </row>
    <row r="55" spans="1:5">
      <c r="A55" s="4" t="s">
        <v>133</v>
      </c>
      <c r="B55" s="7" t="n">
        <v>18.2</v>
      </c>
      <c r="C55" s="7" t="n">
        <v>15.1</v>
      </c>
      <c r="D55" s="7" t="n">
        <v>241.5</v>
      </c>
      <c r="E55" s="7" t="n">
        <v>39.5</v>
      </c>
    </row>
    <row r="56" spans="1:5">
      <c r="A56" s="4" t="s">
        <v>854</v>
      </c>
      <c r="B56" s="7" t="n">
        <v>9.9</v>
      </c>
      <c r="C56" s="7" t="n">
        <v>4.1</v>
      </c>
      <c r="D56" s="7" t="n">
        <v>24.5</v>
      </c>
      <c r="E56" s="7" t="n">
        <v>12.1</v>
      </c>
    </row>
    <row r="57" spans="1:5">
      <c r="A57" s="4" t="s">
        <v>135</v>
      </c>
      <c r="B57" s="7" t="n">
        <v>8.300000000000001</v>
      </c>
      <c r="C57" s="5" t="n">
        <v>11</v>
      </c>
      <c r="D57" s="5" t="n">
        <v>217</v>
      </c>
      <c r="E57" s="7" t="n">
        <v>27.4</v>
      </c>
    </row>
    <row r="58" spans="1:5">
      <c r="A58" s="4" t="s">
        <v>59</v>
      </c>
    </row>
    <row r="59" spans="1:5">
      <c r="A59" s="4" t="s">
        <v>116</v>
      </c>
      <c r="B59" s="7" t="n">
        <v>823.6</v>
      </c>
      <c r="C59" s="7" t="n">
        <v>930.2</v>
      </c>
      <c r="D59" s="7" t="n">
        <v>2342.2</v>
      </c>
      <c r="E59" s="7" t="n">
        <v>2885.7</v>
      </c>
    </row>
    <row r="60" spans="1:5">
      <c r="A60" s="4" t="s">
        <v>149</v>
      </c>
      <c r="B60" s="7" t="n">
        <v>657.4</v>
      </c>
      <c r="C60" s="7" t="n">
        <v>827.5</v>
      </c>
      <c r="D60" s="7" t="n">
        <v>1890.2</v>
      </c>
      <c r="E60" s="7" t="n">
        <v>2518.7</v>
      </c>
    </row>
    <row r="61" spans="1:5">
      <c r="A61" s="3" t="s">
        <v>120</v>
      </c>
    </row>
    <row r="62" spans="1:5">
      <c r="A62" s="4" t="s">
        <v>121</v>
      </c>
      <c r="B62" s="5" t="n">
        <v>36</v>
      </c>
      <c r="C62" s="7" t="n">
        <v>29.6</v>
      </c>
      <c r="D62" s="7" t="n">
        <v>99.3</v>
      </c>
      <c r="E62" s="5" t="n">
        <v>96</v>
      </c>
    </row>
    <row r="63" spans="1:5">
      <c r="A63" s="4" t="s">
        <v>122</v>
      </c>
      <c r="B63" s="7" t="n">
        <v>23.7</v>
      </c>
      <c r="C63" s="7" t="n">
        <v>24.6</v>
      </c>
      <c r="D63" s="7" t="n">
        <v>80.59999999999999</v>
      </c>
      <c r="E63" s="7" t="n">
        <v>69.90000000000001</v>
      </c>
    </row>
    <row r="64" spans="1:5">
      <c r="A64" s="4" t="s">
        <v>123</v>
      </c>
      <c r="B64" s="7" t="n">
        <v>55.1</v>
      </c>
      <c r="C64" s="7" t="n">
        <v>42.7</v>
      </c>
      <c r="D64" s="7" t="n">
        <v>151.2</v>
      </c>
      <c r="E64" s="7" t="n">
        <v>137.9</v>
      </c>
    </row>
    <row r="65" spans="1:5">
      <c r="A65" s="4" t="s">
        <v>124</v>
      </c>
      <c r="B65" s="7" t="n">
        <v>0.1</v>
      </c>
      <c r="C65" s="7" t="n">
        <v>3.6</v>
      </c>
      <c r="D65" s="7" t="n">
        <v>2.1</v>
      </c>
      <c r="E65" s="7" t="n">
        <v>27.7</v>
      </c>
    </row>
    <row r="66" spans="1:5">
      <c r="A66" s="4" t="s">
        <v>125</v>
      </c>
      <c r="D66" s="7" t="n">
        <v>-209.4</v>
      </c>
    </row>
    <row r="67" spans="1:5">
      <c r="A67" s="4" t="s">
        <v>126</v>
      </c>
      <c r="B67" s="7" t="n">
        <v>114.9</v>
      </c>
      <c r="C67" s="7" t="n">
        <v>100.5</v>
      </c>
      <c r="D67" s="7" t="n">
        <v>123.8</v>
      </c>
      <c r="E67" s="7" t="n">
        <v>331.5</v>
      </c>
    </row>
    <row r="68" spans="1:5">
      <c r="A68" s="4" t="s">
        <v>127</v>
      </c>
      <c r="B68" s="7" t="n">
        <v>51.3</v>
      </c>
      <c r="C68" s="7" t="n">
        <v>2.2</v>
      </c>
      <c r="D68" s="7" t="n">
        <v>328.2</v>
      </c>
      <c r="E68" s="7" t="n">
        <v>35.5</v>
      </c>
    </row>
    <row r="69" spans="1:5">
      <c r="A69" s="4" t="s">
        <v>128</v>
      </c>
      <c r="B69" s="7" t="n">
        <v>10.4</v>
      </c>
      <c r="C69" s="7" t="n">
        <v>15.1</v>
      </c>
      <c r="D69" s="5" t="n">
        <v>21</v>
      </c>
      <c r="E69" s="7" t="n">
        <v>39.5</v>
      </c>
    </row>
    <row r="70" spans="1:5">
      <c r="A70" s="4" t="s">
        <v>129</v>
      </c>
      <c r="B70" s="7" t="n">
        <v>-30.6</v>
      </c>
      <c r="C70" s="7" t="n">
        <v>-25.1</v>
      </c>
      <c r="D70" s="7" t="n">
        <v>-83.3</v>
      </c>
      <c r="E70" s="7" t="n">
        <v>-73.8</v>
      </c>
    </row>
    <row r="71" spans="1:5">
      <c r="A71" s="4" t="s">
        <v>855</v>
      </c>
      <c r="B71" s="5" t="n">
        <v>0</v>
      </c>
      <c r="C71" s="5" t="n">
        <v>0</v>
      </c>
      <c r="D71" s="5" t="n">
        <v>0</v>
      </c>
      <c r="E71" s="5" t="n">
        <v>0</v>
      </c>
    </row>
    <row r="72" spans="1:5">
      <c r="A72" s="4" t="s">
        <v>131</v>
      </c>
      <c r="B72" s="7" t="n">
        <v>31.1</v>
      </c>
      <c r="D72" s="7" t="n">
        <v>265.9</v>
      </c>
      <c r="E72" s="7" t="n">
        <v>1.2</v>
      </c>
    </row>
    <row r="73" spans="1:5">
      <c r="A73" s="4" t="s">
        <v>132</v>
      </c>
      <c r="B73" s="7" t="n">
        <v>0.1</v>
      </c>
      <c r="D73" s="7" t="n">
        <v>-0.2</v>
      </c>
      <c r="E73" s="7" t="n">
        <v>-0.1</v>
      </c>
    </row>
    <row r="74" spans="1:5">
      <c r="A74" s="4" t="s">
        <v>133</v>
      </c>
      <c r="B74" s="7" t="n">
        <v>31.2</v>
      </c>
      <c r="C74" s="7" t="n">
        <v>-7.8</v>
      </c>
      <c r="D74" s="7" t="n">
        <v>265.7</v>
      </c>
      <c r="E74" s="7" t="n">
        <v>1.1</v>
      </c>
    </row>
    <row r="75" spans="1:5">
      <c r="A75" s="4" t="s">
        <v>854</v>
      </c>
      <c r="B75" s="7" t="n">
        <v>9.9</v>
      </c>
      <c r="C75" s="7" t="n">
        <v>4.1</v>
      </c>
      <c r="D75" s="7" t="n">
        <v>24.5</v>
      </c>
      <c r="E75" s="7" t="n">
        <v>12.1</v>
      </c>
    </row>
    <row r="76" spans="1:5">
      <c r="A76" s="4" t="s">
        <v>135</v>
      </c>
      <c r="B76" s="7" t="n">
        <v>21.3</v>
      </c>
      <c r="C76" s="7" t="n">
        <v>-11.9</v>
      </c>
      <c r="D76" s="7" t="n">
        <v>241.2</v>
      </c>
      <c r="E76" s="5" t="n">
        <v>-11</v>
      </c>
    </row>
    <row r="77" spans="1:5">
      <c r="A77" s="4" t="s">
        <v>851</v>
      </c>
    </row>
    <row r="78" spans="1:5">
      <c r="A78" s="4" t="s">
        <v>116</v>
      </c>
      <c r="B78" s="7" t="n">
        <v>801.1</v>
      </c>
      <c r="C78" s="7" t="n">
        <v>930.2</v>
      </c>
      <c r="D78" s="7" t="n">
        <v>2299.5</v>
      </c>
      <c r="E78" s="7" t="n">
        <v>2885.7</v>
      </c>
    </row>
    <row r="79" spans="1:5">
      <c r="A79" s="4" t="s">
        <v>149</v>
      </c>
      <c r="B79" s="7" t="n">
        <v>657.4</v>
      </c>
      <c r="C79" s="7" t="n">
        <v>827.5</v>
      </c>
      <c r="D79" s="7" t="n">
        <v>1890.2</v>
      </c>
      <c r="E79" s="7" t="n">
        <v>2518.7</v>
      </c>
    </row>
    <row r="80" spans="1:5">
      <c r="A80" s="3" t="s">
        <v>120</v>
      </c>
    </row>
    <row r="81" spans="1:5">
      <c r="A81" s="4" t="s">
        <v>121</v>
      </c>
      <c r="B81" s="7" t="n">
        <v>30.8</v>
      </c>
      <c r="C81" s="7" t="n">
        <v>29.6</v>
      </c>
      <c r="D81" s="7" t="n">
        <v>86.90000000000001</v>
      </c>
      <c r="E81" s="5" t="n">
        <v>96</v>
      </c>
    </row>
    <row r="82" spans="1:5">
      <c r="A82" s="4" t="s">
        <v>122</v>
      </c>
      <c r="B82" s="5" t="n">
        <v>13</v>
      </c>
      <c r="C82" s="7" t="n">
        <v>10.3</v>
      </c>
      <c r="D82" s="7" t="n">
        <v>41.5</v>
      </c>
      <c r="E82" s="7" t="n">
        <v>27.9</v>
      </c>
    </row>
    <row r="83" spans="1:5">
      <c r="A83" s="4" t="s">
        <v>123</v>
      </c>
      <c r="B83" s="7" t="n">
        <v>45.5</v>
      </c>
      <c r="C83" s="7" t="n">
        <v>42.7</v>
      </c>
      <c r="D83" s="7" t="n">
        <v>131.9</v>
      </c>
      <c r="E83" s="7" t="n">
        <v>137.9</v>
      </c>
    </row>
    <row r="84" spans="1:5">
      <c r="A84" s="4" t="s">
        <v>124</v>
      </c>
      <c r="B84" s="7" t="n">
        <v>0.1</v>
      </c>
      <c r="C84" s="7" t="n">
        <v>3.6</v>
      </c>
      <c r="D84" s="7" t="n">
        <v>2.1</v>
      </c>
      <c r="E84" s="7" t="n">
        <v>27.7</v>
      </c>
    </row>
    <row r="85" spans="1:5">
      <c r="A85" s="4" t="s">
        <v>125</v>
      </c>
      <c r="D85" s="5" t="n">
        <v>0</v>
      </c>
    </row>
    <row r="86" spans="1:5">
      <c r="A86" s="4" t="s">
        <v>126</v>
      </c>
      <c r="B86" s="7" t="n">
        <v>89.40000000000001</v>
      </c>
      <c r="C86" s="7" t="n">
        <v>86.2</v>
      </c>
      <c r="D86" s="7" t="n">
        <v>262.4</v>
      </c>
      <c r="E86" s="7" t="n">
        <v>289.5</v>
      </c>
    </row>
    <row r="87" spans="1:5">
      <c r="A87" s="4" t="s">
        <v>127</v>
      </c>
      <c r="B87" s="7" t="n">
        <v>54.3</v>
      </c>
      <c r="C87" s="7" t="n">
        <v>16.5</v>
      </c>
      <c r="D87" s="7" t="n">
        <v>146.9</v>
      </c>
      <c r="E87" s="7" t="n">
        <v>77.5</v>
      </c>
    </row>
    <row r="88" spans="1:5">
      <c r="A88" s="4" t="s">
        <v>128</v>
      </c>
      <c r="B88" s="5" t="n">
        <v>0</v>
      </c>
      <c r="C88" s="5" t="n">
        <v>0</v>
      </c>
      <c r="D88" s="5" t="n">
        <v>0</v>
      </c>
      <c r="E88" s="5" t="n">
        <v>0</v>
      </c>
    </row>
    <row r="89" spans="1:5">
      <c r="A89" s="4" t="s">
        <v>129</v>
      </c>
      <c r="B89" s="5" t="n">
        <v>0</v>
      </c>
      <c r="C89" s="5" t="n">
        <v>0</v>
      </c>
      <c r="D89" s="5" t="n">
        <v>0</v>
      </c>
      <c r="E89" s="5" t="n">
        <v>0</v>
      </c>
    </row>
    <row r="90" spans="1:5">
      <c r="A90" s="4" t="s">
        <v>855</v>
      </c>
      <c r="B90" s="5" t="n">
        <v>0</v>
      </c>
      <c r="C90" s="5" t="n">
        <v>0</v>
      </c>
      <c r="D90" s="5" t="n">
        <v>0</v>
      </c>
      <c r="E90" s="5" t="n">
        <v>0</v>
      </c>
    </row>
    <row r="91" spans="1:5">
      <c r="A91" s="4" t="s">
        <v>131</v>
      </c>
      <c r="B91" s="7" t="n">
        <v>54.3</v>
      </c>
      <c r="D91" s="7" t="n">
        <v>146.9</v>
      </c>
      <c r="E91" s="7" t="n">
        <v>77.5</v>
      </c>
    </row>
    <row r="92" spans="1:5">
      <c r="A92" s="4" t="s">
        <v>132</v>
      </c>
      <c r="B92" s="7" t="n">
        <v>0.1</v>
      </c>
      <c r="D92" s="7" t="n">
        <v>-0.2</v>
      </c>
      <c r="E92" s="7" t="n">
        <v>-0.1</v>
      </c>
    </row>
    <row r="93" spans="1:5">
      <c r="A93" s="4" t="s">
        <v>133</v>
      </c>
      <c r="B93" s="7" t="n">
        <v>54.4</v>
      </c>
      <c r="C93" s="7" t="n">
        <v>16.5</v>
      </c>
      <c r="D93" s="7" t="n">
        <v>146.7</v>
      </c>
      <c r="E93" s="7" t="n">
        <v>77.40000000000001</v>
      </c>
    </row>
    <row r="94" spans="1:5">
      <c r="A94" s="4" t="s">
        <v>854</v>
      </c>
      <c r="B94" s="5" t="n">
        <v>0</v>
      </c>
      <c r="C94" s="5" t="n">
        <v>0</v>
      </c>
      <c r="D94" s="5" t="n">
        <v>0</v>
      </c>
      <c r="E94" s="5" t="n">
        <v>0</v>
      </c>
    </row>
    <row r="95" spans="1:5">
      <c r="A95" s="4" t="s">
        <v>135</v>
      </c>
      <c r="B95" s="7" t="n">
        <v>54.4</v>
      </c>
      <c r="C95" s="7" t="n">
        <v>16.5</v>
      </c>
      <c r="D95" s="7" t="n">
        <v>146.7</v>
      </c>
      <c r="E95" s="7" t="n">
        <v>77.40000000000001</v>
      </c>
    </row>
    <row r="96" spans="1:5">
      <c r="A96" s="4" t="s">
        <v>850</v>
      </c>
    </row>
    <row r="97" spans="1:5">
      <c r="A97" s="4" t="s">
        <v>116</v>
      </c>
      <c r="B97" s="5" t="n">
        <v>0</v>
      </c>
      <c r="C97" s="5" t="n">
        <v>0</v>
      </c>
      <c r="D97" s="5" t="n">
        <v>0</v>
      </c>
      <c r="E97" s="5" t="n">
        <v>0</v>
      </c>
    </row>
    <row r="98" spans="1:5">
      <c r="A98" s="4" t="s">
        <v>149</v>
      </c>
      <c r="B98" s="5" t="n">
        <v>0</v>
      </c>
      <c r="C98" s="5" t="n">
        <v>0</v>
      </c>
      <c r="D98" s="5" t="n">
        <v>0</v>
      </c>
      <c r="E98" s="5" t="n">
        <v>0</v>
      </c>
    </row>
    <row r="99" spans="1:5">
      <c r="A99" s="3" t="s">
        <v>120</v>
      </c>
    </row>
    <row r="100" spans="1:5">
      <c r="A100" s="4" t="s">
        <v>121</v>
      </c>
      <c r="B100" s="5" t="n">
        <v>0</v>
      </c>
      <c r="C100" s="5" t="n">
        <v>0</v>
      </c>
      <c r="D100" s="5" t="n">
        <v>0</v>
      </c>
      <c r="E100" s="5" t="n">
        <v>0</v>
      </c>
    </row>
    <row r="101" spans="1:5">
      <c r="A101" s="4" t="s">
        <v>122</v>
      </c>
      <c r="B101" s="7" t="n">
        <v>10.7</v>
      </c>
      <c r="C101" s="7" t="n">
        <v>14.3</v>
      </c>
      <c r="D101" s="7" t="n">
        <v>39.1</v>
      </c>
      <c r="E101" s="5" t="n">
        <v>42</v>
      </c>
    </row>
    <row r="102" spans="1:5">
      <c r="A102" s="4" t="s">
        <v>123</v>
      </c>
      <c r="B102" s="5" t="n">
        <v>0</v>
      </c>
      <c r="C102" s="5" t="n">
        <v>0</v>
      </c>
      <c r="D102" s="5" t="n">
        <v>0</v>
      </c>
      <c r="E102" s="5" t="n">
        <v>0</v>
      </c>
    </row>
    <row r="103" spans="1:5">
      <c r="A103" s="4" t="s">
        <v>124</v>
      </c>
      <c r="B103" s="5" t="n">
        <v>0</v>
      </c>
      <c r="C103" s="5" t="n">
        <v>0</v>
      </c>
      <c r="D103" s="5" t="n">
        <v>0</v>
      </c>
      <c r="E103" s="5" t="n">
        <v>0</v>
      </c>
    </row>
    <row r="104" spans="1:5">
      <c r="A104" s="4" t="s">
        <v>125</v>
      </c>
      <c r="D104" s="5" t="n">
        <v>0</v>
      </c>
    </row>
    <row r="105" spans="1:5">
      <c r="A105" s="4" t="s">
        <v>126</v>
      </c>
      <c r="B105" s="7" t="n">
        <v>10.7</v>
      </c>
      <c r="C105" s="7" t="n">
        <v>14.3</v>
      </c>
      <c r="D105" s="7" t="n">
        <v>39.1</v>
      </c>
      <c r="E105" s="5" t="n">
        <v>42</v>
      </c>
    </row>
    <row r="106" spans="1:5">
      <c r="A106" s="4" t="s">
        <v>127</v>
      </c>
      <c r="B106" s="7" t="n">
        <v>-10.7</v>
      </c>
      <c r="C106" s="7" t="n">
        <v>-14.3</v>
      </c>
      <c r="D106" s="7" t="n">
        <v>-39.1</v>
      </c>
      <c r="E106" s="5" t="n">
        <v>-42</v>
      </c>
    </row>
    <row r="107" spans="1:5">
      <c r="A107" s="4" t="s">
        <v>128</v>
      </c>
      <c r="B107" s="5" t="n">
        <v>0</v>
      </c>
      <c r="C107" s="5" t="n">
        <v>0</v>
      </c>
      <c r="D107" s="5" t="n">
        <v>0</v>
      </c>
      <c r="E107" s="5" t="n">
        <v>0</v>
      </c>
    </row>
    <row r="108" spans="1:5">
      <c r="A108" s="4" t="s">
        <v>129</v>
      </c>
      <c r="B108" s="7" t="n">
        <v>-30.7</v>
      </c>
      <c r="C108" s="7" t="n">
        <v>-25.1</v>
      </c>
      <c r="D108" s="7" t="n">
        <v>-83.40000000000001</v>
      </c>
      <c r="E108" s="7" t="n">
        <v>-73.8</v>
      </c>
    </row>
    <row r="109" spans="1:5">
      <c r="A109" s="4" t="s">
        <v>855</v>
      </c>
      <c r="B109" s="7" t="n">
        <v>62.7</v>
      </c>
      <c r="C109" s="7" t="n">
        <v>27.5</v>
      </c>
      <c r="D109" s="7" t="n">
        <v>363.7</v>
      </c>
      <c r="E109" s="7" t="n">
        <v>104.8</v>
      </c>
    </row>
    <row r="110" spans="1:5">
      <c r="A110" s="4" t="s">
        <v>131</v>
      </c>
      <c r="B110" s="7" t="n">
        <v>21.3</v>
      </c>
      <c r="D110" s="7" t="n">
        <v>241.2</v>
      </c>
      <c r="E110" s="5" t="n">
        <v>-11</v>
      </c>
    </row>
    <row r="111" spans="1:5">
      <c r="A111" s="4" t="s">
        <v>132</v>
      </c>
      <c r="B111" s="5" t="n">
        <v>0</v>
      </c>
      <c r="D111" s="5" t="n">
        <v>0</v>
      </c>
      <c r="E111" s="5" t="n">
        <v>0</v>
      </c>
    </row>
    <row r="112" spans="1:5">
      <c r="A112" s="4" t="s">
        <v>133</v>
      </c>
      <c r="B112" s="7" t="n">
        <v>21.3</v>
      </c>
      <c r="C112" s="7" t="n">
        <v>-11.9</v>
      </c>
      <c r="D112" s="7" t="n">
        <v>241.2</v>
      </c>
      <c r="E112" s="5" t="n">
        <v>-11</v>
      </c>
    </row>
    <row r="113" spans="1:5">
      <c r="A113" s="4" t="s">
        <v>854</v>
      </c>
      <c r="B113" s="5" t="n">
        <v>0</v>
      </c>
      <c r="C113" s="5" t="n">
        <v>0</v>
      </c>
      <c r="D113" s="5" t="n">
        <v>0</v>
      </c>
      <c r="E113" s="5" t="n">
        <v>0</v>
      </c>
    </row>
    <row r="114" spans="1:5">
      <c r="A114" s="4" t="s">
        <v>135</v>
      </c>
      <c r="B114" s="6" t="n">
        <v>21.3</v>
      </c>
      <c r="C114" s="6" t="n">
        <v>-11.9</v>
      </c>
      <c r="D114" s="6" t="n">
        <v>241.2</v>
      </c>
      <c r="E114" s="8" t="n">
        <v>-1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56</v>
      </c>
      <c r="B1" s="2" t="s">
        <v>1</v>
      </c>
    </row>
    <row r="2" spans="1:6">
      <c r="B2" s="2" t="s">
        <v>2</v>
      </c>
      <c r="C2" s="2" t="s">
        <v>114</v>
      </c>
      <c r="D2" s="2" t="s">
        <v>65</v>
      </c>
      <c r="E2" s="2" t="s">
        <v>462</v>
      </c>
      <c r="F2" s="2" t="s">
        <v>857</v>
      </c>
    </row>
    <row r="3" spans="1:6">
      <c r="A3" s="4" t="s">
        <v>858</v>
      </c>
      <c r="B3" s="6" t="n">
        <v>278.3</v>
      </c>
      <c r="C3" s="6" t="n">
        <v>200.9</v>
      </c>
    </row>
    <row r="4" spans="1:6">
      <c r="A4" s="3" t="s">
        <v>859</v>
      </c>
    </row>
    <row r="5" spans="1:6">
      <c r="A5" s="4" t="s">
        <v>213</v>
      </c>
      <c r="B5" s="7" t="n">
        <v>-462.1</v>
      </c>
      <c r="C5" s="5" t="n">
        <v>0</v>
      </c>
    </row>
    <row r="6" spans="1:6">
      <c r="A6" s="4" t="s">
        <v>214</v>
      </c>
      <c r="B6" s="5" t="n">
        <v>-347</v>
      </c>
      <c r="C6" s="7" t="n">
        <v>-205.7</v>
      </c>
    </row>
    <row r="7" spans="1:6">
      <c r="A7" s="4" t="s">
        <v>215</v>
      </c>
      <c r="B7" s="7" t="n">
        <v>-52.3</v>
      </c>
      <c r="C7" s="7" t="n">
        <v>-27.7</v>
      </c>
    </row>
    <row r="8" spans="1:6">
      <c r="A8" s="4" t="s">
        <v>217</v>
      </c>
      <c r="B8" s="7" t="n">
        <v>-0.4</v>
      </c>
      <c r="C8" s="7" t="n">
        <v>8.6</v>
      </c>
    </row>
    <row r="9" spans="1:6">
      <c r="A9" s="4" t="s">
        <v>860</v>
      </c>
      <c r="B9" s="7" t="n">
        <v>27.3</v>
      </c>
      <c r="C9" s="7" t="n">
        <v>34.6</v>
      </c>
    </row>
    <row r="10" spans="1:6">
      <c r="A10" s="4" t="s">
        <v>218</v>
      </c>
      <c r="B10" s="7" t="n">
        <v>-834.5</v>
      </c>
      <c r="C10" s="7" t="n">
        <v>-190.2</v>
      </c>
    </row>
    <row r="11" spans="1:6">
      <c r="A11" s="3" t="s">
        <v>861</v>
      </c>
    </row>
    <row r="12" spans="1:6">
      <c r="A12" s="4" t="s">
        <v>220</v>
      </c>
      <c r="B12" s="7" t="n">
        <v>1993.7</v>
      </c>
      <c r="C12" s="7" t="n">
        <v>1152.1</v>
      </c>
    </row>
    <row r="13" spans="1:6">
      <c r="A13" s="4" t="s">
        <v>221</v>
      </c>
      <c r="B13" s="7" t="n">
        <v>-1475.2</v>
      </c>
      <c r="C13" s="7" t="n">
        <v>-973.7</v>
      </c>
    </row>
    <row r="14" spans="1:6">
      <c r="A14" s="4" t="s">
        <v>222</v>
      </c>
      <c r="B14" s="7" t="n">
        <v>-2.6</v>
      </c>
    </row>
    <row r="15" spans="1:6">
      <c r="A15" s="4" t="s">
        <v>223</v>
      </c>
      <c r="C15" s="7" t="n">
        <v>-1.1</v>
      </c>
    </row>
    <row r="16" spans="1:6">
      <c r="A16" s="4" t="s">
        <v>225</v>
      </c>
      <c r="B16" s="5" t="n">
        <v>-9</v>
      </c>
      <c r="C16" s="5" t="n">
        <v>0</v>
      </c>
    </row>
    <row r="17" spans="1:6">
      <c r="A17" s="4" t="s">
        <v>224</v>
      </c>
      <c r="B17" s="5" t="n">
        <v>235</v>
      </c>
      <c r="C17" s="5" t="n">
        <v>0</v>
      </c>
    </row>
    <row r="18" spans="1:6">
      <c r="A18" s="4" t="s">
        <v>189</v>
      </c>
      <c r="B18" s="7" t="n">
        <v>-129.3</v>
      </c>
      <c r="C18" s="7" t="n">
        <v>-128.1</v>
      </c>
    </row>
    <row r="19" spans="1:6">
      <c r="A19" s="4" t="s">
        <v>192</v>
      </c>
      <c r="B19" s="7" t="n">
        <v>-10.9</v>
      </c>
      <c r="C19" s="7" t="n">
        <v>-6.9</v>
      </c>
    </row>
    <row r="20" spans="1:6">
      <c r="A20" s="4" t="s">
        <v>194</v>
      </c>
      <c r="B20" s="7" t="n">
        <v>-0.3</v>
      </c>
      <c r="C20" s="7" t="n">
        <v>-0.3</v>
      </c>
    </row>
    <row r="21" spans="1:6">
      <c r="A21" s="4" t="s">
        <v>228</v>
      </c>
      <c r="B21" s="7" t="n">
        <v>540.6</v>
      </c>
      <c r="C21" s="7" t="n">
        <v>-9.6</v>
      </c>
    </row>
    <row r="22" spans="1:6">
      <c r="A22" s="4" t="s">
        <v>229</v>
      </c>
      <c r="B22" s="7" t="n">
        <v>-15.6</v>
      </c>
      <c r="C22" s="7" t="n">
        <v>1.1</v>
      </c>
    </row>
    <row r="23" spans="1:6">
      <c r="A23" s="4" t="s">
        <v>862</v>
      </c>
      <c r="B23" s="7" t="n">
        <v>1.6</v>
      </c>
      <c r="D23" s="6" t="n">
        <v>17.2</v>
      </c>
      <c r="E23" s="6" t="n">
        <v>2.4</v>
      </c>
      <c r="F23" s="6" t="n">
        <v>1.3</v>
      </c>
    </row>
    <row r="24" spans="1:6">
      <c r="A24" s="4" t="s">
        <v>846</v>
      </c>
    </row>
    <row r="25" spans="1:6">
      <c r="A25" s="4" t="s">
        <v>858</v>
      </c>
      <c r="B25" s="5" t="n">
        <v>0</v>
      </c>
      <c r="C25" s="5" t="n">
        <v>0</v>
      </c>
    </row>
    <row r="26" spans="1:6">
      <c r="A26" s="3" t="s">
        <v>859</v>
      </c>
    </row>
    <row r="27" spans="1:6">
      <c r="A27" s="4" t="s">
        <v>213</v>
      </c>
      <c r="B27" s="5" t="n">
        <v>0</v>
      </c>
    </row>
    <row r="28" spans="1:6">
      <c r="A28" s="4" t="s">
        <v>214</v>
      </c>
      <c r="B28" s="5" t="n">
        <v>0</v>
      </c>
      <c r="C28" s="5" t="n">
        <v>0</v>
      </c>
    </row>
    <row r="29" spans="1:6">
      <c r="A29" s="4" t="s">
        <v>215</v>
      </c>
      <c r="B29" s="5" t="n">
        <v>0</v>
      </c>
      <c r="C29" s="5" t="n">
        <v>0</v>
      </c>
    </row>
    <row r="30" spans="1:6">
      <c r="A30" s="4" t="s">
        <v>863</v>
      </c>
      <c r="C30" s="5" t="n">
        <v>0</v>
      </c>
    </row>
    <row r="31" spans="1:6">
      <c r="A31" s="4" t="s">
        <v>864</v>
      </c>
      <c r="B31" s="7" t="n">
        <v>239.6</v>
      </c>
      <c r="C31" s="7" t="n">
        <v>-36.7</v>
      </c>
    </row>
    <row r="32" spans="1:6">
      <c r="A32" s="4" t="s">
        <v>217</v>
      </c>
      <c r="B32" s="5" t="n">
        <v>0</v>
      </c>
    </row>
    <row r="33" spans="1:6">
      <c r="A33" s="4" t="s">
        <v>860</v>
      </c>
      <c r="B33" s="5" t="n">
        <v>0</v>
      </c>
      <c r="C33" s="5" t="n">
        <v>0</v>
      </c>
    </row>
    <row r="34" spans="1:6">
      <c r="A34" s="4" t="s">
        <v>218</v>
      </c>
      <c r="B34" s="7" t="n">
        <v>239.6</v>
      </c>
      <c r="C34" s="7" t="n">
        <v>-36.7</v>
      </c>
    </row>
    <row r="35" spans="1:6">
      <c r="A35" s="3" t="s">
        <v>861</v>
      </c>
    </row>
    <row r="36" spans="1:6">
      <c r="A36" s="4" t="s">
        <v>220</v>
      </c>
      <c r="B36" s="5" t="n">
        <v>0</v>
      </c>
      <c r="C36" s="5" t="n">
        <v>0</v>
      </c>
    </row>
    <row r="37" spans="1:6">
      <c r="A37" s="4" t="s">
        <v>221</v>
      </c>
      <c r="B37" s="5" t="n">
        <v>0</v>
      </c>
      <c r="C37" s="5" t="n">
        <v>0</v>
      </c>
    </row>
    <row r="38" spans="1:6">
      <c r="A38" s="4" t="s">
        <v>222</v>
      </c>
      <c r="B38" s="5" t="n">
        <v>0</v>
      </c>
    </row>
    <row r="39" spans="1:6">
      <c r="A39" s="4" t="s">
        <v>223</v>
      </c>
      <c r="C39" s="5" t="n">
        <v>0</v>
      </c>
    </row>
    <row r="40" spans="1:6">
      <c r="A40" s="4" t="s">
        <v>225</v>
      </c>
      <c r="B40" s="5" t="n">
        <v>0</v>
      </c>
    </row>
    <row r="41" spans="1:6">
      <c r="A41" s="4" t="s">
        <v>224</v>
      </c>
      <c r="B41" s="5" t="n">
        <v>0</v>
      </c>
    </row>
    <row r="42" spans="1:6">
      <c r="A42" s="4" t="s">
        <v>189</v>
      </c>
      <c r="B42" s="5" t="n">
        <v>0</v>
      </c>
      <c r="C42" s="5" t="n">
        <v>0</v>
      </c>
    </row>
    <row r="43" spans="1:6">
      <c r="A43" s="4" t="s">
        <v>865</v>
      </c>
      <c r="B43" s="7" t="n">
        <v>-239.6</v>
      </c>
      <c r="C43" s="7" t="n">
        <v>36.7</v>
      </c>
    </row>
    <row r="44" spans="1:6">
      <c r="A44" s="4" t="s">
        <v>192</v>
      </c>
      <c r="B44" s="5" t="n">
        <v>0</v>
      </c>
      <c r="C44" s="5" t="n">
        <v>0</v>
      </c>
    </row>
    <row r="45" spans="1:6">
      <c r="A45" s="4" t="s">
        <v>866</v>
      </c>
      <c r="B45" s="5" t="n">
        <v>0</v>
      </c>
      <c r="C45" s="5" t="n">
        <v>0</v>
      </c>
    </row>
    <row r="46" spans="1:6">
      <c r="A46" s="4" t="s">
        <v>228</v>
      </c>
      <c r="B46" s="7" t="n">
        <v>-239.6</v>
      </c>
      <c r="C46" s="7" t="n">
        <v>36.7</v>
      </c>
    </row>
    <row r="47" spans="1:6">
      <c r="A47" s="4" t="s">
        <v>229</v>
      </c>
      <c r="B47" s="5" t="n">
        <v>0</v>
      </c>
      <c r="C47" s="5" t="n">
        <v>0</v>
      </c>
    </row>
    <row r="48" spans="1:6">
      <c r="A48" s="4" t="s">
        <v>862</v>
      </c>
      <c r="B48" s="5" t="n">
        <v>0</v>
      </c>
      <c r="D48" s="5" t="n">
        <v>0</v>
      </c>
      <c r="E48" s="5" t="n">
        <v>0</v>
      </c>
      <c r="F48" s="5" t="n">
        <v>0</v>
      </c>
    </row>
    <row r="49" spans="1:6">
      <c r="A49" s="4" t="s">
        <v>852</v>
      </c>
    </row>
    <row r="50" spans="1:6">
      <c r="A50" s="4" t="s">
        <v>858</v>
      </c>
      <c r="B50" s="7" t="n">
        <v>59.1</v>
      </c>
      <c r="C50" s="7" t="n">
        <v>36.4</v>
      </c>
    </row>
    <row r="51" spans="1:6">
      <c r="A51" s="3" t="s">
        <v>859</v>
      </c>
    </row>
    <row r="52" spans="1:6">
      <c r="A52" s="4" t="s">
        <v>213</v>
      </c>
      <c r="B52" s="7" t="n">
        <v>-462.1</v>
      </c>
    </row>
    <row r="53" spans="1:6">
      <c r="A53" s="4" t="s">
        <v>214</v>
      </c>
      <c r="B53" s="7" t="n">
        <v>-137.4</v>
      </c>
      <c r="C53" s="5" t="n">
        <v>0</v>
      </c>
    </row>
    <row r="54" spans="1:6">
      <c r="A54" s="4" t="s">
        <v>215</v>
      </c>
      <c r="B54" s="7" t="n">
        <v>-52.3</v>
      </c>
      <c r="C54" s="7" t="n">
        <v>-27.7</v>
      </c>
    </row>
    <row r="55" spans="1:6">
      <c r="A55" s="4" t="s">
        <v>863</v>
      </c>
      <c r="C55" s="5" t="n">
        <v>0</v>
      </c>
    </row>
    <row r="56" spans="1:6">
      <c r="A56" s="4" t="s">
        <v>864</v>
      </c>
      <c r="B56" s="5" t="n">
        <v>0</v>
      </c>
      <c r="C56" s="5" t="n">
        <v>0</v>
      </c>
    </row>
    <row r="57" spans="1:6">
      <c r="A57" s="4" t="s">
        <v>217</v>
      </c>
      <c r="B57" s="5" t="n">
        <v>0</v>
      </c>
    </row>
    <row r="58" spans="1:6">
      <c r="A58" s="4" t="s">
        <v>860</v>
      </c>
      <c r="B58" s="7" t="n">
        <v>27.3</v>
      </c>
      <c r="C58" s="7" t="n">
        <v>34.6</v>
      </c>
    </row>
    <row r="59" spans="1:6">
      <c r="A59" s="4" t="s">
        <v>218</v>
      </c>
      <c r="B59" s="7" t="n">
        <v>-624.5</v>
      </c>
      <c r="C59" s="7" t="n">
        <v>6.9</v>
      </c>
    </row>
    <row r="60" spans="1:6">
      <c r="A60" s="3" t="s">
        <v>861</v>
      </c>
    </row>
    <row r="61" spans="1:6">
      <c r="A61" s="4" t="s">
        <v>220</v>
      </c>
      <c r="B61" s="5" t="n">
        <v>0</v>
      </c>
      <c r="C61" s="5" t="n">
        <v>0</v>
      </c>
    </row>
    <row r="62" spans="1:6">
      <c r="A62" s="4" t="s">
        <v>221</v>
      </c>
      <c r="B62" s="5" t="n">
        <v>0</v>
      </c>
      <c r="C62" s="5" t="n">
        <v>0</v>
      </c>
    </row>
    <row r="63" spans="1:6">
      <c r="A63" s="4" t="s">
        <v>222</v>
      </c>
      <c r="B63" s="5" t="n">
        <v>0</v>
      </c>
    </row>
    <row r="64" spans="1:6">
      <c r="A64" s="4" t="s">
        <v>223</v>
      </c>
      <c r="C64" s="5" t="n">
        <v>0</v>
      </c>
    </row>
    <row r="65" spans="1:6">
      <c r="A65" s="4" t="s">
        <v>225</v>
      </c>
      <c r="B65" s="5" t="n">
        <v>0</v>
      </c>
    </row>
    <row r="66" spans="1:6">
      <c r="A66" s="4" t="s">
        <v>224</v>
      </c>
      <c r="B66" s="5" t="n">
        <v>235</v>
      </c>
    </row>
    <row r="67" spans="1:6">
      <c r="A67" s="4" t="s">
        <v>189</v>
      </c>
      <c r="B67" s="7" t="n">
        <v>-15.8</v>
      </c>
      <c r="C67" s="7" t="n">
        <v>-6.6</v>
      </c>
    </row>
    <row r="68" spans="1:6">
      <c r="A68" s="4" t="s">
        <v>865</v>
      </c>
      <c r="B68" s="7" t="n">
        <v>239.6</v>
      </c>
      <c r="C68" s="7" t="n">
        <v>-36.7</v>
      </c>
    </row>
    <row r="69" spans="1:6">
      <c r="A69" s="4" t="s">
        <v>192</v>
      </c>
      <c r="B69" s="5" t="n">
        <v>0</v>
      </c>
      <c r="C69" s="5" t="n">
        <v>0</v>
      </c>
    </row>
    <row r="70" spans="1:6">
      <c r="A70" s="4" t="s">
        <v>866</v>
      </c>
      <c r="B70" s="5" t="n">
        <v>107</v>
      </c>
      <c r="C70" s="5" t="n">
        <v>0</v>
      </c>
    </row>
    <row r="71" spans="1:6">
      <c r="A71" s="4" t="s">
        <v>228</v>
      </c>
      <c r="B71" s="7" t="n">
        <v>565.8</v>
      </c>
      <c r="C71" s="7" t="n">
        <v>-43.3</v>
      </c>
    </row>
    <row r="72" spans="1:6">
      <c r="A72" s="4" t="s">
        <v>229</v>
      </c>
      <c r="B72" s="7" t="n">
        <v>0.4</v>
      </c>
      <c r="C72" s="5" t="n">
        <v>0</v>
      </c>
    </row>
    <row r="73" spans="1:6">
      <c r="A73" s="4" t="s">
        <v>862</v>
      </c>
      <c r="B73" s="7" t="n">
        <v>0.4</v>
      </c>
      <c r="D73" s="5" t="n">
        <v>0</v>
      </c>
      <c r="E73" s="5" t="n">
        <v>0</v>
      </c>
      <c r="F73" s="5" t="n">
        <v>0</v>
      </c>
    </row>
    <row r="74" spans="1:6">
      <c r="A74" s="4" t="s">
        <v>850</v>
      </c>
    </row>
    <row r="75" spans="1:6">
      <c r="A75" s="4" t="s">
        <v>858</v>
      </c>
      <c r="B75" s="7" t="n">
        <v>-100.2</v>
      </c>
      <c r="C75" s="7" t="n">
        <v>-92.09999999999999</v>
      </c>
    </row>
    <row r="76" spans="1:6">
      <c r="A76" s="3" t="s">
        <v>859</v>
      </c>
    </row>
    <row r="77" spans="1:6">
      <c r="A77" s="4" t="s">
        <v>213</v>
      </c>
      <c r="B77" s="5" t="n">
        <v>0</v>
      </c>
    </row>
    <row r="78" spans="1:6">
      <c r="A78" s="4" t="s">
        <v>214</v>
      </c>
      <c r="B78" s="5" t="n">
        <v>0</v>
      </c>
      <c r="C78" s="7" t="n">
        <v>-3.7</v>
      </c>
    </row>
    <row r="79" spans="1:6">
      <c r="A79" s="4" t="s">
        <v>215</v>
      </c>
      <c r="B79" s="5" t="n">
        <v>0</v>
      </c>
      <c r="C79" s="5" t="n">
        <v>0</v>
      </c>
    </row>
    <row r="80" spans="1:6">
      <c r="A80" s="4" t="s">
        <v>863</v>
      </c>
      <c r="C80" s="5" t="n">
        <v>0</v>
      </c>
    </row>
    <row r="81" spans="1:6">
      <c r="A81" s="4" t="s">
        <v>864</v>
      </c>
      <c r="B81" s="7" t="n">
        <v>-239.6</v>
      </c>
      <c r="C81" s="7" t="n">
        <v>36.7</v>
      </c>
    </row>
    <row r="82" spans="1:6">
      <c r="A82" s="4" t="s">
        <v>217</v>
      </c>
      <c r="B82" s="5" t="n">
        <v>0</v>
      </c>
    </row>
    <row r="83" spans="1:6">
      <c r="A83" s="4" t="s">
        <v>860</v>
      </c>
      <c r="B83" s="5" t="n">
        <v>0</v>
      </c>
      <c r="C83" s="5" t="n">
        <v>0</v>
      </c>
    </row>
    <row r="84" spans="1:6">
      <c r="A84" s="4" t="s">
        <v>218</v>
      </c>
      <c r="B84" s="7" t="n">
        <v>-239.6</v>
      </c>
      <c r="C84" s="5" t="n">
        <v>33</v>
      </c>
    </row>
    <row r="85" spans="1:6">
      <c r="A85" s="3" t="s">
        <v>861</v>
      </c>
    </row>
    <row r="86" spans="1:6">
      <c r="A86" s="4" t="s">
        <v>220</v>
      </c>
      <c r="B86" s="7" t="n">
        <v>1993.7</v>
      </c>
      <c r="C86" s="7" t="n">
        <v>1152.1</v>
      </c>
    </row>
    <row r="87" spans="1:6">
      <c r="A87" s="4" t="s">
        <v>221</v>
      </c>
      <c r="B87" s="7" t="n">
        <v>-1474.3</v>
      </c>
      <c r="C87" s="7" t="n">
        <v>-972.8</v>
      </c>
    </row>
    <row r="88" spans="1:6">
      <c r="A88" s="4" t="s">
        <v>222</v>
      </c>
      <c r="B88" s="5" t="n">
        <v>0</v>
      </c>
    </row>
    <row r="89" spans="1:6">
      <c r="A89" s="4" t="s">
        <v>223</v>
      </c>
      <c r="C89" s="5" t="n">
        <v>0</v>
      </c>
    </row>
    <row r="90" spans="1:6">
      <c r="A90" s="4" t="s">
        <v>225</v>
      </c>
      <c r="B90" s="5" t="n">
        <v>-9</v>
      </c>
    </row>
    <row r="91" spans="1:6">
      <c r="A91" s="4" t="s">
        <v>224</v>
      </c>
      <c r="B91" s="5" t="n">
        <v>0</v>
      </c>
    </row>
    <row r="92" spans="1:6">
      <c r="A92" s="4" t="s">
        <v>189</v>
      </c>
      <c r="B92" s="7" t="n">
        <v>-177.3</v>
      </c>
      <c r="C92" s="5" t="n">
        <v>-179</v>
      </c>
    </row>
    <row r="93" spans="1:6">
      <c r="A93" s="4" t="s">
        <v>865</v>
      </c>
      <c r="B93" s="5" t="n">
        <v>0</v>
      </c>
      <c r="C93" s="5" t="n">
        <v>0</v>
      </c>
    </row>
    <row r="94" spans="1:6">
      <c r="A94" s="4" t="s">
        <v>192</v>
      </c>
      <c r="B94" s="5" t="n">
        <v>0</v>
      </c>
      <c r="C94" s="5" t="n">
        <v>0</v>
      </c>
    </row>
    <row r="95" spans="1:6">
      <c r="A95" s="4" t="s">
        <v>866</v>
      </c>
      <c r="B95" s="7" t="n">
        <v>-9.300000000000001</v>
      </c>
      <c r="C95" s="7" t="n">
        <v>59.8</v>
      </c>
    </row>
    <row r="96" spans="1:6">
      <c r="A96" s="4" t="s">
        <v>228</v>
      </c>
      <c r="B96" s="7" t="n">
        <v>323.8</v>
      </c>
      <c r="C96" s="7" t="n">
        <v>60.1</v>
      </c>
    </row>
    <row r="97" spans="1:6">
      <c r="A97" s="4" t="s">
        <v>229</v>
      </c>
      <c r="B97" s="5" t="n">
        <v>-16</v>
      </c>
      <c r="C97" s="5" t="n">
        <v>1</v>
      </c>
    </row>
    <row r="98" spans="1:6">
      <c r="A98" s="4" t="s">
        <v>862</v>
      </c>
      <c r="B98" s="7" t="n">
        <v>0.5</v>
      </c>
      <c r="D98" s="7" t="n">
        <v>16.5</v>
      </c>
      <c r="E98" s="5" t="n">
        <v>2</v>
      </c>
      <c r="F98" s="5" t="n">
        <v>1</v>
      </c>
    </row>
    <row r="99" spans="1:6">
      <c r="A99" s="4" t="s">
        <v>59</v>
      </c>
    </row>
    <row r="100" spans="1:6">
      <c r="A100" s="4" t="s">
        <v>858</v>
      </c>
      <c r="B100" s="5" t="n">
        <v>281</v>
      </c>
      <c r="C100" s="7" t="n">
        <v>206.4</v>
      </c>
    </row>
    <row r="101" spans="1:6">
      <c r="A101" s="3" t="s">
        <v>859</v>
      </c>
    </row>
    <row r="102" spans="1:6">
      <c r="A102" s="4" t="s">
        <v>213</v>
      </c>
      <c r="B102" s="7" t="n">
        <v>-462.1</v>
      </c>
    </row>
    <row r="103" spans="1:6">
      <c r="A103" s="4" t="s">
        <v>214</v>
      </c>
      <c r="B103" s="5" t="n">
        <v>-347</v>
      </c>
      <c r="C103" s="7" t="n">
        <v>-205.7</v>
      </c>
    </row>
    <row r="104" spans="1:6">
      <c r="A104" s="4" t="s">
        <v>215</v>
      </c>
      <c r="B104" s="7" t="n">
        <v>-52.3</v>
      </c>
      <c r="C104" s="7" t="n">
        <v>-27.7</v>
      </c>
    </row>
    <row r="105" spans="1:6">
      <c r="A105" s="4" t="s">
        <v>863</v>
      </c>
      <c r="C105" s="7" t="n">
        <v>8.6</v>
      </c>
    </row>
    <row r="106" spans="1:6">
      <c r="A106" s="4" t="s">
        <v>864</v>
      </c>
      <c r="B106" s="5" t="n">
        <v>0</v>
      </c>
      <c r="C106" s="5" t="n">
        <v>0</v>
      </c>
    </row>
    <row r="107" spans="1:6">
      <c r="A107" s="4" t="s">
        <v>217</v>
      </c>
      <c r="B107" s="7" t="n">
        <v>-0.4</v>
      </c>
    </row>
    <row r="108" spans="1:6">
      <c r="A108" s="4" t="s">
        <v>860</v>
      </c>
      <c r="B108" s="7" t="n">
        <v>27.3</v>
      </c>
      <c r="C108" s="7" t="n">
        <v>34.6</v>
      </c>
    </row>
    <row r="109" spans="1:6">
      <c r="A109" s="4" t="s">
        <v>218</v>
      </c>
      <c r="B109" s="7" t="n">
        <v>-834.5</v>
      </c>
      <c r="C109" s="7" t="n">
        <v>-190.2</v>
      </c>
    </row>
    <row r="110" spans="1:6">
      <c r="A110" s="3" t="s">
        <v>861</v>
      </c>
    </row>
    <row r="111" spans="1:6">
      <c r="A111" s="4" t="s">
        <v>220</v>
      </c>
      <c r="B111" s="7" t="n">
        <v>1993.7</v>
      </c>
      <c r="C111" s="7" t="n">
        <v>1152.1</v>
      </c>
    </row>
    <row r="112" spans="1:6">
      <c r="A112" s="4" t="s">
        <v>221</v>
      </c>
      <c r="B112" s="7" t="n">
        <v>-1475.2</v>
      </c>
      <c r="C112" s="7" t="n">
        <v>-973.7</v>
      </c>
    </row>
    <row r="113" spans="1:6">
      <c r="A113" s="4" t="s">
        <v>222</v>
      </c>
      <c r="B113" s="7" t="n">
        <v>-2.6</v>
      </c>
    </row>
    <row r="114" spans="1:6">
      <c r="A114" s="4" t="s">
        <v>223</v>
      </c>
      <c r="C114" s="7" t="n">
        <v>-1.1</v>
      </c>
    </row>
    <row r="115" spans="1:6">
      <c r="A115" s="4" t="s">
        <v>225</v>
      </c>
      <c r="B115" s="5" t="n">
        <v>-9</v>
      </c>
    </row>
    <row r="116" spans="1:6">
      <c r="A116" s="4" t="s">
        <v>224</v>
      </c>
      <c r="B116" s="5" t="n">
        <v>235</v>
      </c>
    </row>
    <row r="117" spans="1:6">
      <c r="A117" s="4" t="s">
        <v>189</v>
      </c>
      <c r="B117" s="7" t="n">
        <v>-193.1</v>
      </c>
      <c r="C117" s="7" t="n">
        <v>-185.6</v>
      </c>
    </row>
    <row r="118" spans="1:6">
      <c r="A118" s="4" t="s">
        <v>865</v>
      </c>
      <c r="B118" s="5" t="n">
        <v>0</v>
      </c>
      <c r="C118" s="5" t="n">
        <v>0</v>
      </c>
    </row>
    <row r="119" spans="1:6">
      <c r="A119" s="4" t="s">
        <v>192</v>
      </c>
      <c r="B119" s="7" t="n">
        <v>-10.9</v>
      </c>
      <c r="C119" s="7" t="n">
        <v>-6.9</v>
      </c>
    </row>
    <row r="120" spans="1:6">
      <c r="A120" s="4" t="s">
        <v>866</v>
      </c>
      <c r="B120" s="5" t="n">
        <v>0</v>
      </c>
      <c r="C120" s="5" t="n">
        <v>0</v>
      </c>
    </row>
    <row r="121" spans="1:6">
      <c r="A121" s="4" t="s">
        <v>228</v>
      </c>
      <c r="B121" s="7" t="n">
        <v>537.9</v>
      </c>
      <c r="C121" s="7" t="n">
        <v>-15.2</v>
      </c>
    </row>
    <row r="122" spans="1:6">
      <c r="A122" s="4" t="s">
        <v>229</v>
      </c>
      <c r="B122" s="7" t="n">
        <v>-15.6</v>
      </c>
      <c r="C122" s="5" t="n">
        <v>1</v>
      </c>
    </row>
    <row r="123" spans="1:6">
      <c r="A123" s="4" t="s">
        <v>862</v>
      </c>
      <c r="B123" s="7" t="n">
        <v>0.9</v>
      </c>
      <c r="D123" s="7" t="n">
        <v>16.5</v>
      </c>
      <c r="E123" s="5" t="n">
        <v>2</v>
      </c>
      <c r="F123" s="5" t="n">
        <v>1</v>
      </c>
    </row>
    <row r="124" spans="1:6">
      <c r="A124" s="4" t="s">
        <v>851</v>
      </c>
    </row>
    <row r="125" spans="1:6">
      <c r="A125" s="4" t="s">
        <v>858</v>
      </c>
      <c r="B125" s="7" t="n">
        <v>322.1</v>
      </c>
      <c r="C125" s="7" t="n">
        <v>262.1</v>
      </c>
    </row>
    <row r="126" spans="1:6">
      <c r="A126" s="3" t="s">
        <v>859</v>
      </c>
    </row>
    <row r="127" spans="1:6">
      <c r="A127" s="4" t="s">
        <v>213</v>
      </c>
      <c r="B127" s="5" t="n">
        <v>0</v>
      </c>
    </row>
    <row r="128" spans="1:6">
      <c r="A128" s="4" t="s">
        <v>214</v>
      </c>
      <c r="B128" s="7" t="n">
        <v>-209.6</v>
      </c>
      <c r="C128" s="5" t="n">
        <v>-202</v>
      </c>
    </row>
    <row r="129" spans="1:6">
      <c r="A129" s="4" t="s">
        <v>215</v>
      </c>
      <c r="B129" s="5" t="n">
        <v>0</v>
      </c>
      <c r="C129" s="5" t="n">
        <v>0</v>
      </c>
    </row>
    <row r="130" spans="1:6">
      <c r="A130" s="4" t="s">
        <v>863</v>
      </c>
      <c r="C130" s="7" t="n">
        <v>8.6</v>
      </c>
    </row>
    <row r="131" spans="1:6">
      <c r="A131" s="4" t="s">
        <v>864</v>
      </c>
      <c r="B131" s="5" t="n">
        <v>0</v>
      </c>
      <c r="C131" s="5" t="n">
        <v>0</v>
      </c>
    </row>
    <row r="132" spans="1:6">
      <c r="A132" s="4" t="s">
        <v>217</v>
      </c>
      <c r="B132" s="7" t="n">
        <v>-0.4</v>
      </c>
    </row>
    <row r="133" spans="1:6">
      <c r="A133" s="4" t="s">
        <v>860</v>
      </c>
      <c r="B133" s="5" t="n">
        <v>0</v>
      </c>
      <c r="C133" s="5" t="n">
        <v>0</v>
      </c>
    </row>
    <row r="134" spans="1:6">
      <c r="A134" s="4" t="s">
        <v>218</v>
      </c>
      <c r="B134" s="5" t="n">
        <v>-210</v>
      </c>
      <c r="C134" s="7" t="n">
        <v>-193.4</v>
      </c>
    </row>
    <row r="135" spans="1:6">
      <c r="A135" s="3" t="s">
        <v>861</v>
      </c>
    </row>
    <row r="136" spans="1:6">
      <c r="A136" s="4" t="s">
        <v>220</v>
      </c>
      <c r="B136" s="5" t="n">
        <v>0</v>
      </c>
      <c r="C136" s="5" t="n">
        <v>0</v>
      </c>
    </row>
    <row r="137" spans="1:6">
      <c r="A137" s="4" t="s">
        <v>221</v>
      </c>
      <c r="B137" s="7" t="n">
        <v>-0.9</v>
      </c>
      <c r="C137" s="7" t="n">
        <v>-0.9</v>
      </c>
    </row>
    <row r="138" spans="1:6">
      <c r="A138" s="4" t="s">
        <v>222</v>
      </c>
      <c r="B138" s="7" t="n">
        <v>-2.6</v>
      </c>
    </row>
    <row r="139" spans="1:6">
      <c r="A139" s="4" t="s">
        <v>223</v>
      </c>
      <c r="C139" s="7" t="n">
        <v>-1.1</v>
      </c>
    </row>
    <row r="140" spans="1:6">
      <c r="A140" s="4" t="s">
        <v>225</v>
      </c>
      <c r="B140" s="5" t="n">
        <v>0</v>
      </c>
    </row>
    <row r="141" spans="1:6">
      <c r="A141" s="4" t="s">
        <v>224</v>
      </c>
      <c r="B141" s="5" t="n">
        <v>0</v>
      </c>
    </row>
    <row r="142" spans="1:6">
      <c r="A142" s="4" t="s">
        <v>189</v>
      </c>
      <c r="B142" s="5" t="n">
        <v>0</v>
      </c>
      <c r="C142" s="5" t="n">
        <v>0</v>
      </c>
    </row>
    <row r="143" spans="1:6">
      <c r="A143" s="4" t="s">
        <v>865</v>
      </c>
      <c r="B143" s="5" t="n">
        <v>0</v>
      </c>
      <c r="C143" s="5" t="n">
        <v>0</v>
      </c>
    </row>
    <row r="144" spans="1:6">
      <c r="A144" s="4" t="s">
        <v>192</v>
      </c>
      <c r="B144" s="7" t="n">
        <v>-10.9</v>
      </c>
      <c r="C144" s="7" t="n">
        <v>-6.9</v>
      </c>
    </row>
    <row r="145" spans="1:6">
      <c r="A145" s="4" t="s">
        <v>866</v>
      </c>
      <c r="B145" s="7" t="n">
        <v>-97.7</v>
      </c>
      <c r="C145" s="7" t="n">
        <v>-59.8</v>
      </c>
    </row>
    <row r="146" spans="1:6">
      <c r="A146" s="4" t="s">
        <v>228</v>
      </c>
      <c r="B146" s="7" t="n">
        <v>-112.1</v>
      </c>
      <c r="C146" s="7" t="n">
        <v>-68.7</v>
      </c>
    </row>
    <row r="147" spans="1:6">
      <c r="A147" s="4" t="s">
        <v>229</v>
      </c>
      <c r="B147" s="5" t="n">
        <v>0</v>
      </c>
      <c r="C147" s="8" t="n">
        <v>0</v>
      </c>
    </row>
    <row r="148" spans="1:6">
      <c r="A148" s="4" t="s">
        <v>862</v>
      </c>
      <c r="B148" s="8" t="n">
        <v>0</v>
      </c>
      <c r="D148" s="8" t="n">
        <v>0</v>
      </c>
      <c r="E148" s="8" t="n">
        <v>0</v>
      </c>
      <c r="F148" s="8"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67"/>
    <col customWidth="1" max="3" min="3" width="12"/>
  </cols>
  <sheetData>
    <row r="1" spans="1:3">
      <c r="A1" s="1" t="s">
        <v>867</v>
      </c>
      <c r="B1" s="1" t="s">
        <v>868</v>
      </c>
      <c r="C1" s="2" t="s">
        <v>869</v>
      </c>
    </row>
    <row r="2" spans="1:3">
      <c r="A2" s="4" t="s">
        <v>870</v>
      </c>
    </row>
    <row r="3" spans="1:3">
      <c r="A3" s="4" t="s">
        <v>871</v>
      </c>
      <c r="B3" s="4" t="s">
        <v>872</v>
      </c>
      <c r="C3" s="8" t="n">
        <v>7500000</v>
      </c>
    </row>
    <row r="4" spans="1:3">
      <c r="A4" s="4" t="s">
        <v>873</v>
      </c>
    </row>
    <row r="5" spans="1:3">
      <c r="A5" s="4" t="s">
        <v>871</v>
      </c>
      <c r="B5" s="4" t="s">
        <v>872</v>
      </c>
      <c r="C5" s="5" t="n">
        <v>7500000</v>
      </c>
    </row>
    <row r="6" spans="1:3">
      <c r="A6" s="4" t="s">
        <v>874</v>
      </c>
    </row>
    <row r="7" spans="1:3">
      <c r="A7" s="4" t="s">
        <v>871</v>
      </c>
      <c r="B7" s="4" t="s">
        <v>872</v>
      </c>
      <c r="C7" s="5" t="n">
        <v>7500000</v>
      </c>
    </row>
    <row r="8" spans="1:3">
      <c r="A8" s="4" t="s">
        <v>875</v>
      </c>
    </row>
    <row r="9" spans="1:3">
      <c r="A9" s="4" t="s">
        <v>871</v>
      </c>
      <c r="B9" s="4" t="s">
        <v>872</v>
      </c>
      <c r="C9" s="8" t="n">
        <v>7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5:47:55Z</dcterms:created>
  <dcterms:modified xmlns:dcterms="http://purl.org/dc/terms/" xmlns:xsi="http://www.w3.org/2001/XMLSchema-instance" xsi:type="dcterms:W3CDTF">2019-10-31T15:47:55Z</dcterms:modified>
</cp:coreProperties>
</file>